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C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LIDATED STATEMENTS OF SHARE"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ON STOCK PLANS" sheetId="16" state="visible" r:id="rId16"/>
    <sheet xmlns:r="http://schemas.openxmlformats.org/officeDocument/2006/relationships" name="DERIVATIVE COMMODITY INSTRUMENT" sheetId="17" state="visible" r:id="rId17"/>
    <sheet xmlns:r="http://schemas.openxmlformats.org/officeDocument/2006/relationships" name="FAIR VALUE MEASUREMENTS" sheetId="18" state="visible" r:id="rId18"/>
    <sheet xmlns:r="http://schemas.openxmlformats.org/officeDocument/2006/relationships" name="EXPLORATORY COSTS" sheetId="19" state="visible" r:id="rId19"/>
    <sheet xmlns:r="http://schemas.openxmlformats.org/officeDocument/2006/relationships" name="RECONCILIATION OF EARNINGS PER " sheetId="20" state="visible" r:id="rId20"/>
    <sheet xmlns:r="http://schemas.openxmlformats.org/officeDocument/2006/relationships" name="EQUITY OFFERING" sheetId="21" state="visible" r:id="rId21"/>
    <sheet xmlns:r="http://schemas.openxmlformats.org/officeDocument/2006/relationships" name="COMMITMENTS AND CONTINGENCIES" sheetId="22" state="visible" r:id="rId22"/>
    <sheet xmlns:r="http://schemas.openxmlformats.org/officeDocument/2006/relationships" name="ASSET RETIREMENT OBLIGATIONS" sheetId="23" state="visible" r:id="rId23"/>
    <sheet xmlns:r="http://schemas.openxmlformats.org/officeDocument/2006/relationships" name="ASSET IMPAIRMENT" sheetId="24" state="visible" r:id="rId24"/>
    <sheet xmlns:r="http://schemas.openxmlformats.org/officeDocument/2006/relationships" name="ACQUISITION AND DISPOSITION OF " sheetId="25" state="visible" r:id="rId25"/>
    <sheet xmlns:r="http://schemas.openxmlformats.org/officeDocument/2006/relationships" name="HELD FOR SALE PROPERTIES AND DI" sheetId="26" state="visible" r:id="rId26"/>
    <sheet xmlns:r="http://schemas.openxmlformats.org/officeDocument/2006/relationships" name="SUPPLEMENTAL CASH FLOW INFORMAT" sheetId="27" state="visible" r:id="rId27"/>
    <sheet xmlns:r="http://schemas.openxmlformats.org/officeDocument/2006/relationships" name="ACCUMULATED OTHER COMPREHENSIVE" sheetId="28" state="visible" r:id="rId28"/>
    <sheet xmlns:r="http://schemas.openxmlformats.org/officeDocument/2006/relationships" name="RECENTLY ISSUED ACCOUNTING STAN" sheetId="29" state="visible" r:id="rId29"/>
    <sheet xmlns:r="http://schemas.openxmlformats.org/officeDocument/2006/relationships" name="SUMMARIZED QUARTERLY FINANCIAL " sheetId="30" state="visible" r:id="rId30"/>
    <sheet xmlns:r="http://schemas.openxmlformats.org/officeDocument/2006/relationships" name="OIL AND NATURAL GAS OPERATIONS " sheetId="31" state="visible" r:id="rId31"/>
    <sheet xmlns:r="http://schemas.openxmlformats.org/officeDocument/2006/relationships" name="SUMMARY OF SIGNIFICANT ACCOUN32" sheetId="32" state="visible" r:id="rId32"/>
    <sheet xmlns:r="http://schemas.openxmlformats.org/officeDocument/2006/relationships" name="RECENTLY ISSUED ACCOUNTING ST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COMMON STOCK PLANS (Tables)" sheetId="37" state="visible" r:id="rId37"/>
    <sheet xmlns:r="http://schemas.openxmlformats.org/officeDocument/2006/relationships" name="DERIVATIVE COMMODITY INSTRUME38" sheetId="38" state="visible" r:id="rId38"/>
    <sheet xmlns:r="http://schemas.openxmlformats.org/officeDocument/2006/relationships" name="FAIR VALUE MEASUREMENTS (Tables" sheetId="39" state="visible" r:id="rId39"/>
    <sheet xmlns:r="http://schemas.openxmlformats.org/officeDocument/2006/relationships" name="EXPLORATORY COSTS (Tables)" sheetId="40" state="visible" r:id="rId40"/>
    <sheet xmlns:r="http://schemas.openxmlformats.org/officeDocument/2006/relationships" name="RECONCILIATION OF EARNINGS PE41" sheetId="41" state="visible" r:id="rId41"/>
    <sheet xmlns:r="http://schemas.openxmlformats.org/officeDocument/2006/relationships" name="COMMITMENTS AND CONTINGENCIES (" sheetId="42" state="visible" r:id="rId42"/>
    <sheet xmlns:r="http://schemas.openxmlformats.org/officeDocument/2006/relationships" name="ASSET RETIREMENT OBLIGATIONS (T" sheetId="43" state="visible" r:id="rId43"/>
    <sheet xmlns:r="http://schemas.openxmlformats.org/officeDocument/2006/relationships" name="ASSET IMPAIRMENT (Tables)" sheetId="44" state="visible" r:id="rId44"/>
    <sheet xmlns:r="http://schemas.openxmlformats.org/officeDocument/2006/relationships" name="HELD FOR SALE PROPERTIES AND 45" sheetId="45" state="visible" r:id="rId45"/>
    <sheet xmlns:r="http://schemas.openxmlformats.org/officeDocument/2006/relationships" name="SUPPLEMENTAL CASH FLOW INFORM46" sheetId="46" state="visible" r:id="rId46"/>
    <sheet xmlns:r="http://schemas.openxmlformats.org/officeDocument/2006/relationships" name="ACCUMULATED OTHER COMPREHENSI47" sheetId="47" state="visible" r:id="rId47"/>
    <sheet xmlns:r="http://schemas.openxmlformats.org/officeDocument/2006/relationships" name="SUMMARIZED QUARTERLY FINANCIA48" sheetId="48" state="visible" r:id="rId48"/>
    <sheet xmlns:r="http://schemas.openxmlformats.org/officeDocument/2006/relationships" name="OIL AND NATURAL GAS OPERATION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SUMMARY OF SIGNIFICANT ACCOUN52" sheetId="52" state="visible" r:id="rId52"/>
    <sheet xmlns:r="http://schemas.openxmlformats.org/officeDocument/2006/relationships" name="LONG-TERM DEBT - Schedule of Lo" sheetId="53" state="visible" r:id="rId53"/>
    <sheet xmlns:r="http://schemas.openxmlformats.org/officeDocument/2006/relationships" name="LONG-TERM DEBT - Aggregate Matu" sheetId="54" state="visible" r:id="rId54"/>
    <sheet xmlns:r="http://schemas.openxmlformats.org/officeDocument/2006/relationships" name="LONG-TERM DEBT - Additional Inf" sheetId="55" state="visible" r:id="rId55"/>
    <sheet xmlns:r="http://schemas.openxmlformats.org/officeDocument/2006/relationships" name="LONG-TERM DEBT - Lines of Credi" sheetId="56" state="visible" r:id="rId56"/>
    <sheet xmlns:r="http://schemas.openxmlformats.org/officeDocument/2006/relationships" name="INCOME TAXES - Components of In" sheetId="57" state="visible" r:id="rId57"/>
    <sheet xmlns:r="http://schemas.openxmlformats.org/officeDocument/2006/relationships" name="INCOME TAXES - Components of 58" sheetId="58" state="visible" r:id="rId58"/>
    <sheet xmlns:r="http://schemas.openxmlformats.org/officeDocument/2006/relationships" name="INCOME TAXES - Deferred Tax Ass" sheetId="59" state="visible" r:id="rId59"/>
    <sheet xmlns:r="http://schemas.openxmlformats.org/officeDocument/2006/relationships" name="INCOME TAXES - Effective Income" sheetId="60" state="visible" r:id="rId60"/>
    <sheet xmlns:r="http://schemas.openxmlformats.org/officeDocument/2006/relationships" name="INCOME TAXES - Unrecognized Tax" sheetId="61" state="visible" r:id="rId61"/>
    <sheet xmlns:r="http://schemas.openxmlformats.org/officeDocument/2006/relationships" name="EMPLOYEE BENEFIT PLANS - Benefi" sheetId="62" state="visible" r:id="rId62"/>
    <sheet xmlns:r="http://schemas.openxmlformats.org/officeDocument/2006/relationships" name="EMPLOYEE BENEFIT PLANS - Other " sheetId="63" state="visible" r:id="rId63"/>
    <sheet xmlns:r="http://schemas.openxmlformats.org/officeDocument/2006/relationships" name="EMPLOYEE BENEFIT PLANS - Net Pe" sheetId="64" state="visible" r:id="rId64"/>
    <sheet xmlns:r="http://schemas.openxmlformats.org/officeDocument/2006/relationships" name="EMPLOYEE BENEFIT PLANS - Othe65" sheetId="65" state="visible" r:id="rId65"/>
    <sheet xmlns:r="http://schemas.openxmlformats.org/officeDocument/2006/relationships" name="EMPLOYEE BENEFIT PLANS - Assump" sheetId="66" state="visible" r:id="rId66"/>
    <sheet xmlns:r="http://schemas.openxmlformats.org/officeDocument/2006/relationships" name="EMPLOYEE BENEFIT PLANS - Alloca" sheetId="67" state="visible" r:id="rId67"/>
    <sheet xmlns:r="http://schemas.openxmlformats.org/officeDocument/2006/relationships" name="EMPLOYEE BENEFIT PLANS - Fair V" sheetId="68" state="visible" r:id="rId68"/>
    <sheet xmlns:r="http://schemas.openxmlformats.org/officeDocument/2006/relationships" name="EMPLOYEE BENEFIT PLANS - Cash F" sheetId="69" state="visible" r:id="rId69"/>
    <sheet xmlns:r="http://schemas.openxmlformats.org/officeDocument/2006/relationships" name="COMMON STOCK PLANS - Stock Ince" sheetId="70" state="visible" r:id="rId70"/>
    <sheet xmlns:r="http://schemas.openxmlformats.org/officeDocument/2006/relationships" name="COMMON STOCK PLANS - Performanc" sheetId="71" state="visible" r:id="rId71"/>
    <sheet xmlns:r="http://schemas.openxmlformats.org/officeDocument/2006/relationships" name="COMMON STOCK PLANS - Restricted" sheetId="72" state="visible" r:id="rId72"/>
    <sheet xmlns:r="http://schemas.openxmlformats.org/officeDocument/2006/relationships" name="COMMON STOCK PLANS - Stock Opti" sheetId="73" state="visible" r:id="rId73"/>
    <sheet xmlns:r="http://schemas.openxmlformats.org/officeDocument/2006/relationships" name="COMMON STOCK PLANS - Stock Op74" sheetId="74" state="visible" r:id="rId74"/>
    <sheet xmlns:r="http://schemas.openxmlformats.org/officeDocument/2006/relationships" name="COMMON STOCK PLANS - Stock Op75" sheetId="75" state="visible" r:id="rId75"/>
    <sheet xmlns:r="http://schemas.openxmlformats.org/officeDocument/2006/relationships" name="COMMON STOCK PLANS - Stock Op76" sheetId="76" state="visible" r:id="rId76"/>
    <sheet xmlns:r="http://schemas.openxmlformats.org/officeDocument/2006/relationships" name="COMMON STOCK PLANS - 2004 Stock" sheetId="77" state="visible" r:id="rId77"/>
    <sheet xmlns:r="http://schemas.openxmlformats.org/officeDocument/2006/relationships" name="COMMON STOCK PLANS - Other Plan" sheetId="78" state="visible" r:id="rId78"/>
    <sheet xmlns:r="http://schemas.openxmlformats.org/officeDocument/2006/relationships" name="COMMON STOCK PLANS - Stock Repu" sheetId="79" state="visible" r:id="rId79"/>
    <sheet xmlns:r="http://schemas.openxmlformats.org/officeDocument/2006/relationships" name="DERIVATIVE COMMODITY INSTRUME80" sheetId="80" state="visible" r:id="rId80"/>
    <sheet xmlns:r="http://schemas.openxmlformats.org/officeDocument/2006/relationships" name="DERIVATIVE COMMODITY INSTRUME81" sheetId="81" state="visible" r:id="rId81"/>
    <sheet xmlns:r="http://schemas.openxmlformats.org/officeDocument/2006/relationships" name="DERIVATIVE COMMODITY INSTRUME82" sheetId="82" state="visible" r:id="rId82"/>
    <sheet xmlns:r="http://schemas.openxmlformats.org/officeDocument/2006/relationships" name="DERIVATIVE COMMODITY INSTRUME83" sheetId="83" state="visible" r:id="rId83"/>
    <sheet xmlns:r="http://schemas.openxmlformats.org/officeDocument/2006/relationships" name="DERIVATIVE COMMODITY INSTRUME84" sheetId="84" state="visible" r:id="rId84"/>
    <sheet xmlns:r="http://schemas.openxmlformats.org/officeDocument/2006/relationships" name="DERIVATIVE COMMODITY INSTRUME85" sheetId="85" state="visible" r:id="rId85"/>
    <sheet xmlns:r="http://schemas.openxmlformats.org/officeDocument/2006/relationships" name="FAIR VALUE MEASUREMENTS - Deriv" sheetId="86" state="visible" r:id="rId86"/>
    <sheet xmlns:r="http://schemas.openxmlformats.org/officeDocument/2006/relationships" name="FAIR VALUE MEASUREMENTS - Addit" sheetId="87" state="visible" r:id="rId87"/>
    <sheet xmlns:r="http://schemas.openxmlformats.org/officeDocument/2006/relationships" name="FAIR VALUE MEASUREMENTS - Der88" sheetId="88" state="visible" r:id="rId88"/>
    <sheet xmlns:r="http://schemas.openxmlformats.org/officeDocument/2006/relationships" name="FAIR VALUE MEASUREMENTS - Level" sheetId="89" state="visible" r:id="rId89"/>
    <sheet xmlns:r="http://schemas.openxmlformats.org/officeDocument/2006/relationships" name="EXPLORATORY COSTS - Capitalized" sheetId="90" state="visible" r:id="rId90"/>
    <sheet xmlns:r="http://schemas.openxmlformats.org/officeDocument/2006/relationships" name="RECONCILIATION OF EARNINGS PE91" sheetId="91" state="visible" r:id="rId91"/>
    <sheet xmlns:r="http://schemas.openxmlformats.org/officeDocument/2006/relationships" name="RECONCILIATION OF EARNINGS PE92" sheetId="92" state="visible" r:id="rId92"/>
    <sheet xmlns:r="http://schemas.openxmlformats.org/officeDocument/2006/relationships" name="EQUITY OFFERING - Narrative (De"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ASSET RETIREMENT OBLIGATIONS - " sheetId="96" state="visible" r:id="rId96"/>
    <sheet xmlns:r="http://schemas.openxmlformats.org/officeDocument/2006/relationships" name="ASSET IMPAIRMENT - Summary of I" sheetId="97" state="visible" r:id="rId97"/>
    <sheet xmlns:r="http://schemas.openxmlformats.org/officeDocument/2006/relationships" name="ASSET IMPAIRMENT - Additional I" sheetId="98" state="visible" r:id="rId98"/>
    <sheet xmlns:r="http://schemas.openxmlformats.org/officeDocument/2006/relationships" name="ACQUISITION AND DISPOSITION O99" sheetId="99" state="visible" r:id="rId99"/>
    <sheet xmlns:r="http://schemas.openxmlformats.org/officeDocument/2006/relationships" name="HELD FOR SALE PROPERTIES AND100" sheetId="100" state="visible" r:id="rId100"/>
    <sheet xmlns:r="http://schemas.openxmlformats.org/officeDocument/2006/relationships" name="HELD FOR SALE PROPERTIES AND101" sheetId="101" state="visible" r:id="rId101"/>
    <sheet xmlns:r="http://schemas.openxmlformats.org/officeDocument/2006/relationships" name="HELD FOR SALE PROPERTIES AND102" sheetId="102" state="visible" r:id="rId102"/>
    <sheet xmlns:r="http://schemas.openxmlformats.org/officeDocument/2006/relationships" name="SUPPLEMENTAL CASH FLOW INFOR103"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SUMMARIZED QUARTERLY FINANCI106" sheetId="106" state="visible" r:id="rId106"/>
    <sheet xmlns:r="http://schemas.openxmlformats.org/officeDocument/2006/relationships" name="OIL AND NATURAL GAS OPERATIO107" sheetId="107" state="visible" r:id="rId107"/>
    <sheet xmlns:r="http://schemas.openxmlformats.org/officeDocument/2006/relationships" name="OIL AND NATURAL GAS OPERATIO108" sheetId="108" state="visible" r:id="rId108"/>
    <sheet xmlns:r="http://schemas.openxmlformats.org/officeDocument/2006/relationships" name="OIL AND NATURAL GAS OPERATIO109" sheetId="109" state="visible" r:id="rId109"/>
    <sheet xmlns:r="http://schemas.openxmlformats.org/officeDocument/2006/relationships" name="OIL AND NATURAL GAS OPERATIO110" sheetId="110" state="visible" r:id="rId110"/>
    <sheet xmlns:r="http://schemas.openxmlformats.org/officeDocument/2006/relationships" name="OIL AND NATURAL GAS OPERATIO111" sheetId="111" state="visible" r:id="rId111"/>
    <sheet xmlns:r="http://schemas.openxmlformats.org/officeDocument/2006/relationships" name="OIL AND NATURAL GAS OPERATIO112" sheetId="112" state="visible" r:id="rId112"/>
  </sheets>
  <definedNames/>
  <calcPr calcId="124519" fullCalcOnLoad="1"/>
</workbook>
</file>

<file path=xl/sharedStrings.xml><?xml version="1.0" encoding="utf-8"?>
<sst xmlns="http://schemas.openxmlformats.org/spreadsheetml/2006/main" uniqueCount="1262">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NERGEN CORP</t>
  </si>
  <si>
    <t>Entity Central Index Key</t>
  </si>
  <si>
    <t>Current Fiscal Year End Date</t>
  </si>
  <si>
    <t>--12-31</t>
  </si>
  <si>
    <t>Entity Filer Category</t>
  </si>
  <si>
    <t>Large Accelerated Filer</t>
  </si>
  <si>
    <t>Entity Common Stock, Shares Outstanding (in shares)</t>
  </si>
  <si>
    <t>Entity Current Reporting Status</t>
  </si>
  <si>
    <t>Yes</t>
  </si>
  <si>
    <t>Entity Voluntary Filers</t>
  </si>
  <si>
    <t>No</t>
  </si>
  <si>
    <t>Entity Well-known Seasoned Issuer</t>
  </si>
  <si>
    <t>Entity Public Float</t>
  </si>
  <si>
    <t>CONSOLIDATED BALANCE SHEETS - USD ($) $ in Thousands</t>
  </si>
  <si>
    <t>Dec. 31, 2015</t>
  </si>
  <si>
    <t>Current Assets</t>
  </si>
  <si>
    <t>Cash and cash equivalents</t>
  </si>
  <si>
    <t>Accounts receivable, net</t>
  </si>
  <si>
    <t>Inventories, net</t>
  </si>
  <si>
    <t>Assets held for sale</t>
  </si>
  <si>
    <t>Derivative instruments</t>
  </si>
  <si>
    <t>Income tax receivable</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postretirement assets</t>
  </si>
  <si>
    <t>Other assets</t>
  </si>
  <si>
    <t>TOTAL ASSETS</t>
  </si>
  <si>
    <t>Current Liabilities</t>
  </si>
  <si>
    <t>Long-term debt due within one year</t>
  </si>
  <si>
    <t>Accounts payable</t>
  </si>
  <si>
    <t>Accrued taxes</t>
  </si>
  <si>
    <t>Accrued wages and benefits</t>
  </si>
  <si>
    <t>Accrued capital costs</t>
  </si>
  <si>
    <t>Revenue and royalty payable</t>
  </si>
  <si>
    <t>Liabilities related to assets held for sale</t>
  </si>
  <si>
    <t>Pension liabilities</t>
  </si>
  <si>
    <t>Other</t>
  </si>
  <si>
    <t>Total current liabilities</t>
  </si>
  <si>
    <t>Long-term debt</t>
  </si>
  <si>
    <t>Asset retirement obligations</t>
  </si>
  <si>
    <t>Noncurrent derivative instruments</t>
  </si>
  <si>
    <t>Deferred income taxes</t>
  </si>
  <si>
    <t>Total liabilities</t>
  </si>
  <si>
    <t>Commitments and Contingencies</t>
  </si>
  <si>
    <t xml:space="preserve"> </t>
  </si>
  <si>
    <t>Shareholders' Equity</t>
  </si>
  <si>
    <t>Preferred stock, cumulative, $0.01 par value, 5,000,000 shares authorized</t>
  </si>
  <si>
    <t>Common shareholders’ equity</t>
  </si>
  <si>
    <t>Common stock, $0.01 par value; 150,000,000 shares authorized; 100,138,797 shares issued at December 31, 2016 and 81,770,161 shares issued at December 31, 2015</t>
  </si>
  <si>
    <t>Premium on capital stock</t>
  </si>
  <si>
    <t>Retained earnings</t>
  </si>
  <si>
    <t>Accumulated other comprehensive income (loss), net of tax</t>
  </si>
  <si>
    <t>Pension and postretirement plans</t>
  </si>
  <si>
    <t>Deferred compensation plan</t>
  </si>
  <si>
    <t>Treasury stock, at cost; 3,125,715 shares and 3,026,350 shares at December 31, 2016 and 2015,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SOLIDATED STATEMENTS OF INCOME - USD ($) $ in Thousands</t>
  </si>
  <si>
    <t>Dec. 31, 2014</t>
  </si>
  <si>
    <t>Revenues</t>
  </si>
  <si>
    <t>Oil, natural gas liquids and natural gas sales</t>
  </si>
  <si>
    <t>Gain (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 (including non-cash stock based compensation of $19,641, $12,910 and $16,262 for the years ended December 31, 2016, 2015 and 2014, respectively)</t>
  </si>
  <si>
    <t>Accretion of discount on asset retirement obligations</t>
  </si>
  <si>
    <t>(Gain) loss on sale of assets and other, net</t>
  </si>
  <si>
    <t>Total operating costs and expenses</t>
  </si>
  <si>
    <t>Operating Income (Loss)</t>
  </si>
  <si>
    <t>Other Income (Expense)</t>
  </si>
  <si>
    <t>Interest expense</t>
  </si>
  <si>
    <t>Other income</t>
  </si>
  <si>
    <t>Total other expense</t>
  </si>
  <si>
    <t>Income (Loss) From Continuing Operations Before Income Taxes</t>
  </si>
  <si>
    <t>Income tax expense (benefit)</t>
  </si>
  <si>
    <t>Income (Loss) From Continuing Operations</t>
  </si>
  <si>
    <t>Discontinued Operations, net of tax</t>
  </si>
  <si>
    <t>Income from discontinued operations</t>
  </si>
  <si>
    <t>Gain on disposal of discontinued operations, net</t>
  </si>
  <si>
    <t>Income From Discontinued Operations</t>
  </si>
  <si>
    <t>Net Income (Loss)</t>
  </si>
  <si>
    <t>Diluted Earnings Per Average Common Share</t>
  </si>
  <si>
    <t>Continuing operations (in dollars per share)</t>
  </si>
  <si>
    <t>Discontinued operations (in dollars per share)</t>
  </si>
  <si>
    <t>Net Income (Loss) (in dollars per share)</t>
  </si>
  <si>
    <t>Basic Earnings Per Average Common Share</t>
  </si>
  <si>
    <t>Diluted Average Common Shares Outstanding (in shares)</t>
  </si>
  <si>
    <t>Basic Average Common Shares Outstanding (in shares)</t>
  </si>
  <si>
    <t>CONCOLIDATED STATEMENTS OF INCOME (PARENTHETICAL) - USD ($) $ in Thousands</t>
  </si>
  <si>
    <t>Income Statement [Abstract]</t>
  </si>
  <si>
    <t>General and administrative</t>
  </si>
  <si>
    <t>CONSOLIDATED STATEMENTS OF COMPREHENSIVE INCOME - USD ($) $ in Thousands</t>
  </si>
  <si>
    <t>Cash flow hedges:</t>
  </si>
  <si>
    <t>Total cash flow hedges</t>
  </si>
  <si>
    <t>Pension and postretirement plans:</t>
  </si>
  <si>
    <t>Amortization of net benefit obligation at transition, net of tax of $8 in 2014</t>
  </si>
  <si>
    <t>Amortization of prior service cost, net of tax of ($176), $0 and $87, respectively</t>
  </si>
  <si>
    <t>Amortization of net loss, net of tax of $1,168, $10,676 and $7,676, respectively</t>
  </si>
  <si>
    <t>Current period change in fair value of pension and postretirement plans, net of tax of ($279), $1,779, and ($2,722), respectively</t>
  </si>
  <si>
    <t>Total pension and postretirement plans</t>
  </si>
  <si>
    <t>Comprehensive Income (Loss)</t>
  </si>
  <si>
    <t>Commodity contracts</t>
  </si>
  <si>
    <t>Current period change in fair value of derivative instruments, net of tax</t>
  </si>
  <si>
    <t>Reclassification adjustment for derivative instruments, net of tax</t>
  </si>
  <si>
    <t>Interest rate swap</t>
  </si>
  <si>
    <t>CONSOLIDATED STATEMENTS OF COMPREHENSIVE INCOME (PARENTHETICAL) - USD ($) $ in Thousands</t>
  </si>
  <si>
    <t>Current period change in fair value of interest rate swap, tax</t>
  </si>
  <si>
    <t>Amortization of net obligation at transition, tax</t>
  </si>
  <si>
    <t>Amortization of prior service cost, tax</t>
  </si>
  <si>
    <t>Amortization of net loss, tax</t>
  </si>
  <si>
    <t>Current period change in fair value of pension and postretirement plans, tax</t>
  </si>
  <si>
    <t>Reclassification adjustment for derivative instruments, tax</t>
  </si>
  <si>
    <t>CONSOLIDATED STATEMENTS OF SHAREHOLDERS' EQUITY - USD ($) $ in Thousands</t>
  </si>
  <si>
    <t>Total</t>
  </si>
  <si>
    <t>Common Stock</t>
  </si>
  <si>
    <t>Premium on Capital Stock</t>
  </si>
  <si>
    <t>Retained Earnings</t>
  </si>
  <si>
    <t>Accumulated Other Comprehensive Income (Loss)</t>
  </si>
  <si>
    <t>Deferred Compensation Plan</t>
  </si>
  <si>
    <t>Treasury Stock</t>
  </si>
  <si>
    <t>Beginning balance, shares (in shares) at Dec. 31, 2013</t>
  </si>
  <si>
    <t>Beginning balance, value at Dec. 31, 2013</t>
  </si>
  <si>
    <t>Increase (Decrease) in Stockholders' Equity [Roll Forward]</t>
  </si>
  <si>
    <t>Other comprehensive income (loss)</t>
  </si>
  <si>
    <t>Purchase of treasury shares, net</t>
  </si>
  <si>
    <t>Purchase and retirement of shares (in shares)</t>
  </si>
  <si>
    <t>Purchase and retirement of shares, value</t>
  </si>
  <si>
    <t>Shares issued for employee benefit plans (in shares)</t>
  </si>
  <si>
    <t>Shares issued for employee benefit plans</t>
  </si>
  <si>
    <t>Deferred compensation obligation</t>
  </si>
  <si>
    <t>Stock-based compensation</t>
  </si>
  <si>
    <t>Tax benefit from employee stock plans</t>
  </si>
  <si>
    <t>Cash dividends, per share</t>
  </si>
  <si>
    <t>Ending balance, shares (in shares) at Dec. 31, 2014</t>
  </si>
  <si>
    <t>Ending balance, value at Dec. 31, 2014</t>
  </si>
  <si>
    <t>Shares issued for stock offering (in shares)</t>
  </si>
  <si>
    <t>Shares issued for stock offering</t>
  </si>
  <si>
    <t>Ending balance, shares (in shares) at Dec. 31, 2015</t>
  </si>
  <si>
    <t>Ending balance, value at Dec. 31, 2015</t>
  </si>
  <si>
    <t>Ending balance, shares (in shares) at Dec. 31, 2016</t>
  </si>
  <si>
    <t>Ending balance, value at Dec. 31, 2016</t>
  </si>
  <si>
    <t>CONSLIDATED STATEMENTS OF SHAREHOLDERS' EQUITY (PARENTHETICAL) - $ / shares</t>
  </si>
  <si>
    <t>Statement of Stockholders' Equity [Abstract]</t>
  </si>
  <si>
    <t>Common stock, cash dividends per share (in dollars per share)</t>
  </si>
  <si>
    <t>Treasury shares (in shares)</t>
  </si>
  <si>
    <t>CONSOLIDATED STATEMENTS OF CASH FLOWS - USD ($) $ in Thousands</t>
  </si>
  <si>
    <t>Operating Activities</t>
  </si>
  <si>
    <t>Adjustments to reconcile net income to net cash provided by operating activities:</t>
  </si>
  <si>
    <t>Change in derivative fair value</t>
  </si>
  <si>
    <t>(Gain) loss on sale of assets</t>
  </si>
  <si>
    <t>Stock-based compensation expense</t>
  </si>
  <si>
    <t>Exploration, including dry holes</t>
  </si>
  <si>
    <t>Discontinued operations</t>
  </si>
  <si>
    <t>Other, net</t>
  </si>
  <si>
    <t>Net change in:</t>
  </si>
  <si>
    <t>Accounts receivable</t>
  </si>
  <si>
    <t>Inventories</t>
  </si>
  <si>
    <t>Accrued taxes/income tax receivable</t>
  </si>
  <si>
    <t>Pension and other postretirement benefit contributions</t>
  </si>
  <si>
    <t>Other current assets and liabilities</t>
  </si>
  <si>
    <t>Net cash provided by operating activities</t>
  </si>
  <si>
    <t>Investing Activities</t>
  </si>
  <si>
    <t>Additions to oil and natural gas properties</t>
  </si>
  <si>
    <t>Acquisitions, net of cash acquired</t>
  </si>
  <si>
    <t>Proceeds from asset sales and sale of Alabama Gas Corporation</t>
  </si>
  <si>
    <t>Purchase of short-term investments</t>
  </si>
  <si>
    <t>Sale of short-term investments</t>
  </si>
  <si>
    <t>Net cash used in investing activities</t>
  </si>
  <si>
    <t>Financing Activities</t>
  </si>
  <si>
    <t>Payment of dividends on common stock</t>
  </si>
  <si>
    <t>Issuance of common stock, net</t>
  </si>
  <si>
    <t>Purchase and retirement of shares</t>
  </si>
  <si>
    <t>Reduction of long-term debt</t>
  </si>
  <si>
    <t>Payment of debt issuance costs</t>
  </si>
  <si>
    <t>Net change in credit facility</t>
  </si>
  <si>
    <t>Tax benefit on stock compensation</t>
  </si>
  <si>
    <t>Net cash provided by (used in) financing activities</t>
  </si>
  <si>
    <t>Net 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natural gas liquids and natural gas. Our operations are conducted through our subsidiary, Energen Resources Corporation (Energen Resources) and primarily occur within the Midland Basin, the Delaware Basin and the Central Basin Platform areas of the Permian Basin in west Texas and New Mexico. Our corporate headquarters are located in Birmingham, Alabama. Energen may, in the ordinary course of business, be involved in the sale of developed or undeveloped properties. All assets held for sale are reported at the lower of the carrying amount or estimated fair value. Certain of these held for sale properties also qualify as discontinued operations. The results of operations of these properties are reclassified and reported as discontinued operations for prior periods. Prior to September 2, 2014, Energen owned Alabama Gas Corporation (Alagasco), which was engaged in the purchase, distribution and sale of natural gas principally in central and north Alabama. On September 2, 2014, Energen completed the transaction to sell Alagasco to The Laclede Group, Inc. (Laclede) for $1.6 billion , less the assumption of $267 million in debt. The net pre-tax proceeds to Energen totaled approximately $1.32 billion resulting in a pre-tax gain of $726.5 million . This sale had an effective date of August 31, 2014. Energen used cash proceeds from the sale to reduce long-term and short-term indebtedness. During 2014, Energen classified Alagasco as held for sale and reflected the associated operating results in discontinued operations. See Note 16, Held for Sale Properties and Discontinued Operations, for further information regarding the sale of Alagasco. Workforce Reduction On January 22, 2016 and March 18, 2016, we reduced our workforce as part of an overall plan to reduce costs and better align our workforce with the needs of our business. In connection with the reductions, we incurred charges of approximately $5.0 million during 2016 for one-time termination benefits which are included in general and administrative expense on the consolidated income statement.</t>
  </si>
  <si>
    <t>SUMMARY OF SIGNIFICANT ACCOUNTING POLICIES</t>
  </si>
  <si>
    <t>Accounting Policies [Abstract]</t>
  </si>
  <si>
    <t>SUMMARY OF SIGNIFICANT ACCOUNTING POLICIES A. Principles of Consolidation The accompanying consolidated financial statements include Energen and its subsidiaries, principally Energen Resources, after elimination of all significant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Certain reclassifications were made to conform prior periods’ financial statements to the current-year presentation. B.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proved oil and gas reserves, periodic assessments of oil and gas properties for impairment, Energen’s obligations under its employee pension and compensation plans, the valuation of derivative financial instruments, the allowance for doubtful accounts, tax contingency reserves, legal contingency reserves, asset retirement obligations and self insurance reserves. Due to the inherent uncertainty involved in making estimates, actual results reported in future periods may differ from the estimates. C. Cash and Cash Equivalents Cash and cash equivalents consist of cash in banks and investments readily convertible into cash, which have original maturities within three months at the date of acquisition. Cash equivalents are stated at cost, which approximates fair value. D. Short-term Investments All highly liquid financial instruments with maturities greater than three months and less than one year at the date of purchase are considered to be short-term investments. As of December 31, 2016 and 2015, Energen had no short-term investments. E. Accounts Receivable and Allowance for Doubtful Accounts 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 Energen had allowance for doubtful accounts of $0.6 million and $0.7 million at December 31, 2016 and 2015, respectively. F. Inventory Inventories consist primarily of tubular goods and other oilfield equipment used in our operations and are stated at the lower of cost or market value, on a weighted average cost basis. Energen had an inventory valuation allowance of $0.7 million and $0.2 million at December 31, 2016 and 2015, respectively. G. Oil and Natural Gas Operations Operating Revenues: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 Energen had no significant production imbalances at December 31, 2016 and 2015 . Property and Related Depletion: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 Asset Impairments: Oil and natural gas proved properties periodically are assessed for possible impairment on a field-by-field basis using the estimated undiscounted future cash flows. Energen monitors its oil and natural gas properties as well as the market and business environments in which it operates and makes assessments about events that could result in potential impairment. Such potential events may include, but are not limited to, commodity price declines, unanticipated increased operating costs, and lower than expected production performance. If a material event occurs, we make an estimate of undiscounted future cash flows to determine whether the asset is impaired. Impairment losses are recognized when the estimated undiscounted future cash flows are less than the current net book values of the properties in a field. If the asset is impaired, Energen will record an impairment loss for the difference between the net book value of the properties and the fair value of the properties. The fair value of the properties typically is estimated using discounted cash flows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variables can, and often do, differ from the estimates and can have a positive or negative impact on our need for impairment or on the amount of impairment. In addition, further changes in the economic and business environment can impact Energen’s original and ongoing assessments of potential impairment. Energen also may recognize impairments of capitalized costs for unproved properties. The greatest portion of these costs generally relate to the acquisition of leasehold. The costs are capitalized and periodically evaluated as to recoverability, based on changes brought about by exploration activities, changes in economic factors and potential shifts in business strategy employed by management. We consider a combination of geologic and economic factors to evaluate the need for impairment of these costs. Acquisitions: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eneral and administrative expense on the consolidated income statements. Held for Sale Properties and Discontinued Operations: Energen may, in the ordinary course of business, be involved in the sale of developed or undeveloped properties. All assets held for sale are reported at the lower of the carrying amount or estimated fair value. Certain of these held for sale properties also qualify as discontinued operations and the results of operations of these properties are reclassified and reported as discontinued operations for prior periods. H. Derivative Commodity Instruments We periodically enter into derivative commodity instruments to hedge our exposure to price fluctuations on oil, natural gas liquids and natural gas production. Such instruments may include over-the-counter (OTC) swaps, options and basis swaps typically executed with investment and commercial banks and energy-trading firms.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Derivative transactions are pursuant to standing authorizations by the Board of Directors, which do not authorize speculative positions. Energen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Our credit facility also limits our ability to enter into commodity hedges based on projected production volumes. I. Fair Value Measurements The carrying values of cash and cash equivalents, accounts payable, accounts receivable (net of allowance), derivative commodity instruments, pension and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basin specific gas hedges and gas basi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we maintain communications with our counterparties and discuss pricing practices. Further, we corroborate the fair value of our transactions by comparison of market-based price sources. 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IBOR yield curves and (iii) the applicable credit-adjusted risk-free rate yield curve. Pension and postretirement plan assets include cash and mutual fund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J. Stock-Based Compensation Energen recognizes all share-based compensation awards in general and administrative expense on the consolidated income statement over the requisite vesting period. Equity awards are measured at fair value as of the date of grant. Awards that are settled in cash are classified as liabilities and re-measured at fair value at the end of each reporting period. Forfeitures are estimated at the time of grant and revised, if necessary, in subsequent periods if the actual forfeitures differ from those estimates. We recognize all stock-based compensation expense in the period of grant, subject to certain vesting requirements, for retirement eligible employees. Energen utilizes the long-form method of calculating the available pool of windfall tax benefit. For the year ended December 31, 2016 , we recognized tax expense of $0.3 million related to our stock-based compensation. For the years ended December 31, 2015 and 2014, we recognized an excess tax benefit of $1.1 million and $5.9 million , respectively. K. Environmental Costs Environmental compliance costs, including ongoing maintenance, monitoring and similar costs, are expensed as incurred. Environmental remediation costs are accrued when remedial efforts are probable and the cost can be reasonably estimated. L. Income Taxes Energen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Energen and its subsidiaries file a consolidated federal income tax return. Consolidated federal income taxes are charged to appropriate subsidiaries using the separate return method. M. Earnings Per Share (EPS) Energen’s basic earnings per share amounts have been computed based on the weighted average number of common shares outstanding. Diluted earnings per share amounts reflect the assumed issuance of common shares for all potentially dilutive securities. N. Employee Benefit Plans Plan Termination: In October 2014, Energen’s Board of Directors elected to freeze and terminate its qualified defined benefit pension plan. A plan amendment adopted in October 2014 closed the plan to new entrants, effective November 1, 2014, and froze benefit accruals effective December 31, 2014. Energen terminated the plan on January 31, 2015 and distributed benefits in December 2015. The Pension Benefit Guaranty Corporation (PBGC) is conducting an audit of the termination of the pension plan to ensure that Energen properly calculated and distributed benefits in accordance with plan provisions and in compliance with the appropriate laws and regulations administered by the PBGC.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Postretirement Benefit Plans: Energen provides certain postretirement health care and life insurance benefits for all employees hired prior to January 1, 2010. These postretirement healthcare and life insurance benefits are available upon reaching normal retirement age while working for Energen. The projected unit credit actuarial method was used to determine the normal cost and actuarial liability. For these plans, certain financial assumptions are used in determining Energen’s projected benefit obligation. These assumptions are examined periodically by Energen, and any required changes are reflected in the subsequent determination of projected benefit obligations. Energen calculates periodic expense for the other postretirement benefit plans on an actuarial basis and the net funded status is recognized as an asset or liability in its statement of financial position with changes in the funded status recognized through comprehensive income. The benefit obligation is the accumulated postretirement benefit obligation. Energen measures the funded status of its employee benefit plans as of the date of its year-end statement of financial position. For our other postretirement plan, we selected a yield curve comprised of a broad base of Aa bonds with maturities between zero and thirty years. The discount rate was developed as the level equivalent rate that would produce the same present value as that using spot rates aligned with the projected benefit payments. The assumed rate of return on assets is the weighted average of expected long-term asset assumptions. Energen considered past performance and current expectations for assets held by the plans as well as the expected long-term allocation of plan assets.</t>
  </si>
  <si>
    <t>LONG-TERM DEBT</t>
  </si>
  <si>
    <t>Debt Disclosure [Abstract]</t>
  </si>
  <si>
    <t>LONG-TERM DEBT Long-term debt consisted of the following: (in thousands) December 31, 2016 December 31, 2015 Credit facility $ — $ 222,5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Total 554,000 776,500 Less amounts due within one year 24,000 — Less unamortized debt discount 387 413 Less unamortized debt issuance costs 2,170 2,537 Total $ 527,443 $ 773,550 The aggregate maturities of Energen’s long-term debt as of December 31, 2016 are as follows: Years ending December 31, (in thousands) 2017 2018 2019 2020 2021 Thereafter $24,000 $— $— $— $400,000 $130,000 On January 23, 2017, Energen redeemed the $2 million of 7.40% Medium-term Notes, Series A, due July 24, 2017 and $5 million of 7.60% Medium-term Notes, Series A, due July 26, 2027. The $5 million of 7.60% Medium-term Notes has been classified as long-term debt due within one year on the consolidated balance sheets. The debt agreements of Energen contain financial and nonfinancial covenants including routine matters such as timely payment of principal and interest, maintenance of corporate existence and restrictions on liens. Although none of the agreements have events of default based on credit ratings, the interest rates applicable to the syndicated credit facility discussed below may adjust based on credit rating changes during certain period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Credit Facility: On September 2, 2014, Energen entered into a five -year syndicated secured credit facility with domestic and foreign lenders. On April 13, 2016, the borrowing base and aggregate commitments were reduced to $1.05 billion in association with the semi-annual redetermination required under the agreement. On October 25, 2016, the borrowing base was reaffirmed with no changes. Energen’s obligations under the syndicated credit facility are unconditionally guaranteed by Energen Resources. Subject to release of collateral in certain periods upon the achievement of certain investment grade ratings from designated ratings agencies, the credit facility is collateralized by certain assets of Energen, including a pledge of equity interests in subsidiaries of Energen other than Energen Resources, and by mortgages on substantially all of Energen Resources’ oil and natural gas propertie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during an event of default,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April 1, 2017. Under Energen’s credit facility, a cross default provision provides that any debt default of more than $75 million by Energen or Energen Resources will constitute an event of default by Energen. 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December 31, 2016 . The following is a summary of information relating to Energen’s credit facility: (in thousands) December 31, 2016 December 31, 2015 Credit facility outstanding $ — $ 222,500 Available for borrowings 1,050,000 1,177,500 Total borrowing commitments $ 1,050,000 $ 1,400,000 Maximum amount outstanding at any month-end $ 214,500 $ 685,000 Average daily amount outstanding $ 33,642 $ 358,929 Weighted average interest rates based on: Average daily amount outstanding 1.72 % 1.60 % Amount outstanding at year-end — % 1.64 % Energen’s total interest expense was $36.9 million , $43.1 million and $37.8 million for the years ended December 31, 2016 , 2015 and 2014 , respectively. Energen’s total interest expense for the years ended December 31, 2016, 2015 and 2014 included amortization of debt issuance costs related to long-term debt, including our credit facility, of $3.3 million , $3.3 million and $5.7 million , respectively. Capitalized interest expense was $0.1 million and $0.2 million for the years ended December 31, 2016 and 2014, respectively. Capitalized interest expense for the year ended December 31, 2015 was not significant. At December 31, 2016, Energen paid commitment fees on the unused portion of available credit facility at a current annual rate of 30 basis points per annum. Energen paid commitment fees of $3.4 million , $4.1 million and $3.6 million for the years ended December 31, 2016, 2015 and 2014, respectively.</t>
  </si>
  <si>
    <t>INCOME TAXES</t>
  </si>
  <si>
    <t>Income Tax Disclosure [Abstract]</t>
  </si>
  <si>
    <t>INCOME TAXES The components of Energen’s income taxes consisted of the following: Years ended December 31, (in thousands) 2016 2015 2014 Taxes estimated to be payable currently: Federal $ (23,277 ) $ 3,972 $ 161,576 State 832 758 72,379 Total current (22,445 ) 4,730 233,955 Taxes deferred: Federal (62,205 ) (513,187 ) 144,645 State 5,012 (26,548 ) (34,447 ) Total deferred (57,193 ) (539,735 ) 110,198 Total income tax expense (benefit) $ (79,638 ) $ (535,005 ) $ 344,153 The components of Energen’s income taxes consisted of the following: Years ended December 31, (in thousands) 2016 2015 2014 Income tax expense (benefit) from continuing operations $ (79,638 ) $ (535,005 ) $ 40,728 Income tax expense from discontinued operations — — 17,928 Income tax expense from gain on disposal of discontinued operations — — 285,497 Total income tax expense (benefit) $ (79,638 ) $ (535,005 ) $ 344,153 Energen elected early adoption of Accounting Standards Update (ASU) No. 2015-17, Balance Sheet Classification of Deferred Taxes, prospectively as of December 31, 2015. This update requires that deferred tax liabilities and assets be classified as noncurrent on the balance sheet. The current requirement that deferred tax liabilities and assets of each jurisdiction of an entity be offset and presented as a single amount is not affected by the amendments in this update. We reclassified $14.5 million from a current deferred income tax asset to a noncurrent deferred income tax liability at December 31, 2015. Temporary differences and carryforwards which gave rise to Energen’s deferred tax assets and liabilities were as follows: (in thousands) December 31, 2016 December 31, 2015 Noncurrent Noncurrent Deferred tax assets: Minimum tax credit $ 64,203 $ 44,862 Allowance for doubtful accounts 222 253 Insurance and other accruals 3,151 2,807 Compensation accruals 13,895 11,650 Deferred compensation and other costs 5,401 8,693 Derivative instruments 22,402 — State net operating losses and other carryforwards 12,947 12,577 Other 313 — Total deferred tax assets 122,534 80,842 Valuation allowance (5,735 ) (3,235 ) Total deferred tax assets 116,799 77,607 Deferred tax liabilities: Depreciation and basis differences 603,324 620,629 Derivative instruments — 2,838 Other comprehensive income 854 141 Other 8,509 6,368 Total deferred tax liabilities 612,687 629,976 Net deferred tax liabilities $ (495,888 ) $ (552,369 ) Energen files a consolidated federal income tax return with all of its subsidiaries. As of December 31, 2016, the amount of minimum tax credit which can be carried forward indefinitely to reduce future regular tax liability is $64.2 million . Energen has a federal net operating loss generated in the current year of $128 million , which the Company intends to carry back and fully utilize in the 2014 tax year. Energen made a reclassification of approximately $25.5 million between income tax receivable and deferred tax assets to reflect the impact of this federal net operating loss carryback. In addition, the federal net operating loss carryback will generate an additional minimum tax credit carryforward of $19.1 million . Energen has $8.8 million of state net operating loss and charitable contribution carryforwards which will expire beginning in 2024 through 2028. Energen Resources has $281 million of state net operating loss carryforwards which will expire beginning in 2026 through 2036. Energen Resources has a valuation allowance recorded against deferred tax assets of $5.7 million arising from certain of these state net operating losses and other state deferred tax assets that are not expected to be realized through reversals of its existing taxable temporary differences. Energen intends to fully reserve these assets until it is determined that deferred tax assets can be realized through future taxable income in the respective state taxing jurisdictions. No other valuation allowance with respect to deferred taxes is deemed necessary as Energen anticipates generating adequate future taxable income from the reversals of its existing taxable temporary differences to realize the benefits of all remaining deferred tax assets on the consolidated balance sheets. Total income tax expense from continuing operations differs from the amount which would have been provided by applying the statutory federal income tax rate of 35 percent to earnings before taxes as illustrated below: Years ended December 31, (in thousands) 2016 2015 2014 Income tax expense (benefit) at statutory federal income tax rate $ (86,503 ) $ (518,258 ) $ 49,130 Increase (decrease) resulting from: State income taxes, net of federal income tax benefit 925 (15,417 ) (459 ) Impact of state law changes (9 ) (3,075 ) (121 ) Impact of state deferred tax revaluation on San Juan properties (153 ) (1,241 ) (8,382 ) Change in deferred tax valuation allowance 2,500 1,305 552 Other, net 3,602 1,681 8 Total income tax expense (benefit) $ (79,638 ) $ (535,005 ) $ 40,728 Effective income tax rate (%) 32.22 36.13 29.01 In addition to other changes in state apportionment reflected in the state income taxes, net of federal income tax benefit above, Energen recognized $0.2 million , $1.2 million and $8.4 million of income tax benefit during 2016, 2015 and 2014, respectively, as a result of re-measuring its state deferred tax liabilities. This re-measurement reflected the state apportionment changes related to certain San Juan Basin properties designated as held for sale as of December 31, 2015, and 2014. A reconciliation of Energen’s beginning and ending amount of unrecognized tax benefits is as follows: (in thousands) Balance as of December 31, 2013 $ 15,986 Additions based on tax positions related to the current year 3,873 Additions for tax positions of prior years 19 Reductions for tax positions of prior years (954 ) Lapse of statute of limitations (1,394 ) Balance as of December 31, 2014 17,530 Additions based on tax positions related to the current year 2,378 Reductions based on tax positions related to the current year (6,589 ) Reductions for tax positions of prior years (345 ) Lapse of statute of limitations (1,785 ) Balance as of December 31, 2015 11,189 Additions based on tax positions related to the current year 2,936 Additions for tax positions of prior years 1,484 Reductions for tax positions of prior years (99 ) Lapse of statute of limitations (1,300 ) Balance as of December 31, 2016 $ 14,210 The amount of unrecognized tax benefits at December 31, 2016 that would favorably impact Energen’s effective tax rate, if recognized, is $3.5 million . Energen recognizes potential accrued interest and penalties related to unrecognized tax benefits in income tax expense. During the years ended December 31, 2016 , 2015 , and 2014 , Energen recognized approximately $101,000 of expense, $2,000 of income and $27,000 of expense for interest (net of tax benefit) and penalties, respectively. Energen had approximately $0.3 million and $0.2 million for the payment of interest (net of tax benefit) and penalties accrued at December 31, 2016 and 2015 , respectively. On February 8, 2017, the Company received notification from the Internal Revenue Service that the review of the Company's amended tax return for the 2012 tax year had concluded and the full amount of the refund claim of $0.9 million had been accepted. The Company expects to receive the refund in the first quarter of 2017. Energen’s tax returns for years 2013-2015 remain open and subject to examination by the IRS and major state taxing jurisdictions. Accordingly, it is reasonably possible that changes to the reserve for uncertain tax benefits may occur as a result of various audits and the expiration of the statute of limitations. As a result of the anticipated closing of certain statute of limitations, the Company expects approximately a range of $1 million to $4 million of uncertain tax position liabilities will be released in the next 12 months and will not significantly impact the Company’s effective rate.</t>
  </si>
  <si>
    <t>EMPLOYEE BENEFIT PLANS</t>
  </si>
  <si>
    <t>Compensation and Retirement Disclosure [Abstract]</t>
  </si>
  <si>
    <t>EMPLOYEE BENEFIT PLANS Plan Terminations: In October 2014, Energen’s Board of Directors elected to freeze and terminate its qualified defined benefit pension plan. A plan amendment adopted in October 2014 closed the plan to new entrants, effective November 1, 2014, and froze benefit accruals effective December 31, 2014. Energen terminated the plan on January 31, 2015 and distributed benefits in December 2015. The PBGC is conducting an audit of the termination of the pension plan to ensure that Energen properly calculated and distributed benefits in accordance with plan provisions and in compliance with the appropriate laws and regulations administered by the PBGC.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Certain annuities associated with our non-qualified supplemental retirement plans remain of approximately $1.1 million and are included in other current liabilities and other long-term liabilities on the consolidated balance sheets. Benefit Obligations: The following table sets forth the combined funded status of the defined qualified and nonqualified supplemental benefit plans along with the postretirement health care and life insurance benefit plans and their reconciliation with the related amounts in Energen’s consolidated financial statements. As of December 31, (in thousands) 2016 2015 2016 2015 Pension Postretirement Benefits Accumulated benefit obligation $ 1,094 $ 15,729 Benefit obligation: Balance at beginning of period $ 15,729 $ 107,669 $ 6,488 $ 11,127 Service cost — — 94 392 Interest cost — 816 223 466 Actuarial (gain) loss (26 ) (683 ) 917 (1,185 ) Plan amendments — — (422 ) (4,071 ) Curtailment gain — — (477 ) — Benefits paid (14,609 ) (92,073 ) (1,376 ) (241 ) Balance at end of period $ 1,094 $ 15,729 $ 5,447 $ 6,488 Plan assets: Fair value of plan assets at beginning of period $ 27 $ 67,542 $ 10,369 $ 10,693 Actual return (loss) on plan assets (27 ) (289 ) 73 (83 ) Employer contributions 14,609 24,847 — — Benefits paid (14,609 ) (92,073 ) (1,376 ) (241 ) Fair value of plan assets at end of period $ — $ 27 $ 9,066 $ 10,369 Funded status of plans $ (1,094 ) $ (15,702 ) $ 3,619 $ 3,881 Noncurrent assets $ — $ — $ 3,619 $ 3,881 Current liabilities (121 ) (15,702 ) — — Noncurrent liabilities (973 ) — — — Net asset (liability) recognized $ (1,094 ) $ (15,702 ) $ 3,619 $ 3,881 Amounts recognized to accumulated other comprehensive income: Prior service credit, net of taxes $ — $ — $ (2,111 ) $ (2,646 ) Net actuarial loss, net of taxes — 2,179 643 205 Total accumulated other comprehensive income (loss) $ — $ 2,179 $ (1,468 ) $ (2,441 ) Other investment assets designated for payment of the nonqualified supplemental retirement plans were as follows: December 31, 2015 (in thousands) Level 1 Level 2 Total Cash and cash equivalents $ 3,308 $ — $ 3,308 Total $ 3,308 $ — $ 3,308 While intended for payment of the nonqualified supplemental retirement plan benefits, these assets remain subject to the claims of Energen’s creditors and are not recognized in the funded status of the plan. These assets are recorded at fair value and included in prepayments and other and other assets in the consolidated balance sheets. The components of net periodic benefit cost from continuing operations were as follows: Years ended December 31, (in thousands) 2016 2015 2014 Pension Plans Components of net periodic benefit cost: Service cost $ — $ — $ 6,808 Interest cost — 816 4,498 Expected long-term return on assets — — (4,386 ) Prior service cost amortization — — 202 Actuarial loss amortization — 737 4,995 Termination benefit charge — — 2,477 Settlement charge 3,325 29,767 4,082 Curtailment expense — — 254 Net periodic expense $ 3,325 $ 31,320 $ 18,930 Postretirement Benefit Plans Components of net periodic benefit cost: Service cost $ 94 $ 392 $ 253 Interest cost 223 466 661 Expected long-term return on assets (316 ) (457 ) (1,122 ) Prior service cost amortization (465 ) — — Actuarial gain amortization — — (653 ) Transition obligation amortization — — 44 Settlement charge 45 — — Curtailment gain (816 ) — — Net periodic (income) expense $ (1,235 ) $ 401 $ (817 ) Other changes in plan assets and projected benefit obligations recognized in other comprehensive income were as follows: Years ended December 31, (in thousands) 2016 2015 2014 Pension Plans Net actuarial (gain) loss experienced during the year $ — $ (394 ) $ 10,495 Net actuarial loss recognized as expense (3,352 ) (30,478 ) (25,433 ) Prior service cost recognized as expense — — (246 ) Curtailment loss — — (8,749 ) Total recognized in other comprehensive income (loss) (3,352 ) (30,872 ) (23,933 ) Postretirement Benefit Plans Net actuarial (gain) loss experienced during the year $ 682 $ (645 ) $ 7,649 Net actuarial gain (loss) recognized as expense (9 ) — 1,908 Prior service cost recognized as income 780 — — Prior service credit during the year (421 ) (4,071 ) — Prior service cost amortization 465 — — Transition obligation recognized as expense — — (48 ) Total recognized in other comprehensive income (loss) $ 1,497 $ (4,716 ) $ 9,509 In the first quarter of 2016, Energen incurred a settlement charge of $3.3 million for the payment of lump sums from the non-qualified supplemental retirement plans. In the three months ended March 31, 2016, Energen incurred a curtailment gain of $0.8 million in connection with the reduction in workforce. In the year ended December 31, 2015, Energen incurred settlement charges of $27.3 million for the payment of lump sums from the qualified defined benefit pension plans. Also in the first quarter of 2015, Energen incurred a settlement charge of $2.5 million for the payment of lump sums from the non-qualified supplemental retirement plans. During the year ended December 31, 2014, Energen incurred settlement charges of $7.6 million for the payment of lump sums from the qualified defined benefit pension plans of which $3.7 million is included in discontinued operations. Also during 2014, Energen incurred settlement charges of $0.4 million for the payment of lump sums from the non-qualified supplemental retirement plans. In the fourth quarter of 2014, Energen incurred a settlement charge of $1.8 million for the payment of lump sums from the non-qualified supplemental retirement plans which is included in discontinued operations. In the fourth quarter of 2014, Energen recognized a termination benefit charge of $2.5 million to provide for early retirement of certain non-highly compensated employees. In conjunction with the sale of Alagasco, Energen recognized a curtailment loss of $0.3 million in the fourth quarter of 2014. Estimated amounts to be amortized from accumulated other comprehensive income into postretirement benefit cost during 2017 are included in the table below. (in thousands) Amortization of prior service credit $ (454 ) Amortization of net actuarial loss $ 9 Energen has a long-term disability plan covering most employees. Energen had expense of $0.2 million for each of the years ended December 31, 2016 , 2015 and 2014 . Assumptions: The weighted average rate assumptions to determine net periodic benefit costs were as follows: Years ended December 31, 2016 2015 2014 Pension Plans Discount rate — 0.96 % 3.66 % Expected long-term return on plan assets — — 7.00 % Rate of compensation increase for pay-related plans — — 3.63 % Postretirement Benefit Plans Discount rate 4.37 % 4.25 % 4.88 % Expected long-term return on plan assets 4.96 % 6.20 % 7.00 % Rate of compensation increase — — 3.60 % For the year ended December 31, 2015, the discount rate shown above represents the weighted average for the nonqualified supplemental retirement plan. For the year ended December 31, 2015, the expected long-term return on plan assets no longer applies for our defined benefit pension plan as the assets of the nonqualified supplemental retirement plan are not considered qualifying assets. As the plans were frozen as of December 31, 2014, the rate of compensation increase no longer applies for any of the plans. The weighted average assumptions used to determine the benefit obligations at the measurement date were as follows: Years ended December 31, 2016 2015 Pension Plans Discount rate — 3.90 % Postretirement Benefit Plans Discount rate 4.30 % 4.70 % The assumed post-65 health care cost trend rates used to determine the postretirement benefit obligation at the measurement date were as follows: As of December 31, 2016 2015 Health care cost trend rate assumed for next year — 7.75 % Rate to which the cost trend rate is assumed to decline — 5.00 % Year that rate reaches ultimate rate — 2026 Health care costs trend rates will not have a material impact to the accumulated postretirement benefit obligation as employees will receive a fixed postretirement benefit. Investment Strategy: For our postretirement benefit plan assets, we continue to employ a total return investment approach whereby a mix of fixed income investments and equities are used to meet future plan obligations on a long-term basis with a prudent level of risk. Risk tolerance is established through consideration of plan liabilities, plan funded status, corporate financial condition and market conditions. Energen seeks to maintain an appropriate level of diversification to minimize the risk of large losses in a single asset class. Accordingly, plan assets for the postretirement health care and life insurance benefit plan do not have a concentration of assets in a single entity, industry, commodity or class of investment fund. The Company’s weighted average plan asset allocations by asset category were as follows: Pension Postretirement Benefits As of December 31, Target 2016 2015 Target 2016 2015 Asset category: Equity securities — — — 26 % 26 % 56 % Debt securities — — — 74 % 74 % 44 % Cash and cash equivalents — — 100 % — — — Total — — 100 % 100 % 100 % 100 % Equity securities for postretirement benefits do not include the Company’s common stock. Plan assets included in the funded status of the pension plans were as follows: December 31, 2015 (in thousands) Level 1 Level 2 Total Cash and cash equivalents $ 27 $ — $ 27 Total $ 27 $ — $ 27 Plan assets included in the funded status of the postretirement benefit plans were as follows: December 31, 2016 (in thousands) Level 1 Level 2 Total Cash and cash equivalents $ 10 $ — $ 10 United States equities 180 — 180 Global equities 2,158 — 2,158 Fixed income 6,718 — 6,718 Total $ 9,066 $ — $ 9,066 December 31, 2015 (in thousands) Level 1 Level 2 Total United States equities $ 4,185 $ — $ 4,185 Global equities 1,650 — 1,650 Fixed income — 4,534 4,534 Total $ 5,835 $ 4,534 $ 10,369 Energen had no Level 3 postretirement benefit plan assets. United States equities consist of mutual funds with varying strategies. These funds invest largely in medium to large capitalized companies with exposure blending growth, market-oriented and value styles. Additional fund investments include small capitalization companies, and certain of these funds utilize tax-sensitive management approaches. Global equities are mutual funds that invest in non-United States securities broadly diversified across most developed markets with exposure blending growth, market-oriented and value styles. Fixed income securities are high-quality short-duration securities including investment-grade market sectors with tactical investments in non-investment grade sectors. Cash Flows: Due to restructuring of our plans, Energen no longer qualifies for benefits related to the Medicare Prescription Drug, Improvement and Modernization Act of 2003. The following benefit payments, which reflect expected future service, as appropriate, are anticipated to be paid as follows: (in thousands) Postretirement Benefits 2017 $339 2018 $335 2019 $336 2020 $339 2021 $365 2022-2026 $1,567 Energen Employee Savings Plan (ESP): The Company sponsors the ESP for the benefit of substantially all employees. The ESP allows eligible employees to contribute a percentage of their annual compensation. The Company makes contributions matching a portion of the employee’s contribution and, additionally, makes employer supplemental contributions as a percentage of each employee’s compensation. Expense associated with Energen contributions to the ESP was $3.3 million , $5.7 million and $3.7 million for the years ended December 31, 2016 , 2015 and 2014 , respectively.</t>
  </si>
  <si>
    <t>COMMON STOCK PLANS</t>
  </si>
  <si>
    <t>Disclosure of Compensation Related Costs, Share-based Payments [Abstract]</t>
  </si>
  <si>
    <t>COMMON STOCK PLANS Stock Incentive Plan: The Stock Incentive Plan provides for the grant of performance share awards and restricted stock units and restricted stock. The Stock Incentive Plan also provides for the grant of non-qualified stock options and incentive stock options to officers and key employees. Under the Stock Incentive Plan, established in 1997, 3,497,920 shares of Energen common stock are reserved for issuance, adjusted for stock splits, with 1,788,492 available for future grants as of December 31, 2016 . Performance Share Awards: The Stock Incentive Plan provides for the grant of performance share awards to eligible employees based on predetermined Energen performance criteria at the end of an award period. The Stock Incentive Plan provides that payment of earned performance share awards be made in the form of Energen common stock. A summary of performance share award activity as of December 31, 2016 , and transactions during the years ended December 31, 2016, 2015 and 2014 is presented below: Stock Incentive Plan Shares Weighted Average Price Nonvested at December 31, 2013 160,819 $ 62.13 Granted (two-year vesting period) 937 131.56 Granted (three-year vesting period) 65,309 93.49 Vested and paid (14,097 ) 70.06 Nonvested at December 31, 2014 212,968 71.53 Granted (three-year vesting period) 120,372 83.94 Vested and paid (77,257 ) 61.36 Nonvested at December 31, 2015 256,083 80.43 Granted (three-year vesting period) 167,016 25.34 Vested and paid (74,176 ) 63.88 Forfeited (12,481 ) 72.30 Nonvested at December 31, 2016 336,442 $ 57.03 Energen recorded expense of $6.2 million , $6.7 million and $6.2 million for the years ended December 31, 2016, 2015 and 2014, respectively, for performance share awards with a related deferred income tax benefit of $2.2 million , $2.4 million and $2.3 million . As of December 31, 2016, there was $6.0 million of total unrecognized compensation cost related to performance share awards. These awards have a remaining weighted average requisite service period of 1.68 years. Restricted Stock: In addition, the Stock Incentive Plan provides for the grant of restricted stock and restricted stock units (restricted stock awards) which have been valued based on the quoted market price of Energen’s common stock at the date of grant. Restricted stock awards vest within three years from grant date. A summary of restricted stock award activity as of December 31, 2016 , and transactions during the years ended December 31, 2016 , 2015 and 2014 is presented below: Stock Incentive Plan Awards Weighted Average Price Nonvested at December 31, 2013 62,518 $ 51.16 Restricted stock units granted 48,904 71.91 Vested (11,848 ) 65.94 Nonvested at December 31, 2014 99,574 59.60 Restricted stock units granted 99,814 65.15 Vested (14,446 ) 53.20 Nonvested at December 31, 2015 184,942 63.09 Restricted stock units granted 197,473 29.89 Vested (56,337 ) 54.70 Forfeited (435 ) 40.73 Nonvested at December 31, 2016 325,643 $ 44.44 Energen recorded expense of $5.3 million , $6.0 million and $3.2 million for the years ended December 31, 2016 , 2015 and 2014 , respectively, related to restricted stock awards, with a related deferred income tax benefit of $1.9 million , $2.1 million and $1.2 million , respectively. As of December 31, 2016 , there was $2.4 million of total unrecognized compensation cost related to nonvested restricted stock awards recorded in premium on capital stock. These awards have a remaining requisite service period of 1.77 years. Stock Options: The Stock Incentive Plan provides for the grant of non-qualified stock options, incentive stock options, or a combination thereof to officers and key employees. Options granted under the Stock Incentive Plan provides for the purchase of Energen common stock at not less than the fair market value on the date the option was granted. The sale or transfer of the shares is limited during certain periods. All outstanding options are non-qualified, vest within three years from date of grant and expire 10 years from the grant date. A summary of stock option activity as of December 31, 2016 , and transactions during the years ended December 31, 2016 , 2015 and 2014 are presented below: Stock Incentive Plan Shares Weighted Average Exercise Price Outstanding at December 31, 2013 1,191,044 $ 51.06 Granted 110,307 72.55 Exercised (544,280 ) 50.09 Outstanding at December 31, 2014 757,071 54.88 Exercised (23,680 ) 41.42 Outstanding at December 31, 2015 733,391 55.32 Exercised (22,490 ) 44.60 Outstanding at December 31, 2016 710,901 $ 55.66 Exercisable at December 31, 2014 454,938 $ 51.88 Exercisable at December 31, 2015 622,156 $ 53.80 Exercisable at December 31, 2016 676,271 $ 54.79 Energen uses the Black-Scholes pricing model to calculate the fair values of the options awarded. For purposes of this valuation the following assumptions were used to derive the fair values: Grant date 4/15/2014 1/22/2014 Awards granted 2,439 107,868 Fair market value of stock option at grant $32.22 $27.57 Expected life of award 5.8 years 5.8 years Risk-free interest rate 1.93% 2.06% Annualized volatility rate 40.7% 40.7% Dividend yield 0.2% 0.8% Energen recorded stock option expense of $0.1 million , $0.4 million and $2.9 million during the years ended December 31, 2016 , 2015 and 2014 , respectively, with a related deferred tax benefit of $44,000 , $0.1 million and $1.1 million , respectively. The total intrinsic value of stock options exercised during the year ended December 31, 2016 , was $0.2 million . During the year ended December 31, 2016 , Energen received cash of $0.2 million from the exercise of stock options. Total intrinsic value for outstanding options as of December 31, 2016 , was $3.3 million and $3.3 million for exercisable options. The fair value of options vested for the year ended December 31, 2016 was $1.6 million . As of December 31, 2016 , there was an immaterial amount of unrecognized compensation cost related to outstanding nonvested stock options. The following table summarizes options outstanding as of December 31, 2016 : Stock Incentive Plan Range of Exercise Prices Shares Weighted Average Remaining Contractual Life $60.56 48,560 1.00 year $29.79 21,791 2.00 years $46.69 26,481 3.00 years $54.99 104,841 4.00 years $54.11 271,164 5.00 years $48.36 124,071 6.00 years $80.48 3,686 6.79 years $72.39 107,868 7.00 years $79.63 2,439 7.00 years $29.79-$80.48 710,901 4.91 years The weighted average remaining contractual life of currently exercisable stock options is 4.80 years as of December 31, 2016 . Stock Appreciation Rights Plan: The Energen Stock Appreciation Rights Plan provides for the payment of cash incentives measured by the long-term appreciation of Energen common stock. Officers of Energen are not eligible to participate in this Plan. These awards are liability awards which settle in cash and are remeasured each reporting period until settlement. These awards have a three year requisite service period. A summary of stock appreciation rights activity as of December 31, 2016 , and transactions during the years ended December 31, 2016 , 2015 and 2014 are presented below: Stock Appreciation Rights Plan Shares Weighted Average Exercise Price Outstanding at December 31, 2013 377,377 $ 49.48 Granted 62,749 72.39 Exercised/forfeited (164,976 ) 52.37 Outstanding at December 31, 2014 275,150 52.96 Exercised/forfeited (10,283 ) 55.18 Outstanding at December 31, 2015 264,867 52.88 Exercised/forfeited (12,338 ) 61.51 Outstanding at December 31, 2016 252,529 $ 52.46 Energen issued the following awards with stock appreciation rights. Energen uses the Black-Scholes pricing model to calculate the fair values of the rights awarded. Certain stock appreciation rights have been modified subsequent to the original grant date. For purposes of this valuation the following assumptions were used to derive the fair values as of December 31, 2016 : Grant date 1/22/2014 1/22/2014 1/22/2014 1/24/2013 1/24/2013 1/24/2013 1/24/2013 (modified) (modified) (modified) (modified) (modified) Awards granted 46,710 15,517 522 63,436 20,218 768 3,578 Fair market value of award $13.26 $8.82 $7.03 $20.26 $17.75 $16.19 $13.93 Expected life of award 3.56 years 2.13 years 1.63 years 3.03 years 2.13 years 1.63 years 1.00 year Risk-free interest rate 1.61% 1.24% 1.08% 1.48% 1.24% 1.08% 0.85% Annualized volatility rate 39.1% 39.1% 39.1% 39.1% 39.1% 39.1% 39.1% Dividend yield —% —% —% —% —% —% —% Grant date 1/26/2011 1/26/2011 1/27/2010 1/28/2009 2/4/2008 2/1/2007 (modified) Awards granted 182,199 7,785 171,749 305,257 67,093 85,906 Fair market value of award $14.34 $10.36 $16.83 $28.46 $4.38 $11.43 Expected life of award 2.03 years 1.00 year 1.54 years 1.04 years 0.55 years 0.04 years Risk-free interest rate 1.21% 0.85% 1.05% 0.86% 0.64% 0.42% Annualized volatility rate 39.1% 39.1% 39.1% 39.1% 39.1% 39.1% Dividend yield —% —% —% —% —% —% Expense associated with stock appreciation rights of $2.6 million was recorded for the year ended 2016. Income associated with stock appreciation rights of $3.2 million and $0.4 million was recorded for the years ended December 31, 2015 and 2014. During the year ended December 31, 2016 , the total intrinsic value of stock appreciation rights exercised was $51,000 . During the year ended December 31, 2016 , Energen paid $35,000 in settlement of stock appreciation rights. Petrotech Incentive Plan: The Energen Resources’ Petrotech Incentive Plan provides for the grant of stock equivalent units which may include market conditions. Officers of Energen are not eligible to participate in this Plan. These awards are liability awards which are remeasured each reporting period and settle in cash at completion of the vesting period. Stock equivalent units with service conditions are valued based on Energen’s stock price at the end of the period adjusted to remove the present value of future dividends. A summary of Petrotech unit activity as of December 31, 2016 , and transactions during the years ended December 31, 2016 , 2015 and 2014 are presented below: Petrotech Incentive Plan Shares Outstanding at December 31, 2013 173,292 Granted 76,084 Paid (4,431 ) Forfeited (31,075 ) Outstanding at December 31, 2014 213,870 Granted (three-year vesting period) 128,519 Granted (two-year vesting period) 297 Granted (16 month vesting period) 1,648 Paid (78,430 ) Forfeited (22,158 ) Outstanding at December 31, 2015 243,746 Paid (67,392) Forfeited (32,111) Outstanding at December 31, 2016 144,243 Energen recognized expense of $5.4 million , $3.0 million and $4.5 million during 2016 , 2015 and 2014 , respectively, related to these units. 1997 Deferred Compensation Plan: The 1997 Deferred Compensation Plan allows officers and non-employee directors to defer certain compensation. Amounts deferred by a participant under the 1997 Deferred Compensation Plan are credited to accounts maintained for a participant in either a stock account or an investment account. The stock account tracks the performance of Energen’s common stock, including reinvestment of dividends. The investment account tracks the performance of certain mutual funds. Energen has funded, and presently plans to continue funding, a trust in a manner that generally tracks participants’ accounts under the 1997 Deferred Compensation Plan. While intended for payment of benefits under the 1997 Deferred Compensation Plan, the trust’s assets remain subject to the claims of our creditors. Amounts earned under the 1997 Deferred Compensation Plan and invested in Energen common stock held by the trust have been recorded as treasury stock, along with the related deferred compensation obligation in the consolidated statements of shareholders’ equity. As of December 31, 2016 there were 573,024 shares reserved for issuance from the 1997 Deferred Compensation Plan. 1992 Energen Corporation Directors Stock Plan: In 1992 Energen adopted the Energen Corporation Directors Stock Plan to pay a portion of the compensation of its non-employee directors in shares of Energen common stock. Under the Plan, 25,470 shares, 11,550 shares and 10,360 shares were awarded during the years ended December 31, 2016 , 2015 and 2014 , respectively, leaving 90,904 shares reserved for issuance as of December 31, 2016 . Stock Repurchase Authorization: By resolution adopted October 22, 2014, the Board of Directors authorized Energen to repurchase up to 3,600,000 shares of Energen common stock. The resolution does not have an expiration date and does not limit Energen’s authorization to acquire shares in connection with tax withholdings and payment of exercise price on stock compensation plans. There were no shares repurchased pursuant to its repurchase authorization for the years ended December 31, 2016 and 2015. For the year ended December 31, 2014, Energen repurchased and retired 226,839 shares for $14.9 million pursuant to our repurchase authorization. As of December 31, 2016 , a total of 3,373,161 shares remain authorized for future repurchase. Energen also from time to time acquires shares in connection with participant elections under Energen’s stock compensation plans. For the years ended December 31, 2016 , 2015 and 2014 , Energen acquired 88,320 shares, 73,126 shares and 32,768 shares, respectively, in connection with its stock compensation plans.</t>
  </si>
  <si>
    <t>DERIVATIVE COMMODITY INSTRUMENTS</t>
  </si>
  <si>
    <t>Derivative Instruments and Hedging Activities Disclosure [Abstract]</t>
  </si>
  <si>
    <t>DERIVATIVE COMMODITY INSTRUMENTS The following table details gain (loss) on derivative instruments, net, as follows: Years ended December 31, (in thousands) 2016 2015 2014 Open non-cash mark-to-market gains (losses) on derivative instruments $ (71,190 ) $ (281,752 ) $ 315,445 Closed gains (losses) on derivative instruments (17,287 ) 397,045 19,574 Gain (loss) on derivative instruments, net $ (88,477 ) $ 115,293 $ 335,019 The following tables detail the offsetting of derivative assets and liabilities as well as the fair values of derivatives on the balance sheets: (in thousands) December 31, 2016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s $ (68,423 ) $ — $ (68,423 ) $ — $ — $ (68,423 ) (in thousands) December 31,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72,563 $ (15,600 ) $ 56,963 $ — $ — $ 56,963 Liabilities Derivative instruments 16,059 (15,600 ) 459 — — 459 Total derivatives $ 56,504 $ — $ 56,504 $ — $ — $ 56,504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loss position with fifteen of our active counterparties and in a gain position with the remaining one at December 31, 2016 . The counterparty net gain position at December 31, 2016 , BP Corporation North America Inc., constituted approximately $0.1 million of Energen’s total net loss on fair value of derivatives. The following table details the effect of derivative commodity instruments in cash flow hedging relationships on the financial statements: Years ended December 31, (in thousands) Location on Statements of Income 2014 Net gain recognized in other comprehensive income on derivatives (effective portion), net of tax of $23 — $ 37 Gain reclassified from accumulated other comprehensive income into income (effective portion) Gain (loss) on derivative instruments, net $ 21,612 The following table details the effect of open and closed derivative commodity instruments not designated as hedging instruments on the income statement: Years ended December 31, (in thousands) Location on Statements of Income 2016 2015 2014 Gain (loss) recognized in income on derivatives Gain (loss) on derivative instruments, net $ (88,477 ) $ 115,293 $ 313,408 As of December 31, 2016, Energen entered into the following transactions for 2017 and subsequent years: Production Period Description Total Hedged Volumes Average Contract Price Oil 2017 NYMEX Swaps 6,060 MBbl $49.77 Bbl NYMEX Three-Way Collars 4,800 MBbl Ceiling sold price (call) $62.18 Bbl Floor purchased price (put) $45.00 Bbl Floor sold price (put) $35.00 Bbl 2018 NYMEX Three-Way Collars 3,240 MBbl Ceiling sold price (call) $65.03 Bbl Floor purchased price (put) $50.00 Bbl Floor sold price (put) $40.00 Bbl Oil Basis Differential 2017 WTI/WTI Basis Swaps 7,890 MBbl $(0.58) Bbl Natural Gas Liquids 2017 Liquids Swaps 45.4 MMGal $0.52 Gal 2018 Liquids Swaps 30.2 MMGal $0.60 Gal Natural Gas 2017 Basin Specific Swaps - Permian 14.7 Bcf $2.85 Mcf 2017 NYMEX Swaps 0.9 Bcf $3.29 Mcf Natural Gas Basis Differential 2017 Permian Swaps 0.9 Bcf $(0.29) Mcf WTI - West Texas Intermediate/Midland, WTI - West Texas Intermediate/Cushing As of December 31, 2016 , the maximum term over which Energen has hedged exposures to the variability of cash flows is through December 31, 2018. Energen enters into three-way collars which are a combination of three options: a sold call, a purchased put and a sold put. The sold call establishes the maximum price that the Company will receive for the contracted commodity volumes. The purchased put establishes the minimum price, above the sold put, that the Company will receive for the contracted volumes. The Company will receive the market price for the contracted volumes if the market price is between the sold call and the purchased put. If, however, the market price for the commodity falls below the sold put strike price, the minimum price that the Company will receive for the contracted volumes equals the market price plus the excess of the purchased put strike price over the sold put strike price.</t>
  </si>
  <si>
    <t>FAIR VALUE MEASUREMENTS</t>
  </si>
  <si>
    <t>FAIR VALUE MEASUREMENTS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December 31, 2016 (in thousands) Level 2 Level 3 Total Assets Derivative instruments $ 50 $ — $ 50 Liabilities Derivative instruments (57,927 ) (7,540 ) (65,467 ) Noncurrent derivative instruments (1,694 ) (1,312 ) (3,006 ) Net derivative liability $ (59,571 ) $ (8,852 ) $ (68,423 ) December 31, 2015 (in thousands) Level 2 Level 3 Total Assets Derivative instruments $ 69,864 $ (12,901 ) $ 56,963 Liabilities Derivative instruments 2,699 (3,158 ) (459 ) Net derivative asset (liability) $ 72,563 $ (16,059 ) $ 56,504 The fair value of interest rate swaps was a $0.2 million liability at December 31, 2015 and was classified as Level 2 fair value liabilities. The fair value of our interest rate swaps are recognized on a gross basis in accounts payable on the consolidated balance sheet.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4.4 million change in the fair value of open Level 3 derivative contracts and to the results of operations. The table below sets forth a summary of changes in the fair value of Energen’s Level 3 derivative commodity instruments as follows: Years ended December 31, (in thousands) 2016 2015 2014 Balance at beginning of period $ (16,059 ) $ 24,436 $ 18,289 Realized gains (14,120 ) 13,145 22,208 Unrealized gains (losses) relating to instruments held at the reporting date* 5,745 (40,495 ) 2,981 Settlements during period 14,120 (13,145 ) (19,042 ) Transfer out of Level 3 1,462 — — Balance at end of period $ (8,852 ) $ (16,059 ) $ 24,436 *Includes $8.9 million in mark-to-market losses, $16.1 million in mark-to-market losses and $20.2 million in mark-to-market gains for the years ended December 31, 2016, 2015 and 2014, respectively. Changes in Fair Value Levels: The availability of observable market data is monitored to assess the appropriate classification for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For the years ended December 31, 2016, 2015 and 2014, except for the transfer out of Level 3 noted below, there were no significant transfers in or out of Levels 1, 2, or 3. Transfer of Gas Basin Specific Contracts and Gas Basis Contracts: During 2016 the Company determined that its gas basin specific contracts and gas basis contracts met the requirements to be categorized as a Level 2 fair value. The transfer of these assets out of Level 3 was primarily the result of increased price observability of the inputs used in assessing the assets’ fair value throughout the full term of the derivatives. The tables below set forth quantitative information about Energen’s Level 3 fair value measurements of derivative commodity instruments as follows: (in thousands, except price data) Fair Value as of December 31, 2016 Valuation Technique* Unobservable Input* Range Oil Basis - WTI/WTI 2017 $ (1,984 ) Discounted Cash Flow Forward Basis ($0.21 - $0.36) Bbl Natural Gas Liquids 2017 $ (5,556 ) Discounted Cash Flow Forward Basis $0.65 Gal 2018 $ (1,312 ) Discounted Cash Flow Forward Basis $0.64 Gal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Asset retirement obligations: Energen’s asset retirement obligations (ARO) primarily relate to the future plugging, abandonment and reclamation of wells and facilities. We recognize a liability for the fair value of the ARO in the periods incurred. See Note 13, Asset Retirement Obligations, for further discussion related to these ARO’s. These assumptions are classified as Level 3 fair value. Asset Impairments: We monitor our oil and natural gas properties as well as the market and business environments in which we operate and make assessments about events that could result in potential impairment.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and values derived from purchase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See Note 14, Asset Impairment, for impairments recognized by Energen during the years ended December 31, 2016, 2015 and 2014. Financial Instruments Not Carried at Fair Value The stated value of cash and cash equivalents, short-term investments, accounts receivables (net of allowance), and short-term debt approximates fair value due to the short maturity of the instruments. Short-term investments purchased and sold during 2015 and 2014 of $919 million and $473 million , respectively, are not considered readily convertible into cash and accordingly are not classified in cash and cash equivalents. In addition, the Company also invested in certain short-term investments that qualify and were classified as cash and cash equivalents. The fair value of Energen’s long-term debt, including the current portion and notes payable to banks, approximates $559.9 million and $690.1 million and has a carrying value of $554.0 million and $776.5 million at December 31, 2016 and 2015, respectively. The fair values are based on market prices of similar issues having the same remaining maturities, redemption terms and credit rating. Short-term debt is classified as Level 1 fair value and long-term debt is classified as Level 2 fair value. Concentration of Credit Risk Revenues and related accounts receivable from oil and natural gas operations primarily are generated from the sale of produced oil, natural gas liquids and natural gas to energy marketing companies. Such sales are typically made on an unsecured credit basis with payment due the month following delivery. This concentration of sales to the energy marketing industry has the potential to affect Energen’s overall exposure to credit risk, either positively or negatively, in that our oil, natural gas liquids and natural gas purchasers may be affected similarly by changes in economic, industry or other conditions. Energen considers the credit quality of its purchasers and, in certain instances, may require credit assurances such as a deposit, letter of credit or parent guarantee. The two largest purchasers of Energen’s oil, natural gas liquids and natural gas, Plains Marketing, LP (Plains) and Shell Trading (US) Company (Shell), accounted for approximately 50 percent and 20 percent, respectively, of Energen’s accounts receivable for commodity sales as of December 31, 2016 . Energen’s other purchasers each accounted for less than 7 percent of these accounts receivable as of December 31, 2016 . During the year ended December 31, 2016 , Plains and Shell accounted for approximately 52 percent and 12 percent , respectively, of total revenues from oil, natural gas liquids and natural gas sales. All other oil and natural gas purchasers each accounted for less than 10 percent of total revenues for the year ended December 31, 2016 .</t>
  </si>
  <si>
    <t>EXPLORATORY COSTS</t>
  </si>
  <si>
    <t>Extractive Industries [Abstract]</t>
  </si>
  <si>
    <t>EXPLORATORY COSTS The following table sets forth capitalized exploratory well costs and includes additions pending determination of proved reserves, reclassifications to proved reserves and costs charged to expense: Years ended December 31, (in thousands) 2016 2015 2014 Capitalized exploratory well costs at beginning of period $ 103,588 $ 119,439 $ 57,600 Additions pending determination of proved reserves 344,045 634,908 946,751 Reclassifications due to determination of proved reserves (282,637 ) (650,759 ) (882,254 ) Exploratory well costs charged to expense — — (2,658 ) Capitalized exploratory well costs at end of period $ 164,996 $ 103,588 $ 119,439 The following table sets forth capitalized exploratory wells costs: (in thousands) December 31, 2016 December 31, 2015 Exploratory wells in progress (drilling rig not released) $ 14,531 $ 1,760 Capitalized exploratory well costs for a period of one year or less 143,602 101,828 Capitalized exploratory well costs for a period greater than one year 6,863 — Total capitalized exploratory well costs $ 164,996 $ 103,588 At December 31, 2016, Energen had 59 gross exploratory wells either drilling or waiting on results from completion and testing in the Permian Basin. At December 31, 2016, Energen had two gross wells capitalized for a period greater than one year. These wells are scheduled for completion during 2017. No wells were capitalized for a period greater than one year as of December 31, 2015.</t>
  </si>
  <si>
    <t>RECONCILIATION OF EARNINGS PER SHARE</t>
  </si>
  <si>
    <t>Earnings Per Share [Abstract]</t>
  </si>
  <si>
    <t>RECONCILIATION OF EARNINGS PER SHARE Years ended December 31, (in thousands, except per share amounts) 2016 2015 2014 Net Loss Shares Per Share Amount Net Loss Shares Per Share Amount Net Income Shares Per Share Amount Basic EPS $ (167,513 ) 94,476 $ (1.77 ) $ (945,731 ) 76,078 $ (12.43 ) $ 568,032 72,897 $ 7.79 Effect of dilutive securities Stock options — — 216 Non-vested restricted stock — — 58 Performance share awards — — 104 Diluted EPS $ (167,513 ) 94,476 $ (1.77 ) $ (945,731 ) 76,078 $ (12.43 ) $ 568,032 73,275 $ 7.75 In periods of loss, shares that otherwise would have been included in diluted average commons shares outstanding are excluded. Energen had 330,690 and 355,915 of excluded shares for the years ended December 31, 2016 and 2015, respectively. Energen had the following shares that were excluded from the computation of diluted EPS, as inclusion would be anti-dilutive. Years ended December 31, (in thousands) 2016 2015 2014 Stock options 539 114 114 Non-vested restricted stock — — 3 Performance share awards — — 2</t>
  </si>
  <si>
    <t>EQUITY OFFERING</t>
  </si>
  <si>
    <t>Equity [Abstract]</t>
  </si>
  <si>
    <t>EQUITY OFFERING During the first quarter of 2016, Energen issued 18,170,000 additional shares of common stock through a public equity offering. We received net proceeds of approximately $381.1 million , after deducting offering expenses. Net proceeds from this offering were used to repay borrowings under our credit facility and for general corporate purposes. During the second quarter of 2015, Energen issued 5,700,000 additional shares of common stock through a public equity offering. We received net proceeds of approximately $398.6 million , after deducting offering expenses. Net proceeds from this offering were used to repay borrowings under our credit facility and for general corporate purposes.</t>
  </si>
  <si>
    <t>COMMITMENTS AND CONTINGENCIES</t>
  </si>
  <si>
    <t>Commitments and Contingencies Disclosure [Abstract]</t>
  </si>
  <si>
    <t>COMMITMENTS AND CONTINGENCIES Commitments and Agreements: Under various agreements for third-party gathering, treatment, transportation or other services, Energen is committed to deliver minimum production volumes or to pay certain costs in the event the minimum quantities are not delivered. These delivery commitments are approximately 4.2 MMBOE through October 2020 .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During January 2014, Energen Resources responded to a General Notice and Information Request from the Environmental Protection Agency regarding the Reef Environmental Site in Sylacauga, Talladega County, Alabama. The letter identifies Energen Resources as a potentially responsible party under The Comprehensive Environmental Response, Compensation, and Liability Act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 Legal Matters: 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 On November 4, 2015, Energen Resources filed a quiet title action against Endeavor Energy Resources, L.P. (Endeavor) in the District Court of Howard County, Texas, to remove a cloud on the title to approximately 10,000 acres leased by Energen Resources in that county. Energen Resources believes the cloud on title arises from a prior, unreleased but partially terminated oil and gas lease covering the leased lands. Endeavor filed a counterclaim alleging Energen Resources tortiously interfered with a prospective contract seeking $300 million in damages. On April 28, 2016, the trial judge ruled with respect to the acreage not held by production that Endeavor’s lease terminated prior to the date Energen Resources entered into its lease and additionally ruled that Endeavor’s claim for tortuous interference will be dismissed with prejudice. The order left several ancillary issues for a later ruling. In November 2016, the trial judge entered a final and appealable judgment with respect to the remaining issues and that judgement has been appealed by Endeavor.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and Energen Resources appealed the Revised Order. In the Revised Order, ONRR ordered that Energen pay additional royalties on production from certain federal leases in the amount of $129,700 . At ONRR’s request the Revised Order was also remanded in August 2015. On April 15, 2016 ONRR issued its Second Revised Order. The Second Revised Order directs Energen Resources to pay additional royalties of $189,000 , replacing the previous demand of $129,700 . Energen had previously estimated that application of the ONRR position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plans to appeal and vigorously contest the Second Revised Order, the predecessor orders and the findings. Management is unable, at this time, to determine a range of reasonably possible losses, and no amount has been accrued as of December 31, 2016 . Lease Obligations: Energen’s total lease payments included as operating lease expense were $22.6 million , $23.7 million and $24.1 million for the years ended December 31, 2016 , 2015 and 2014 , respectively. Minimum future rental payments required after 2016 under leases with initial or remaining noncancelable lease terms in excess of one year are as follows: Years Ending December 31, (in thousands) 2017 2018 2019 2020 2021 2022 and thereafter $3,822 $2,614 $2,448 $— $— $—</t>
  </si>
  <si>
    <t>ASSET RETIREMENT OBLIGATIONS</t>
  </si>
  <si>
    <t>Asset Retirement Obligation Disclosure [Abstract]</t>
  </si>
  <si>
    <t>ASSET RETIREMENT OBLIGATIONS Energen’s asset retirement obligations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3 $ 108,533 Liabilities incurred 2,266 Liabilities settled (1,543 ) Accretion expense (including discontinued operations of $251) 7,859 Revision in estimated cash flows 692 Reclassification associated with held for sale properties* (23,747 ) Balance as of December 31, 2014 94,060 Liabilities incurred 981 Liabilities settled (686 ) Accretion expense 7,108 Reclassification associated with held for sale properties** (11,473 ) Balance as of December 31, 2015 89,990 Liabilities incurred 230 Liabilities settled (758 ) Accretion expense 6,672 Revision in estimated cash flows (12,875 ) Reclassification associated with held for sale properties*** (1,715 ) Balance as of December 31, 2016 $ 81,544 *Asset retirement obligation associated with certain San Juan Basin properties included as liabilities related to assets held for sale in current liabilities on the balance sheet at December 31, 2014. **Asset retirement obligation associated with certain San Juan Basin properties included as liabilities related to assets held for sale in current liabilities on the balance sheet at December 31, 2015. ***Adjustment to the reclassification of the asset retirement obligation associated with a series of asset sales of certain non-core Permian Basin Assets in the Delaware Basin in Texas and in the San Juan Basin in New Mexico.</t>
  </si>
  <si>
    <t>ASSET IMPAIRMENT</t>
  </si>
  <si>
    <t>Property, Plant and Equipment [Abstract]</t>
  </si>
  <si>
    <t>ASSET IMPAIRMENT Impairments recognized by Energen are presented below: Years ended December 31, (in thousands) 2016 2015 2014 Continuing operations Permian Basin properties Central Basin Platform $ 187,043 $ 484,848 $ — Delaware Basin 21,288 607,303 90,594 Midland Basin — — 25,776 San Juan Basin properties 7,519 133,055 230,315 Permian Basin unproved leasehold properties 4,762 29,168 64,361 San Juan Basin unproved leasehold properties 40 37,934 5,755 Total asset impairments from continuing operations 220,652 1,292,308 416,801 Discontinued operations North Louisiana/East Texas oil and natural gas properties — — 1,936 Total asset impairments from discontinued operations — — 1,936 Total asset impairments $ 220,652 $ 1,292,308 $ 418,737 Non-cash impairment writedowns are reflected in asset impairment on the consolidated income statement. Permian Basin: During the first quarter of 2016, Energen recognized non-cash impairment writedowns in the Permian Basin of $208.3 million to adjust the carrying amount of these properties to their fair value. We estimate future discounted cash flows in determining fair value using commodity assumptions, which are based on the commodity price curve for five years and then escalated at 3 percent through our assumed price cap. Our commodity price assumptions declined in the first quarter of 2016 by approximately 5 percent for oil and 4 percent for natural gas in comparable periods. For 2015, Energen recognized non-cash impairment writedowns on certain properties in the Permian Basin of $1,092.2 million to adjust the carrying amount of these properties to their fair value. We estimate future discounted cash flows in determining fair value using commodity assumptions, which are based on the commodity price curve for five years and then escalated at 3 percent through our assumed price cap. During the fourth quarter of 2015, Energen recognized non-cash impairment writedowns of $646.1 million due to commodity price declines and the related impact to our drilling plans. Our commodity price assumptions declined over the third quarter by approximately 12 percent for oil and 6 percent for natural gas in comparable periods. During the third quarter of 2015, Energen recognized non-cash impairment writedowns of $390.2 million due to commodity price declines. Our commodity price assumptions declined over the second quarter by approximately 19 percent for oil and 12 percent for natural gas in comparable periods. During the second quarter of 2015, Energen recognized non-cash impairment writedowns on certain properties in the Central Basin Platform of $51.5 million . Estimated future cash flows were revised due to the receipt of an unsolicited offer for these properties. During the first quarter of 2015, Energen recognized a non-cash impairment writedown of $4.3 million . During the third and fourth quarters of 2014, Energen recognized non-cash impairment writedowns on certain Permian Basin properties in the Midland Basin of $25.8 million and in the Delaware Basin of $90.6 million , respectively, to adjust the carrying amount of these properties to their fair value based on expected future discounted cash flows. During 2016, Energen recognized unproved leasehold writedowns primarily on Permian Basin oil properties in the Delaware Basin and the Central Basin Platform of $4.8 million . Energen recognized unproved leasehold writedowns primarily on Permian Basin oil properties in the Delaware Basin of $29.2 million in 2015. During 2014, Energen recognized unproved leasehold writedowns of $64.4 million . These 2014 unproved leasehold writedowns included $55.1 million of expected leasehold expirations. San Juan Basin: During the first quarter of 2016, Energen recognized non-cash impairment writedowns on held for sale properties in the San Juan Basin of $7.5 million to adjust the carrying amount of these properties to their fair value. Energen recognized non-cash impairment writedowns on properties in the San Juan Basin of $133.1 million during the fourth quarter of 2015 to adjust the carrying amount of these properties to their fair value based on expected future discounted cash flows. These remaining properties were designated as held for sale as of December 31, 2015. At December 31, 2015, proved reserves associated with Energen’s San Juan Basin held for sale properties totaled 16,930 MBOE. During 2014, non-cash impairment writedowns of $230.3 million were recognized by Energen on certain natural gas properties in the San Juan Basin to adjust the carrying amount of these properties to their fair value based on expected future discounted cash flows and direct market data as these properties were designated as held for sale as of December 31, 2014. At December 31, 2014, proved reserves associated with Energen’s San Juan Basin held for sale properties totaled 69,038 MBOE. During 2015 and 2014, Energen recognized unproved leasehold writedowns on San Juan Basin properties of $37.9 million and $5.8 million , respectively. North Louisiana/East Texas: In March 2014, Energen completed the sale of its North Louisiana/East Texas natural gas and oil properties for $30.3 million . The sale had an effective date of December 1, 2013, and the proceeds from the sale were used to repay short-term obligations. Energen recognized non-cash impairment writedowns on these properties in 2014 of $1.9 million to adjust the carrying amount of these properties to their fair value based on an estimate of the selling price of the properties. These non-cash impairment writedowns are reflected in gain on disposal of discontinued operations, net in the year ended December 31, 2014.</t>
  </si>
  <si>
    <t>ACQUISITION AND DISPOSITION OF PROPERTIES</t>
  </si>
  <si>
    <t>Business Combinations [Abstract]</t>
  </si>
  <si>
    <t>ACQUISITION AND DISPOSITION OF PROPERTIES During June, July and August of 2016, Energen completed a series of asset sales of certain non-core Permian Basin assets in the Delaware Basin in Texas and in the San Juan Basin in New Mexico for an aggregate purchase price of $552 million . These transactions had closing dates of June 3, 7, 30, July 15 and August 9 of 2016 with various effective dates ranging from March 1, 2016 to June 30, 2016. Minor portions of the assets were transferred to other parties upon the exercise of preferential purchase rights under pre-existing joint operating agreements in the ordinary course of business. Pre-tax proceeds to Energen were approximately $532.9 million after purchase price adjustments of approximately $19 million related to the operations of the properties subsequent to the effective dates and other one-time adjustments including transfer payments and certain amounts due the buyer, but before consideration of transaction costs of approximately $5 million . In the year ended December 31, 2016, Energen recognized pre-tax gains of $246.3 million on the sales. Energen used proceeds from the sale to fund ongoing operations. On March 31, 2015, Energen completed the sale of the majority of its natural gas assets in the San Juan Basin in New Mexico and Colorado (effective as of January 1, 2015) for an aggregate purchase price of $395 million . The sales proceeds were reduced by purchase price adjustments of approximately $11 million related to the operations of the San Juan Basin properties subsequent to December 31, 2014 and one-time adjustments related primarily to liabilities assumed by the buyer, which resulted in pre-tax proceeds to Energen of approximately $384 million before consideration of transaction costs of approximately $2.8 million . Energen recognized a pre-tax gain of $27.0 million on the sale. Energen used proceeds from the sale to reduce long-term indebtedness. At December 31, 2014, proved reserves associated with these San Juan Basin properties totaled 69,038 MBOE. Energen completed an estimated $143.7 million in various purchases and renewals of unproved leasehold largely in the Permian Basin, including approximately $77 million of acreage purchased in Lea County, New Mexico, during 2016. Energen completed an estimated total of $85.7 million in various purchases of unproved leasehold largely in the Permian Basin during 2015. During 2014, Energen completed a total of approximately $68.5 million in various purchases of unproved leasehold properties, including the October 2014, purchase of approximately 15,000 net acres of unproved leasehold in the Mancos formation oil play in the San Juan Basin for $22.8 million .</t>
  </si>
  <si>
    <t>HELD FOR SALE PROPERTIES AND DISCONTINUED OPERATIONS</t>
  </si>
  <si>
    <t>Discontinued Operations and Disposal Groups [Abstract]</t>
  </si>
  <si>
    <t>HELD FOR SALE PROPERTIES AND DISCONTINUED OPERATIONS The following table details San Juan Basin held for sale properties by major classes of assets and liabilities. These property sales in the San Juan Basin do not qualify for discontinued operations: (in thousands) December 31, 2015 Inventories $ 3,651 Oil and natural gas properties 305,386 Less accumulated depreciation, depletion and amortization (219,059 ) Other property and equipment, net 3,761 Total assets held for sale 93,739 Other long-term liabilities (12,789 ) Total liabilities held for sale (12,789 ) Total net assets held for sale $ 80,950 On September 2, 2014, Energen completed the transaction to sell Alagasco to Laclede for $1.6 billion , less the assumption of $267 million in debt. The net pre-tax proceeds to Energen totaled approximately $1.32 billion resulting in a pre-tax gain of $726.5 million . This sale had an effective date of August 31, 2014. Energen used cash proceeds from the sale to reduce long-term and short-term indebtedness. During 2014, Energen classified Alagasco as held for sale and reflected the associated operating results in discontinued operations. Energen’s results of operations and cash flows for the year ended December 31, 2014 presented in our consolidated financial statements and these notes reflect Alagasco as discontinued operations. We classified as discontinued operations interest on debt required to be extinguished, certain depreciation costs that ended at close of transaction, the related income tax impact of these items and the earnings of Alagasco. In addition, we reclassified from discontinued operations certain general and administrative expenses, other income and the related tax impact from these items. The table below provides a detail of these items included in income (loss) from discontinued operations as follows: Year ended December 31, (in thousands) 2014 Alagasco net income $ 40,646 Depreciation, depletion and amortization (408 ) General and administrative 3,337 Interest expense (17,306 ) Other income (347 ) Income tax expense 5,567 Alagasco income from discontinued operations 31,489 Energen income (loss) from discontinued operations (2,197 ) Income from discontinued operations $ 29,292 Year ended December 31, (in thousands, except per share data) 2014 Natural gas distribution revenues $ 397,648 Oil and natural gas revenues 5,199 Total revenues $ 402,847 Pretax income from discontinued operations $ 47,220 Income tax expense 17,928 Income From Discontinued Operations $ 29,292 Gain on disposal of discontinued operations, net $ 724,594 Income tax expense 285,497 Gain on Disposal of Discontinued Operations, net $ 439,097 Total Income From Discontinued Operations $ 468,389 Diluted Earnings Per Average Common Share Income from discontinued operations $ 0.40 Gain on disposal of discontinued operations, net 5.99 Total Income From Discontinued Operations $ 6.39 Basic Earnings Per Average Common Share Income from discontinued operations $ 0.40 Gain on disposal of discontinued operations, net 6.02 Total Income From Discontinued Operations $ 6.42 In March 2014, Energen completed the sale of its North Louisiana/East Texas natural gas and oil properties for $30.3 million . The sale had an effective date of December 1, 2013, and the proceeds from the sale were used to repay short-term obligations. Energen recognized non-cash impairment writedowns on these properties in 2014 of $1.9 million pre-tax to adjust the carrying amount of these properties to their fair value based on an estimate of the selling price of the properties. These non-cash impairment writedowns are reflected in gain on disposal of discontinued operations, net in the year ended December 31, 2014.</t>
  </si>
  <si>
    <t>SUPPLEMENTAL CASH FLOW INFORMATION</t>
  </si>
  <si>
    <t>Supplemental Cash Flow Elements [Abstract]</t>
  </si>
  <si>
    <t>SUPPLEMENTAL CASH FLOW INFORMATION Supplemental information concerning Energen’s cash flow activities from continuing operations was as follows: Years ended December 31, (in thousands) 2016 2015 2014 Interest paid, net of amount capitalized $ 35,919 $ 40,747 $ 32,172 Income taxes paid $ 562 $ 8,114 $ 219,505 Noncash investing activities: Accrued development, exploration costs and other capital $ 79,988 $ 79,206 $ 207,461 Capitalized asset retirement obligations costs $ 230 $ 981 $ 2,958 Receivable from sale of Alabama Gas Corporation $ — $ — $ 8,247 Noncash financing activities: Issuance of common stock for employee benefit plans $ 6,675 $ 5,758 $ 2,448 Treasury stock acquired in connection with tax withholdings $ 2,610 $ 4,722 $ 2,547</t>
  </si>
  <si>
    <t>ACCUMULATED OTHER COMPREHENSIVE INCOME (LOSS)</t>
  </si>
  <si>
    <t xml:space="preserve">ACCUMULATED OTHER COMPREHENSIVE INCOME (LOSS) The following table provides changes in the components of accumulated other comprehensive income (loss), net of the related income tax effects: (in thousands) Balance as of December 31, 2015 $ 263 Other comprehensive income before reclassifications (459 ) Amounts reclassified from accumulated other comprehensive income 1,601 Change in accumulated other comprehensive income (loss) 1,142 Balance as of December 31, 2016 $ 1,405 The following table provides details of the reclassifications out of accumulated other comprehensive income (loss): Years ended December 31, (in thousands) 2016 2015 2014 Amounts Reclassified Line Item Where Presented Gains (losses) on cash flow hedges: Commodity contracts $ — $ — $ 21,611 Gain (loss) on derivative instruments, net Interest rate swap — — (2,280 ) Interest expense Total cash flow hedges — — 19,331 Income tax expense — — (7,414 ) Net of tax — — 11,917 Pension and postretirement plans: Transition obligation — — (22 ) General and administrative Prior service cost 465 — (248 ) General and administrative Actuarial losses (3,058 ) (30,504 ) (21,932 ) General and administrative Total pension and postretirement plans (2,593 ) (30,504 ) (22,202 ) Income tax benefit 992 10,676 7,771 Net of tax (1,601 ) (19,828 ) (14,431 ) Total reclassifications for the period $ (1,601 ) $ (19,828 ) $ (2,514 ) </t>
  </si>
  <si>
    <t>RECENTLY ISSUED ACCOUNTING STANDARDS</t>
  </si>
  <si>
    <t>Accounting Changes and Error Corrections [Abstract]</t>
  </si>
  <si>
    <t>RECENTLY ISSUED ACCOUNTING STANDARDS In August 2016, the Financial Accounting Standards Board (FASB) issued ASU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is not expected to have a material impact on the Company’s consolidated financial statements. In March 2016, the FASB issued ASU No. 2016-09, Improvements to Employee Share-Based Payment Accounting, which makes a number of changes meant to simplify and improve accounting for share-based payments. The amendment is effective for annual periods beginning after December 15, 2016, and interim periods within those annual periods. The adoption of the ASU is not expected to have a material impact on our consolidated financial statements.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The Company is still evaluating the impact of this standard on our consolidated financial statements. In April 2015, the FASB issued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We reclassified the related prior year amount on the balance sheet to conform to the current year presentation. In August 2015, the FASB issued ASU No. 2015-15, Presentation and Subsequent Measurement of Debt Issuance Costs Associated with Line-of-Credit Arrangements. This update clarifies the guidance regarding line-of-credit arrangements with regards to ASU 2015-03. ASU 2015-15 allows entities to defer and present debt issue costs as an asset and subsequently amortize the deferred debt issue costs ratably over the term of the line-of-credit arrangement. The adoption of ASU No. 2015-03 did not have a material impact on the consolidated financial statements of Energen. The additional disclosures are included in Note 3, Long-Term Debt. In August 2014, the FASB issued ASU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doption of the amendments in this ASU did not impact the Company's financial position or results of operation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expects to adopt using the modified retrospective method of adoption on January 1, 2018. We continue to evaluate the impact of this standard on our individual customer contracts, however, due to the short length of our revenue cycle, we do not expect and have not identified any significant impacts to the consolidated financial statements.</t>
  </si>
  <si>
    <t>SUMMARIZED QUARTERLY FINANCIAL DATA (Unaudited)</t>
  </si>
  <si>
    <t>Quarterly Financial Information Disclosure [Abstract]</t>
  </si>
  <si>
    <t>SUMMARIZED QUARTERLY FINANCIAL DATA (Unaudited) The following data summarizes quarterly operating results: Year ended December 31, 2016 (in thousands, except per share amounts) First Second Third Fourth Revenues $ 128,219 $ 105,765 $ 184,385 $ 114,520 Operating income (loss) $ (301,811 ) $ 68,875 $ 90,302 $ (68,596 ) Income (loss) from continuing operations $ (203,116 ) $ 36,759 $ 53,314 $ (54,470 ) Net income (loss) $ (203,116 ) $ 36,759 $ 53,314 $ (54,470 ) Diluted earnings per average common share Continuing operations $ (2.34 ) $ 0.38 $ 0.55 $ (0.56 ) Net income (loss) $ (2.34 ) $ 0.38 $ 0.55 $ (0.56 ) Basic earnings per average common share Continuing operations $ (2.34 ) $ 0.38 $ 0.55 $ (0.56 ) Net income (loss) $ (2.34 ) $ 0.38 $ 0.55 $ (0.56 ) Year ended December 31, 2015 (in thousands, except per share amounts) First Second Third Fourth Revenues $ 221,858 $ 168,326 $ 295,571 $ 192,799 Operating loss $ (12,409 ) $ (161,678 ) $ (348,214 ) $ (915,550 ) Loss from continuing operations $ (15,420 ) $ (111,601 ) $ (227,904 ) $ (590,806 ) Net loss $ (15,420 ) $ (111,601 ) $ (227,904 ) $ (590,806 ) Diluted earnings per average common share Continuing operations $ (0.21 ) $ (1.52 ) $ (2.89 ) $ (7.50 ) Net loss $ (0.21 ) $ (1.52 ) $ (2.89 ) $ (7.50 ) Basic earnings per average common share Continuing operations $ (0.21 ) $ (1.52 ) $ (2.89 ) $ (7.50 ) Net loss $ (0.21 ) $ (1.52 ) $ (2.89 ) $ (7.50 )</t>
  </si>
  <si>
    <t>OIL AND NATURAL GAS OPERATIONS (Unaudited)</t>
  </si>
  <si>
    <t>OIL AND NATURAL GAS OPERATIONS (Unaudited) Capitalized Costs: The following table sets forth capitalized costs: (in thousands) December 31, 2016 December 31, 2015 Proved $ 7,543,464 $ 7,911,554 Unproved 196,888 150,674 Total capitalized costs 7,740,352 8,062,228 Accumulated depreciation, depletion and amortization 3,723,669 3,673,569 Capitalized costs, net $ 4,016,683 $ 4,388,659 Costs Incurred: The following table sets forth costs incurred in property acquisition, exploration and development activities and includes both capitalized costs and costs charged to expense during the year: Years ended December 31, (in thousands) 2016 2015 2014 Property acquisition: Proved $ 4,066 $ 1,866 $ 2,582 Unproved 143,667 85,690 68,514 Exploration 349,463 649,764 972,164 Development 89,624 372,177 408,949 Total costs incurred $ 586,820 $ 1,109,497 $ 1,452,209 Results of Operations From Producing Activities: The following table sets forth results of Energen’s oil, natural gas liquids and natural gas operations from producing activities: Years ended December 31, (in thousands) 2016 2015 2014 Gross revenues* $ 532,889 $ 878,554 $ 1,679,213 Production (lifting costs) 214,652 285,760 376,495 Exploration expense 5,415 14,877 28,090 Depreciation, depletion and amortization including asset impairments 663,659 1,880,190 960,539 Accretion expense 6,672 7,108 7,608 Income tax expense (benefit) (123,153 ) (469,362 ) 99,469 Results of operations from producing activities $ (234,356 ) $ (840,019 ) $ 207,012 * The years ended December 31, 2016, 2015 and 2014 gross revenues include a pre-tax non-cash mark-to-market loss on derivatives of $71.2 million , a pre-tax non-cash mark-to-market loss on derivatives of $281.8 million and a pre-tax non-cash mark-to-market gain on derivatives of $315.4 million , respectively. Oil and Natural Gas Reserves: The calculation of proved reserves is made pursuant to rules prescribed by the SEC. Such rules, in part, require that proved categories of reserves be disclosed. Proved reserves and associated values were calculated using twelve-month average prices and current costs for the years ended December 31, 2016 , 2015 and 2014 . Changes to prices and costs could have a significant effect on the disclosed amount of proved reserves and their associated values. In addition, the estimation of proved reserves inherently requires the use of geologic and engineering estimates which are subject to revision as reservoirs are produced and developed and as additional information is available. Accordingly, the amount of actual future production may vary significantly from the amount of proved reserves disclosed. The proved reserves are located onshore in the United States of America. Estimates of physical quantities of oil and natural gas proved reserves were determined by Company engineers. Ryder Scott Company, L.P. (Ryder Scott), independent oil and natural gas reservoir engineers, have audited the estimates of proved reserves of oil, natural gas liquids and natural gas that Energen has attributed to its net interests in oil and natural gas properties as of December 31, 2016 . Ryder Scott audited the proved reserve estimates for substantially all of the Permian Basin proved reserves. The independent reservoir engineers have issued reports covering approximately 99 percent of Energen’s ending proved reserves indicating that in their judgment the estimates are reasonable in the aggregate. Year ended December 31, 2016 Oil MBbl NGL MBbl Natural Gas MMcf Total MMBOE Proved reserves at beginning of period 210,691 71,713 433,904 354.7 Revisions of previous estimates (17,840 ) (6,800 ) (7,779 ) (26.0 ) Purchases 103 21 89 0.1 Extensions and discoveries 45,129 10,480 50,780 64.1 Production (13,213 ) (3,892 ) (27,204 ) (21.6 ) Sales (25,295 ) (13,476 ) (97,542 ) (55.0 ) Proved reserves at end of period 199,575 58,046 352,248 316.3 Proved developed reserves at end of period 101,202 29,767 187,117 162.1 Proved undeveloped reserves at end of period 98,373 28,279 165,131 154.2 Year ended December 31, 2015 Oil MBbl NGL MBbl Natural Gas MMcf Total MMBOE Proved reserves at beginning of period 181,227 73,463 707,926 372.7 Revisions of previous estimates (39,537 ) (11,979 ) (44,176 ) (58.9 ) Purchases 2 1 2 0.0 Extensions and discoveries 83,319 25,530 143,022 132.6 Production (14,023 ) (4,065 ) (35,604 ) (24.0 ) Sales (297 ) (11,237 ) (337,266 ) (67.7 ) Proved reserves at end of period 210,691 71,713 433,904 354.7 Proved developed reserves at end of period 108,319 36,374 236,112 184.0 Proved undeveloped reserves at end of period 102,372 35,339 197,792 170.7 Year ended December 31, 2014 Oil MBbl NGL MBbl Natural Gas MMcf Total MMBOE Proved reserves at beginning of period 164,870 63,011 719,725 347.8 Revisions of previous estimates (48,548 ) (15,165 ) (71,806 ) (75.7 ) Purchases 88 26 116 0.1 Extensions and discoveries 76,722 29,695 141,209 130.0 Production (11,818 ) (4,104 ) (59,562 ) (25.8 ) Sales (87 ) — (21,756 ) (3.7 ) Proved reserves at end of period 181,227 73,463 707,926 372.7 Proved developed reserves at end of period 118,697 47,621 589,074 264.5 Proved undeveloped reserves at end of period 62,530 25,842 118,852 108.2 2016 Activities: Energen had net downward reserve revisions during 2016 which totaled 26.0 MMBOE including approximately 10.6 MMBOE related to changes in year-end pricing and downward revisions of approximately 22.9 MMBOE of proved undeveloped reserves that will no longer be developed in the five-year time horizon due to development being delayed to focus on other assets with higher returns. Net upward reserve revisions of 7.5 MMBOE due to factors other than price included increased lateral length, lower lease operating expense and improved well performance partially offset by changes in plant yields. Energen purchased 0.1 MMBOE of reserves during 2016 primarily related to the acquisition of oil properties in the Permian Basin. During 2016, Energen had extensions and discoveries of 64.1 MMBOE of which 65 percent were proved undeveloped reserves and 35 percent were proved developed reserves. Extension drilling resulted in no discoveries with exploratory drilling providing 64.1 MMBOE of discoveries. During 2016, Energen had sales of 55 MMBOE primarily due to the sale of certain non-core Permian Basin assets in the Delaware Basin in Texas and in the San Juan Basin in New Mexico. 2015 Activities: Energen had net downward reserve revisions during 2015 which totaled 58.9 MMBOE including negative revisions of approximately 38.0 MMBOE related to changes in year-end pricing and negative revisions of approximately 8.2 MMBOE of proved undeveloped reserves that are now expected to be drilled after the original five year period. Other negative revisions were 5.5 MMBOE due to increased declines in certain Wolfberry wells and 5.0 MMBOE of Wolfcamp reserves due to interference caused by our wellbore placement geometry. During 2015, Energen had extensions and discoveries of 132.6 MMBOE, primarily in the Permian Basin, of which 78 percent were proved undeveloped reserves and 22 percent were proved developed reserves. Extension drilling resulted in 3.1 MMBOE of discoveries with exploratory drilling providing 129.5 MMBOE of discoveries. During 2015, Energen had sales of 67.7 MMBOE primarily due to the sale of certain natural gas assets in the San Juan Basin. 2014 Activities: Energen had net downward reserve revisions during 2014 which totaled 75.7 MMBOE including downward revisions of approximately 53.4 MMBOE of proved undeveloped reserves that are now expected to be drilled after the original five year period and upward revisions of approximately 3.9 MMBOE related to changes in year-end pricing. The San Juan Basin had upward reserve revisions of 1.6 MMBOE including 4.4 MMBOE related to changes in year-end pricing and downward revisions of approximately 1.5 MMBOE due to higher operating costs. Net downward reserve revisions of 77.3 MMBOE in the Permian Basin were due to reclassifying 53.4 MMBOE as unproved because of changes in our development plans, downward revisions of approximately 13.3 MMBOE due to decreased well performance in certain Wolfberry wells, downward revisions of approximately 5.4 due to higher operating costs and approximately 0.5 MMBOE related to changes in the year-end pricing. Energen purchased 0.1 MMBOE of reserves during 2014 primarily related to the acquisition of oil properties in the Permian Basin. During 2014, Energen had extensions and discoveries of 130.0 MMBOE of which 70 percent were proved undeveloped reserves and 30 percent were proved developed reserves. Extension drilling resulted in 89.6 MMBOE of discoveries with exploratory drilling providing 40.4 MMBOE of discoveries. The San Juan Basin added 1.1 MMBOE of reserves through the drilling or identification of 16 well locations and 10 pay adds. The Permian Basin added 128.6 MMBOE of reserves primarily through the drilling or identification of 361 well locations. During 2014, Energen had sales of 3.7 MMBOE primarily due to the sale of the North Louisiana/East Texas primarily natural gas properties. Standardized Measure of Discounted Future Net Cash Flows Relating to Proved Oil and Natural Gas Reserves: The standardized measure of discounted future net cash flows is not intended, nor should it be interpreted, to present the fair market value of Energen’s crude oil and natural gas reserves. An estimate of fair market value would take into consideration factors such as, but not limited to, the recovery of reserves not presently classified as proved reserves, anticipated future changes in prices and costs, and a discount factor more representative of the time value of money and the risks inherent in reserve estimates. Open mark-to-market derivatives applicable to future periods are excluded from the calculation of standardized measure of future net cash flows. Years ended December 31, (in thousands) 2016 2015 2014 Future gross revenues $ 9,191,808 $ 11,714,729 $ 20,971,672 Future production costs 3,126,153 4,353,974 7,532,273 Future development costs 1,632,577 1,961,661 1,784,738 Future income tax expense 762,921 1,065,887 3,440,582 Future net cash flows 3,670,157 4,333,207 8,214,079 Discount at 10% per annum 2,320,350 2,299,859 3,994,423 Standardized measure of discounted future net cash flows relating to proved oil and natural gas reserves $ 1,349,807 $ 2,033,348 $ 4,219,656 The following are the principal sources of changes in the standardized measure of discounted future net cash flows: Years ended December 31, (in thousands) 2016 2015 2014 Balance at beginning of year $ 2,033,348 $ 4,219,656 $ 4,017,841 Revisions to reserves proved in prior years: Net changes in prices, production costs and future development costs (221,639 ) (2,861,591 ) (1,147,028 ) Net changes due to revisions in quantity estimates (167,188 ) (404,708 ) (1,285,394 ) Development costs incurred, previously estimated 71,099 350,560 337,198 Accretion of discount 203,335 421,966 401,784 Changes in timing and other* (100,742 ) (903,975 ) 987,652 Total revisions (215,135 ) (3,397,748 ) (705,788 ) New field discoveries and extensions, net of future production and development costs 352,358 776,315 2,321,028 Sales of oil and gas produced, net of production costs (440,446 ) (514,380 ) (1,054,553 ) Purchases 1,733 8 4,241 Sales (235,222 ) (372,039 ) (21,092 ) Net change in income taxes (146,829 ) 1,321,536 (342,021 ) Net change in standardized measure of discounted future net cash flows (683,541 ) (2,186,308 ) 201,815 Balance at end of year $ 1,349,807 $ 2,033,348 $ 4,219,656 *Amount represents changes in production timing and other. In 2015, the production timing is significantly affected by changes related to the delay of the drilling program. For 2014, the production timing is significantly affected by changes related to the acceleration of the horizontal drilling program and the delay of the vertical drilling program.</t>
  </si>
  <si>
    <t>SUMMARY OF SIGNIFICANT ACCOUNTING POLICIES (Policies)</t>
  </si>
  <si>
    <t>Principles of Consolidation</t>
  </si>
  <si>
    <t xml:space="preserve">Principles of Consolidation The accompanying consolidated financial statements include Energen and its subsidiaries, principally Energen Resources, after elimination of all significant intercompany transactions in consolidation. In the opinion of management, our consolidated financial statements reflect all adjustments necessary to present fairly our financial position, results of operations, and cash flows for the periods and as of the dates shown. Such adjustments consist of normal recurring items. Certain reclassifications were made to conform prior periods’ financial statements to the current-year presentation. </t>
  </si>
  <si>
    <t>Estimates</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proved oil and gas reserves, periodic assessments of oil and gas properties for impairment, Energen’s obligations under its employee pension and compensation plans, the valuation of derivative financial instruments, the allowance for doubtful accounts, tax contingency reserves, legal contingency reserves, asset retirement obligations and self insurance reserves. Due to the inherent uncertainty involved in making estimates, actual results reported in future periods may differ from the estimates. </t>
  </si>
  <si>
    <t>Cash and Cash Equivalents</t>
  </si>
  <si>
    <t>ash and Cash Equivalents Cash and cash equivalents consist of cash in banks and investments readily convertible into cash, which have original maturities within three months at the date of acquisition. Cash equivalents are stated at cost, which approximates fair value.</t>
  </si>
  <si>
    <t>Short-term investments</t>
  </si>
  <si>
    <t xml:space="preserve">Short-term Investments All highly liquid financial instruments with maturities greater than three months and less than one year at the date of purchase are considered to be short-term investments. </t>
  </si>
  <si>
    <t>Accounts Receivable and Allowance for Doubtful Accounts</t>
  </si>
  <si>
    <t xml:space="preserve">Accounts Receivable and Allowance for Doubtful Accounts Trade accounts receivable are recorded at the invoiced amounts and do not bear interest. The allowance for doubtful accounts is our best estimate of the amount of probable credit losses in the existing accounts receivable. Energen determines the allowance based on historical experience and in consideration of current market conditions. Account balances are charged against the allowance when it is anticipated the receivable will not be recovered. </t>
  </si>
  <si>
    <t>Inventory</t>
  </si>
  <si>
    <t xml:space="preserve">Inventory Inventories consist primarily of tubular goods and other oilfield equipment used in our operations and are stated at the lower of cost or market value, on a weighted average cost basis. </t>
  </si>
  <si>
    <t>Operating Revenues</t>
  </si>
  <si>
    <t xml:space="preserve">Operating Revenues: Energen utilizes the sales method of accounting to recognize oil, natural gas liquids and natural gas production revenue. Under the sales method, revenues are based on actual sales volumes of commodities sold to purchasers. Over-production liabilities are established only when it is estimated that a property’s over-produced volumes exceed the net share of remaining proved reserves for such property. </t>
  </si>
  <si>
    <t>Property and Related Depletion</t>
  </si>
  <si>
    <t>Property and Related Depletion: Energen follows the successful efforts method of accounting for costs incurred in the exploration and development of oil, natural gas liquids and natural gas reserves. Lease acquisition costs are capitalized initially, and unproved properties are reviewed periodically to determine if there has been impairment of the carrying value, with any such impairment charged to exploration expense currently. All development costs are capitalized.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we continue to capitalize the drilling costs pending the determination of proved status if (i) the well has found a sufficient quantity of reserves to justify its completion as a producing well and (ii) we are making sufficient progress assessing the reserves and the economic and operating viability of the project. Capitalized exploratory drilling costs are presented in proved properties in the balance sheets. If the exploratory well is determined to be a dry well, the costs are charged to exploration expense.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t>
  </si>
  <si>
    <t>Asset Impairments</t>
  </si>
  <si>
    <t xml:space="preserve">Asset Impairments: Oil and natural gas proved properties periodically are assessed for possible impairment on a field-by-field basis using the estimated undiscounted future cash flows. Energen monitors its oil and natural gas properties as well as the market and business environments in which it operates and makes assessments about events that could result in potential impairment. Such potential events may include, but are not limited to, commodity price declines, unanticipated increased operating costs, and lower than expected production performance. If a material event occurs, we make an estimate of undiscounted future cash flows to determine whether the asset is impaired. Impairment losses are recognized when the estimated undiscounted future cash flows are less than the current net book values of the properties in a field. If the asset is impaired, Energen will record an impairment loss for the difference between the net book value of the properties and the fair value of the properties. The fair value of the properties typically is estimated using discounted cash flows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variables can, and often do, differ from the estimates and can have a positive or negative impact on our need for impairment or on the amount of impairment. In addition, further changes in the economic and business environment can impact Energen’s original and ongoing assessments of potential impairment. Energen also may recognize impairments of capitalized costs for unproved properties. The greatest portion of these costs generally relate to the acquisition of leasehold. The costs are capitalized and periodically evaluated as to recoverability, based on changes brought about by exploration activities, changes in economic factors and potential shifts in business strategy employed by management. We consider a combination of geologic and economic factors to evaluate the need for impairment of these costs. </t>
  </si>
  <si>
    <t>Acquisitions</t>
  </si>
  <si>
    <t xml:space="preserve">Acquisitions: Energen recognizes all acquisitions at fair value. Energen estimates the fair value of the assets acquired and liabilities assumed as of the acquisition date, the date on which Energen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general and administrative expense on the consolidated income statements. </t>
  </si>
  <si>
    <t>Held for Sale Properties and Discontinued Operations</t>
  </si>
  <si>
    <t xml:space="preserve">Held for Sale Properties and Discontinued Operations: Energen may, in the ordinary course of business, be involved in the sale of developed or undeveloped properties. All assets held for sale are reported at the lower of the carrying amount or estimated fair value. Certain of these held for sale properties also qualify as discontinued operations and the results of operations of these properties are reclassified and reported as discontinued operations for prior periods. </t>
  </si>
  <si>
    <t>Derivative Commodity Instruments</t>
  </si>
  <si>
    <t>Derivative Commodity Instruments We periodically enter into derivative commodity instruments to hedge our exposure to price fluctuations on oil, natural gas liquids and natural gas production. Such instruments may include over-the-counter (OTC) swaps, options and basis swaps typically executed with investment and commercial banks and energy-trading firms.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Derivative transactions are pursuant to standing authorizations by the Board of Directors, which do not authorize speculative positions. Energen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Our credit facility also limits our ability to enter into commodity hedges based on projected production volumes.</t>
  </si>
  <si>
    <t>Fair Value Measurements</t>
  </si>
  <si>
    <t xml:space="preserve">Fair Value Measurements The carrying values of cash and cash equivalents, accounts payable, accounts receivable (net of allowance), derivative commodity instruments, pension and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basin specific gas hedges and gas basi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we maintain communications with our counterparties and discuss pricing practices. Further, we corroborate the fair value of our transactions by comparison of market-based price sources. 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IBOR yield curves and (iii) the applicable credit-adjusted risk-free rate yield curve. Pension and postretirement plan assets include cash and mutual fund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t>
  </si>
  <si>
    <t>Stock-Based Compensation</t>
  </si>
  <si>
    <t xml:space="preserve">Stock-Based Compensation Energen recognizes all share-based compensation awards in general and administrative expense on the consolidated income statement over the requisite vesting period. Equity awards are measured at fair value as of the date of grant. Awards that are settled in cash are classified as liabilities and re-measured at fair value at the end of each reporting period. Forfeitures are estimated at the time of grant and revised, if necessary, in subsequent periods if the actual forfeitures differ from those estimates. We recognize all stock-based compensation expense in the period of grant, subject to certain vesting requirements, for retirement eligible employees. Energen utilizes the long-form method of calculating the available pool of windfall tax benefit. </t>
  </si>
  <si>
    <t>Environmental Costs</t>
  </si>
  <si>
    <t xml:space="preserve">Environmental Costs Environmental compliance costs, including ongoing maintenance, monitoring and similar costs, are expensed as incurred. Environmental remediation costs are accrued when remedial efforts are probable and the cost can be reasonably estimated. </t>
  </si>
  <si>
    <t>Income Taxes</t>
  </si>
  <si>
    <t>Income Taxes Energen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Energen and its subsidiaries file a consolidated federal income tax return. Consolidated federal income taxes are charged to appropriate subsidiaries using the separate return method.</t>
  </si>
  <si>
    <t>Earnings Per Share (EPS)</t>
  </si>
  <si>
    <t>Earnings Per Share (EPS) Energen’s basic earnings per share amounts have been computed based on the weighted average number of common shares outstanding. Diluted earnings per share amounts reflect the assumed issuance of common shares for all potentially dilutive securities.</t>
  </si>
  <si>
    <t>Employee Benefit Plans</t>
  </si>
  <si>
    <t xml:space="preserve">Employee Benefit Plans Plan Termination: In October 2014, Energen’s Board of Directors elected to freeze and terminate its qualified defined benefit pension plan. A plan amendment adopted in October 2014 closed the plan to new entrants, effective November 1, 2014, and froze benefit accruals effective December 31, 2014. Energen terminated the plan on January 31, 2015 and distributed benefits in December 2015. The Pension Benefit Guaranty Corporation (PBGC) is conducting an audit of the termination of the pension plan to ensure that Energen properly calculated and distributed benefits in accordance with plan provisions and in compliance with the appropriate laws and regulations administered by the PBGC.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Postretirement Benefit Plans: Energen provides certain postretirement health care and life insurance benefits for all employees hired prior to January 1, 2010. These postretirement healthcare and life insurance benefits are available upon reaching normal retirement age while working for Energen. The projected unit credit actuarial method was used to determine the normal cost and actuarial liability. For these plans, certain financial assumptions are used in determining Energen’s projected benefit obligation. These assumptions are examined periodically by Energen, and any required changes are reflected in the subsequent determination of projected benefit obligations. Energen calculates periodic expense for the other postretirement benefit plans on an actuarial basis and the net funded status is recognized as an asset or liability in its statement of financial position with changes in the funded status recognized through comprehensive income. The benefit obligation is the accumulated postretirement benefit obligation. Energen measures the funded status of its employee benefit plans as of the date of its year-end statement of financial position. For our other postretirement plan, we selected a yield curve comprised of a broad base of Aa bonds with maturities between zero and thirty years. The discount rate was developed as the level equivalent rate that would produce the same present value as that using spot rates aligned with the projected benefit payments. The assumed rate of return on assets is the weighted average of expected long-term asset assumptions. Energen considered past performance and current expectations for assets held by the plans as well as the expected long-term allocation of plan assets. </t>
  </si>
  <si>
    <t>RECENTLY ISSUED ACCOUNTING STANDARDS (Policies)</t>
  </si>
  <si>
    <t>New Accounting Pronouncements</t>
  </si>
  <si>
    <t>In March 2016, the FASB issued ASU No. 2016-09, Improvements to Employee Share-Based Payment Accounting, which makes a number of changes meant to simplify and improve accounting for share-based payments. The amendment is effective for annual periods beginning after December 15, 2016, and interim periods within those annual periods. The adoption of the ASU is not expected to have a material impact on our consolidated financial statements.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The Company is still evaluating the impact of this standard on our consolidated financial statements. In April 2015, the FASB issued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We reclassified the related prior year amount on the balance sheet to conform to the current year presentation. In August 2015, the FASB issued ASU No. 2015-15, Presentation and Subsequent Measurement of Debt Issuance Costs Associated with Line-of-Credit Arrangements. This update clarifies the guidance regarding line-of-credit arrangements with regards to ASU 2015-03. ASU 2015-15 allows entities to defer and present debt issue costs as an asset and subsequently amortize the deferred debt issue costs ratably over the term of the line-of-credit arrangement. The adoption of ASU No. 2015-03 did not have a material impact on the consolidated financial statements of Energen. The additional disclosures are included in Note 3, Long-Term Debt. In August 2014, the FASB issued ASU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doption of the amendments in this ASU did not impact the Company's financial position or results of operation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expects to adopt using the modified retrospective method of adoption on January 1, 2018. We continue to evaluate the impact of this standard on our individual customer contracts, however, due to the short length of our revenue cycle, we do not expect and have not identified any significant impacts to the consolidated financial statements.</t>
  </si>
  <si>
    <t>LONG-TERM DEBT (Tables)</t>
  </si>
  <si>
    <t>Schedule of Long-Term Debt</t>
  </si>
  <si>
    <t>Long-term debt consisted of the following: (in thousands) December 31, 2016 December 31, 2015 Credit facility $ — $ 222,5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Total 554,000 776,500 Less amounts due within one year 24,000 — Less unamortized debt discount 387 413 Less unamortized debt issuance costs 2,170 2,537 Total $ 527,443 $ 773,550</t>
  </si>
  <si>
    <t>Schedule of Aggregate Maturities of Long-Term Debt</t>
  </si>
  <si>
    <t>The aggregate maturities of Energen’s long-term debt as of December 31, 2016 are as follows: Years ending December 31, (in thousands) 2017 2018 2019 2020 2021 Thereafter $24,000 $— $— $— $400,000 $130,000</t>
  </si>
  <si>
    <t>Schedule of Credit Facilities</t>
  </si>
  <si>
    <t>The following is a summary of information relating to Energen’s credit facility: (in thousands) December 31, 2016 December 31, 2015 Credit facility outstanding $ — $ 222,500 Available for borrowings 1,050,000 1,177,500 Total borrowing commitments $ 1,050,000 $ 1,400,000 Maximum amount outstanding at any month-end $ 214,500 $ 685,000 Average daily amount outstanding $ 33,642 $ 358,929 Weighted average interest rates based on: Average daily amount outstanding 1.72 % 1.60 % Amount outstanding at year-end — % 1.64 %</t>
  </si>
  <si>
    <t>INCOME TAXES (Tables)</t>
  </si>
  <si>
    <t>Schedule of Components of Income Taxes</t>
  </si>
  <si>
    <t>The components of Energen’s income taxes consisted of the following: Years ended December 31, (in thousands) 2016 2015 2014 Taxes estimated to be payable currently: Federal $ (23,277 ) $ 3,972 $ 161,576 State 832 758 72,379 Total current (22,445 ) 4,730 233,955 Taxes deferred: Federal (62,205 ) (513,187 ) 144,645 State 5,012 (26,548 ) (34,447 ) Total deferred (57,193 ) (539,735 ) 110,198 Total income tax expense (benefit) $ (79,638 ) $ (535,005 ) $ 344,153</t>
  </si>
  <si>
    <t>Schedule of Components of Income Tax Expense (Benefit), Continuing and Discontinued Operations</t>
  </si>
  <si>
    <t>The components of Energen’s income taxes consisted of the following: Years ended December 31, (in thousands) 2016 2015 2014 Income tax expense (benefit) from continuing operations $ (79,638 ) $ (535,005 ) $ 40,728 Income tax expense from discontinued operations — — 17,928 Income tax expense from gain on disposal of discontinued operations — — 285,497 Total income tax expense (benefit) $ (79,638 ) $ (535,005 ) $ 344,153</t>
  </si>
  <si>
    <t>Schedule of Deferred Tax Assets and Liabilities</t>
  </si>
  <si>
    <t>Temporary differences and carryforwards which gave rise to Energen’s deferred tax assets and liabilities were as follows: (in thousands) December 31, 2016 December 31, 2015 Noncurrent Noncurrent Deferred tax assets: Minimum tax credit $ 64,203 $ 44,862 Allowance for doubtful accounts 222 253 Insurance and other accruals 3,151 2,807 Compensation accruals 13,895 11,650 Deferred compensation and other costs 5,401 8,693 Derivative instruments 22,402 — State net operating losses and other carryforwards 12,947 12,577 Other 313 — Total deferred tax assets 122,534 80,842 Valuation allowance (5,735 ) (3,235 ) Total deferred tax assets 116,799 77,607 Deferred tax liabilities: Depreciation and basis differences 603,324 620,629 Derivative instruments — 2,838 Other comprehensive income 854 141 Other 8,509 6,368 Total deferred tax liabilities 612,687 629,976 Net deferred tax liabilities $ (495,888 ) $ (552,369 )</t>
  </si>
  <si>
    <t>Schedule of Effective Income Tax Rate Reconciliation</t>
  </si>
  <si>
    <t>Total income tax expense from continuing operations differs from the amount which would have been provided by applying the statutory federal income tax rate of 35 percent to earnings before taxes as illustrated below: Years ended December 31, (in thousands) 2016 2015 2014 Income tax expense (benefit) at statutory federal income tax rate $ (86,503 ) $ (518,258 ) $ 49,130 Increase (decrease) resulting from: State income taxes, net of federal income tax benefit 925 (15,417 ) (459 ) Impact of state law changes (9 ) (3,075 ) (121 ) Impact of state deferred tax revaluation on San Juan properties (153 ) (1,241 ) (8,382 ) Change in deferred tax valuation allowance 2,500 1,305 552 Other, net 3,602 1,681 8 Total income tax expense (benefit) $ (79,638 ) $ (535,005 ) $ 40,728 Effective income tax rate (%) 32.22 36.13 29.01</t>
  </si>
  <si>
    <t>Schedule of Reconciliation of Unrecognized Tax Benefits</t>
  </si>
  <si>
    <t>A reconciliation of Energen’s beginning and ending amount of unrecognized tax benefits is as follows: (in thousands) Balance as of December 31, 2013 $ 15,986 Additions based on tax positions related to the current year 3,873 Additions for tax positions of prior years 19 Reductions for tax positions of prior years (954 ) Lapse of statute of limitations (1,394 ) Balance as of December 31, 2014 17,530 Additions based on tax positions related to the current year 2,378 Reductions based on tax positions related to the current year (6,589 ) Reductions for tax positions of prior years (345 ) Lapse of statute of limitations (1,785 ) Balance as of December 31, 2015 11,189 Additions based on tax positions related to the current year 2,936 Additions for tax positions of prior years 1,484 Reductions for tax positions of prior years (99 ) Lapse of statute of limitations (1,300 ) Balance as of December 31, 2016 $ 14,210</t>
  </si>
  <si>
    <t>EMPLOYEE BENEFIT PLANS (Tables)</t>
  </si>
  <si>
    <t>Defined Benefit Plan Disclosure [Line Items]</t>
  </si>
  <si>
    <t>Schedule of Benefit Obligations</t>
  </si>
  <si>
    <t>The following table sets forth the combined funded status of the defined qualified and nonqualified supplemental benefit plans along with the postretirement health care and life insurance benefit plans and their reconciliation with the related amounts in Energen’s consolidated financial statements. As of December 31, (in thousands) 2016 2015 2016 2015 Pension Postretirement Benefits Accumulated benefit obligation $ 1,094 $ 15,729 Benefit obligation: Balance at beginning of period $ 15,729 $ 107,669 $ 6,488 $ 11,127 Service cost — — 94 392 Interest cost — 816 223 466 Actuarial (gain) loss (26 ) (683 ) 917 (1,185 ) Plan amendments — — (422 ) (4,071 ) Curtailment gain — — (477 ) — Benefits paid (14,609 ) (92,073 ) (1,376 ) (241 ) Balance at end of period $ 1,094 $ 15,729 $ 5,447 $ 6,488 Plan assets: Fair value of plan assets at beginning of period $ 27 $ 67,542 $ 10,369 $ 10,693 Actual return (loss) on plan assets (27 ) (289 ) 73 (83 ) Employer contributions 14,609 24,847 — — Benefits paid (14,609 ) (92,073 ) (1,376 ) (241 ) Fair value of plan assets at end of period $ — $ 27 $ 9,066 $ 10,369 Funded status of plans $ (1,094 ) $ (15,702 ) $ 3,619 $ 3,881 Noncurrent assets $ — $ — $ 3,619 $ 3,881 Current liabilities (121 ) (15,702 ) — — Noncurrent liabilities (973 ) — — — Net asset (liability) recognized $ (1,094 ) $ (15,702 ) $ 3,619 $ 3,881 Amounts recognized to accumulated other comprehensive income: Prior service credit, net of taxes $ — $ — $ (2,111 ) $ (2,646 ) Net actuarial loss, net of taxes — 2,179 643 205 Total accumulated other comprehensive income (loss) $ — $ 2,179 $ (1,468 ) $ (2,441 )</t>
  </si>
  <si>
    <t>Schedule of Allocation of Plan Assets</t>
  </si>
  <si>
    <t>The Company’s weighted average plan asset allocations by asset category were as follows: Pension Postretirement Benefits As of December 31, Target 2016 2015 Target 2016 2015 Asset category: Equity securities — — — 26 % 26 % 56 % Debt securities — — — 74 % 74 % 44 % Cash and cash equivalents — — 100 % — — — Total — — 100 % 100 % 100 % 100 %</t>
  </si>
  <si>
    <t>Schedule of Net Periodic Benefit Cost</t>
  </si>
  <si>
    <t>The components of net periodic benefit cost from continuing operations were as follows: Years ended December 31, (in thousands) 2016 2015 2014 Pension Plans Components of net periodic benefit cost: Service cost $ — $ — $ 6,808 Interest cost — 816 4,498 Expected long-term return on assets — — (4,386 ) Prior service cost amortization — — 202 Actuarial loss amortization — 737 4,995 Termination benefit charge — — 2,477 Settlement charge 3,325 29,767 4,082 Curtailment expense — — 254 Net periodic expense $ 3,325 $ 31,320 $ 18,930 Postretirement Benefit Plans Components of net periodic benefit cost: Service cost $ 94 $ 392 $ 253 Interest cost 223 466 661 Expected long-term return on assets (316 ) (457 ) (1,122 ) Prior service cost amortization (465 ) — — Actuarial gain amortization — — (653 ) Transition obligation amortization — — 44 Settlement charge 45 — — Curtailment gain (816 ) — — Net periodic (income) expense $ (1,235 ) $ 401 $ (817 )</t>
  </si>
  <si>
    <t>Schedule of Other Changes in Plan Assets and Projected Benefit Obligations Recognized in Other Comprehensive Income</t>
  </si>
  <si>
    <t>Other changes in plan assets and projected benefit obligations recognized in other comprehensive income were as follows: Years ended December 31, (in thousands) 2016 2015 2014 Pension Plans Net actuarial (gain) loss experienced during the year $ — $ (394 ) $ 10,495 Net actuarial loss recognized as expense (3,352 ) (30,478 ) (25,433 ) Prior service cost recognized as expense — — (246 ) Curtailment loss — — (8,749 ) Total recognized in other comprehensive income (loss) (3,352 ) (30,872 ) (23,933 ) Postretirement Benefit Plans Net actuarial (gain) loss experienced during the year $ 682 $ (645 ) $ 7,649 Net actuarial gain (loss) recognized as expense (9 ) — 1,908 Prior service cost recognized as income 780 — — Prior service credit during the year (421 ) (4,071 ) — Prior service cost amortization 465 — — Transition obligation recognized as expense — — (48 ) Total recognized in other comprehensive income (loss) $ 1,497 $ (4,716 ) $ 9,509</t>
  </si>
  <si>
    <t>Schedule of Estimated Amount to be Amortized from Accumulated Other Comprehensive Income</t>
  </si>
  <si>
    <t>Estimated amounts to be amortized from accumulated other comprehensive income into postretirement benefit cost during 2017 are included in the table below. (in thousands) Amortization of prior service credit $ (454 ) Amortization of net actuarial loss $ 9</t>
  </si>
  <si>
    <t>Schedule of Weighted Average Rate Assumptions</t>
  </si>
  <si>
    <t>The weighted average rate assumptions to determine net periodic benefit costs were as follows: Years ended December 31, 2016 2015 2014 Pension Plans Discount rate — 0.96 % 3.66 % Expected long-term return on plan assets — — 7.00 % Rate of compensation increase for pay-related plans — — 3.63 % Postretirement Benefit Plans Discount rate 4.37 % 4.25 % 4.88 % Expected long-term return on plan assets 4.96 % 6.20 % 7.00 % Rate of compensation increase — — 3.60 % For the year ended December 31, 2015, the discount rate shown above represents the weighted average for the nonqualified supplemental retirement plan. For the year ended December 31, 2015, the expected long-term return on plan assets no longer applies for our defined benefit pension plan as the assets of the nonqualified supplemental retirement plan are not considered qualifying assets. As the plans were frozen as of December 31, 2014, the rate of compensation increase no longer applies for any of the plans. The weighted average assumptions used to determine the benefit obligations at the measurement date were as follows: Years ended December 31, 2016 2015 Pension Plans Discount rate — 3.90 % Postretirement Benefit Plans Discount rate 4.30 % 4.70 %</t>
  </si>
  <si>
    <t>Schedule of Assumed Post-65 Health Care Cost Trend Rates</t>
  </si>
  <si>
    <t>The assumed post-65 health care cost trend rates used to determine the postretirement benefit obligation at the measurement date were as follows: As of December 31, 2016 2015 Health care cost trend rate assumed for next year — 7.75 % Rate to which the cost trend rate is assumed to decline — 5.00 % Year that rate reaches ultimate rate — 2026</t>
  </si>
  <si>
    <t>Schedule of Expected Benefit Payments</t>
  </si>
  <si>
    <t>The following benefit payments, which reflect expected future service, as appropriate, are anticipated to be paid as follows: (in thousands) Postretirement Benefits 2017 $339 2018 $335 2019 $336 2020 $339 2021 $365 2022-2026 $1,567</t>
  </si>
  <si>
    <t>Pension Benefits</t>
  </si>
  <si>
    <t>Plan assets included in the funded status of the pension plans were as follows: December 31, 2015 (in thousands) Level 1 Level 2 Total Cash and cash equivalents $ 27 $ — $ 27 Total $ 27 $ — $ 27</t>
  </si>
  <si>
    <t>Postretirement Benefits</t>
  </si>
  <si>
    <t>Plan assets included in the funded status of the postretirement benefit plans were as follows: December 31, 2016 (in thousands) Level 1 Level 2 Total Cash and cash equivalents $ 10 $ — $ 10 United States equities 180 — 180 Global equities 2,158 — 2,158 Fixed income 6,718 — 6,718 Total $ 9,066 $ — $ 9,066 December 31, 2015 (in thousands) Level 1 Level 2 Total United States equities $ 4,185 $ — $ 4,185 Global equities 1,650 — 1,650 Fixed income — 4,534 4,534 Total $ 5,835 $ 4,534 $ 10,369</t>
  </si>
  <si>
    <t>Nonqualified Supplemental Retirement Plans</t>
  </si>
  <si>
    <t>Other investment assets designated for payment of the nonqualified supplemental retirement plans were as follows: December 31, 2015 (in thousands) Level 1 Level 2 Total Cash and cash equivalents $ 3,308 $ — $ 3,308 Total $ 3,308 $ — $ 3,308</t>
  </si>
  <si>
    <t>COMMON STOCK PLANS (Tables)</t>
  </si>
  <si>
    <t>Schedule of Performance Share Award Activity</t>
  </si>
  <si>
    <t>A summary of performance share award activity as of December 31, 2016 , and transactions during the years ended December 31, 2016, 2015 and 2014 is presented below: Stock Incentive Plan Shares Weighted Average Price Nonvested at December 31, 2013 160,819 $ 62.13 Granted (two-year vesting period) 937 131.56 Granted (three-year vesting period) 65,309 93.49 Vested and paid (14,097 ) 70.06 Nonvested at December 31, 2014 212,968 71.53 Granted (three-year vesting period) 120,372 83.94 Vested and paid (77,257 ) 61.36 Nonvested at December 31, 2015 256,083 80.43 Granted (three-year vesting period) 167,016 25.34 Vested and paid (74,176 ) 63.88 Forfeited (12,481 ) 72.30 Nonvested at December 31, 2016 336,442 $ 57.03</t>
  </si>
  <si>
    <t>Schedule of Restricted Stock Activity and Transactions</t>
  </si>
  <si>
    <t>A summary of restricted stock award activity as of December 31, 2016 , and transactions during the years ended December 31, 2016 , 2015 and 2014 is presented below: Stock Incentive Plan Awards Weighted Average Price Nonvested at December 31, 2013 62,518 $ 51.16 Restricted stock units granted 48,904 71.91 Vested (11,848 ) 65.94 Nonvested at December 31, 2014 99,574 59.60 Restricted stock units granted 99,814 65.15 Vested (14,446 ) 53.20 Nonvested at December 31, 2015 184,942 63.09 Restricted stock units granted 197,473 29.89 Vested (56,337 ) 54.70 Forfeited (435 ) 40.73 Nonvested at December 31, 2016 325,643 $ 44.44</t>
  </si>
  <si>
    <t>Schedule of Stock Option Activity and Transactions</t>
  </si>
  <si>
    <t>A summary of stock option activity as of December 31, 2016 , and transactions during the years ended December 31, 2016 , 2015 and 2014 are presented below: Stock Incentive Plan Shares Weighted Average Exercise Price Outstanding at December 31, 2013 1,191,044 $ 51.06 Granted 110,307 72.55 Exercised (544,280 ) 50.09 Outstanding at December 31, 2014 757,071 54.88 Exercised (23,680 ) 41.42 Outstanding at December 31, 2015 733,391 55.32 Exercised (22,490 ) 44.60 Outstanding at December 31, 2016 710,901 $ 55.66 Exercisable at December 31, 2014 454,938 $ 51.88 Exercisable at December 31, 2015 622,156 $ 53.80 Exercisable at December 31, 2016 676,271 $ 54.79</t>
  </si>
  <si>
    <t>Schedule of Stock Options Valuation Assumptions</t>
  </si>
  <si>
    <t>Energen uses the Black-Scholes pricing model to calculate the fair values of the options awarded. For purposes of this valuation the following assumptions were used to derive the fair values: Grant date 4/15/2014 1/22/2014 Awards granted 2,439 107,868 Fair market value of stock option at grant $32.22 $27.57 Expected life of award 5.8 years 5.8 years Risk-free interest rate 1.93% 2.06% Annualized volatility rate 40.7% 40.7% Dividend yield 0.2% 0.8%</t>
  </si>
  <si>
    <t>Schedule of Outstanding Stock Options by Range of Exercise Prices</t>
  </si>
  <si>
    <t>The following table summarizes options outstanding as of December 31, 2016 : Stock Incentive Plan Range of Exercise Prices Shares Weighted Average Remaining Contractual Life $60.56 48,560 1.00 year $29.79 21,791 2.00 years $46.69 26,481 3.00 years $54.99 104,841 4.00 years $54.11 271,164 5.00 years $48.36 124,071 6.00 years $80.48 3,686 6.79 years $72.39 107,868 7.00 years $79.63 2,439 7.00 years $29.79-$80.48 710,901 4.91 years</t>
  </si>
  <si>
    <t>Summary of Stock Appreciation Rights Activity</t>
  </si>
  <si>
    <t>A summary of stock appreciation rights activity as of December 31, 2016 , and transactions during the years ended December 31, 2016 , 2015 and 2014 are presented below: Stock Appreciation Rights Plan Shares Weighted Average Exercise Price Outstanding at December 31, 2013 377,377 $ 49.48 Granted 62,749 72.39 Exercised/forfeited (164,976 ) 52.37 Outstanding at December 31, 2014 275,150 52.96 Exercised/forfeited (10,283 ) 55.18 Outstanding at December 31, 2015 264,867 52.88 Exercised/forfeited (12,338 ) 61.51 Outstanding at December 31, 2016 252,529 $ 52.46</t>
  </si>
  <si>
    <t>Schedule of Stock Appreciation Rights Valuation Assumptions</t>
  </si>
  <si>
    <t>For purposes of this valuation the following assumptions were used to derive the fair values as of December 31, 2016 : Grant date 1/22/2014 1/22/2014 1/22/2014 1/24/2013 1/24/2013 1/24/2013 1/24/2013 (modified) (modified) (modified) (modified) (modified) Awards granted 46,710 15,517 522 63,436 20,218 768 3,578 Fair market value of award $13.26 $8.82 $7.03 $20.26 $17.75 $16.19 $13.93 Expected life of award 3.56 years 2.13 years 1.63 years 3.03 years 2.13 years 1.63 years 1.00 year Risk-free interest rate 1.61% 1.24% 1.08% 1.48% 1.24% 1.08% 0.85% Annualized volatility rate 39.1% 39.1% 39.1% 39.1% 39.1% 39.1% 39.1% Dividend yield —% —% —% —% —% —% —% Grant date 1/26/2011 1/26/2011 1/27/2010 1/28/2009 2/4/2008 2/1/2007 (modified) Awards granted 182,199 7,785 171,749 305,257 67,093 85,906 Fair market value of award $14.34 $10.36 $16.83 $28.46 $4.38 $11.43 Expected life of award 2.03 years 1.00 year 1.54 years 1.04 years 0.55 years 0.04 years Risk-free interest rate 1.21% 0.85% 1.05% 0.86% 0.64% 0.42% Annualized volatility rate 39.1% 39.1% 39.1% 39.1% 39.1% 39.1% Dividend yield —% —% —% —% —% —%</t>
  </si>
  <si>
    <t>Schedule of Incentive Units Activity</t>
  </si>
  <si>
    <t>A summary of Petrotech unit activity as of December 31, 2016 , and transactions during the years ended December 31, 2016 , 2015 and 2014 are presented below: Petrotech Incentive Plan Shares Outstanding at December 31, 2013 173,292 Granted 76,084 Paid (4,431 ) Forfeited (31,075 ) Outstanding at December 31, 2014 213,870 Granted (three-year vesting period) 128,519 Granted (two-year vesting period) 297 Granted (16 month vesting period) 1,648 Paid (78,430 ) Forfeited (22,158 ) Outstanding at December 31, 2015 243,746 Paid (67,392) Forfeited (32,111) Outstanding at December 31, 2016 144,243</t>
  </si>
  <si>
    <t>DERIVATIVE COMMODITY INSTRUMENTS (Tables)</t>
  </si>
  <si>
    <t>Gain (Loss) on Derivative Instruments</t>
  </si>
  <si>
    <t>The following table details gain (loss) on derivative instruments, net, as follows: Years ended December 31, (in thousands) 2016 2015 2014 Open non-cash mark-to-market gains (losses) on derivative instruments $ (71,190 ) $ (281,752 ) $ 315,445 Closed gains (losses) on derivative instruments (17,287 ) 397,045 19,574 Gain (loss) on derivative instruments, net $ (88,477 ) $ 115,293 $ 335,019</t>
  </si>
  <si>
    <t>Schedule of Offsetting Liabilities</t>
  </si>
  <si>
    <t>The following tables detail the offsetting of derivative assets and liabilities as well as the fair values of derivatives on the balance sheets: (in thousands) December 31, 2016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s $ (68,423 ) $ — $ (68,423 ) $ — $ — $ (68,423 ) (in thousands) December 31,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72,563 $ (15,600 ) $ 56,963 $ — $ — $ 56,963 Liabilities Derivative instruments 16,059 (15,600 ) 459 — — 459 Total derivatives $ 56,504 $ — $ 56,504 $ — $ — $ 56,504</t>
  </si>
  <si>
    <t>Schedule of Offsetting Assets</t>
  </si>
  <si>
    <t>Schedule of Derivative Assets and Liabilities at Fair Value</t>
  </si>
  <si>
    <t>The following fair value hierarchy tables present information about Energen’s assets and liabilities measured at fair value on a recurring basis: December 31, 2016 (in thousands) Level 2 Level 3 Total Assets Derivative instruments $ 50 $ — $ 50 Liabilities Derivative instruments (57,927 ) (7,540 ) (65,467 ) Noncurrent derivative instruments (1,694 ) (1,312 ) (3,006 ) Net derivative liability $ (59,571 ) $ (8,852 ) $ (68,423 ) December 31, 2015 (in thousands) Level 2 Level 3 Total Assets Derivative instruments $ 69,864 $ (12,901 ) $ 56,963 Liabilities Derivative instruments 2,699 (3,158 ) (459 ) Net derivative asset (liability) $ 72,563 $ (16,059 ) $ 56,504</t>
  </si>
  <si>
    <t>Schedule of Cash Flow Hedging Instruments, Statements of Financial Performance and Financial Position, Location</t>
  </si>
  <si>
    <t>The following table details the effect of derivative commodity instruments in cash flow hedging relationships on the financial statements: Years ended December 31, (in thousands) Location on Statements of Income 2014 Net gain recognized in other comprehensive income on derivatives (effective portion), net of tax of $23 — $ 37 Gain reclassified from accumulated other comprehensive income into income (effective portion) Gain (loss) on derivative instruments, net $ 21,612</t>
  </si>
  <si>
    <t>Schedule of Other Derivatives Not Designated as Hedging Instruments, Statements of Financial Performance and Financial Position, Location</t>
  </si>
  <si>
    <t>The following table details the effect of open and closed derivative commodity instruments not designated as hedging instruments on the income statement: Years ended December 31, (in thousands) Location on Statements of Income 2016 2015 2014 Gain (loss) recognized in income on derivatives Gain (loss) on derivative instruments, net $ (88,477 ) $ 115,293 $ 313,408</t>
  </si>
  <si>
    <t>Schedule of Hedging Transactions</t>
  </si>
  <si>
    <t>As of December 31, 2016, Energen entered into the following transactions for 2017 and subsequent years: Production Period Description Total Hedged Volumes Average Contract Price Oil 2017 NYMEX Swaps 6,060 MBbl $49.77 Bbl NYMEX Three-Way Collars 4,800 MBbl Ceiling sold price (call) $62.18 Bbl Floor purchased price (put) $45.00 Bbl Floor sold price (put) $35.00 Bbl 2018 NYMEX Three-Way Collars 3,240 MBbl Ceiling sold price (call) $65.03 Bbl Floor purchased price (put) $50.00 Bbl Floor sold price (put) $40.00 Bbl Oil Basis Differential 2017 WTI/WTI Basis Swaps 7,890 MBbl $(0.58) Bbl Natural Gas Liquids 2017 Liquids Swaps 45.4 MMGal $0.52 Gal 2018 Liquids Swaps 30.2 MMGal $0.60 Gal Natural Gas 2017 Basin Specific Swaps - Permian 14.7 Bcf $2.85 Mcf 2017 NYMEX Swaps 0.9 Bcf $3.29 Mcf Natural Gas Basis Differential 2017 Permian Swaps 0.9 Bcf $(0.29) Mcf WTI - West Texas Intermediate/Midland, WTI - West Texas Intermediate/Cushing</t>
  </si>
  <si>
    <t>FAIR VALUE MEASUREMENTS (Tables)</t>
  </si>
  <si>
    <t>Schedule of Derivative Liabilities at Fair Value</t>
  </si>
  <si>
    <t>Schedule of Changes in Fair Value of Derivative Instruments Classified as Level 3</t>
  </si>
  <si>
    <t xml:space="preserve">The table below sets forth a summary of changes in the fair value of Energen’s Level 3 derivative commodity instruments as follows: Years ended December 31, (in thousands) 2016 2015 2014 Balance at beginning of period $ (16,059 ) $ 24,436 $ 18,289 Realized gains (14,120 ) 13,145 22,208 Unrealized gains (losses) relating to instruments held at the reporting date* 5,745 (40,495 ) 2,981 Settlements during period 14,120 (13,145 ) (19,042 ) Transfer out of Level 3 1,462 — — Balance at end of period $ (8,852 ) $ (16,059 ) $ 24,436 *Includes $8.9 million in mark-to-market losses, $16.1 million in mark-to-market losses and $20.2 million in mark-to-market gains for the years ended December 31, 2016, 2015 and 2014, respectively. </t>
  </si>
  <si>
    <t>Schedule of Level Three Fair Value Measurements of Derivative Commodity Instruments</t>
  </si>
  <si>
    <t>The tables below set forth quantitative information about Energen’s Level 3 fair value measurements of derivative commodity instruments as follows: (in thousands, except price data) Fair Value as of December 31, 2016 Valuation Technique* Unobservable Input* Range Oil Basis - WTI/WTI 2017 $ (1,984 ) Discounted Cash Flow Forward Basis ($0.21 - $0.36) Bbl Natural Gas Liquids 2017 $ (5,556 ) Discounted Cash Flow Forward Basis $0.65 Gal 2018 $ (1,312 ) Discounted Cash Flow Forward Basis $0.64 Gal *Discounted cash flow represents an income approach in calculating fair value including the referenced unobservable input and a discount reflecting credit quality of the counterparty.</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Years ended December 31, (in thousands) 2016 2015 2014 Capitalized exploratory well costs at beginning of period $ 103,588 $ 119,439 $ 57,600 Additions pending determination of proved reserves 344,045 634,908 946,751 Reclassifications due to determination of proved reserves (282,637 ) (650,759 ) (882,254 ) Exploratory well costs charged to expense — — (2,658 ) Capitalized exploratory well costs at end of period $ 164,996 $ 103,588 $ 119,439 The following table sets forth capitalized exploratory wells costs: (in thousands) December 31, 2016 December 31, 2015 Exploratory wells in progress (drilling rig not released) $ 14,531 $ 1,760 Capitalized exploratory well costs for a period of one year or less 143,602 101,828 Capitalized exploratory well costs for a period greater than one year 6,863 — Total capitalized exploratory well costs $ 164,996 $ 103,588</t>
  </si>
  <si>
    <t>RECONCILIATION OF EARNINGS PER SHARE (Tables)</t>
  </si>
  <si>
    <t>Schedule of Earnings Per Share Reconciliation</t>
  </si>
  <si>
    <t>Years ended December 31, (in thousands, except per share amounts) 2016 2015 2014 Net Loss Shares Per Share Amount Net Loss Shares Per Share Amount Net Income Shares Per Share Amount Basic EPS $ (167,513 ) 94,476 $ (1.77 ) $ (945,731 ) 76,078 $ (12.43 ) $ 568,032 72,897 $ 7.79 Effect of dilutive securities Stock options — — 216 Non-vested restricted stock — — 58 Performance share awards — — 104 Diluted EPS $ (167,513 ) 94,476 $ (1.77 ) $ (945,731 ) 76,078 $ (12.43 ) $ 568,032 73,275 $ 7.75</t>
  </si>
  <si>
    <t>Schedule of Antidilutive Securities Excluded from Computation of Earnings Per Share</t>
  </si>
  <si>
    <t>Energen had the following shares that were excluded from the computation of diluted EPS, as inclusion would be anti-dilutive. Years ended December 31, (in thousands) 2016 2015 2014 Stock options 539 114 114 Non-vested restricted stock — — 3 Performance share awards — — 2</t>
  </si>
  <si>
    <t>COMMITMENTS AND CONTINGENCIES (Tables)</t>
  </si>
  <si>
    <t>Schedule of Minimum Future Rental Payments</t>
  </si>
  <si>
    <t>Minimum future rental payments required after 2016 under leases with initial or remaining noncancelable lease terms in excess of one year are as follows: Years Ending December 31, (in thousands) 2017 2018 2019 2020 2021 2022 and thereafter $3,822 $2,614 $2,448 $— $— $—</t>
  </si>
  <si>
    <t>ASSET RETIREMENT OBLIGATIONS (Tables)</t>
  </si>
  <si>
    <t>Schedule of Change in Asset Retirement Obligation</t>
  </si>
  <si>
    <t>The following table reflects the components of the change in Energen’s ARO balance: (in thousands) Balance as of December 31, 2013 $ 108,533 Liabilities incurred 2,266 Liabilities settled (1,543 ) Accretion expense (including discontinued operations of $251) 7,859 Revision in estimated cash flows 692 Reclassification associated with held for sale properties* (23,747 ) Balance as of December 31, 2014 94,060 Liabilities incurred 981 Liabilities settled (686 ) Accretion expense 7,108 Reclassification associated with held for sale properties** (11,473 ) Balance as of December 31, 2015 89,990 Liabilities incurred 230 Liabilities settled (758 ) Accretion expense 6,672 Revision in estimated cash flows (12,875 ) Reclassification associated with held for sale properties*** (1,715 ) Balance as of December 31, 2016 $ 81,544 *Asset retirement obligation associated with certain San Juan Basin properties included as liabilities related to assets held for sale in current liabilities on the balance sheet at December 31, 2014. **Asset retirement obligation associated with certain San Juan Basin properties included as liabilities related to assets held for sale in current liabilities on the balance sheet at December 31, 2015. ***Adjustment to the reclassification of the asset retirement obligation associated with a series of asset sales of certain non-core Permian Basin Assets in the Delaware Basin in Texas and in the San Juan Basin in New Mexico.</t>
  </si>
  <si>
    <t>ASSET IMPAIRMENT (Tables)</t>
  </si>
  <si>
    <t>Impairment of Long-Lived Assets Held and Used by Asset</t>
  </si>
  <si>
    <t>Impairments recognized by Energen are presented below: Years ended December 31, (in thousands) 2016 2015 2014 Continuing operations Permian Basin properties Central Basin Platform $ 187,043 $ 484,848 $ — Delaware Basin 21,288 607,303 90,594 Midland Basin — — 25,776 San Juan Basin properties 7,519 133,055 230,315 Permian Basin unproved leasehold properties 4,762 29,168 64,361 San Juan Basin unproved leasehold properties 40 37,934 5,755 Total asset impairments from continuing operations 220,652 1,292,308 416,801 Discontinued operations North Louisiana/East Texas oil and natural gas properties — — 1,936 Total asset impairments from discontinued operations — — 1,936 Total asset impairments $ 220,652 $ 1,292,308 $ 418,737</t>
  </si>
  <si>
    <t>HELD FOR SALE PROPERTIES AND DISCONTINUED OPERATIONS (Tables)</t>
  </si>
  <si>
    <t>Schedule of Discontinued Operations</t>
  </si>
  <si>
    <t>The following table details San Juan Basin held for sale properties by major classes of assets and liabilities. These property sales in the San Juan Basin do not qualify for discontinued operations: (in thousands) December 31, 2015 Inventories $ 3,651 Oil and natural gas properties 305,386 Less accumulated depreciation, depletion and amortization (219,059 ) Other property and equipment, net 3,761 Total assets held for sale 93,739 Other long-term liabilities (12,789 ) Total liabilities held for sale (12,789 ) Total net assets held for sale $ 80,950 We classified as discontinued operations interest on debt required to be extinguished, certain depreciation costs that ended at close of transaction, the related income tax impact of these items and the earnings of Alagasco. In addition, we reclassified from discontinued operations certain general and administrative expenses, other income and the related tax impact from these items. The table below provides a detail of these items included in income (loss) from discontinued operations as follows: Year ended December 31, (in thousands) 2014 Alagasco net income $ 40,646 Depreciation, depletion and amortization (408 ) General and administrative 3,337 Interest expense (17,306 ) Other income (347 ) Income tax expense 5,567 Alagasco income from discontinued operations 31,489 Energen income (loss) from discontinued operations (2,197 ) Income from discontinued operations $ 29,292 Year ended December 31, (in thousands, except per share data) 2014 Natural gas distribution revenues $ 397,648 Oil and natural gas revenues 5,199 Total revenues $ 402,847 Pretax income from discontinued operations $ 47,220 Income tax expense 17,928 Income From Discontinued Operations $ 29,292 Gain on disposal of discontinued operations, net $ 724,594 Income tax expense 285,497 Gain on Disposal of Discontinued Operations, net $ 439,097 Total Income From Discontinued Operations $ 468,389 Diluted Earnings Per Average Common Share Income from discontinued operations $ 0.40 Gain on disposal of discontinued operations, net 5.99 Total Income From Discontinued Operations $ 6.39 Basic Earnings Per Average Common Share Income from discontinued operations $ 0.40 Gain on disposal of discontinued operations, net 6.02 Total Income From Discontinued Operations $ 6.42</t>
  </si>
  <si>
    <t>SUPPLEMENTAL CASH FLOW INFORMATION (Tables)</t>
  </si>
  <si>
    <t>Schedule of Cash Flow, Supplemental Disclosures</t>
  </si>
  <si>
    <t>Supplemental information concerning Energen’s cash flow activities from continuing operations was as follows: Years ended December 31, (in thousands) 2016 2015 2014 Interest paid, net of amount capitalized $ 35,919 $ 40,747 $ 32,172 Income taxes paid $ 562 $ 8,114 $ 219,505 Noncash investing activities: Accrued development, exploration costs and other capital $ 79,988 $ 79,206 $ 207,461 Capitalized asset retirement obligations costs $ 230 $ 981 $ 2,958 Receivable from sale of Alabama Gas Corporation $ — $ — $ 8,247 Noncash financing activities: Issuance of common stock for employee benefit plans $ 6,675 $ 5,758 $ 2,448 Treasury stock acquired in connection with tax withholdings $ 2,610 $ 4,722 $ 2,547</t>
  </si>
  <si>
    <t>ACCUMULATED OTHER COMPREHENSIVE INCOME (LOSS) (Tables)</t>
  </si>
  <si>
    <t>Schedule of Accumulated Other Comprehensive Income (Loss)</t>
  </si>
  <si>
    <t>The following table provides changes in the components of accumulated other comprehensive income (loss), net of the related income tax effects: (in thousands) Balance as of December 31, 2015 $ 263 Other comprehensive income before reclassifications (459 ) Amounts reclassified from accumulated other comprehensive income 1,601 Change in accumulated other comprehensive income (loss) 1,142 Balance as of December 31, 2016 $ 1,405</t>
  </si>
  <si>
    <t>Reclassification out of Accumulated Other Comprehensive Income</t>
  </si>
  <si>
    <t xml:space="preserve">The following table provides details of the reclassifications out of accumulated other comprehensive income (loss): Years ended December 31, (in thousands) 2016 2015 2014 Amounts Reclassified Line Item Where Presented Gains (losses) on cash flow hedges: Commodity contracts $ — $ — $ 21,611 Gain (loss) on derivative instruments, net Interest rate swap — — (2,280 ) Interest expense Total cash flow hedges — — 19,331 Income tax expense — — (7,414 ) Net of tax — — 11,917 Pension and postretirement plans: Transition obligation — — (22 ) General and administrative Prior service cost 465 — (248 ) General and administrative Actuarial losses (3,058 ) (30,504 ) (21,932 ) General and administrative Total pension and postretirement plans (2,593 ) (30,504 ) (22,202 ) Income tax benefit 992 10,676 7,771 Net of tax (1,601 ) (19,828 ) (14,431 ) Total reclassifications for the period $ (1,601 ) $ (19,828 ) $ (2,514 ) </t>
  </si>
  <si>
    <t>SUMMARIZED QUARTERLY FINANCIAL DATA (Unaudited) (Tables)</t>
  </si>
  <si>
    <t>Schedule of Quarterly Operating Results</t>
  </si>
  <si>
    <t>The following data summarizes quarterly operating results: Year ended December 31, 2016 (in thousands, except per share amounts) First Second Third Fourth Revenues $ 128,219 $ 105,765 $ 184,385 $ 114,520 Operating income (loss) $ (301,811 ) $ 68,875 $ 90,302 $ (68,596 ) Income (loss) from continuing operations $ (203,116 ) $ 36,759 $ 53,314 $ (54,470 ) Net income (loss) $ (203,116 ) $ 36,759 $ 53,314 $ (54,470 ) Diluted earnings per average common share Continuing operations $ (2.34 ) $ 0.38 $ 0.55 $ (0.56 ) Net income (loss) $ (2.34 ) $ 0.38 $ 0.55 $ (0.56 ) Basic earnings per average common share Continuing operations $ (2.34 ) $ 0.38 $ 0.55 $ (0.56 ) Net income (loss) $ (2.34 ) $ 0.38 $ 0.55 $ (0.56 ) Year ended December 31, 2015 (in thousands, except per share amounts) First Second Third Fourth Revenues $ 221,858 $ 168,326 $ 295,571 $ 192,799 Operating loss $ (12,409 ) $ (161,678 ) $ (348,214 ) $ (915,550 ) Loss from continuing operations $ (15,420 ) $ (111,601 ) $ (227,904 ) $ (590,806 ) Net loss $ (15,420 ) $ (111,601 ) $ (227,904 ) $ (590,806 ) Diluted earnings per average common share Continuing operations $ (0.21 ) $ (1.52 ) $ (2.89 ) $ (7.50 ) Net loss $ (0.21 ) $ (1.52 ) $ (2.89 ) $ (7.50 ) Basic earnings per average common share Continuing operations $ (0.21 ) $ (1.52 ) $ (2.89 ) $ (7.50 ) Net loss $ (0.21 ) $ (1.52 ) $ (2.89 ) $ (7.50 )</t>
  </si>
  <si>
    <t>OIL AND NATURAL GAS OPERATIONS (Unaudited) (Tables)</t>
  </si>
  <si>
    <t>Schedule of Capitalized Costs</t>
  </si>
  <si>
    <t>The following table sets forth capitalized costs: (in thousands) December 31, 2016 December 31, 2015 Proved $ 7,543,464 $ 7,911,554 Unproved 196,888 150,674 Total capitalized costs 7,740,352 8,062,228 Accumulated depreciation, depletion and amortization 3,723,669 3,673,569 Capitalized costs, net $ 4,016,683 $ 4,388,659</t>
  </si>
  <si>
    <t>Schedule of Cost Incurred in Property Acquisition, Exploration and Development Activities</t>
  </si>
  <si>
    <t>The following table sets forth costs incurred in property acquisition, exploration and development activities and includes both capitalized costs and costs charged to expense during the year: Years ended December 31, (in thousands) 2016 2015 2014 Property acquisition: Proved $ 4,066 $ 1,866 $ 2,582 Unproved 143,667 85,690 68,514 Exploration 349,463 649,764 972,164 Development 89,624 372,177 408,949 Total costs incurred $ 586,820 $ 1,109,497 $ 1,452,209</t>
  </si>
  <si>
    <t>Schedule of Results of Operations from Producing Activities</t>
  </si>
  <si>
    <t xml:space="preserve">The following table sets forth results of Energen’s oil, natural gas liquids and natural gas operations from producing activities: Years ended December 31, (in thousands) 2016 2015 2014 Gross revenues* $ 532,889 $ 878,554 $ 1,679,213 Production (lifting costs) 214,652 285,760 376,495 Exploration expense 5,415 14,877 28,090 Depreciation, depletion and amortization including asset impairments 663,659 1,880,190 960,539 Accretion expense 6,672 7,108 7,608 Income tax expense (benefit) (123,153 ) (469,362 ) 99,469 Results of operations from producing activities $ (234,356 ) $ (840,019 ) $ 207,012 * The years ended December 31, 2016, 2015 and 2014 gross revenues include a pre-tax non-cash mark-to-market loss on derivatives of $71.2 million , a pre-tax non-cash mark-to-market loss on derivatives of $281.8 million and a pre-tax non-cash mark-to-market gain on derivatives of $315.4 million , respectively. </t>
  </si>
  <si>
    <t>Schedule of Proved Developed and Undeveloped Oil and Gas Reserves</t>
  </si>
  <si>
    <t>Year ended December 31, 2016 Oil MBbl NGL MBbl Natural Gas MMcf Total MMBOE Proved reserves at beginning of period 210,691 71,713 433,904 354.7 Revisions of previous estimates (17,840 ) (6,800 ) (7,779 ) (26.0 ) Purchases 103 21 89 0.1 Extensions and discoveries 45,129 10,480 50,780 64.1 Production (13,213 ) (3,892 ) (27,204 ) (21.6 ) Sales (25,295 ) (13,476 ) (97,542 ) (55.0 ) Proved reserves at end of period 199,575 58,046 352,248 316.3 Proved developed reserves at end of period 101,202 29,767 187,117 162.1 Proved undeveloped reserves at end of period 98,373 28,279 165,131 154.2 Year ended December 31, 2015 Oil MBbl NGL MBbl Natural Gas MMcf Total MMBOE Proved reserves at beginning of period 181,227 73,463 707,926 372.7 Revisions of previous estimates (39,537 ) (11,979 ) (44,176 ) (58.9 ) Purchases 2 1 2 0.0 Extensions and discoveries 83,319 25,530 143,022 132.6 Production (14,023 ) (4,065 ) (35,604 ) (24.0 ) Sales (297 ) (11,237 ) (337,266 ) (67.7 ) Proved reserves at end of period 210,691 71,713 433,904 354.7 Proved developed reserves at end of period 108,319 36,374 236,112 184.0 Proved undeveloped reserves at end of period 102,372 35,339 197,792 170.7 Year ended December 31, 2014 Oil MBbl NGL MBbl Natural Gas MMcf Total MMBOE Proved reserves at beginning of period 164,870 63,011 719,725 347.8 Revisions of previous estimates (48,548 ) (15,165 ) (71,806 ) (75.7 ) Purchases 88 26 116 0.1 Extensions and discoveries 76,722 29,695 141,209 130.0 Production (11,818 ) (4,104 ) (59,562 ) (25.8 ) Sales (87 ) — (21,756 ) (3.7 ) Proved reserves at end of period 181,227 73,463 707,926 372.7 Proved developed reserves at end of period 118,697 47,621 589,074 264.5 Proved undeveloped reserves at end of period 62,530 25,842 118,852 108.2</t>
  </si>
  <si>
    <t>Schedule of Standardized Measure of Discounted Future Net Cash Flows Relating to Proved Oil and Gas Reserves</t>
  </si>
  <si>
    <t>Years ended December 31, (in thousands) 2016 2015 2014 Future gross revenues $ 9,191,808 $ 11,714,729 $ 20,971,672 Future production costs 3,126,153 4,353,974 7,532,273 Future development costs 1,632,577 1,961,661 1,784,738 Future income tax expense 762,921 1,065,887 3,440,582 Future net cash flows 3,670,157 4,333,207 8,214,079 Discount at 10% per annum 2,320,350 2,299,859 3,994,423 Standardized measure of discounted future net cash flows relating to proved oil and natural gas reserves $ 1,349,807 $ 2,033,348 $ 4,219,656</t>
  </si>
  <si>
    <t>Schedule of Principal Sources of Changes in Standardized Measure of Discounted Future Net Cash Flows</t>
  </si>
  <si>
    <t xml:space="preserve">The following are the principal sources of changes in the standardized measure of discounted future net cash flows: Years ended December 31, (in thousands) 2016 2015 2014 Balance at beginning of year $ 2,033,348 $ 4,219,656 $ 4,017,841 Revisions to reserves proved in prior years: Net changes in prices, production costs and future development costs (221,639 ) (2,861,591 ) (1,147,028 ) Net changes due to revisions in quantity estimates (167,188 ) (404,708 ) (1,285,394 ) Development costs incurred, previously estimated 71,099 350,560 337,198 Accretion of discount 203,335 421,966 401,784 Changes in timing and other* (100,742 ) (903,975 ) 987,652 Total revisions (215,135 ) (3,397,748 ) (705,788 ) New field discoveries and extensions, net of future production and development costs 352,358 776,315 2,321,028 Sales of oil and gas produced, net of production costs (440,446 ) (514,380 ) (1,054,553 ) Purchases 1,733 8 4,241 Sales (235,222 ) (372,039 ) (21,092 ) Net change in income taxes (146,829 ) 1,321,536 (342,021 ) Net change in standardized measure of discounted future net cash flows (683,541 ) (2,186,308 ) 201,815 Balance at end of year $ 1,349,807 $ 2,033,348 $ 4,219,656 *Amount represents changes in production timing and other. In 2015, the production timing is significantly affected by changes related to the delay of the drilling program. For 2014, the production timing is significantly affected by changes related to the acceleration of the horizontal drilling program and the delay of the vertical drilling program. </t>
  </si>
  <si>
    <t>ORGANIZATION AND BASIS OF PRESENTATION - Sale of Alabama Gas Corporation (Details) - USD ($) $ in Thousands</t>
  </si>
  <si>
    <t>Sep. 02, 2014</t>
  </si>
  <si>
    <t>Income Statement, Balance Sheet and Additional Disclosures by Disposal Groups, Including Discontinued Operations [Line Items]</t>
  </si>
  <si>
    <t>Pre-tax gain on disposal of discontinued operations</t>
  </si>
  <si>
    <t>Alabama Gas Corporation</t>
  </si>
  <si>
    <t>Disposal group, consideration</t>
  </si>
  <si>
    <t>Debt assumed</t>
  </si>
  <si>
    <t>Proceeds from sale</t>
  </si>
  <si>
    <t>ORGANIZATION AND BASIS OF PRESENTATION - Workforce Reduction (Details) $ in Millions</t>
  </si>
  <si>
    <t>Dec. 31, 2016USD ($)</t>
  </si>
  <si>
    <t>One-time Termination Benefits</t>
  </si>
  <si>
    <t>Restructuring Cost and Reserve [Line Items]</t>
  </si>
  <si>
    <t>Restructuring and related cost, incurred charges</t>
  </si>
  <si>
    <t>SUMMARY OF SIGNIFICANT ACCOUNTING POLICIES - Narrative (Details) - USD ($)</t>
  </si>
  <si>
    <t>3 Months Ended</t>
  </si>
  <si>
    <t>Mar. 31, 2016</t>
  </si>
  <si>
    <t>Share-based Compensation Arrangement by Share-based Payment Award [Line Items]</t>
  </si>
  <si>
    <t>Inventory valuation allowance</t>
  </si>
  <si>
    <t>Allowance for doubtful accounts receivable</t>
  </si>
  <si>
    <t>Excess tax benefit from share-based compensation</t>
  </si>
  <si>
    <t>Curtailment gain</t>
  </si>
  <si>
    <t>Minimum</t>
  </si>
  <si>
    <t>Yield curve, term</t>
  </si>
  <si>
    <t>0 years</t>
  </si>
  <si>
    <t>Maximum</t>
  </si>
  <si>
    <t>30 years</t>
  </si>
  <si>
    <t>LONG-TERM DEBT - Schedule of Long-Term Debt (Details) - USD ($) $ in Thousands</t>
  </si>
  <si>
    <t>Debt Instrument [Line Items]</t>
  </si>
  <si>
    <t>Long-term debt, gross</t>
  </si>
  <si>
    <t>Less amounts due within one year</t>
  </si>
  <si>
    <t>Less unamortized debt discount</t>
  </si>
  <si>
    <t>Unamortized Debt Issuance Expense</t>
  </si>
  <si>
    <t>Credit facility | Credit facility</t>
  </si>
  <si>
    <t>Medium-term Notes | 7.40% Medium-term Notes, Series A, due July 24, 2017</t>
  </si>
  <si>
    <t>Interest rate (in percentage)</t>
  </si>
  <si>
    <t>7.40%</t>
  </si>
  <si>
    <t>Medium-term Notes | 7.36% Medium-term Notes, Series A, due July 24, 2017</t>
  </si>
  <si>
    <t>7.36%</t>
  </si>
  <si>
    <t>Medium-term Notes | 7.23% Medium-term Notes, Series A, due July 28, 2017</t>
  </si>
  <si>
    <t>7.23%</t>
  </si>
  <si>
    <t>Medium-term Notes | 7.32% Medium-term Notes, Series A, due July 28, 2022</t>
  </si>
  <si>
    <t>7.32%</t>
  </si>
  <si>
    <t>Medium-term Notes | 7.60% Medium-term Notes, Series A, due July 26, 2027</t>
  </si>
  <si>
    <t>7.60%</t>
  </si>
  <si>
    <t>Medium-term Notes | 7.35% Medium-term Notes, Series A, due July 28, 2027</t>
  </si>
  <si>
    <t>7.35%</t>
  </si>
  <si>
    <t>Medium-term Notes | 7.125% Medium-term Notes, Series B, due February 15, 2028</t>
  </si>
  <si>
    <t>7.125%</t>
  </si>
  <si>
    <t>Notes | 4.625% Notes, due September 1, 2021</t>
  </si>
  <si>
    <t>4.625%</t>
  </si>
  <si>
    <t>LONG-TERM DEBT - Aggregate Maturities (Details) $ in Thousands</t>
  </si>
  <si>
    <t>Maturities of Long-term Debt [Abstract]</t>
  </si>
  <si>
    <t>Thereafter</t>
  </si>
  <si>
    <t>LONG-TERM DEBT - Additional Information (Details) - USD ($)</t>
  </si>
  <si>
    <t>Jul. 23, 2017</t>
  </si>
  <si>
    <t>Amount of debt redeemed</t>
  </si>
  <si>
    <t>Cross default provision, minimum threshold amount</t>
  </si>
  <si>
    <t>Committed financing available</t>
  </si>
  <si>
    <t>Loan limit percentage (less than)</t>
  </si>
  <si>
    <t>10.00%</t>
  </si>
  <si>
    <t>Cross default provision, minimum debt default amount (more than)</t>
  </si>
  <si>
    <t>Amortization of debt issuance costs</t>
  </si>
  <si>
    <t>Interest expense, capitalized</t>
  </si>
  <si>
    <t>Unused capacity, commitment fee percentage</t>
  </si>
  <si>
    <t>0.30%</t>
  </si>
  <si>
    <t>Debt related commitment fees</t>
  </si>
  <si>
    <t>Syndicated Credit Facility | Credit Facility, September 2, 2014</t>
  </si>
  <si>
    <t>Debt instrument, term</t>
  </si>
  <si>
    <t>5 years</t>
  </si>
  <si>
    <t>Debt covenant, debt to EBITDAX ratio (less than or equal to)</t>
  </si>
  <si>
    <t>Debt covenant, current assets to current liabilities ratio (greater than or equal to)</t>
  </si>
  <si>
    <t>Debt covenant, minimum net present value of proved reserves to consolidated debt, ratio (greater than or equal to)</t>
  </si>
  <si>
    <t>Percentage of debt redeemed</t>
  </si>
  <si>
    <t>Credit facility</t>
  </si>
  <si>
    <t>Scenario, Forecast | Medium-term Notes | 7.40% Medium-term Notes, Series A, due July 24, 2017</t>
  </si>
  <si>
    <t>Scenario, Forecast | Medium-term Notes | 7.60% Medium-term Notes, Series A, due July 26, 2027</t>
  </si>
  <si>
    <t>LONG-TERM DEBT - Lines of Credit (Details) - USD ($) $ in Thousands</t>
  </si>
  <si>
    <t>Line of Credit Facility [Abstract]</t>
  </si>
  <si>
    <t>Credit facility outstanding</t>
  </si>
  <si>
    <t>Available for borrowings</t>
  </si>
  <si>
    <t>Total borrowing commitments</t>
  </si>
  <si>
    <t>Maximum amount outstanding at any month-end</t>
  </si>
  <si>
    <t>Average daily amount outstanding</t>
  </si>
  <si>
    <t>Average daily amount outstanding (in percentage)</t>
  </si>
  <si>
    <t>1.72%</t>
  </si>
  <si>
    <t>1.60%</t>
  </si>
  <si>
    <t>Amount outstanding at year-end (in percentage)</t>
  </si>
  <si>
    <t>0.00%</t>
  </si>
  <si>
    <t>1.64%</t>
  </si>
  <si>
    <t>INCOME TAXES - Components of Income Taxes (Details) - USD ($) $ in Thousands</t>
  </si>
  <si>
    <t>Taxes estimated to be payable currently:</t>
  </si>
  <si>
    <t>Federal</t>
  </si>
  <si>
    <t>State</t>
  </si>
  <si>
    <t>Total current</t>
  </si>
  <si>
    <t>Taxes deferred:</t>
  </si>
  <si>
    <t>Total deferred</t>
  </si>
  <si>
    <t>Total income tax expense (benefit)</t>
  </si>
  <si>
    <t>INCOME TAXES - Components of Income Taxes, Continuing and Discontinued Operations (Details) - USD ($) $ in Thousands</t>
  </si>
  <si>
    <t>Income tax expense (benefit) from continuing operations</t>
  </si>
  <si>
    <t>Income tax expense from discontinued operations</t>
  </si>
  <si>
    <t>Income tax expense from gain on disposal of discontinued operations</t>
  </si>
  <si>
    <t>INCOME TAXES - Deferred Tax Assets and Liabilities (Details) - USD ($) $ in Thousands</t>
  </si>
  <si>
    <t>Income Tax Contingency [Line Items]</t>
  </si>
  <si>
    <t>Full valuation allowance</t>
  </si>
  <si>
    <t>Deferred tax assets:</t>
  </si>
  <si>
    <t>Total deferred tax assets, Noncurrent</t>
  </si>
  <si>
    <t>Valuation allowance, Noncurrent</t>
  </si>
  <si>
    <t>Total deferred tax assets, net, Noncurrent</t>
  </si>
  <si>
    <t>Deferred tax liabilities:</t>
  </si>
  <si>
    <t>Total deferred tax liabilities, noncurrent</t>
  </si>
  <si>
    <t>Deferred tax liabilities, net, noncurrent</t>
  </si>
  <si>
    <t>Oil and Gas Operations</t>
  </si>
  <si>
    <t>State net operating loss and charitable contribution about to expire</t>
  </si>
  <si>
    <t>State operating loss carryforwards and other tax carryforwards portion about to expire</t>
  </si>
  <si>
    <t>Deferred tax assets, Noncurrent</t>
  </si>
  <si>
    <t>Minimum tax credit</t>
  </si>
  <si>
    <t>Reclassification between income tax receivable and deferred tax assets</t>
  </si>
  <si>
    <t>Additional alternative minimum tax</t>
  </si>
  <si>
    <t>Allowance for doubtful accounts</t>
  </si>
  <si>
    <t>Insurance and other accruals</t>
  </si>
  <si>
    <t>Compensation accruals</t>
  </si>
  <si>
    <t>Deferred compensation and other costs</t>
  </si>
  <si>
    <t>State net operating losses and other carryforwards</t>
  </si>
  <si>
    <t>Deferred tax liabilities, Noncurrent</t>
  </si>
  <si>
    <t>Depreciation and basis differences</t>
  </si>
  <si>
    <t>Other comprehensive income</t>
  </si>
  <si>
    <t>New Accounting Pronouncement, Early Adoption, Effect</t>
  </si>
  <si>
    <t>Amount of reclassified current deferred tax asset</t>
  </si>
  <si>
    <t>Domestic Tax Authority</t>
  </si>
  <si>
    <t>State net operating loss carrybacks, subject to expiration</t>
  </si>
  <si>
    <t>INCOME TAXES - Effective Income Tax Rate Reconciliation (Details) - USD ($) $ in Thousands</t>
  </si>
  <si>
    <t>Statutory federal income tax rate</t>
  </si>
  <si>
    <t>35.00%</t>
  </si>
  <si>
    <t>Income tax expense (benefit) at statutory federal income tax rate</t>
  </si>
  <si>
    <t>State income taxes, net of federal income tax benefit</t>
  </si>
  <si>
    <t>Impact of state law changes</t>
  </si>
  <si>
    <t>Impact of state deferred tax revaluation on San Juan properties</t>
  </si>
  <si>
    <t>Change in deferred tax valuation allowance</t>
  </si>
  <si>
    <t>Effective income tax rate (in percentage)</t>
  </si>
  <si>
    <t>32.22%</t>
  </si>
  <si>
    <t>36.13%</t>
  </si>
  <si>
    <t>29.01%</t>
  </si>
  <si>
    <t>INCOME TAXES - Unrecognized Tax Benefits (Details) - USD ($) $ in Thousands</t>
  </si>
  <si>
    <t>Feb. 08, 2017</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based on tax positions related to the current year</t>
  </si>
  <si>
    <t>Reductions for tax positions of prior years</t>
  </si>
  <si>
    <t>Lapse of statute of limitations</t>
  </si>
  <si>
    <t>Unrecognized Tax Benefits, Ending Balance</t>
  </si>
  <si>
    <t>Unrecognized tax benefits that would impact effective tax rate</t>
  </si>
  <si>
    <t>Accrued interest (net of tax benefit) and penalties payments</t>
  </si>
  <si>
    <t>Income tax interest expense (income) net of tax benefit and penalties</t>
  </si>
  <si>
    <t>Subsequent Event</t>
  </si>
  <si>
    <t>Minimum | Subsequent Event</t>
  </si>
  <si>
    <t>Maximum | Subsequent Event</t>
  </si>
  <si>
    <t>EMPLOYEE BENEFIT PLANS - Benefit Obligations (Details) - USD ($) $ in Thousands</t>
  </si>
  <si>
    <t>Special termination benefits, annuities</t>
  </si>
  <si>
    <t>Amounts recognized in balance sheet</t>
  </si>
  <si>
    <t>Noncurrent assets</t>
  </si>
  <si>
    <t>Amounts recognized to accumulated other comprehensive income:</t>
  </si>
  <si>
    <t>Total accumulated other comprehensive income (loss)</t>
  </si>
  <si>
    <t>Accumulated benefit obligation</t>
  </si>
  <si>
    <t>Benefit obligation:</t>
  </si>
  <si>
    <t>Balance at beginning of period</t>
  </si>
  <si>
    <t>Service cost</t>
  </si>
  <si>
    <t>Interest cost</t>
  </si>
  <si>
    <t>Actuarial (gain) loss</t>
  </si>
  <si>
    <t>Plan amendments</t>
  </si>
  <si>
    <t>Benefits paid</t>
  </si>
  <si>
    <t>Balance at end of period</t>
  </si>
  <si>
    <t>Plan assets:</t>
  </si>
  <si>
    <t>Fair value of plan assets at beginning of period</t>
  </si>
  <si>
    <t>Actual return (loss) on plan assets</t>
  </si>
  <si>
    <t>Employer contributions</t>
  </si>
  <si>
    <t>Fair value of plan assets at end of period</t>
  </si>
  <si>
    <t>Funded status of plans</t>
  </si>
  <si>
    <t>Current liabilities</t>
  </si>
  <si>
    <t>Noncurrent liabilities</t>
  </si>
  <si>
    <t>Net asset (liability) recognized</t>
  </si>
  <si>
    <t>Prior service credit, net of taxes</t>
  </si>
  <si>
    <t>Net actuarial loss, net of taxes</t>
  </si>
  <si>
    <t>Energen Employee Savings Plan</t>
  </si>
  <si>
    <t>Defined Contribution Plan, Cost Recognized</t>
  </si>
  <si>
    <t>EMPLOYEE BENEFIT PLANS - Other Investment Assets (Details) - Nonqualified Supplemental Retirement Plans $ in Thousands</t>
  </si>
  <si>
    <t>Dec. 31, 2015USD ($)</t>
  </si>
  <si>
    <t>Fair value of plan assets</t>
  </si>
  <si>
    <t>Level 1 | Cash and cash equivalents</t>
  </si>
  <si>
    <t>Level 2 | Cash and cash equivalents</t>
  </si>
  <si>
    <t>EMPLOYEE BENEFIT PLANS - Net Periodic Benefit Cost (Details) - USD ($) $ in Thousands</t>
  </si>
  <si>
    <t>Components of net periodic benefit cost:</t>
  </si>
  <si>
    <t>Expected long-term return on assets</t>
  </si>
  <si>
    <t>Prior service cost amortization</t>
  </si>
  <si>
    <t>Actuarial (gain) loss amortization</t>
  </si>
  <si>
    <t>Settlement charge</t>
  </si>
  <si>
    <t>Curtailment expense</t>
  </si>
  <si>
    <t>Net periodic expense</t>
  </si>
  <si>
    <t>Transition obligation amortization</t>
  </si>
  <si>
    <t>EMPLOYEE BENEFIT PLANS - Other Comprehensive Income (Details) - USD ($) $ in Thousands</t>
  </si>
  <si>
    <t>Mar. 31, 2015</t>
  </si>
  <si>
    <t>Defined Benefit Plan, Amounts Recognized in Other Comprehensive Income (Loss) [Abstract]</t>
  </si>
  <si>
    <t>Net actuarial (gain) loss experienced during the year</t>
  </si>
  <si>
    <t>Net actuarial (gain) loss recognized as expense</t>
  </si>
  <si>
    <t>Prior service cost recognized as income (expense)</t>
  </si>
  <si>
    <t>Curtailment loss</t>
  </si>
  <si>
    <t>Total recognized in other comprehensive income (loss)</t>
  </si>
  <si>
    <t>Settlement charges</t>
  </si>
  <si>
    <t>Curtailment gain (loss)</t>
  </si>
  <si>
    <t>Settlement charges expensed</t>
  </si>
  <si>
    <t>Prior service credit during the year</t>
  </si>
  <si>
    <t>Transition obligation recognized as expense</t>
  </si>
  <si>
    <t>Amortization of prior service credit</t>
  </si>
  <si>
    <t>Amortization of net actuarial loss</t>
  </si>
  <si>
    <t>Long-term Disability Plan</t>
  </si>
  <si>
    <t>Expense related to long-term disability plan</t>
  </si>
  <si>
    <t>Alagasco</t>
  </si>
  <si>
    <t>EMPLOYEE BENEFIT PLANS - Assumptions (Details)</t>
  </si>
  <si>
    <t>Defined Benefit Plan, Assumed Health Care Cost Trend Rates [Abstract]</t>
  </si>
  <si>
    <t>Health care cost trend rate assumed for next year</t>
  </si>
  <si>
    <t>7.75%</t>
  </si>
  <si>
    <t>Rate to which the cost trend rate is assumed to decline</t>
  </si>
  <si>
    <t>5.00%</t>
  </si>
  <si>
    <t>Year that rate reaches ultimate rate</t>
  </si>
  <si>
    <t>Pension Plans</t>
  </si>
  <si>
    <t>Discount rate</t>
  </si>
  <si>
    <t>0.96%</t>
  </si>
  <si>
    <t>3.66%</t>
  </si>
  <si>
    <t>Expected long-term return on plan assets</t>
  </si>
  <si>
    <t>7.00%</t>
  </si>
  <si>
    <t>Rate of compensation increase for pay-related plans</t>
  </si>
  <si>
    <t>3.63%</t>
  </si>
  <si>
    <t>Postretirement Benefit Plans</t>
  </si>
  <si>
    <t>3.90%</t>
  </si>
  <si>
    <t>4.37%</t>
  </si>
  <si>
    <t>4.25%</t>
  </si>
  <si>
    <t>4.88%</t>
  </si>
  <si>
    <t>4.96%</t>
  </si>
  <si>
    <t>6.20%</t>
  </si>
  <si>
    <t>3.60%</t>
  </si>
  <si>
    <t>4.30%</t>
  </si>
  <si>
    <t>4.70%</t>
  </si>
  <si>
    <t>EMPLOYEE BENEFIT PLANS - Allocation of Plan Assets (Details)</t>
  </si>
  <si>
    <t>Defined Benefit Plan, Assets, Target Allocations [Abstract]</t>
  </si>
  <si>
    <t>Target allocation</t>
  </si>
  <si>
    <t>Actual plan asset allocation</t>
  </si>
  <si>
    <t>100.00%</t>
  </si>
  <si>
    <t>Equity securities | Pension Benefits</t>
  </si>
  <si>
    <t>Equity securities | Postretirement Benefits</t>
  </si>
  <si>
    <t>26.00%</t>
  </si>
  <si>
    <t>56.00%</t>
  </si>
  <si>
    <t>Debt securities | Pension Benefits</t>
  </si>
  <si>
    <t>Debt securities | Postretirement Benefits</t>
  </si>
  <si>
    <t>74.00%</t>
  </si>
  <si>
    <t>44.00%</t>
  </si>
  <si>
    <t>Cash and cash equivalents | Pension Benefits</t>
  </si>
  <si>
    <t>Cash and cash equivalents | Postretirement Benefits</t>
  </si>
  <si>
    <t>EMPLOYEE BENEFIT PLANS - Fair Value of Plan Assets (Details) - USD ($) $ in Thousands</t>
  </si>
  <si>
    <t>Pension Benefits | Level 1</t>
  </si>
  <si>
    <t>Pension Benefits | Level 2</t>
  </si>
  <si>
    <t>Pension Benefits | Cash and cash equivalents</t>
  </si>
  <si>
    <t>Pension Benefits | Cash and cash equivalents | Level 1</t>
  </si>
  <si>
    <t>Pension Benefits | Cash and cash equivalents | Level 2</t>
  </si>
  <si>
    <t>Postretirement Benefits | Level 1</t>
  </si>
  <si>
    <t>Postretirement Benefits | Level 2</t>
  </si>
  <si>
    <t>Postretirement Benefits | Cash and cash equivalents</t>
  </si>
  <si>
    <t>Postretirement Benefits | Cash and cash equivalents | Level 1</t>
  </si>
  <si>
    <t>Postretirement Benefits | Cash and cash equivalents | Level 2</t>
  </si>
  <si>
    <t>Postretirement Benefits | United States equities</t>
  </si>
  <si>
    <t>Postretirement Benefits | United States equities | Level 1</t>
  </si>
  <si>
    <t>Postretirement Benefits | United States equities | Level 2</t>
  </si>
  <si>
    <t>Postretirement Benefits | Global equities</t>
  </si>
  <si>
    <t>Postretirement Benefits | Global equities | Level 1</t>
  </si>
  <si>
    <t>Postretirement Benefits | Global equities | Level 2</t>
  </si>
  <si>
    <t>Postretirement Benefits | Fixed income</t>
  </si>
  <si>
    <t>Postretirement Benefits | Fixed income | Level 1</t>
  </si>
  <si>
    <t>Postretirement Benefits | Fixed income | Level 2</t>
  </si>
  <si>
    <t>EMPLOYEE BENEFIT PLANS - Cash Flows (Details) - Postretirement Benefits $ in Thousands</t>
  </si>
  <si>
    <t>Defined Benefit Plan, Estimated Future Benefit Payments [Abstract]</t>
  </si>
  <si>
    <t>2022-2026</t>
  </si>
  <si>
    <t>COMMON STOCK PLANS - Stock Incentive Plan (Details) - Stock Incentive Plan</t>
  </si>
  <si>
    <t>Dec. 31, 2016shares</t>
  </si>
  <si>
    <t>Number of shares authorized for issuance (in shares)</t>
  </si>
  <si>
    <t>Number of shares remaining for issuance (in shares)</t>
  </si>
  <si>
    <t>COMMON STOCK PLANS - Performance Share Awards (Details) - USD ($) $ / shares in Units, $ in Thousands</t>
  </si>
  <si>
    <t>Weighted Average Price</t>
  </si>
  <si>
    <t>Share-based compensation expense</t>
  </si>
  <si>
    <t>Performance share awards</t>
  </si>
  <si>
    <t>Tax benefit related to stock-based compensation</t>
  </si>
  <si>
    <t>Unrecognized compensation cost</t>
  </si>
  <si>
    <t>Weighted average requisite service period</t>
  </si>
  <si>
    <t>1 year 8 months 5 days</t>
  </si>
  <si>
    <t>Performance share awards | Stock Incentive Plan</t>
  </si>
  <si>
    <t>Shares</t>
  </si>
  <si>
    <t>Nonvested, Beginning of Period (in shares)</t>
  </si>
  <si>
    <t>Forfeited (in shares)</t>
  </si>
  <si>
    <t>Vested and paid (in shares)</t>
  </si>
  <si>
    <t>Nonvested, End of Period (in shares)</t>
  </si>
  <si>
    <t>Nonvested, Beginning of Period, Weighted Average Price (in dollars per share)</t>
  </si>
  <si>
    <t>Forfeited, Weighted Average Price (in dollars per share)</t>
  </si>
  <si>
    <t>Vested and paid, Weighted Average Price (in dollars per share)</t>
  </si>
  <si>
    <t>Nonvested, End of Period, Weighted Average Price (in dollars per share)</t>
  </si>
  <si>
    <t>Performance share awards | Stock Incentive Plan | Two year vesting period</t>
  </si>
  <si>
    <t>Share-based compensation, vesting period</t>
  </si>
  <si>
    <t>2 years</t>
  </si>
  <si>
    <t>Granted (in shares)</t>
  </si>
  <si>
    <t>Granted, Weighted Average Price (in dollars per share)</t>
  </si>
  <si>
    <t>Performance share awards | Stock Incentive Plan | Three year vesting period</t>
  </si>
  <si>
    <t>3 years</t>
  </si>
  <si>
    <t>COMMON STOCK PLANS - Restricted Stock (Details) - USD ($) $ / shares in Units, $ in Thousands</t>
  </si>
  <si>
    <t>Restricted Stock and Restricted Stock Units | Stock Incentive Plan</t>
  </si>
  <si>
    <t>Remaining requisite service period (in years)</t>
  </si>
  <si>
    <t>1 year 9 months 8 days</t>
  </si>
  <si>
    <t>Vested (in shares)</t>
  </si>
  <si>
    <t>COMMON STOCK PLANS - Stock Options (Details) - Stock Incentive Plan - $ / shares</t>
  </si>
  <si>
    <t>Remaining reserved for issuance (in shares)</t>
  </si>
  <si>
    <t>Stock options</t>
  </si>
  <si>
    <t>Share-based compensation, expiration period</t>
  </si>
  <si>
    <t>10 years</t>
  </si>
  <si>
    <t>Outstanding, Beginning of Period (in shares)</t>
  </si>
  <si>
    <t>Exercised (in shares)</t>
  </si>
  <si>
    <t>Outstanding, End of Period (in shares)</t>
  </si>
  <si>
    <t>Exercisable (in shares)</t>
  </si>
  <si>
    <t>Weighted Average Exercise Price</t>
  </si>
  <si>
    <t>Outstanding, Beginning of Period, Weighted Average Exercise Price (in dollars per share)</t>
  </si>
  <si>
    <t>Granted, Weighted Average Exercise Price (in dollars per share)</t>
  </si>
  <si>
    <t>Exercised, Weighted Average Exercise Price (in dollars per share)</t>
  </si>
  <si>
    <t>Outstanding, End of Period, Weighted Average Exercise Price (in dollars per share)</t>
  </si>
  <si>
    <t>Exercisable, Weighted Average Exercise Price (in dollars per share)</t>
  </si>
  <si>
    <t>COMMON STOCK PLANS - Stock Options, Valuation Assumptions (Details) - Stock options - Stock Incentive Plan - $ / shares</t>
  </si>
  <si>
    <t>Share-based Compensation Arrangement by Share-based Payment Award, Fair Value Assumptions and Methodology [Abstract]</t>
  </si>
  <si>
    <t>Awards granted (in shares)</t>
  </si>
  <si>
    <t>4/15/2014</t>
  </si>
  <si>
    <t>Fair market value of stock option at grant (in dollars per share)</t>
  </si>
  <si>
    <t>Expected life of award</t>
  </si>
  <si>
    <t>5 years 9 months 18 days</t>
  </si>
  <si>
    <t>Risk-free interest rate (in percentage)</t>
  </si>
  <si>
    <t>1.93%</t>
  </si>
  <si>
    <t>Annualized volatility rate (in percentage)</t>
  </si>
  <si>
    <t>40.70%</t>
  </si>
  <si>
    <t>Dividend yield (in percentage)</t>
  </si>
  <si>
    <t>0.20%</t>
  </si>
  <si>
    <t>1/22/2014</t>
  </si>
  <si>
    <t>2.06%</t>
  </si>
  <si>
    <t>0.80%</t>
  </si>
  <si>
    <t>COMMON STOCK PLANS - Stock Options, Textual (Details) - USD ($) $ in Thousands</t>
  </si>
  <si>
    <t>Stock options | Stock Incentive Plan</t>
  </si>
  <si>
    <t>Intrinsic value of stock options exercised during period</t>
  </si>
  <si>
    <t>Cash received from exercise of stock options</t>
  </si>
  <si>
    <t>Intrinsic value for outstanding options</t>
  </si>
  <si>
    <t>Intrinsic value for exercisable options</t>
  </si>
  <si>
    <t>Fair value of vested options</t>
  </si>
  <si>
    <t>COMMON STOCK PLANS - Stock Options, Range of Exercise Prices (Details)</t>
  </si>
  <si>
    <t>Dec. 31, 2016$ / sharesshares</t>
  </si>
  <si>
    <t>Share-based Compensation, Shares Authorized under Stock Option Plans, Exercise Price Range [Line Items]</t>
  </si>
  <si>
    <t>Weighted average remaining contractual life of exercisable stock options</t>
  </si>
  <si>
    <t>4 years 9 months 18 days</t>
  </si>
  <si>
    <t>Number of outstanding options, Range of Exercise Prices, Lower Range Limit (in dollars per share)</t>
  </si>
  <si>
    <t>Number of outstanding options, Range of Exercise Prices, Upper Range Limit (in dollars per share)</t>
  </si>
  <si>
    <t>Stock Incentive Plan (in shares) | shares</t>
  </si>
  <si>
    <t>Weighted Average Remaining Contractual Life</t>
  </si>
  <si>
    <t>4 years 10 months 29 days</t>
  </si>
  <si>
    <t>Stock options | Stock Incentive Plan | $60.56</t>
  </si>
  <si>
    <t>Range of Exercise Prices (in dollars per share)</t>
  </si>
  <si>
    <t>1 year</t>
  </si>
  <si>
    <t>Stock options | Stock Incentive Plan | $29.79</t>
  </si>
  <si>
    <t>Stock options | Stock Incentive Plan | $46.69</t>
  </si>
  <si>
    <t>Stock options | Stock Incentive Plan | $54.99</t>
  </si>
  <si>
    <t>4 years</t>
  </si>
  <si>
    <t>Stock options | Stock Incentive Plan | $54.11</t>
  </si>
  <si>
    <t>Stock options | Stock Incentive Plan | $48.36</t>
  </si>
  <si>
    <t>6 years</t>
  </si>
  <si>
    <t>Stock options | Stock Incentive Plan | $80.48</t>
  </si>
  <si>
    <t>6 years 9 months 15 days</t>
  </si>
  <si>
    <t>Stock options | Stock Incentive Plan | $72.39</t>
  </si>
  <si>
    <t>7 years</t>
  </si>
  <si>
    <t>Stock options | Stock Incentive Plan | $79.63</t>
  </si>
  <si>
    <t>COMMON STOCK PLANS - 2004 Stock Appreciation Rights Plan (Details) - USD ($) $ / shares in Units, $ in Thousands</t>
  </si>
  <si>
    <t>Share-based compensation expense (income)</t>
  </si>
  <si>
    <t>Stock Appreciation Rights</t>
  </si>
  <si>
    <t>Settlement of stock appreciation rights</t>
  </si>
  <si>
    <t>Stock Appreciation Rights | 2004 Stock Appreciation Rights Plan</t>
  </si>
  <si>
    <t>Exercised/forfeited (in shares)</t>
  </si>
  <si>
    <t>Exercised/forfeited, Weighted Average Exercise Price (in dollars per share)</t>
  </si>
  <si>
    <t>1/22/2014 | Stock Appreciation Rights | 2004 Stock Appreciation Rights Plan | Originally reported</t>
  </si>
  <si>
    <t>3 years 6 months 22 days</t>
  </si>
  <si>
    <t>1.61%</t>
  </si>
  <si>
    <t>39.10%</t>
  </si>
  <si>
    <t>1/24/2013 | Stock Appreciation Rights | 2004 Stock Appreciation Rights Plan | Originally reported</t>
  </si>
  <si>
    <t>3 years 11 days</t>
  </si>
  <si>
    <t>1.48%</t>
  </si>
  <si>
    <t>1/26/2011 | Stock Appreciation Rights | 2004 Stock Appreciation Rights Plan | Originally reported</t>
  </si>
  <si>
    <t>2 years 10 days</t>
  </si>
  <si>
    <t>1.21%</t>
  </si>
  <si>
    <t>1/27/2010 | Stock Appreciation Rights | 2004 Stock Appreciation Rights Plan | Originally reported</t>
  </si>
  <si>
    <t>1 year 6 months 15 days</t>
  </si>
  <si>
    <t>1.05%</t>
  </si>
  <si>
    <t>1/28/2009 | Stock Appreciation Rights | 2004 Stock Appreciation Rights Plan | Originally reported</t>
  </si>
  <si>
    <t>1 year 15 days</t>
  </si>
  <si>
    <t>0.86%</t>
  </si>
  <si>
    <t>2/4/2008 | Stock Appreciation Rights | 2004 Stock Appreciation Rights Plan | Originally reported</t>
  </si>
  <si>
    <t>6 months 18 days</t>
  </si>
  <si>
    <t>0.64%</t>
  </si>
  <si>
    <t>2/1/2007 | Stock Appreciation Rights | 2004 Stock Appreciation Rights Plan | Originally reported</t>
  </si>
  <si>
    <t>16 days</t>
  </si>
  <si>
    <t>0.42%</t>
  </si>
  <si>
    <t>Workforce Reduction | 1/22/2014 | Stock Appreciation Rights | 2004 Stock Appreciation Rights Plan</t>
  </si>
  <si>
    <t>2 years 1 month 17 days</t>
  </si>
  <si>
    <t>1.24%</t>
  </si>
  <si>
    <t>Workforce Reduction | 1/24/2013 | Stock Appreciation Rights | 2004 Stock Appreciation Rights Plan</t>
  </si>
  <si>
    <t>San Juan Basin properties | 1/22/2014 | Stock Appreciation Rights | 2004 Stock Appreciation Rights Plan</t>
  </si>
  <si>
    <t>1 year 7 months 17 days</t>
  </si>
  <si>
    <t>1.08%</t>
  </si>
  <si>
    <t>San Juan Basin properties | 1/24/2013 | Stock Appreciation Rights | 2004 Stock Appreciation Rights Plan</t>
  </si>
  <si>
    <t>Black Warrior Basin | 1/24/2013 | Stock Appreciation Rights | 2004 Stock Appreciation Rights Plan</t>
  </si>
  <si>
    <t>0.85%</t>
  </si>
  <si>
    <t>Black Warrior Basin | 1/26/2011 | Stock Appreciation Rights | 2004 Stock Appreciation Rights Plan</t>
  </si>
  <si>
    <t>COMMON STOCK PLANS - Other Plans (Details) - USD ($) $ in Thousands</t>
  </si>
  <si>
    <t>Share-based Compensation Arrangement by Share-based Payment Award, Equity Instruments Other than Options, Nonvested, Number of Shares [Roll Forward]</t>
  </si>
  <si>
    <t>Stock Equivalent Units | Petrotech Incentive Plan</t>
  </si>
  <si>
    <t>Paid (in shares)</t>
  </si>
  <si>
    <t>Stock Equivalent Units | Petrotech Incentive Plan | Three years vesting period</t>
  </si>
  <si>
    <t>Stock Equivalent Units | Petrotech Incentive Plan | Two years vesting period</t>
  </si>
  <si>
    <t>Stock Equivalent Units | Petrotech Incentive Plan | 16-month vesting period</t>
  </si>
  <si>
    <t>16 months</t>
  </si>
  <si>
    <t>Management | 1997 Deferred Compensation Plan</t>
  </si>
  <si>
    <t>Deferred Compensation Arrangements [Abstract]</t>
  </si>
  <si>
    <t>Deferred compensation, reserved for issuance (in shares)</t>
  </si>
  <si>
    <t>Director | Stock options | 1992 Energen Corporation Directors Stock Plan</t>
  </si>
  <si>
    <t>COMMON STOCK PLANS - Stock Repurchase Program (Details) - USD ($)</t>
  </si>
  <si>
    <t>Oct. 22, 2014</t>
  </si>
  <si>
    <t>Equity, Class of Treasury Stock [Line Items]</t>
  </si>
  <si>
    <t>Stock repurchase program, authorized amount (up to)</t>
  </si>
  <si>
    <t>Stock repurchase program, remaining authorized repurchase amount</t>
  </si>
  <si>
    <t>Shares acquired in connection with stock compensation plans (in shares)</t>
  </si>
  <si>
    <t>DERIVATIVE COMMODITY INSTRUMENTS - Gain (Loss) on Derivative Instruments (Details) - USD ($) $ in Thousands</t>
  </si>
  <si>
    <t>Derivative [Line Items]</t>
  </si>
  <si>
    <t>Open non-cash mark-to-market gains (losses) on derivative instruments</t>
  </si>
  <si>
    <t>Closed gains (losses) on derivative instruments</t>
  </si>
  <si>
    <t>DERIVATIVE COMMODITY INSTRUMENTS - Offsetting of Derivative Assets and Liabilities (Details) - USD ($) $ in Thousands</t>
  </si>
  <si>
    <t>Liabilities</t>
  </si>
  <si>
    <t>Total derivatives</t>
  </si>
  <si>
    <t>Assets</t>
  </si>
  <si>
    <t>Gross Amounts Recognized at Fair Value</t>
  </si>
  <si>
    <t>Gross Amounts Offset in the Balance Sheets</t>
  </si>
  <si>
    <t>Net Amount Presented in the Balance Sheets</t>
  </si>
  <si>
    <t>Financial Instruments</t>
  </si>
  <si>
    <t>Cash Collateral Received</t>
  </si>
  <si>
    <t>Net Fair Value Presented in the Balance Sheets</t>
  </si>
  <si>
    <t>Noncurrent Liabilities</t>
  </si>
  <si>
    <t>DERIVATIVE COMMODITY INSTRUMENTS - Additional Information (Details) $ in Thousands</t>
  </si>
  <si>
    <t>Dec. 31, 2016USD ($)counterparty</t>
  </si>
  <si>
    <t>Dec. 31, 2014USD ($)</t>
  </si>
  <si>
    <t>Counterparties with whom company holds net loss positions | counterparty</t>
  </si>
  <si>
    <t>Loss on fair value of derivatives</t>
  </si>
  <si>
    <t>BP Corporation North America, Inc. | Commodity contracts</t>
  </si>
  <si>
    <t>DERIVATIVE COMMODITY INSTRUMENTS - Cash Flow Hedging Relationship in Financial Statements (Details) $ in Thousands</t>
  </si>
  <si>
    <t>Derivative Instruments and Hedging Activities Disclosures [Line Items]</t>
  </si>
  <si>
    <t>Net gain (loss) recognized in other comprehensive income on derivatives (effective portion), net of tax of $23</t>
  </si>
  <si>
    <t>Gain (loss) recognized in other comprehensive income on derivatives</t>
  </si>
  <si>
    <t>Gain (Loss) on Derivative Instruments, Net</t>
  </si>
  <si>
    <t>Gain reclassified from accumulated other comprehensive income into income (effective portion)</t>
  </si>
  <si>
    <t>DERIVATIVE COMMODITY INSTRUMENTS - Effect of Open and Closed Derivative Commodity Instruments Not Designated as Hedging Instruments (Details) - USD ($) $ in Thousands</t>
  </si>
  <si>
    <t>Gain (loss) recognized in income on derivatives</t>
  </si>
  <si>
    <t>DERIVATIVE COMMODITY INSTRUMENTS - Reclassification (Details)</t>
  </si>
  <si>
    <t>Dec. 31, 2016MBblsBcfMMgals$ / Mcf$ / bbl$ / gal</t>
  </si>
  <si>
    <t>NYMEX Swaps | Oil | Production Period, Year One</t>
  </si>
  <si>
    <t>Derivatives, Fair Value [Line Items]</t>
  </si>
  <si>
    <t>Total Hedged Volumes (in MBbl and Bcf) | MBbls</t>
  </si>
  <si>
    <t>Average Contract Price (in uadPerbbl, usdPergal and usdPerMcf)</t>
  </si>
  <si>
    <t>NYMEX Swaps | Natural Gas | Production Period, Year One</t>
  </si>
  <si>
    <t>NYMEX Three-Way Collars | Oil | Production Period, Year One</t>
  </si>
  <si>
    <t>NYMEX Three-Way Collars | Oil | Production Period, Year Two</t>
  </si>
  <si>
    <t>WTI/WTI Basis Swaps | Oil | Production Period, Year One</t>
  </si>
  <si>
    <t>Liquids Swaps | Natural Gas Liquids | Production Period, Year One</t>
  </si>
  <si>
    <t>Total Hedged Volumes (in MBbl and Bcf) | MMgals</t>
  </si>
  <si>
    <t>Average Contract Price (in uadPerbbl, usdPergal and usdPerMcf) | $ / gal</t>
  </si>
  <si>
    <t>Liquids Swaps | Natural Gas Liquids | Production Period, Year Two</t>
  </si>
  <si>
    <t>Basin Specific Swaps - Permian | Natural Gas | Production Period, Year One</t>
  </si>
  <si>
    <t>Total Hedged Volumes (in MBbl and Bcf) | Bcf</t>
  </si>
  <si>
    <t>Underlying, Derivative (in usdPerMcf) | $ / Mcf</t>
  </si>
  <si>
    <t>Permian Swaps | Natural Gas Basis Differential | Production Period, Year One</t>
  </si>
  <si>
    <t>Short | Ceiling sold price (call) | Oil | Production Period, Year One</t>
  </si>
  <si>
    <t>Derivative, Cap Price (in usdPerbbl)</t>
  </si>
  <si>
    <t>Short | Ceiling sold price (call) | Oil | Production Period, Year Two</t>
  </si>
  <si>
    <t>Short | Floor purchased/sold price (put) | Oil | Production Period, Year One</t>
  </si>
  <si>
    <t>Derivative, Floor Price (in usdPerbbl)</t>
  </si>
  <si>
    <t>Short | Floor purchased/sold price (put) | Oil | Production Period, Year Two</t>
  </si>
  <si>
    <t>Long | Floor purchased/sold price (put) | Oil | Production Period, Year One</t>
  </si>
  <si>
    <t>Long | Floor purchased/sold price (put) | Oil | Production Period, Year Two</t>
  </si>
  <si>
    <t>FAIR VALUE MEASUREMENTS - Derivative Instruments, Fair Value (Details) - Fair Value, Measurements, Recurring - USD ($) $ in Thousands</t>
  </si>
  <si>
    <t>Derivative Liability, Noncurrent</t>
  </si>
  <si>
    <t>Net derivative asset (liability)</t>
  </si>
  <si>
    <t>FAIR VALUE MEASUREMENTS - Additional Information (Details) $ in Thousands</t>
  </si>
  <si>
    <t>Dec. 31, 2016USD ($)customer</t>
  </si>
  <si>
    <t>Concentration Risk [Line Items]</t>
  </si>
  <si>
    <t>Impact of ten percent change in commodity prices</t>
  </si>
  <si>
    <t>Number of large customers | customer</t>
  </si>
  <si>
    <t>Plains Marketing | Accounts receivable</t>
  </si>
  <si>
    <t>Concentration of credit risk (less than 9 percent)</t>
  </si>
  <si>
    <t>50.00%</t>
  </si>
  <si>
    <t>Plains Marketing | Total operating revenues</t>
  </si>
  <si>
    <t>52.00%</t>
  </si>
  <si>
    <t>Shell Trading | Accounts receivable</t>
  </si>
  <si>
    <t>20.00%</t>
  </si>
  <si>
    <t>Shell Trading | Total operating revenues</t>
  </si>
  <si>
    <t>12.00%</t>
  </si>
  <si>
    <t>Remaining Customer Concentration Risk | Accounts receivable</t>
  </si>
  <si>
    <t>Other Oil and Natural Gas Purchasers | Total operating revenues</t>
  </si>
  <si>
    <t>Estimate of Fair Value Measurement</t>
  </si>
  <si>
    <t>Fair value of long-term debt</t>
  </si>
  <si>
    <t>Reported Value Measurement</t>
  </si>
  <si>
    <t>Swap | Credit facility</t>
  </si>
  <si>
    <t>Interest rate cash flow hedge liability at fair value</t>
  </si>
  <si>
    <t>FAIR VALUE MEASUREMENTS - Derivative Instruments Change in Fair Value of Level 3 (Details) - Derivative Commodity Instruments - USD ($) $ in Thousands</t>
  </si>
  <si>
    <t>Fair Value, Net Derivative Asset (Liability) Measured on Recurring Basis, Unobservable Input Reconciliation [Roll Forward]</t>
  </si>
  <si>
    <t>Realized gains</t>
  </si>
  <si>
    <t>Unrealized gains (losses) relating to instruments held at the reporting date</t>
  </si>
  <si>
    <t>[1]</t>
  </si>
  <si>
    <t>Settlements during period</t>
  </si>
  <si>
    <t>Transfer out of Level 3</t>
  </si>
  <si>
    <t>Mark-to-market gains (losses)</t>
  </si>
  <si>
    <t>Includes $8.9 million in mark-to-market losses, $16.1 million in mark-to-market losses and $20.2 million in mark-to-market gains for the years ended December 31, 2016, 2015 and 2014, respectively.</t>
  </si>
  <si>
    <t>FAIR VALUE MEASUREMENTS - Level 3 Fair Value Measurements of Derivative Commodity Instruments (Details) - Discounted Cash Flow Valuation Technique - Level 3 $ in Thousands</t>
  </si>
  <si>
    <t>Dec. 31, 2016USD ($)$ / bblgal</t>
  </si>
  <si>
    <t>Oil | WTI/WTI Basis Swaps | 2017</t>
  </si>
  <si>
    <t>Fair Value, Option, Quantitative Disclosures [Line Items]</t>
  </si>
  <si>
    <t>Net derivative asset (liability), at fair value</t>
  </si>
  <si>
    <t>Natural Gas Liquids | 2017</t>
  </si>
  <si>
    <t>Fair value inputs, derivative, nonmonetary notional amount (gal) | gal</t>
  </si>
  <si>
    <t>Natural Gas Liquids | 2018</t>
  </si>
  <si>
    <t>Minimum | Oil | WTI/WTI Basis Swaps | 2017</t>
  </si>
  <si>
    <t>Fair value inputs, derivative, nonmonetary notional amount, price per unit (usdperbbl) | $ / bbl</t>
  </si>
  <si>
    <t>Maximum | Oil | WTI/WTI Basis Swaps | 2017</t>
  </si>
  <si>
    <t>EXPLORATORY COSTS - Capitalized Exploratory Well Costs (Details) $ in Thousands</t>
  </si>
  <si>
    <t>Dec. 31, 2016USD ($)well</t>
  </si>
  <si>
    <t>Dec. 31, 2015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Exploratory well costs charged to expense</t>
  </si>
  <si>
    <t>Capitalized exploratory well costs at end of period</t>
  </si>
  <si>
    <t>Capitalized Exploratory Well Costs [Abstract]</t>
  </si>
  <si>
    <t>Exploratory wells in progress (drilling rig not released)</t>
  </si>
  <si>
    <t>Capitalized exploratory well costs for a period of one year or less</t>
  </si>
  <si>
    <t>Capitalized exploratory well costs for a period greater than one year</t>
  </si>
  <si>
    <t>Total capitalized exploratory well costs</t>
  </si>
  <si>
    <t>Number of wells capitalized for a period greater than one year | well</t>
  </si>
  <si>
    <t>Wells in process of drilling | well</t>
  </si>
  <si>
    <t>RECONCILIATION OF EARNINGS PER SHARE - Reconciliation (Details) - USD ($) $ / shares in Units, $ in Thousands</t>
  </si>
  <si>
    <t>Sep. 30, 2016</t>
  </si>
  <si>
    <t>Sep. 30, 2015</t>
  </si>
  <si>
    <t>Jun. 30, 2015</t>
  </si>
  <si>
    <t>Antidilutive Securities Excluded from Computation of Earnings Per Share [Line Items]</t>
  </si>
  <si>
    <t>Basic Shares Outstanding (in shares)</t>
  </si>
  <si>
    <t>Basic earnings per average common share (in dollars per share)</t>
  </si>
  <si>
    <t>Effect of dilutive securities</t>
  </si>
  <si>
    <t>Net Income (Loss), Diluted EPS</t>
  </si>
  <si>
    <t>Diluted Shares Outstanding (in shares)</t>
  </si>
  <si>
    <t>Diluted earnings per average common share (in dollars per share)</t>
  </si>
  <si>
    <t>Effect of dilutive securities (in shares)</t>
  </si>
  <si>
    <t>Non-vested restricted stock</t>
  </si>
  <si>
    <t>RECONCILIATION OF EARNINGS PER SHARE - Antidilutive Securities (Details) - shares</t>
  </si>
  <si>
    <t>Antidilutive securities excluded from computation of diluted EPS (in shares)</t>
  </si>
  <si>
    <t>EQUITY OFFERING - Narrative (Details) - USD ($) $ in Thousands</t>
  </si>
  <si>
    <t>Class of Stock [Line Items]</t>
  </si>
  <si>
    <t>Proceeds from issuance of common stock net of offering expense</t>
  </si>
  <si>
    <t>Proceeds from issuance of common stock net of offering expenses</t>
  </si>
  <si>
    <t>Shares issued (in shares)</t>
  </si>
  <si>
    <t>COMMITMENTS AND CONTINGENCIES - Additional Information (Details) gal in Thousands, a in Thousands</t>
  </si>
  <si>
    <t>Nov. 04, 2015USD ($)a</t>
  </si>
  <si>
    <t>Dec. 31, 2008gal</t>
  </si>
  <si>
    <t>Dec. 31, 2016USD ($)MMBoe</t>
  </si>
  <si>
    <t>Apr. 15, 2016USD ($)</t>
  </si>
  <si>
    <t>Unfavorable Regulatory Action</t>
  </si>
  <si>
    <t>Site Contingency [Line Items]</t>
  </si>
  <si>
    <t>Order for payment of additional royalties</t>
  </si>
  <si>
    <t>Sylacauga, Talladega County, Alabama</t>
  </si>
  <si>
    <t>Gallons of wastewater transported | gal</t>
  </si>
  <si>
    <t>Crude Oil and Natural Gas</t>
  </si>
  <si>
    <t>Oil and gas delivery commitments, volume | MMBoe</t>
  </si>
  <si>
    <t>Pending Litigation | Energen vs. Endeavor Energy Resources</t>
  </si>
  <si>
    <t>Number of acres with cloud on the title | a</t>
  </si>
  <si>
    <t>Pending Litigation | Endeavor Energy Resources</t>
  </si>
  <si>
    <t>Amount of counterclaim</t>
  </si>
  <si>
    <t>Minimum | Unfavorable Regulatory Action</t>
  </si>
  <si>
    <t>Maximum | Unfavorable Regulatory Action</t>
  </si>
  <si>
    <t>COMMITMENTS AND CONTINGENCIES - Lease Obligations (Details) - USD ($) $ in Thousands</t>
  </si>
  <si>
    <t>Total lease payments</t>
  </si>
  <si>
    <t>Operating Leases, Future Minimum Payments Due [Abstract]</t>
  </si>
  <si>
    <t>2022 and thereafter</t>
  </si>
  <si>
    <t>ASSET RETIREMENT OBLIGATIONS - Components of Changes in ARO (Details) - USD ($) $ in Thousands</t>
  </si>
  <si>
    <t>Asset Retirement Obligation, Roll Forward Analysis [Roll Forward]</t>
  </si>
  <si>
    <t>Balance of ARO, beginning</t>
  </si>
  <si>
    <t>Liabilities incurred</t>
  </si>
  <si>
    <t>Liabilities settled</t>
  </si>
  <si>
    <t>Accretion expense</t>
  </si>
  <si>
    <t>Revision in estimated cash flows</t>
  </si>
  <si>
    <t>Reclassification associated with held for sale properties</t>
  </si>
  <si>
    <t>Balance of ARO, end</t>
  </si>
  <si>
    <t>Accretion expense of discontinued operations</t>
  </si>
  <si>
    <t>ASSET IMPAIRMENT - Summary of Impairments (Details) - USD ($) $ in Thousands</t>
  </si>
  <si>
    <t>6 Months Ended</t>
  </si>
  <si>
    <t>Impaired Long-Lived Assets Held and Used [Line Items]</t>
  </si>
  <si>
    <t>Assets impairments from discontinued operations</t>
  </si>
  <si>
    <t>Total asset impairments</t>
  </si>
  <si>
    <t>Central Basin Platform</t>
  </si>
  <si>
    <t>Delaware Basin</t>
  </si>
  <si>
    <t>Midland Basin</t>
  </si>
  <si>
    <t>San Juan Basin properties</t>
  </si>
  <si>
    <t>Permian Basin Unproved Leasehold Properties</t>
  </si>
  <si>
    <t>San Juan Basin unproved leasehold properties</t>
  </si>
  <si>
    <t>North Louisiana/East Texas oil and natural gas properties</t>
  </si>
  <si>
    <t>ASSET IMPAIRMENT - Additional Information (Details) $ in Thousands</t>
  </si>
  <si>
    <t>Mar. 31, 2016USD ($)</t>
  </si>
  <si>
    <t>Dec. 31, 2015USD ($)MMBoe</t>
  </si>
  <si>
    <t>Sep. 30, 2015USD ($)</t>
  </si>
  <si>
    <t>Jun. 30, 2015USD ($)</t>
  </si>
  <si>
    <t>Mar. 31, 2015USD ($)</t>
  </si>
  <si>
    <t>Dec. 31, 2014USD ($)MMBoe</t>
  </si>
  <si>
    <t>Mar. 31, 2014USD ($)</t>
  </si>
  <si>
    <t>Increase (decrease) in commodity price assumptions (in percentage)</t>
  </si>
  <si>
    <t>3.00%</t>
  </si>
  <si>
    <t>Price curve, term</t>
  </si>
  <si>
    <t>Proved developed reserves at end of period (in mmboe) | MMBoe</t>
  </si>
  <si>
    <t>Permian Basin unproved leasehold properties</t>
  </si>
  <si>
    <t>Permian Basin Unproved Leasehold Properties, Expiration</t>
  </si>
  <si>
    <t>San Juan Proved and Unproved Properties</t>
  </si>
  <si>
    <t>North Louisiana/East Texas</t>
  </si>
  <si>
    <t>Sales price</t>
  </si>
  <si>
    <t>Oil Reserves</t>
  </si>
  <si>
    <t>(5.00%)</t>
  </si>
  <si>
    <t>(12.00%)</t>
  </si>
  <si>
    <t>(19.00%)</t>
  </si>
  <si>
    <t>Oil Reserves | Permian Basin unproved leasehold properties</t>
  </si>
  <si>
    <t>Oil Reserves | Central Basin Platform</t>
  </si>
  <si>
    <t>Natural Gas</t>
  </si>
  <si>
    <t>(4.00%)</t>
  </si>
  <si>
    <t>(6.00%)</t>
  </si>
  <si>
    <t>ACQUISITION AND DISPOSITION OF PROPERTIES - Additional Information (Details) a in Thousands, $ in Millions</t>
  </si>
  <si>
    <t>Oct. 31, 2014USD ($)a</t>
  </si>
  <si>
    <t>Dec. 31, 2014USD ($)MBoe</t>
  </si>
  <si>
    <t>Business Acquisition [Line Items]</t>
  </si>
  <si>
    <t>Payments to acquire unproved leasehold properties</t>
  </si>
  <si>
    <t>Cash received from sale of oil properties</t>
  </si>
  <si>
    <t>Purchase price adjustments</t>
  </si>
  <si>
    <t>Transaction costs</t>
  </si>
  <si>
    <t>Pre-tax gain on disposal</t>
  </si>
  <si>
    <t>Sale of assets</t>
  </si>
  <si>
    <t>Proved reserves (in mboe) | MBoe</t>
  </si>
  <si>
    <t>Net acres | a</t>
  </si>
  <si>
    <t>Lea County</t>
  </si>
  <si>
    <t>Disposal Group, Not Discontinued Operations | Permian and San Juan Basin</t>
  </si>
  <si>
    <t>Disposal Group, Held-for-sale, Not Discontinued Operations | Permian and San Juan Basin</t>
  </si>
  <si>
    <t>HELD FOR SALE PROPERTIES AND DISCONTINUED OPERATIONS - Balance Sheet (Details) - San Juan Basin properties $ in Thousands</t>
  </si>
  <si>
    <t>Assets of Disposal Group, Including Discontinued Operation [Abstract]</t>
  </si>
  <si>
    <t>Oil and natural gas properties</t>
  </si>
  <si>
    <t>Total assets held-for-sale</t>
  </si>
  <si>
    <t>Liabilities of Disposal Group, Including Discontinued Operation [Abstract]</t>
  </si>
  <si>
    <t>Other long-term liabilities</t>
  </si>
  <si>
    <t>Total liabilities held-for-sale</t>
  </si>
  <si>
    <t>Total held-for-sale properties</t>
  </si>
  <si>
    <t>HELD FOR SALE PROPERTIES AND DISCONTINUED OPERATIONS - Additional Information (Details) - USD ($) $ in Thousands</t>
  </si>
  <si>
    <t>Mar. 31, 2014</t>
  </si>
  <si>
    <t>HELD FOR SALE PROPERTIES AND DISCONTINUED OPERATIONS - Income Statement (Details) - USD ($) $ / shares in Units, $ in Thousands</t>
  </si>
  <si>
    <t>Disposal Group, Including Discontinued Operation, Income Statement Disclosures [Abstract]</t>
  </si>
  <si>
    <t>Natural gas distribution revenues</t>
  </si>
  <si>
    <t>Oil and natural gas revenues</t>
  </si>
  <si>
    <t>Pretax income from discontinued operations</t>
  </si>
  <si>
    <t>Income tax expense</t>
  </si>
  <si>
    <t>Gain on Disposal of Discontinued Operations, net</t>
  </si>
  <si>
    <t>Diluted earnings per average common share</t>
  </si>
  <si>
    <t>Income from discontinued operations (in dollars per share)</t>
  </si>
  <si>
    <t>Gain on disposal of discontinued operations, net (in dollars per share)</t>
  </si>
  <si>
    <t>Total Income From Discontinued Operations (in dollars per share)</t>
  </si>
  <si>
    <t>Basic earnings per average common share</t>
  </si>
  <si>
    <t>Alagasco net income</t>
  </si>
  <si>
    <t>Parent Company</t>
  </si>
  <si>
    <t>SUPPLEMENTAL CASH FLOW INFORMATION - Schedule of Supplemental Cash Flow Information (Details) - USD ($) $ in Thousands</t>
  </si>
  <si>
    <t>Interest paid, net of amount capitalized</t>
  </si>
  <si>
    <t>Income taxes paid</t>
  </si>
  <si>
    <t>Noncash investing activities:</t>
  </si>
  <si>
    <t>Accrued development, exploration costs and other capital</t>
  </si>
  <si>
    <t>Capitalized asset retirement obligations costs</t>
  </si>
  <si>
    <t>Receivable from sale of Alabama Gas Corporation</t>
  </si>
  <si>
    <t>Noncash financing activities:</t>
  </si>
  <si>
    <t>Issuance of common stock for employee benefit plans</t>
  </si>
  <si>
    <t>Treasury stock acquired in connection with tax withholdings</t>
  </si>
  <si>
    <t>ACCUMULATED OTHER COMPREHENSIVE INCOME (LOSS) - Rollforward of Accumulated Other Comprehensive Income (Loss) (Details) - USD ($) $ in Thousands</t>
  </si>
  <si>
    <t>Accumulated Other Comprehensive Income (Loss) [Roll Forward]</t>
  </si>
  <si>
    <t>Other comprehensive income before reclassifications</t>
  </si>
  <si>
    <t>Amounts reclassified from accumulated other comprehensive income</t>
  </si>
  <si>
    <t>Change in accumulated other comprehensive income (loss)</t>
  </si>
  <si>
    <t>AOCI Including Portion Attributable to Noncontrolling Interest</t>
  </si>
  <si>
    <t>Balance as of December 31, 2015</t>
  </si>
  <si>
    <t>Balance as of December 31, 2016</t>
  </si>
  <si>
    <t>ACCUMULATED OTHER COMPREHENSIVE INCOME (LOSS) - Reclassifications of Accumulated Other Comprehensive Income (Details) - USD ($) $ in Thousands</t>
  </si>
  <si>
    <t>Gains (losses) on cash flow hedges:</t>
  </si>
  <si>
    <t>Reclassification from Accumulated Other Comprehensive Income, Current Period, Net of Tax</t>
  </si>
  <si>
    <t>Transition obligation</t>
  </si>
  <si>
    <t>Reclassification from Accumulated Other Comprehensive Income, Current Period, before Tax</t>
  </si>
  <si>
    <t>Prior service cost</t>
  </si>
  <si>
    <t>Actuarial losses</t>
  </si>
  <si>
    <t>Pension and Postretirement Plans</t>
  </si>
  <si>
    <t>Income tax benefit</t>
  </si>
  <si>
    <t>Reclassification out of Accumulated Other Comprehensive Income | Cash Flow Hedges</t>
  </si>
  <si>
    <t>Reclassification out of Accumulated Other Comprehensive Income | Commodity contracts | Cash Flow Hedges</t>
  </si>
  <si>
    <t>Reclassification out of Accumulated Other Comprehensive Income | Interest rate swap | Cash Flow Hedges</t>
  </si>
  <si>
    <t>SUMMARIZED QUARTERLY FINANCIAL DATA (Unaudited) - Quarterly Operating Results (Details) - USD ($) $ / shares in Units, $ in Thousands</t>
  </si>
  <si>
    <t>Selected Quarterly Financial Information [Abstract]</t>
  </si>
  <si>
    <t>Operating income (loss)</t>
  </si>
  <si>
    <t>Income (loss) from continuing operations</t>
  </si>
  <si>
    <t>Net Income (loss)</t>
  </si>
  <si>
    <t>Net income (loss) (in dollars per share)</t>
  </si>
  <si>
    <t>OIL AND NATURAL GAS OPERATIONS (Unaudited) - Capitalized Costs (Details) - USD ($) $ in Thousands</t>
  </si>
  <si>
    <t>Proved</t>
  </si>
  <si>
    <t>Unproved</t>
  </si>
  <si>
    <t>Total capitalized costs</t>
  </si>
  <si>
    <t>Accumulated depreciation, depletion and amortization</t>
  </si>
  <si>
    <t>Capitalized costs, net</t>
  </si>
  <si>
    <t>OIL AND NATURAL GAS OPERATIONS (Unaudited) - Costs Incurred (Details) - USD ($) $ in Thousands</t>
  </si>
  <si>
    <t>Property acquisition:</t>
  </si>
  <si>
    <t>Development</t>
  </si>
  <si>
    <t>Total costs incurred</t>
  </si>
  <si>
    <t>OIL AND NATURAL GAS OPERATIONS (Unaudited) - Results of Operations (Details) - USD ($) $ in Thousands</t>
  </si>
  <si>
    <t>Reserve Quantities [Line Items]</t>
  </si>
  <si>
    <t>Gross revenues</t>
  </si>
  <si>
    <t>Production (lifting costs)</t>
  </si>
  <si>
    <t>Exploration expense</t>
  </si>
  <si>
    <t>Depreciation, depletion and amortization including asset impairments</t>
  </si>
  <si>
    <t>Results of operations from producing activities</t>
  </si>
  <si>
    <t>OIL AND NATURAL GAS OPERATIONS (Unaudited) - Oil and Gas Operations (Details)</t>
  </si>
  <si>
    <t>Dec. 31, 2016MMBoeMBblsMMcf</t>
  </si>
  <si>
    <t>Dec. 31, 2015MMBoeMBblsMMcf</t>
  </si>
  <si>
    <t>Dec. 31, 2014MMBoeMBblsMMcf</t>
  </si>
  <si>
    <t>Proved Developed and Undeveloped Reserves [Roll Forward]</t>
  </si>
  <si>
    <t>Proved reserves at beginning of period, total (in mmboe) | MMBoe</t>
  </si>
  <si>
    <t>Revisions of previous estimates, total (in mmboe) | MMBoe</t>
  </si>
  <si>
    <t>Purchases, total (in mmboe) | MMBoe</t>
  </si>
  <si>
    <t>Extensions and discoveries, total (in mmboe) | MMBoe</t>
  </si>
  <si>
    <t>Production, total (in mmboe) | MMBoe</t>
  </si>
  <si>
    <t>Sales, total (in mmboe) | MMBoe</t>
  </si>
  <si>
    <t>Proved reserves at end of period, total (in mmboe) | MMBoe</t>
  </si>
  <si>
    <t>Proved undeveloped reserves at end of period (in mmboe) | MMBoe</t>
  </si>
  <si>
    <t>Proved reserves at beginning of period (in mbbls and mmcf)</t>
  </si>
  <si>
    <t>Revisions of previous estimates (in mbbls and mmcf)</t>
  </si>
  <si>
    <t>Purchases (in mbbls and mmcf)</t>
  </si>
  <si>
    <t>Extensions and discoveries (in mbbls and mmcf)</t>
  </si>
  <si>
    <t>Production (in mbbls and mmcf)</t>
  </si>
  <si>
    <t>Sales (in mbbls and mmcf)</t>
  </si>
  <si>
    <t>Proved reserves at end of period (in mbbls and mmcf)</t>
  </si>
  <si>
    <t>Proved developed reserves at end of period (in mbbls and mmcf)</t>
  </si>
  <si>
    <t>Proved undeveloped reserves at end of period (in mbbls and mmcf)</t>
  </si>
  <si>
    <t>Natural Gas Liquids Reserves</t>
  </si>
  <si>
    <t>Natural Gas Reserves</t>
  </si>
  <si>
    <t>Proved reserves at beginning of period (in mbbls and mmcf) | MMcf</t>
  </si>
  <si>
    <t>Revisions of previous estimates (in mbbls and mmcf) | MMcf</t>
  </si>
  <si>
    <t>Purchases (in mbbls and mmcf) | MMcf</t>
  </si>
  <si>
    <t>Extensions and discoveries (in mbbls and mmcf) | MMcf</t>
  </si>
  <si>
    <t>Production (in mbbls and mmcf) | MMcf</t>
  </si>
  <si>
    <t>Sales (in mbbls and mmcf) | MMcf</t>
  </si>
  <si>
    <t>Proved reserves at end of period (in mbbls and mmcf) | MMcf</t>
  </si>
  <si>
    <t>Proved developed reserves at end of period (in mbbls and mmcf) | MMcf</t>
  </si>
  <si>
    <t>Proved undeveloped reserves at end of period (in mbbls and mmcf) | MMcf</t>
  </si>
  <si>
    <t>OIL AND NATURAL GAS OPERATIONS (Unaudited) - Oil and Gas Operations, Activities (Details)</t>
  </si>
  <si>
    <t>Dec. 31, 2016MMBoe</t>
  </si>
  <si>
    <t>Dec. 31, 2015MMBoe</t>
  </si>
  <si>
    <t>Dec. 31, 2014MMBoepay_addwell_location</t>
  </si>
  <si>
    <t>Reserves included in engineer estimates (in percentage)</t>
  </si>
  <si>
    <t>99.00%</t>
  </si>
  <si>
    <t>Revisions of previous estimates (in mmboe)</t>
  </si>
  <si>
    <t>Purchases (in mmboe)</t>
  </si>
  <si>
    <t>Extensions and discoveries (in mmboe)</t>
  </si>
  <si>
    <t>Percentage of undeveloped portion of proved reserves</t>
  </si>
  <si>
    <t>65.00%</t>
  </si>
  <si>
    <t>78.00%</t>
  </si>
  <si>
    <t>70.00%</t>
  </si>
  <si>
    <t>Percentage of developed portion of proved reserves</t>
  </si>
  <si>
    <t>22.00%</t>
  </si>
  <si>
    <t>30.00%</t>
  </si>
  <si>
    <t>Sales (in mmboe)</t>
  </si>
  <si>
    <t>Extension Drilling</t>
  </si>
  <si>
    <t>Exploratory Drilling</t>
  </si>
  <si>
    <t>Price Related Revisions</t>
  </si>
  <si>
    <t>No Longer Expected to be Drilled</t>
  </si>
  <si>
    <t>No Longer Expected to Be Drilled Beyond Five Years</t>
  </si>
  <si>
    <t>Expected to Be Drilled Beyond Five Years</t>
  </si>
  <si>
    <t>Number of well locations | well_location</t>
  </si>
  <si>
    <t>Pay-add locations | pay_add</t>
  </si>
  <si>
    <t>San Juan Basin properties | Price Related Revisions</t>
  </si>
  <si>
    <t>San Juan Basin properties | Higher Operating Costs</t>
  </si>
  <si>
    <t>Permian Basin unproved leasehold properties | Interference Caused by Welbore Placement Geometry</t>
  </si>
  <si>
    <t>Permian Basin unproved leasehold properties | Higher Operating Costs</t>
  </si>
  <si>
    <t>Permian Basin unproved leasehold properties | Reclassifying as Unproved</t>
  </si>
  <si>
    <t>Permian Basin unproved leasehold properties | Well Performance Revisions</t>
  </si>
  <si>
    <t>Permian Basin unproved leasehold properties | Change in Year-End Pricing Revisions</t>
  </si>
  <si>
    <t>OIL AND NATURAL GAS OPERATIONS (Unaudited) - Standardized Measure of Discounted Future Net Cash Flows (Details) - USD ($) $ in Thousands</t>
  </si>
  <si>
    <t>Discounted Future Net Cash Flows Relating to Proved Oil and Gas Reserves, Standardized Measure [Abstract]</t>
  </si>
  <si>
    <t>Future gross revenues</t>
  </si>
  <si>
    <t>Future production costs</t>
  </si>
  <si>
    <t>Future development costs</t>
  </si>
  <si>
    <t>Future income tax expense</t>
  </si>
  <si>
    <t>Future net cash flows</t>
  </si>
  <si>
    <t>Discount at 10% per annum</t>
  </si>
  <si>
    <t>Standardized measure of discounted future net cash flows relating to proved oil and natural gas reserves</t>
  </si>
  <si>
    <t>Increase (Decrease) in Standardized Measure of Discounted Future Net Cash Flow Relating to Proved Oil and Gas Reserves [Roll Forward]</t>
  </si>
  <si>
    <t>Balance at beginning of year</t>
  </si>
  <si>
    <t>Revisions to reserves proved in prior years:</t>
  </si>
  <si>
    <t>Net changes in prices, production costs and future development costs</t>
  </si>
  <si>
    <t>Net changes due to revisions in quantity estimates</t>
  </si>
  <si>
    <t>Development costs incurred, previously estimated</t>
  </si>
  <si>
    <t>Accretion of discount</t>
  </si>
  <si>
    <t>Changes in timing and other</t>
  </si>
  <si>
    <t>Total revisions</t>
  </si>
  <si>
    <t>New field discoveries and extensions, net of future production and development costs</t>
  </si>
  <si>
    <t>Sales of oil and gas produced, net of production costs</t>
  </si>
  <si>
    <t>Purchases</t>
  </si>
  <si>
    <t>Sales</t>
  </si>
  <si>
    <t>Net change in income taxes</t>
  </si>
  <si>
    <t>Net change in standardized measure of discounted future net cash flow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277595</v>
      </c>
    </row>
    <row r="11" spans="1:4">
      <c r="A11" s="4" t="s">
        <v>18</v>
      </c>
      <c r="B11" s="4" t="s">
        <v>19</v>
      </c>
    </row>
    <row r="12" spans="1:4">
      <c r="A12" s="4" t="s">
        <v>20</v>
      </c>
      <c r="B12" s="4" t="s">
        <v>21</v>
      </c>
    </row>
    <row r="13" spans="1:4">
      <c r="A13" s="4" t="s">
        <v>22</v>
      </c>
      <c r="C13" s="5" t="n">
        <v>97187767</v>
      </c>
    </row>
    <row r="14" spans="1:4">
      <c r="A14" s="4" t="s">
        <v>23</v>
      </c>
      <c r="B14" s="4" t="s">
        <v>24</v>
      </c>
    </row>
    <row r="15" spans="1:4">
      <c r="A15" s="4" t="s">
        <v>25</v>
      </c>
      <c r="B15" s="4" t="s">
        <v>26</v>
      </c>
    </row>
    <row r="16" spans="1:4">
      <c r="A16" s="4" t="s">
        <v>27</v>
      </c>
      <c r="B16" s="4" t="s">
        <v>24</v>
      </c>
    </row>
    <row r="17" spans="1:4">
      <c r="A17" s="4" t="s">
        <v>28</v>
      </c>
      <c r="D17" s="6" t="n">
        <v>4616230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89</v>
      </c>
    </row>
    <row r="3" spans="1:4">
      <c r="A3" s="3" t="s">
        <v>182</v>
      </c>
    </row>
    <row r="4" spans="1:4">
      <c r="A4" s="4" t="s">
        <v>116</v>
      </c>
      <c r="B4" s="6" t="n">
        <v>-167513</v>
      </c>
      <c r="C4" s="6" t="n">
        <v>-945731</v>
      </c>
      <c r="D4" s="6" t="n">
        <v>568032</v>
      </c>
    </row>
    <row r="5" spans="1:4">
      <c r="A5" s="4" t="s">
        <v>113</v>
      </c>
      <c r="B5" s="5" t="n">
        <v>0</v>
      </c>
      <c r="C5" s="5" t="n">
        <v>0</v>
      </c>
      <c r="D5" s="5" t="n">
        <v>-468389</v>
      </c>
    </row>
    <row r="6" spans="1:4">
      <c r="A6" s="3" t="s">
        <v>183</v>
      </c>
    </row>
    <row r="7" spans="1:4">
      <c r="A7" s="4" t="s">
        <v>97</v>
      </c>
      <c r="B7" s="5" t="n">
        <v>447961</v>
      </c>
      <c r="C7" s="5" t="n">
        <v>593789</v>
      </c>
      <c r="D7" s="5" t="n">
        <v>548564</v>
      </c>
    </row>
    <row r="8" spans="1:4">
      <c r="A8" s="4" t="s">
        <v>98</v>
      </c>
      <c r="B8" s="5" t="n">
        <v>220652</v>
      </c>
      <c r="C8" s="5" t="n">
        <v>1292308</v>
      </c>
      <c r="D8" s="5" t="n">
        <v>416801</v>
      </c>
    </row>
    <row r="9" spans="1:4">
      <c r="A9" s="4" t="s">
        <v>101</v>
      </c>
      <c r="B9" s="5" t="n">
        <v>6672</v>
      </c>
      <c r="C9" s="5" t="n">
        <v>7108</v>
      </c>
      <c r="D9" s="5" t="n">
        <v>7608</v>
      </c>
    </row>
    <row r="10" spans="1:4">
      <c r="A10" s="4" t="s">
        <v>64</v>
      </c>
      <c r="B10" s="5" t="n">
        <v>-57193</v>
      </c>
      <c r="C10" s="5" t="n">
        <v>-539735</v>
      </c>
      <c r="D10" s="5" t="n">
        <v>302890</v>
      </c>
    </row>
    <row r="11" spans="1:4">
      <c r="A11" s="4" t="s">
        <v>184</v>
      </c>
      <c r="B11" s="5" t="n">
        <v>76490</v>
      </c>
      <c r="C11" s="5" t="n">
        <v>233315</v>
      </c>
      <c r="D11" s="5" t="n">
        <v>-346646</v>
      </c>
    </row>
    <row r="12" spans="1:4">
      <c r="A12" s="4" t="s">
        <v>185</v>
      </c>
      <c r="B12" s="5" t="n">
        <v>-246393</v>
      </c>
      <c r="C12" s="5" t="n">
        <v>-28077</v>
      </c>
      <c r="D12" s="5" t="n">
        <v>55</v>
      </c>
    </row>
    <row r="13" spans="1:4">
      <c r="A13" s="4" t="s">
        <v>186</v>
      </c>
      <c r="B13" s="5" t="n">
        <v>19641</v>
      </c>
      <c r="C13" s="5" t="n">
        <v>12910</v>
      </c>
      <c r="D13" s="5" t="n">
        <v>16262</v>
      </c>
    </row>
    <row r="14" spans="1:4">
      <c r="A14" s="4" t="s">
        <v>187</v>
      </c>
      <c r="B14" s="5" t="n">
        <v>16</v>
      </c>
      <c r="C14" s="5" t="n">
        <v>7097</v>
      </c>
      <c r="D14" s="5" t="n">
        <v>9325</v>
      </c>
    </row>
    <row r="15" spans="1:4">
      <c r="A15" s="4" t="s">
        <v>188</v>
      </c>
      <c r="B15" s="5" t="n">
        <v>0</v>
      </c>
      <c r="C15" s="5" t="n">
        <v>0</v>
      </c>
      <c r="D15" s="5" t="n">
        <v>91510</v>
      </c>
    </row>
    <row r="16" spans="1:4">
      <c r="A16" s="4" t="s">
        <v>189</v>
      </c>
      <c r="B16" s="5" t="n">
        <v>5752</v>
      </c>
      <c r="C16" s="5" t="n">
        <v>35641</v>
      </c>
      <c r="D16" s="5" t="n">
        <v>4166</v>
      </c>
    </row>
    <row r="17" spans="1:4">
      <c r="A17" s="3" t="s">
        <v>190</v>
      </c>
    </row>
    <row r="18" spans="1:4">
      <c r="A18" s="4" t="s">
        <v>191</v>
      </c>
      <c r="B18" s="5" t="n">
        <v>38305</v>
      </c>
      <c r="C18" s="5" t="n">
        <v>117486</v>
      </c>
      <c r="D18" s="5" t="n">
        <v>4812</v>
      </c>
    </row>
    <row r="19" spans="1:4">
      <c r="A19" s="4" t="s">
        <v>192</v>
      </c>
      <c r="B19" s="5" t="n">
        <v>-2948</v>
      </c>
      <c r="C19" s="5" t="n">
        <v>-655</v>
      </c>
      <c r="D19" s="5" t="n">
        <v>-3121</v>
      </c>
    </row>
    <row r="20" spans="1:4">
      <c r="A20" s="4" t="s">
        <v>52</v>
      </c>
      <c r="B20" s="5" t="n">
        <v>-2205</v>
      </c>
      <c r="C20" s="5" t="n">
        <v>-46283</v>
      </c>
      <c r="D20" s="5" t="n">
        <v>18695</v>
      </c>
    </row>
    <row r="21" spans="1:4">
      <c r="A21" s="4" t="s">
        <v>193</v>
      </c>
      <c r="B21" s="5" t="n">
        <v>-17326</v>
      </c>
      <c r="C21" s="5" t="n">
        <v>-4791</v>
      </c>
      <c r="D21" s="5" t="n">
        <v>-488980</v>
      </c>
    </row>
    <row r="22" spans="1:4">
      <c r="A22" s="4" t="s">
        <v>194</v>
      </c>
      <c r="B22" s="5" t="n">
        <v>-14608</v>
      </c>
      <c r="C22" s="5" t="n">
        <v>-24848</v>
      </c>
      <c r="D22" s="5" t="n">
        <v>-12483</v>
      </c>
    </row>
    <row r="23" spans="1:4">
      <c r="A23" s="4" t="s">
        <v>195</v>
      </c>
      <c r="B23" s="5" t="n">
        <v>-14855</v>
      </c>
      <c r="C23" s="5" t="n">
        <v>5058</v>
      </c>
      <c r="D23" s="5" t="n">
        <v>36382</v>
      </c>
    </row>
    <row r="24" spans="1:4">
      <c r="A24" s="4" t="s">
        <v>196</v>
      </c>
      <c r="B24" s="5" t="n">
        <v>292448</v>
      </c>
      <c r="C24" s="5" t="n">
        <v>714592</v>
      </c>
      <c r="D24" s="5" t="n">
        <v>705483</v>
      </c>
    </row>
    <row r="25" spans="1:4">
      <c r="A25" s="3" t="s">
        <v>197</v>
      </c>
    </row>
    <row r="26" spans="1:4">
      <c r="A26" s="4" t="s">
        <v>198</v>
      </c>
      <c r="B26" s="5" t="n">
        <v>-447028</v>
      </c>
      <c r="C26" s="5" t="n">
        <v>-1154373</v>
      </c>
      <c r="D26" s="5" t="n">
        <v>-1264059</v>
      </c>
    </row>
    <row r="27" spans="1:4">
      <c r="A27" s="4" t="s">
        <v>199</v>
      </c>
      <c r="B27" s="5" t="n">
        <v>-147879</v>
      </c>
      <c r="C27" s="5" t="n">
        <v>-87410</v>
      </c>
      <c r="D27" s="5" t="n">
        <v>-70730</v>
      </c>
    </row>
    <row r="28" spans="1:4">
      <c r="A28" s="4" t="s">
        <v>200</v>
      </c>
      <c r="B28" s="5" t="n">
        <v>528775</v>
      </c>
      <c r="C28" s="5" t="n">
        <v>394521</v>
      </c>
      <c r="D28" s="5" t="n">
        <v>1347725</v>
      </c>
    </row>
    <row r="29" spans="1:4">
      <c r="A29" s="4" t="s">
        <v>201</v>
      </c>
      <c r="B29" s="5" t="n">
        <v>0</v>
      </c>
      <c r="C29" s="5" t="n">
        <v>-919000</v>
      </c>
      <c r="D29" s="5" t="n">
        <v>-473000</v>
      </c>
    </row>
    <row r="30" spans="1:4">
      <c r="A30" s="4" t="s">
        <v>202</v>
      </c>
      <c r="B30" s="5" t="n">
        <v>0</v>
      </c>
      <c r="C30" s="5" t="n">
        <v>919000</v>
      </c>
      <c r="D30" s="5" t="n">
        <v>473000</v>
      </c>
    </row>
    <row r="31" spans="1:4">
      <c r="A31" s="4" t="s">
        <v>188</v>
      </c>
      <c r="B31" s="5" t="n">
        <v>0</v>
      </c>
      <c r="C31" s="5" t="n">
        <v>0</v>
      </c>
      <c r="D31" s="5" t="n">
        <v>-51850</v>
      </c>
    </row>
    <row r="32" spans="1:4">
      <c r="A32" s="4" t="s">
        <v>203</v>
      </c>
      <c r="B32" s="5" t="n">
        <v>-66132</v>
      </c>
      <c r="C32" s="5" t="n">
        <v>-847262</v>
      </c>
      <c r="D32" s="5" t="n">
        <v>-38914</v>
      </c>
    </row>
    <row r="33" spans="1:4">
      <c r="A33" s="3" t="s">
        <v>204</v>
      </c>
    </row>
    <row r="34" spans="1:4">
      <c r="A34" s="4" t="s">
        <v>205</v>
      </c>
      <c r="B34" s="5" t="n">
        <v>0</v>
      </c>
      <c r="C34" s="5" t="n">
        <v>-6074</v>
      </c>
      <c r="D34" s="5" t="n">
        <v>-34304</v>
      </c>
    </row>
    <row r="35" spans="1:4">
      <c r="A35" s="4" t="s">
        <v>206</v>
      </c>
      <c r="B35" s="5" t="n">
        <v>381261</v>
      </c>
      <c r="C35" s="5" t="n">
        <v>399600</v>
      </c>
      <c r="D35" s="5" t="n">
        <v>23053</v>
      </c>
    </row>
    <row r="36" spans="1:4">
      <c r="A36" s="4" t="s">
        <v>207</v>
      </c>
      <c r="B36" s="5" t="n">
        <v>0</v>
      </c>
      <c r="C36" s="5" t="n">
        <v>0</v>
      </c>
      <c r="D36" s="5" t="n">
        <v>-14913</v>
      </c>
    </row>
    <row r="37" spans="1:4">
      <c r="A37" s="4" t="s">
        <v>208</v>
      </c>
      <c r="B37" s="5" t="n">
        <v>0</v>
      </c>
      <c r="C37" s="5" t="n">
        <v>0</v>
      </c>
      <c r="D37" s="5" t="n">
        <v>-600000</v>
      </c>
    </row>
    <row r="38" spans="1:4">
      <c r="A38" s="4" t="s">
        <v>209</v>
      </c>
      <c r="B38" s="5" t="n">
        <v>0</v>
      </c>
      <c r="C38" s="5" t="n">
        <v>0</v>
      </c>
      <c r="D38" s="5" t="n">
        <v>-10901</v>
      </c>
    </row>
    <row r="39" spans="1:4">
      <c r="A39" s="4" t="s">
        <v>210</v>
      </c>
      <c r="B39" s="5" t="n">
        <v>-222500</v>
      </c>
      <c r="C39" s="5" t="n">
        <v>-262500</v>
      </c>
      <c r="D39" s="5" t="n">
        <v>-4000</v>
      </c>
    </row>
    <row r="40" spans="1:4">
      <c r="A40" s="4" t="s">
        <v>211</v>
      </c>
      <c r="B40" s="5" t="n">
        <v>-256</v>
      </c>
      <c r="C40" s="5" t="n">
        <v>1064</v>
      </c>
      <c r="D40" s="5" t="n">
        <v>5906</v>
      </c>
    </row>
    <row r="41" spans="1:4">
      <c r="A41" s="4" t="s">
        <v>188</v>
      </c>
      <c r="B41" s="5" t="n">
        <v>0</v>
      </c>
      <c r="C41" s="5" t="n">
        <v>0</v>
      </c>
      <c r="D41" s="5" t="n">
        <v>-35113</v>
      </c>
    </row>
    <row r="42" spans="1:4">
      <c r="A42" s="4" t="s">
        <v>212</v>
      </c>
      <c r="B42" s="5" t="n">
        <v>158505</v>
      </c>
      <c r="C42" s="5" t="n">
        <v>132090</v>
      </c>
      <c r="D42" s="5" t="n">
        <v>-670272</v>
      </c>
    </row>
    <row r="43" spans="1:4">
      <c r="A43" s="4" t="s">
        <v>213</v>
      </c>
      <c r="B43" s="5" t="n">
        <v>384821</v>
      </c>
      <c r="C43" s="5" t="n">
        <v>-580</v>
      </c>
      <c r="D43" s="5" t="n">
        <v>-3703</v>
      </c>
    </row>
    <row r="44" spans="1:4">
      <c r="A44" s="4" t="s">
        <v>214</v>
      </c>
      <c r="B44" s="5" t="n">
        <v>1272</v>
      </c>
      <c r="C44" s="5" t="n">
        <v>1852</v>
      </c>
      <c r="D44" s="5" t="n">
        <v>5555</v>
      </c>
    </row>
    <row r="45" spans="1:4">
      <c r="A45" s="4" t="s">
        <v>215</v>
      </c>
      <c r="B45" s="6" t="n">
        <v>386093</v>
      </c>
      <c r="C45" s="6" t="n">
        <v>1272</v>
      </c>
      <c r="D45" s="6" t="n">
        <v>185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626</v>
      </c>
    </row>
    <row r="2" spans="1:2">
      <c r="A2" s="3" t="s">
        <v>1096</v>
      </c>
    </row>
    <row r="3" spans="1:2">
      <c r="A3" s="4" t="s">
        <v>192</v>
      </c>
      <c r="B3" s="6" t="n">
        <v>3651</v>
      </c>
    </row>
    <row r="4" spans="1:2">
      <c r="A4" s="4" t="s">
        <v>1097</v>
      </c>
      <c r="B4" s="5" t="n">
        <v>305386</v>
      </c>
    </row>
    <row r="5" spans="1:2">
      <c r="A5" s="4" t="s">
        <v>43</v>
      </c>
      <c r="B5" s="5" t="n">
        <v>-219059</v>
      </c>
    </row>
    <row r="6" spans="1:2">
      <c r="A6" s="4" t="s">
        <v>45</v>
      </c>
      <c r="B6" s="5" t="n">
        <v>3761</v>
      </c>
    </row>
    <row r="7" spans="1:2">
      <c r="A7" s="4" t="s">
        <v>1098</v>
      </c>
      <c r="B7" s="5" t="n">
        <v>93739</v>
      </c>
    </row>
    <row r="8" spans="1:2">
      <c r="A8" s="3" t="s">
        <v>1099</v>
      </c>
    </row>
    <row r="9" spans="1:2">
      <c r="A9" s="4" t="s">
        <v>1100</v>
      </c>
      <c r="B9" s="5" t="n">
        <v>-12789</v>
      </c>
    </row>
    <row r="10" spans="1:2">
      <c r="A10" s="4" t="s">
        <v>1101</v>
      </c>
      <c r="B10" s="5" t="n">
        <v>-12789</v>
      </c>
    </row>
    <row r="11" spans="1:2">
      <c r="A11" s="4" t="s">
        <v>1102</v>
      </c>
      <c r="B11" s="6" t="n">
        <v>809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3</v>
      </c>
      <c r="B1" s="2" t="s">
        <v>440</v>
      </c>
      <c r="C1" s="2" t="s">
        <v>2</v>
      </c>
      <c r="D1" s="2" t="s">
        <v>30</v>
      </c>
      <c r="E1" s="2" t="s">
        <v>89</v>
      </c>
      <c r="F1" s="2" t="s">
        <v>1104</v>
      </c>
    </row>
    <row r="2" spans="1:6">
      <c r="A2" s="3" t="s">
        <v>441</v>
      </c>
    </row>
    <row r="3" spans="1:6">
      <c r="A3" s="4" t="s">
        <v>114</v>
      </c>
      <c r="E3" s="6" t="n">
        <v>724594</v>
      </c>
    </row>
    <row r="4" spans="1:6">
      <c r="A4" s="4" t="s">
        <v>1045</v>
      </c>
      <c r="C4" s="6" t="n">
        <v>0</v>
      </c>
      <c r="D4" s="6" t="n">
        <v>0</v>
      </c>
      <c r="E4" s="5" t="n">
        <v>1936</v>
      </c>
    </row>
    <row r="5" spans="1:6">
      <c r="A5" s="4" t="s">
        <v>443</v>
      </c>
    </row>
    <row r="6" spans="1:6">
      <c r="A6" s="3" t="s">
        <v>441</v>
      </c>
    </row>
    <row r="7" spans="1:6">
      <c r="A7" s="4" t="s">
        <v>444</v>
      </c>
      <c r="B7" s="6" t="n">
        <v>1600000</v>
      </c>
    </row>
    <row r="8" spans="1:6">
      <c r="A8" s="4" t="s">
        <v>445</v>
      </c>
      <c r="B8" s="5" t="n">
        <v>267000</v>
      </c>
    </row>
    <row r="9" spans="1:6">
      <c r="A9" s="4" t="s">
        <v>446</v>
      </c>
      <c r="B9" s="5" t="n">
        <v>1320000</v>
      </c>
    </row>
    <row r="10" spans="1:6">
      <c r="A10" s="4" t="s">
        <v>114</v>
      </c>
      <c r="B10" s="6" t="n">
        <v>726500</v>
      </c>
    </row>
    <row r="11" spans="1:6">
      <c r="A11" s="4" t="s">
        <v>1069</v>
      </c>
    </row>
    <row r="12" spans="1:6">
      <c r="A12" s="3" t="s">
        <v>441</v>
      </c>
    </row>
    <row r="13" spans="1:6">
      <c r="A13" s="4" t="s">
        <v>1070</v>
      </c>
      <c r="F13" s="6" t="n">
        <v>30300</v>
      </c>
    </row>
    <row r="14" spans="1:6">
      <c r="A14" s="4" t="s">
        <v>1045</v>
      </c>
      <c r="C14" s="6" t="n">
        <v>0</v>
      </c>
      <c r="D14" s="6" t="n">
        <v>0</v>
      </c>
      <c r="E14" s="6" t="n">
        <v>19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5</v>
      </c>
      <c r="B1" s="2" t="s">
        <v>440</v>
      </c>
      <c r="C1" s="2" t="s">
        <v>2</v>
      </c>
      <c r="D1" s="2" t="s">
        <v>30</v>
      </c>
      <c r="E1" s="2" t="s">
        <v>89</v>
      </c>
    </row>
    <row r="2" spans="1:5">
      <c r="A2" s="3" t="s">
        <v>1106</v>
      </c>
    </row>
    <row r="3" spans="1:5">
      <c r="A3" s="4" t="s">
        <v>1107</v>
      </c>
      <c r="E3" s="6" t="n">
        <v>397648</v>
      </c>
    </row>
    <row r="4" spans="1:5">
      <c r="A4" s="4" t="s">
        <v>1108</v>
      </c>
      <c r="E4" s="5" t="n">
        <v>5199</v>
      </c>
    </row>
    <row r="5" spans="1:5">
      <c r="A5" s="4" t="s">
        <v>93</v>
      </c>
      <c r="E5" s="5" t="n">
        <v>402847</v>
      </c>
    </row>
    <row r="6" spans="1:5">
      <c r="A6" s="4" t="s">
        <v>1109</v>
      </c>
      <c r="E6" s="5" t="n">
        <v>47220</v>
      </c>
    </row>
    <row r="7" spans="1:5">
      <c r="A7" s="4" t="s">
        <v>1110</v>
      </c>
      <c r="C7" s="6" t="n">
        <v>0</v>
      </c>
      <c r="D7" s="6" t="n">
        <v>0</v>
      </c>
      <c r="E7" s="5" t="n">
        <v>17928</v>
      </c>
    </row>
    <row r="8" spans="1:5">
      <c r="A8" s="4" t="s">
        <v>115</v>
      </c>
      <c r="C8" s="5" t="n">
        <v>0</v>
      </c>
      <c r="D8" s="5" t="n">
        <v>0</v>
      </c>
      <c r="E8" s="5" t="n">
        <v>29292</v>
      </c>
    </row>
    <row r="9" spans="1:5">
      <c r="A9" s="4" t="s">
        <v>114</v>
      </c>
      <c r="E9" s="5" t="n">
        <v>724594</v>
      </c>
    </row>
    <row r="10" spans="1:5">
      <c r="A10" s="4" t="s">
        <v>1110</v>
      </c>
      <c r="C10" s="5" t="n">
        <v>0</v>
      </c>
      <c r="D10" s="5" t="n">
        <v>0</v>
      </c>
      <c r="E10" s="5" t="n">
        <v>285497</v>
      </c>
    </row>
    <row r="11" spans="1:5">
      <c r="A11" s="4" t="s">
        <v>1111</v>
      </c>
      <c r="C11" s="5" t="n">
        <v>0</v>
      </c>
      <c r="D11" s="5" t="n">
        <v>0</v>
      </c>
      <c r="E11" s="5" t="n">
        <v>439097</v>
      </c>
    </row>
    <row r="12" spans="1:5">
      <c r="A12" s="4" t="s">
        <v>115</v>
      </c>
      <c r="C12" s="6" t="n">
        <v>0</v>
      </c>
      <c r="D12" s="6" t="n">
        <v>0</v>
      </c>
      <c r="E12" s="6" t="n">
        <v>468389</v>
      </c>
    </row>
    <row r="13" spans="1:5">
      <c r="A13" s="3" t="s">
        <v>1112</v>
      </c>
    </row>
    <row r="14" spans="1:5">
      <c r="A14" s="4" t="s">
        <v>1113</v>
      </c>
      <c r="E14" s="7" t="n">
        <v>0.4</v>
      </c>
    </row>
    <row r="15" spans="1:5">
      <c r="A15" s="4" t="s">
        <v>1114</v>
      </c>
      <c r="E15" s="8" t="n">
        <v>5.99</v>
      </c>
    </row>
    <row r="16" spans="1:5">
      <c r="A16" s="4" t="s">
        <v>1115</v>
      </c>
      <c r="C16" s="6" t="n">
        <v>0</v>
      </c>
      <c r="D16" s="6" t="n">
        <v>0</v>
      </c>
      <c r="E16" s="8" t="n">
        <v>6.39</v>
      </c>
    </row>
    <row r="17" spans="1:5">
      <c r="A17" s="3" t="s">
        <v>1116</v>
      </c>
    </row>
    <row r="18" spans="1:5">
      <c r="A18" s="4" t="s">
        <v>1113</v>
      </c>
      <c r="E18" s="8" t="n">
        <v>0.4</v>
      </c>
    </row>
    <row r="19" spans="1:5">
      <c r="A19" s="4" t="s">
        <v>1114</v>
      </c>
      <c r="E19" s="8" t="n">
        <v>6.02</v>
      </c>
    </row>
    <row r="20" spans="1:5">
      <c r="A20" s="4" t="s">
        <v>1115</v>
      </c>
      <c r="C20" s="6" t="n">
        <v>0</v>
      </c>
      <c r="D20" s="6" t="n">
        <v>0</v>
      </c>
      <c r="E20" s="7" t="n">
        <v>6.42</v>
      </c>
    </row>
    <row r="21" spans="1:5">
      <c r="A21" s="4" t="s">
        <v>443</v>
      </c>
    </row>
    <row r="22" spans="1:5">
      <c r="A22" s="3" t="s">
        <v>441</v>
      </c>
    </row>
    <row r="23" spans="1:5">
      <c r="A23" s="4" t="s">
        <v>1117</v>
      </c>
      <c r="E23" s="6" t="n">
        <v>40646</v>
      </c>
    </row>
    <row r="24" spans="1:5">
      <c r="A24" s="4" t="s">
        <v>97</v>
      </c>
      <c r="E24" s="5" t="n">
        <v>-408</v>
      </c>
    </row>
    <row r="25" spans="1:5">
      <c r="A25" s="4" t="s">
        <v>126</v>
      </c>
      <c r="E25" s="5" t="n">
        <v>3337</v>
      </c>
    </row>
    <row r="26" spans="1:5">
      <c r="A26" s="4" t="s">
        <v>106</v>
      </c>
      <c r="E26" s="5" t="n">
        <v>-17306</v>
      </c>
    </row>
    <row r="27" spans="1:5">
      <c r="A27" s="4" t="s">
        <v>107</v>
      </c>
      <c r="E27" s="5" t="n">
        <v>-347</v>
      </c>
    </row>
    <row r="28" spans="1:5">
      <c r="A28" s="4" t="s">
        <v>1110</v>
      </c>
      <c r="E28" s="5" t="n">
        <v>5567</v>
      </c>
    </row>
    <row r="29" spans="1:5">
      <c r="A29" s="3" t="s">
        <v>1106</v>
      </c>
    </row>
    <row r="30" spans="1:5">
      <c r="A30" s="4" t="s">
        <v>114</v>
      </c>
      <c r="B30" s="6" t="n">
        <v>726500</v>
      </c>
    </row>
    <row r="31" spans="1:5">
      <c r="A31" s="4" t="s">
        <v>115</v>
      </c>
      <c r="E31" s="5" t="n">
        <v>31489</v>
      </c>
    </row>
    <row r="32" spans="1:5">
      <c r="A32" s="4" t="s">
        <v>1118</v>
      </c>
    </row>
    <row r="33" spans="1:5">
      <c r="A33" s="3" t="s">
        <v>1106</v>
      </c>
    </row>
    <row r="34" spans="1:5">
      <c r="A34" s="4" t="s">
        <v>115</v>
      </c>
      <c r="E34" s="6" t="n">
        <v>-21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9</v>
      </c>
    </row>
    <row r="3" spans="1:4">
      <c r="A3" s="3" t="s">
        <v>264</v>
      </c>
    </row>
    <row r="4" spans="1:4">
      <c r="A4" s="4" t="s">
        <v>1120</v>
      </c>
      <c r="B4" s="6" t="n">
        <v>35919</v>
      </c>
      <c r="C4" s="6" t="n">
        <v>40747</v>
      </c>
      <c r="D4" s="6" t="n">
        <v>32172</v>
      </c>
    </row>
    <row r="5" spans="1:4">
      <c r="A5" s="4" t="s">
        <v>1121</v>
      </c>
      <c r="B5" s="5" t="n">
        <v>562</v>
      </c>
      <c r="C5" s="5" t="n">
        <v>8114</v>
      </c>
      <c r="D5" s="5" t="n">
        <v>219505</v>
      </c>
    </row>
    <row r="6" spans="1:4">
      <c r="A6" s="3" t="s">
        <v>1122</v>
      </c>
    </row>
    <row r="7" spans="1:4">
      <c r="A7" s="4" t="s">
        <v>1123</v>
      </c>
      <c r="B7" s="5" t="n">
        <v>79988</v>
      </c>
      <c r="C7" s="5" t="n">
        <v>79206</v>
      </c>
      <c r="D7" s="5" t="n">
        <v>207461</v>
      </c>
    </row>
    <row r="8" spans="1:4">
      <c r="A8" s="4" t="s">
        <v>1124</v>
      </c>
      <c r="B8" s="5" t="n">
        <v>230</v>
      </c>
      <c r="C8" s="5" t="n">
        <v>981</v>
      </c>
      <c r="D8" s="5" t="n">
        <v>2958</v>
      </c>
    </row>
    <row r="9" spans="1:4">
      <c r="A9" s="4" t="s">
        <v>1125</v>
      </c>
      <c r="B9" s="5" t="n">
        <v>0</v>
      </c>
      <c r="C9" s="5" t="n">
        <v>0</v>
      </c>
      <c r="D9" s="5" t="n">
        <v>8247</v>
      </c>
    </row>
    <row r="10" spans="1:4">
      <c r="A10" s="3" t="s">
        <v>1126</v>
      </c>
    </row>
    <row r="11" spans="1:4">
      <c r="A11" s="4" t="s">
        <v>1127</v>
      </c>
      <c r="B11" s="5" t="n">
        <v>6675</v>
      </c>
      <c r="C11" s="5" t="n">
        <v>5758</v>
      </c>
      <c r="D11" s="5" t="n">
        <v>2448</v>
      </c>
    </row>
    <row r="12" spans="1:4">
      <c r="A12" s="4" t="s">
        <v>1128</v>
      </c>
      <c r="B12" s="6" t="n">
        <v>2610</v>
      </c>
      <c r="C12" s="6" t="n">
        <v>4722</v>
      </c>
      <c r="D12" s="6" t="n">
        <v>25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89</v>
      </c>
    </row>
    <row r="3" spans="1:4">
      <c r="A3" s="3" t="s">
        <v>1130</v>
      </c>
    </row>
    <row r="4" spans="1:4">
      <c r="A4" s="4" t="s">
        <v>1131</v>
      </c>
      <c r="B4" s="6" t="n">
        <v>-459</v>
      </c>
    </row>
    <row r="5" spans="1:4">
      <c r="A5" s="4" t="s">
        <v>1132</v>
      </c>
      <c r="B5" s="5" t="n">
        <v>1601</v>
      </c>
      <c r="C5" s="6" t="n">
        <v>19828</v>
      </c>
      <c r="D5" s="6" t="n">
        <v>2514</v>
      </c>
    </row>
    <row r="6" spans="1:4">
      <c r="A6" s="4" t="s">
        <v>1133</v>
      </c>
      <c r="B6" s="5" t="n">
        <v>1142</v>
      </c>
    </row>
    <row r="7" spans="1:4">
      <c r="A7" s="4" t="s">
        <v>1134</v>
      </c>
    </row>
    <row r="8" spans="1:4">
      <c r="A8" s="3" t="s">
        <v>1130</v>
      </c>
    </row>
    <row r="9" spans="1:4">
      <c r="A9" s="4" t="s">
        <v>1135</v>
      </c>
      <c r="B9" s="5" t="n">
        <v>263</v>
      </c>
    </row>
    <row r="10" spans="1:4">
      <c r="A10" s="4" t="s">
        <v>1136</v>
      </c>
      <c r="B10" s="6" t="n">
        <v>1405</v>
      </c>
      <c r="C10" s="6" t="n">
        <v>2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53</v>
      </c>
      <c r="J1" s="2" t="s">
        <v>1</v>
      </c>
    </row>
    <row r="2" spans="1:12">
      <c r="B2" s="2" t="s">
        <v>2</v>
      </c>
      <c r="C2" s="2" t="s">
        <v>991</v>
      </c>
      <c r="D2" s="2" t="s">
        <v>4</v>
      </c>
      <c r="E2" s="2" t="s">
        <v>454</v>
      </c>
      <c r="F2" s="2" t="s">
        <v>30</v>
      </c>
      <c r="G2" s="2" t="s">
        <v>992</v>
      </c>
      <c r="H2" s="2" t="s">
        <v>993</v>
      </c>
      <c r="I2" s="2" t="s">
        <v>640</v>
      </c>
      <c r="J2" s="2" t="s">
        <v>2</v>
      </c>
      <c r="K2" s="2" t="s">
        <v>30</v>
      </c>
      <c r="L2" s="2" t="s">
        <v>89</v>
      </c>
    </row>
    <row r="3" spans="1:12">
      <c r="A3" s="3" t="s">
        <v>1138</v>
      </c>
    </row>
    <row r="4" spans="1:12">
      <c r="A4" s="4" t="s">
        <v>137</v>
      </c>
      <c r="J4" s="6" t="n">
        <v>-88477</v>
      </c>
      <c r="K4" s="6" t="n">
        <v>115293</v>
      </c>
      <c r="L4" s="6" t="n">
        <v>335019</v>
      </c>
    </row>
    <row r="5" spans="1:12">
      <c r="A5" s="4" t="s">
        <v>109</v>
      </c>
      <c r="J5" s="5" t="n">
        <v>-247151</v>
      </c>
      <c r="K5" s="5" t="n">
        <v>-1480736</v>
      </c>
      <c r="L5" s="5" t="n">
        <v>140371</v>
      </c>
    </row>
    <row r="6" spans="1:12">
      <c r="A6" s="4" t="s">
        <v>1110</v>
      </c>
      <c r="J6" s="5" t="n">
        <v>79638</v>
      </c>
      <c r="K6" s="5" t="n">
        <v>535005</v>
      </c>
      <c r="L6" s="5" t="n">
        <v>-40728</v>
      </c>
    </row>
    <row r="7" spans="1:12">
      <c r="A7" s="4" t="s">
        <v>111</v>
      </c>
      <c r="B7" s="6" t="n">
        <v>-54470</v>
      </c>
      <c r="C7" s="6" t="n">
        <v>53314</v>
      </c>
      <c r="D7" s="6" t="n">
        <v>36759</v>
      </c>
      <c r="E7" s="6" t="n">
        <v>-203116</v>
      </c>
      <c r="F7" s="6" t="n">
        <v>-590806</v>
      </c>
      <c r="G7" s="6" t="n">
        <v>-227904</v>
      </c>
      <c r="H7" s="6" t="n">
        <v>-111601</v>
      </c>
      <c r="I7" s="6" t="n">
        <v>-15420</v>
      </c>
      <c r="J7" s="5" t="n">
        <v>-167513</v>
      </c>
      <c r="K7" s="5" t="n">
        <v>-945731</v>
      </c>
      <c r="L7" s="5" t="n">
        <v>99643</v>
      </c>
    </row>
    <row r="8" spans="1:12">
      <c r="A8" s="3" t="s">
        <v>130</v>
      </c>
    </row>
    <row r="9" spans="1:12">
      <c r="A9" s="4" t="s">
        <v>1139</v>
      </c>
      <c r="J9" s="5" t="n">
        <v>-1601</v>
      </c>
      <c r="K9" s="5" t="n">
        <v>-19828</v>
      </c>
      <c r="L9" s="5" t="n">
        <v>-2514</v>
      </c>
    </row>
    <row r="10" spans="1:12">
      <c r="A10" s="4" t="s">
        <v>1140</v>
      </c>
    </row>
    <row r="11" spans="1:12">
      <c r="A11" s="3" t="s">
        <v>130</v>
      </c>
    </row>
    <row r="12" spans="1:12">
      <c r="A12" s="4" t="s">
        <v>1141</v>
      </c>
      <c r="J12" s="5" t="n">
        <v>0</v>
      </c>
      <c r="K12" s="5" t="n">
        <v>0</v>
      </c>
      <c r="L12" s="5" t="n">
        <v>-22</v>
      </c>
    </row>
    <row r="13" spans="1:12">
      <c r="A13" s="4" t="s">
        <v>1142</v>
      </c>
    </row>
    <row r="14" spans="1:12">
      <c r="A14" s="3" t="s">
        <v>130</v>
      </c>
    </row>
    <row r="15" spans="1:12">
      <c r="A15" s="4" t="s">
        <v>1141</v>
      </c>
      <c r="J15" s="5" t="n">
        <v>465</v>
      </c>
      <c r="K15" s="5" t="n">
        <v>0</v>
      </c>
      <c r="L15" s="5" t="n">
        <v>-248</v>
      </c>
    </row>
    <row r="16" spans="1:12">
      <c r="A16" s="4" t="s">
        <v>1143</v>
      </c>
    </row>
    <row r="17" spans="1:12">
      <c r="A17" s="3" t="s">
        <v>130</v>
      </c>
    </row>
    <row r="18" spans="1:12">
      <c r="A18" s="4" t="s">
        <v>1141</v>
      </c>
      <c r="J18" s="5" t="n">
        <v>-3058</v>
      </c>
      <c r="K18" s="5" t="n">
        <v>-30504</v>
      </c>
      <c r="L18" s="5" t="n">
        <v>-21932</v>
      </c>
    </row>
    <row r="19" spans="1:12">
      <c r="A19" s="4" t="s">
        <v>1144</v>
      </c>
    </row>
    <row r="20" spans="1:12">
      <c r="A20" s="3" t="s">
        <v>130</v>
      </c>
    </row>
    <row r="21" spans="1:12">
      <c r="A21" s="4" t="s">
        <v>1141</v>
      </c>
      <c r="J21" s="5" t="n">
        <v>-2593</v>
      </c>
      <c r="K21" s="5" t="n">
        <v>-30504</v>
      </c>
      <c r="L21" s="5" t="n">
        <v>-22202</v>
      </c>
    </row>
    <row r="22" spans="1:12">
      <c r="A22" s="4" t="s">
        <v>1145</v>
      </c>
      <c r="J22" s="5" t="n">
        <v>992</v>
      </c>
      <c r="K22" s="5" t="n">
        <v>10676</v>
      </c>
      <c r="L22" s="5" t="n">
        <v>7771</v>
      </c>
    </row>
    <row r="23" spans="1:12">
      <c r="A23" s="4" t="s">
        <v>1139</v>
      </c>
      <c r="J23" s="5" t="n">
        <v>1601</v>
      </c>
      <c r="K23" s="5" t="n">
        <v>19828</v>
      </c>
      <c r="L23" s="5" t="n">
        <v>14431</v>
      </c>
    </row>
    <row r="24" spans="1:12">
      <c r="A24" s="4" t="s">
        <v>137</v>
      </c>
    </row>
    <row r="25" spans="1:12">
      <c r="A25" s="3" t="s">
        <v>1138</v>
      </c>
    </row>
    <row r="26" spans="1:12">
      <c r="A26" s="4" t="s">
        <v>137</v>
      </c>
      <c r="J26" s="5" t="n">
        <v>-88477</v>
      </c>
      <c r="K26" s="5" t="n">
        <v>115293</v>
      </c>
      <c r="L26" s="5" t="n">
        <v>335019</v>
      </c>
    </row>
    <row r="27" spans="1:12">
      <c r="A27" s="4" t="s">
        <v>1146</v>
      </c>
    </row>
    <row r="28" spans="1:12">
      <c r="A28" s="3" t="s">
        <v>1138</v>
      </c>
    </row>
    <row r="29" spans="1:12">
      <c r="A29" s="4" t="s">
        <v>109</v>
      </c>
      <c r="J29" s="5" t="n">
        <v>0</v>
      </c>
      <c r="K29" s="5" t="n">
        <v>0</v>
      </c>
      <c r="L29" s="5" t="n">
        <v>19331</v>
      </c>
    </row>
    <row r="30" spans="1:12">
      <c r="A30" s="4" t="s">
        <v>1110</v>
      </c>
      <c r="J30" s="5" t="n">
        <v>0</v>
      </c>
      <c r="K30" s="5" t="n">
        <v>0</v>
      </c>
      <c r="L30" s="5" t="n">
        <v>-7414</v>
      </c>
    </row>
    <row r="31" spans="1:12">
      <c r="A31" s="4" t="s">
        <v>111</v>
      </c>
      <c r="J31" s="5" t="n">
        <v>0</v>
      </c>
      <c r="K31" s="5" t="n">
        <v>0</v>
      </c>
      <c r="L31" s="5" t="n">
        <v>11917</v>
      </c>
    </row>
    <row r="32" spans="1:12">
      <c r="A32" s="4" t="s">
        <v>1147</v>
      </c>
    </row>
    <row r="33" spans="1:12">
      <c r="A33" s="3" t="s">
        <v>1138</v>
      </c>
    </row>
    <row r="34" spans="1:12">
      <c r="A34" s="4" t="s">
        <v>137</v>
      </c>
      <c r="J34" s="5" t="n">
        <v>0</v>
      </c>
      <c r="K34" s="5" t="n">
        <v>0</v>
      </c>
      <c r="L34" s="5" t="n">
        <v>21611</v>
      </c>
    </row>
    <row r="35" spans="1:12">
      <c r="A35" s="4" t="s">
        <v>1148</v>
      </c>
    </row>
    <row r="36" spans="1:12">
      <c r="A36" s="3" t="s">
        <v>1138</v>
      </c>
    </row>
    <row r="37" spans="1:12">
      <c r="A37" s="4" t="s">
        <v>140</v>
      </c>
      <c r="J37" s="6" t="n">
        <v>0</v>
      </c>
      <c r="K37" s="6" t="n">
        <v>0</v>
      </c>
      <c r="L37" s="6" t="n">
        <v>-228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53</v>
      </c>
      <c r="J1" s="2" t="s">
        <v>1</v>
      </c>
    </row>
    <row r="2" spans="1:12">
      <c r="B2" s="2" t="s">
        <v>2</v>
      </c>
      <c r="C2" s="2" t="s">
        <v>991</v>
      </c>
      <c r="D2" s="2" t="s">
        <v>4</v>
      </c>
      <c r="E2" s="2" t="s">
        <v>454</v>
      </c>
      <c r="F2" s="2" t="s">
        <v>30</v>
      </c>
      <c r="G2" s="2" t="s">
        <v>992</v>
      </c>
      <c r="H2" s="2" t="s">
        <v>993</v>
      </c>
      <c r="I2" s="2" t="s">
        <v>640</v>
      </c>
      <c r="J2" s="2" t="s">
        <v>2</v>
      </c>
      <c r="K2" s="2" t="s">
        <v>30</v>
      </c>
      <c r="L2" s="2" t="s">
        <v>89</v>
      </c>
    </row>
    <row r="3" spans="1:12">
      <c r="A3" s="3" t="s">
        <v>1150</v>
      </c>
    </row>
    <row r="4" spans="1:12">
      <c r="A4" s="4" t="s">
        <v>90</v>
      </c>
      <c r="B4" s="6" t="n">
        <v>114520</v>
      </c>
      <c r="C4" s="6" t="n">
        <v>184385</v>
      </c>
      <c r="D4" s="6" t="n">
        <v>105765</v>
      </c>
      <c r="E4" s="6" t="n">
        <v>128219</v>
      </c>
      <c r="F4" s="6" t="n">
        <v>192799</v>
      </c>
      <c r="G4" s="6" t="n">
        <v>295571</v>
      </c>
      <c r="H4" s="6" t="n">
        <v>168326</v>
      </c>
      <c r="I4" s="6" t="n">
        <v>221858</v>
      </c>
      <c r="J4" s="6" t="n">
        <v>532889</v>
      </c>
      <c r="K4" s="6" t="n">
        <v>878554</v>
      </c>
      <c r="L4" s="6" t="n">
        <v>1679213</v>
      </c>
    </row>
    <row r="5" spans="1:12">
      <c r="A5" s="4" t="s">
        <v>1151</v>
      </c>
      <c r="B5" s="5" t="n">
        <v>-68596</v>
      </c>
      <c r="C5" s="5" t="n">
        <v>90302</v>
      </c>
      <c r="D5" s="5" t="n">
        <v>68875</v>
      </c>
      <c r="E5" s="5" t="n">
        <v>-301811</v>
      </c>
      <c r="F5" s="5" t="n">
        <v>-915550</v>
      </c>
      <c r="G5" s="5" t="n">
        <v>-348214</v>
      </c>
      <c r="H5" s="5" t="n">
        <v>-161678</v>
      </c>
      <c r="I5" s="5" t="n">
        <v>-12409</v>
      </c>
      <c r="J5" s="5" t="n">
        <v>-211230</v>
      </c>
      <c r="K5" s="5" t="n">
        <v>-1437851</v>
      </c>
      <c r="L5" s="5" t="n">
        <v>176961</v>
      </c>
    </row>
    <row r="6" spans="1:12">
      <c r="A6" s="4" t="s">
        <v>1152</v>
      </c>
      <c r="B6" s="5" t="n">
        <v>-54470</v>
      </c>
      <c r="C6" s="5" t="n">
        <v>53314</v>
      </c>
      <c r="D6" s="5" t="n">
        <v>36759</v>
      </c>
      <c r="E6" s="5" t="n">
        <v>-203116</v>
      </c>
      <c r="F6" s="5" t="n">
        <v>-590806</v>
      </c>
      <c r="G6" s="5" t="n">
        <v>-227904</v>
      </c>
      <c r="H6" s="5" t="n">
        <v>-111601</v>
      </c>
      <c r="I6" s="5" t="n">
        <v>-15420</v>
      </c>
      <c r="J6" s="5" t="n">
        <v>-167513</v>
      </c>
      <c r="K6" s="5" t="n">
        <v>-945731</v>
      </c>
      <c r="L6" s="5" t="n">
        <v>99643</v>
      </c>
    </row>
    <row r="7" spans="1:12">
      <c r="A7" s="4" t="s">
        <v>1153</v>
      </c>
      <c r="B7" s="6" t="n">
        <v>-54470</v>
      </c>
      <c r="C7" s="6" t="n">
        <v>53314</v>
      </c>
      <c r="D7" s="6" t="n">
        <v>36759</v>
      </c>
      <c r="E7" s="6" t="n">
        <v>-203116</v>
      </c>
      <c r="F7" s="6" t="n">
        <v>-590806</v>
      </c>
      <c r="G7" s="6" t="n">
        <v>-227904</v>
      </c>
      <c r="H7" s="6" t="n">
        <v>-111601</v>
      </c>
      <c r="I7" s="6" t="n">
        <v>-15420</v>
      </c>
      <c r="J7" s="6" t="n">
        <v>-167513</v>
      </c>
      <c r="K7" s="6" t="n">
        <v>-945731</v>
      </c>
      <c r="L7" s="6" t="n">
        <v>568032</v>
      </c>
    </row>
    <row r="8" spans="1:12">
      <c r="A8" s="3" t="s">
        <v>1112</v>
      </c>
    </row>
    <row r="9" spans="1:12">
      <c r="A9" s="4" t="s">
        <v>118</v>
      </c>
      <c r="B9" s="7" t="n">
        <v>-0.5600000000000001</v>
      </c>
      <c r="C9" s="7" t="n">
        <v>0.55</v>
      </c>
      <c r="D9" s="7" t="n">
        <v>0.38</v>
      </c>
      <c r="E9" s="7" t="n">
        <v>-2.34</v>
      </c>
      <c r="F9" s="7" t="n">
        <v>-7.5</v>
      </c>
      <c r="G9" s="7" t="n">
        <v>-2.89</v>
      </c>
      <c r="H9" s="7" t="n">
        <v>-1.52</v>
      </c>
      <c r="I9" s="7" t="n">
        <v>-0.21</v>
      </c>
      <c r="J9" s="7" t="n">
        <v>-1.77</v>
      </c>
      <c r="K9" s="7" t="n">
        <v>-12.43</v>
      </c>
      <c r="L9" s="7" t="n">
        <v>1.36</v>
      </c>
    </row>
    <row r="10" spans="1:12">
      <c r="A10" s="4" t="s">
        <v>1154</v>
      </c>
      <c r="B10" s="8" t="n">
        <v>-0.5600000000000001</v>
      </c>
      <c r="C10" s="8" t="n">
        <v>0.55</v>
      </c>
      <c r="D10" s="8" t="n">
        <v>0.38</v>
      </c>
      <c r="E10" s="8" t="n">
        <v>-2.34</v>
      </c>
      <c r="F10" s="8" t="n">
        <v>-7.5</v>
      </c>
      <c r="G10" s="8" t="n">
        <v>-2.89</v>
      </c>
      <c r="H10" s="8" t="n">
        <v>-1.52</v>
      </c>
      <c r="I10" s="8" t="n">
        <v>-0.21</v>
      </c>
      <c r="J10" s="8" t="n">
        <v>-1.77</v>
      </c>
      <c r="K10" s="8" t="n">
        <v>-12.43</v>
      </c>
      <c r="L10" s="8" t="n">
        <v>7.75</v>
      </c>
    </row>
    <row r="11" spans="1:12">
      <c r="A11" s="3" t="s">
        <v>1116</v>
      </c>
    </row>
    <row r="12" spans="1:12">
      <c r="A12" s="4" t="s">
        <v>118</v>
      </c>
      <c r="B12" s="8" t="n">
        <v>-0.5600000000000001</v>
      </c>
      <c r="C12" s="8" t="n">
        <v>0.55</v>
      </c>
      <c r="D12" s="8" t="n">
        <v>0.38</v>
      </c>
      <c r="E12" s="8" t="n">
        <v>-2.34</v>
      </c>
      <c r="F12" s="8" t="n">
        <v>-7.5</v>
      </c>
      <c r="G12" s="8" t="n">
        <v>-2.89</v>
      </c>
      <c r="H12" s="8" t="n">
        <v>-1.52</v>
      </c>
      <c r="I12" s="8" t="n">
        <v>-0.21</v>
      </c>
      <c r="J12" s="8" t="n">
        <v>-1.77</v>
      </c>
      <c r="K12" s="8" t="n">
        <v>-12.43</v>
      </c>
      <c r="L12" s="8" t="n">
        <v>1.37</v>
      </c>
    </row>
    <row r="13" spans="1:12">
      <c r="A13" s="4" t="s">
        <v>1154</v>
      </c>
      <c r="B13" s="7" t="n">
        <v>-0.5600000000000001</v>
      </c>
      <c r="C13" s="7" t="n">
        <v>0.55</v>
      </c>
      <c r="D13" s="7" t="n">
        <v>0.38</v>
      </c>
      <c r="E13" s="7" t="n">
        <v>-2.34</v>
      </c>
      <c r="F13" s="7" t="n">
        <v>-7.5</v>
      </c>
      <c r="G13" s="7" t="n">
        <v>-2.89</v>
      </c>
      <c r="H13" s="7" t="n">
        <v>-1.52</v>
      </c>
      <c r="I13" s="7" t="n">
        <v>-0.21</v>
      </c>
      <c r="J13" s="7" t="n">
        <v>-1.77</v>
      </c>
      <c r="K13" s="7" t="n">
        <v>-12.43</v>
      </c>
      <c r="L13" s="7" t="n">
        <v>7.7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240</v>
      </c>
    </row>
    <row r="3" spans="1:3">
      <c r="A3" s="4" t="s">
        <v>1156</v>
      </c>
      <c r="B3" s="6" t="n">
        <v>7543464</v>
      </c>
      <c r="C3" s="6" t="n">
        <v>7911554</v>
      </c>
    </row>
    <row r="4" spans="1:3">
      <c r="A4" s="4" t="s">
        <v>1157</v>
      </c>
      <c r="B4" s="5" t="n">
        <v>196888</v>
      </c>
      <c r="C4" s="5" t="n">
        <v>150674</v>
      </c>
    </row>
    <row r="5" spans="1:3">
      <c r="A5" s="4" t="s">
        <v>1158</v>
      </c>
      <c r="B5" s="5" t="n">
        <v>7740352</v>
      </c>
      <c r="C5" s="5" t="n">
        <v>8062228</v>
      </c>
    </row>
    <row r="6" spans="1:3">
      <c r="A6" s="4" t="s">
        <v>1159</v>
      </c>
      <c r="B6" s="5" t="n">
        <v>3723669</v>
      </c>
      <c r="C6" s="5" t="n">
        <v>3673569</v>
      </c>
    </row>
    <row r="7" spans="1:3">
      <c r="A7" s="4" t="s">
        <v>1160</v>
      </c>
      <c r="B7" s="6" t="n">
        <v>4016683</v>
      </c>
      <c r="C7" s="6" t="n">
        <v>43886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89</v>
      </c>
    </row>
    <row r="3" spans="1:4">
      <c r="A3" s="3" t="s">
        <v>1162</v>
      </c>
    </row>
    <row r="4" spans="1:4">
      <c r="A4" s="4" t="s">
        <v>1156</v>
      </c>
      <c r="B4" s="6" t="n">
        <v>4066</v>
      </c>
      <c r="C4" s="6" t="n">
        <v>1866</v>
      </c>
      <c r="D4" s="6" t="n">
        <v>2582</v>
      </c>
    </row>
    <row r="5" spans="1:4">
      <c r="A5" s="4" t="s">
        <v>1157</v>
      </c>
      <c r="B5" s="5" t="n">
        <v>143667</v>
      </c>
      <c r="C5" s="5" t="n">
        <v>85690</v>
      </c>
      <c r="D5" s="5" t="n">
        <v>68514</v>
      </c>
    </row>
    <row r="6" spans="1:4">
      <c r="A6" s="4" t="s">
        <v>99</v>
      </c>
      <c r="B6" s="5" t="n">
        <v>349463</v>
      </c>
      <c r="C6" s="5" t="n">
        <v>649764</v>
      </c>
      <c r="D6" s="5" t="n">
        <v>972164</v>
      </c>
    </row>
    <row r="7" spans="1:4">
      <c r="A7" s="4" t="s">
        <v>1163</v>
      </c>
      <c r="B7" s="5" t="n">
        <v>89624</v>
      </c>
      <c r="C7" s="5" t="n">
        <v>372177</v>
      </c>
      <c r="D7" s="5" t="n">
        <v>408949</v>
      </c>
    </row>
    <row r="8" spans="1:4">
      <c r="A8" s="4" t="s">
        <v>1164</v>
      </c>
      <c r="B8" s="6" t="n">
        <v>586820</v>
      </c>
      <c r="C8" s="6" t="n">
        <v>1109497</v>
      </c>
      <c r="D8" s="6" t="n">
        <v>14522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89</v>
      </c>
    </row>
    <row r="3" spans="1:4">
      <c r="A3" s="3" t="s">
        <v>1166</v>
      </c>
    </row>
    <row r="4" spans="1:4">
      <c r="A4" s="4" t="s">
        <v>1167</v>
      </c>
      <c r="B4" s="6" t="n">
        <v>532889</v>
      </c>
      <c r="C4" s="6" t="n">
        <v>878554</v>
      </c>
      <c r="D4" s="6" t="n">
        <v>1679213</v>
      </c>
    </row>
    <row r="5" spans="1:4">
      <c r="A5" s="4" t="s">
        <v>1168</v>
      </c>
      <c r="B5" s="5" t="n">
        <v>214652</v>
      </c>
      <c r="C5" s="5" t="n">
        <v>285760</v>
      </c>
      <c r="D5" s="5" t="n">
        <v>376495</v>
      </c>
    </row>
    <row r="6" spans="1:4">
      <c r="A6" s="4" t="s">
        <v>1169</v>
      </c>
      <c r="B6" s="5" t="n">
        <v>5415</v>
      </c>
      <c r="C6" s="5" t="n">
        <v>14877</v>
      </c>
      <c r="D6" s="5" t="n">
        <v>28090</v>
      </c>
    </row>
    <row r="7" spans="1:4">
      <c r="A7" s="4" t="s">
        <v>1170</v>
      </c>
      <c r="B7" s="5" t="n">
        <v>663659</v>
      </c>
      <c r="C7" s="5" t="n">
        <v>1880190</v>
      </c>
      <c r="D7" s="5" t="n">
        <v>960539</v>
      </c>
    </row>
    <row r="8" spans="1:4">
      <c r="A8" s="4" t="s">
        <v>1037</v>
      </c>
      <c r="B8" s="5" t="n">
        <v>6672</v>
      </c>
      <c r="C8" s="5" t="n">
        <v>7108</v>
      </c>
      <c r="D8" s="5" t="n">
        <v>7608</v>
      </c>
    </row>
    <row r="9" spans="1:4">
      <c r="A9" s="4" t="s">
        <v>110</v>
      </c>
      <c r="B9" s="5" t="n">
        <v>-123153</v>
      </c>
      <c r="C9" s="5" t="n">
        <v>-469362</v>
      </c>
      <c r="D9" s="5" t="n">
        <v>99469</v>
      </c>
    </row>
    <row r="10" spans="1:4">
      <c r="A10" s="4" t="s">
        <v>1171</v>
      </c>
      <c r="B10" s="5" t="n">
        <v>-234356</v>
      </c>
      <c r="C10" s="5" t="n">
        <v>-840019</v>
      </c>
      <c r="D10" s="5" t="n">
        <v>207012</v>
      </c>
    </row>
    <row r="11" spans="1:4">
      <c r="A11" s="4" t="s">
        <v>137</v>
      </c>
    </row>
    <row r="12" spans="1:4">
      <c r="A12" s="3" t="s">
        <v>1166</v>
      </c>
    </row>
    <row r="13" spans="1:4">
      <c r="A13" s="4" t="s">
        <v>877</v>
      </c>
      <c r="B13" s="6" t="n">
        <v>-71190</v>
      </c>
      <c r="C13" s="6" t="n">
        <v>-281752</v>
      </c>
      <c r="D13" s="6" t="n">
        <v>3154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1172</v>
      </c>
      <c r="B1" s="2" t="s">
        <v>1</v>
      </c>
    </row>
    <row r="2" spans="1:4">
      <c r="B2" s="2" t="s">
        <v>1173</v>
      </c>
      <c r="C2" s="2" t="s">
        <v>1174</v>
      </c>
      <c r="D2" s="2" t="s">
        <v>1175</v>
      </c>
    </row>
    <row r="3" spans="1:4">
      <c r="A3" s="3" t="s">
        <v>1176</v>
      </c>
    </row>
    <row r="4" spans="1:4">
      <c r="A4" s="4" t="s">
        <v>1177</v>
      </c>
      <c r="B4" s="10" t="n">
        <v>354.7</v>
      </c>
      <c r="C4" s="10" t="n">
        <v>372.7</v>
      </c>
      <c r="D4" s="10" t="n">
        <v>347.8</v>
      </c>
    </row>
    <row r="5" spans="1:4">
      <c r="A5" s="4" t="s">
        <v>1178</v>
      </c>
      <c r="B5" s="5" t="n">
        <v>-26</v>
      </c>
      <c r="C5" s="10" t="n">
        <v>-58.9</v>
      </c>
      <c r="D5" s="10" t="n">
        <v>-75.7</v>
      </c>
    </row>
    <row r="6" spans="1:4">
      <c r="A6" s="4" t="s">
        <v>1179</v>
      </c>
      <c r="B6" s="10" t="n">
        <v>0.1</v>
      </c>
      <c r="C6" s="5" t="n">
        <v>0</v>
      </c>
      <c r="D6" s="10" t="n">
        <v>0.1</v>
      </c>
    </row>
    <row r="7" spans="1:4">
      <c r="A7" s="4" t="s">
        <v>1180</v>
      </c>
      <c r="B7" s="10" t="n">
        <v>64.09999999999999</v>
      </c>
      <c r="C7" s="10" t="n">
        <v>132.6</v>
      </c>
      <c r="D7" s="5" t="n">
        <v>130</v>
      </c>
    </row>
    <row r="8" spans="1:4">
      <c r="A8" s="4" t="s">
        <v>1181</v>
      </c>
      <c r="B8" s="10" t="n">
        <v>-21.6</v>
      </c>
      <c r="C8" s="5" t="n">
        <v>-24</v>
      </c>
      <c r="D8" s="10" t="n">
        <v>-25.8</v>
      </c>
    </row>
    <row r="9" spans="1:4">
      <c r="A9" s="4" t="s">
        <v>1182</v>
      </c>
      <c r="B9" s="5" t="n">
        <v>-55</v>
      </c>
      <c r="C9" s="10" t="n">
        <v>-67.7</v>
      </c>
      <c r="D9" s="10" t="n">
        <v>-3.7</v>
      </c>
    </row>
    <row r="10" spans="1:4">
      <c r="A10" s="4" t="s">
        <v>1183</v>
      </c>
      <c r="B10" s="10" t="n">
        <v>316.3</v>
      </c>
      <c r="C10" s="10" t="n">
        <v>354.7</v>
      </c>
      <c r="D10" s="10" t="n">
        <v>372.7</v>
      </c>
    </row>
    <row r="11" spans="1:4">
      <c r="A11" s="4" t="s">
        <v>1065</v>
      </c>
      <c r="B11" s="10" t="n">
        <v>162.1</v>
      </c>
      <c r="C11" s="5" t="n">
        <v>184</v>
      </c>
      <c r="D11" s="10" t="n">
        <v>264.5</v>
      </c>
    </row>
    <row r="12" spans="1:4">
      <c r="A12" s="4" t="s">
        <v>1184</v>
      </c>
      <c r="B12" s="10" t="n">
        <v>154.2</v>
      </c>
      <c r="C12" s="10" t="n">
        <v>170.7</v>
      </c>
      <c r="D12" s="10" t="n">
        <v>108.2</v>
      </c>
    </row>
    <row r="13" spans="1:4">
      <c r="A13" s="4" t="s">
        <v>1071</v>
      </c>
    </row>
    <row r="14" spans="1:4">
      <c r="A14" s="3" t="s">
        <v>1176</v>
      </c>
    </row>
    <row r="15" spans="1:4">
      <c r="A15" s="4" t="s">
        <v>1185</v>
      </c>
      <c r="B15" s="5" t="n">
        <v>210691</v>
      </c>
      <c r="C15" s="5" t="n">
        <v>181227</v>
      </c>
      <c r="D15" s="5" t="n">
        <v>164870</v>
      </c>
    </row>
    <row r="16" spans="1:4">
      <c r="A16" s="4" t="s">
        <v>1186</v>
      </c>
      <c r="B16" s="5" t="n">
        <v>-17840</v>
      </c>
      <c r="C16" s="5" t="n">
        <v>-39537</v>
      </c>
      <c r="D16" s="5" t="n">
        <v>-48548</v>
      </c>
    </row>
    <row r="17" spans="1:4">
      <c r="A17" s="4" t="s">
        <v>1187</v>
      </c>
      <c r="B17" s="5" t="n">
        <v>103</v>
      </c>
      <c r="C17" s="5" t="n">
        <v>2</v>
      </c>
      <c r="D17" s="5" t="n">
        <v>88</v>
      </c>
    </row>
    <row r="18" spans="1:4">
      <c r="A18" s="4" t="s">
        <v>1188</v>
      </c>
      <c r="B18" s="5" t="n">
        <v>45129</v>
      </c>
      <c r="C18" s="5" t="n">
        <v>83319</v>
      </c>
      <c r="D18" s="5" t="n">
        <v>76722</v>
      </c>
    </row>
    <row r="19" spans="1:4">
      <c r="A19" s="4" t="s">
        <v>1189</v>
      </c>
      <c r="B19" s="5" t="n">
        <v>-13213</v>
      </c>
      <c r="C19" s="5" t="n">
        <v>-14023</v>
      </c>
      <c r="D19" s="5" t="n">
        <v>-11818</v>
      </c>
    </row>
    <row r="20" spans="1:4">
      <c r="A20" s="4" t="s">
        <v>1190</v>
      </c>
      <c r="B20" s="5" t="n">
        <v>-25295</v>
      </c>
      <c r="C20" s="5" t="n">
        <v>-297</v>
      </c>
      <c r="D20" s="5" t="n">
        <v>-87</v>
      </c>
    </row>
    <row r="21" spans="1:4">
      <c r="A21" s="4" t="s">
        <v>1191</v>
      </c>
      <c r="B21" s="5" t="n">
        <v>199575</v>
      </c>
      <c r="C21" s="5" t="n">
        <v>210691</v>
      </c>
      <c r="D21" s="5" t="n">
        <v>181227</v>
      </c>
    </row>
    <row r="22" spans="1:4">
      <c r="A22" s="4" t="s">
        <v>1192</v>
      </c>
      <c r="B22" s="5" t="n">
        <v>101202</v>
      </c>
      <c r="C22" s="5" t="n">
        <v>108319</v>
      </c>
      <c r="D22" s="5" t="n">
        <v>118697</v>
      </c>
    </row>
    <row r="23" spans="1:4">
      <c r="A23" s="4" t="s">
        <v>1193</v>
      </c>
      <c r="B23" s="5" t="n">
        <v>98373</v>
      </c>
      <c r="C23" s="5" t="n">
        <v>102372</v>
      </c>
      <c r="D23" s="5" t="n">
        <v>62530</v>
      </c>
    </row>
    <row r="24" spans="1:4">
      <c r="A24" s="4" t="s">
        <v>1194</v>
      </c>
    </row>
    <row r="25" spans="1:4">
      <c r="A25" s="3" t="s">
        <v>1176</v>
      </c>
    </row>
    <row r="26" spans="1:4">
      <c r="A26" s="4" t="s">
        <v>1185</v>
      </c>
      <c r="B26" s="5" t="n">
        <v>71713</v>
      </c>
      <c r="C26" s="5" t="n">
        <v>73463</v>
      </c>
      <c r="D26" s="5" t="n">
        <v>63011</v>
      </c>
    </row>
    <row r="27" spans="1:4">
      <c r="A27" s="4" t="s">
        <v>1186</v>
      </c>
      <c r="B27" s="5" t="n">
        <v>-6800</v>
      </c>
      <c r="C27" s="5" t="n">
        <v>-11979</v>
      </c>
      <c r="D27" s="5" t="n">
        <v>-15165</v>
      </c>
    </row>
    <row r="28" spans="1:4">
      <c r="A28" s="4" t="s">
        <v>1187</v>
      </c>
      <c r="B28" s="5" t="n">
        <v>21</v>
      </c>
      <c r="C28" s="5" t="n">
        <v>1</v>
      </c>
      <c r="D28" s="5" t="n">
        <v>26</v>
      </c>
    </row>
    <row r="29" spans="1:4">
      <c r="A29" s="4" t="s">
        <v>1188</v>
      </c>
      <c r="B29" s="5" t="n">
        <v>10480</v>
      </c>
      <c r="C29" s="5" t="n">
        <v>25530</v>
      </c>
      <c r="D29" s="5" t="n">
        <v>29695</v>
      </c>
    </row>
    <row r="30" spans="1:4">
      <c r="A30" s="4" t="s">
        <v>1189</v>
      </c>
      <c r="B30" s="5" t="n">
        <v>-3892</v>
      </c>
      <c r="C30" s="5" t="n">
        <v>-4065</v>
      </c>
      <c r="D30" s="5" t="n">
        <v>-4104</v>
      </c>
    </row>
    <row r="31" spans="1:4">
      <c r="A31" s="4" t="s">
        <v>1190</v>
      </c>
      <c r="B31" s="5" t="n">
        <v>-13476</v>
      </c>
      <c r="C31" s="5" t="n">
        <v>-11237</v>
      </c>
      <c r="D31" s="5" t="n">
        <v>0</v>
      </c>
    </row>
    <row r="32" spans="1:4">
      <c r="A32" s="4" t="s">
        <v>1191</v>
      </c>
      <c r="B32" s="5" t="n">
        <v>58046</v>
      </c>
      <c r="C32" s="5" t="n">
        <v>71713</v>
      </c>
      <c r="D32" s="5" t="n">
        <v>73463</v>
      </c>
    </row>
    <row r="33" spans="1:4">
      <c r="A33" s="4" t="s">
        <v>1192</v>
      </c>
      <c r="B33" s="5" t="n">
        <v>29767</v>
      </c>
      <c r="C33" s="5" t="n">
        <v>36374</v>
      </c>
      <c r="D33" s="5" t="n">
        <v>47621</v>
      </c>
    </row>
    <row r="34" spans="1:4">
      <c r="A34" s="4" t="s">
        <v>1193</v>
      </c>
      <c r="B34" s="5" t="n">
        <v>28279</v>
      </c>
      <c r="C34" s="5" t="n">
        <v>35339</v>
      </c>
      <c r="D34" s="5" t="n">
        <v>25842</v>
      </c>
    </row>
    <row r="35" spans="1:4">
      <c r="A35" s="4" t="s">
        <v>1195</v>
      </c>
    </row>
    <row r="36" spans="1:4">
      <c r="A36" s="3" t="s">
        <v>1176</v>
      </c>
    </row>
    <row r="37" spans="1:4">
      <c r="A37" s="4" t="s">
        <v>1196</v>
      </c>
      <c r="B37" s="5" t="n">
        <v>433904</v>
      </c>
      <c r="C37" s="5" t="n">
        <v>707926</v>
      </c>
      <c r="D37" s="5" t="n">
        <v>719725</v>
      </c>
    </row>
    <row r="38" spans="1:4">
      <c r="A38" s="4" t="s">
        <v>1197</v>
      </c>
      <c r="B38" s="5" t="n">
        <v>-7779</v>
      </c>
      <c r="C38" s="5" t="n">
        <v>-44176</v>
      </c>
      <c r="D38" s="5" t="n">
        <v>-71806</v>
      </c>
    </row>
    <row r="39" spans="1:4">
      <c r="A39" s="4" t="s">
        <v>1198</v>
      </c>
      <c r="B39" s="5" t="n">
        <v>89</v>
      </c>
      <c r="C39" s="5" t="n">
        <v>2</v>
      </c>
      <c r="D39" s="5" t="n">
        <v>116</v>
      </c>
    </row>
    <row r="40" spans="1:4">
      <c r="A40" s="4" t="s">
        <v>1199</v>
      </c>
      <c r="B40" s="5" t="n">
        <v>50780</v>
      </c>
      <c r="C40" s="5" t="n">
        <v>143022</v>
      </c>
      <c r="D40" s="5" t="n">
        <v>141209</v>
      </c>
    </row>
    <row r="41" spans="1:4">
      <c r="A41" s="4" t="s">
        <v>1200</v>
      </c>
      <c r="B41" s="5" t="n">
        <v>-27204</v>
      </c>
      <c r="C41" s="5" t="n">
        <v>-35604</v>
      </c>
      <c r="D41" s="5" t="n">
        <v>-59562</v>
      </c>
    </row>
    <row r="42" spans="1:4">
      <c r="A42" s="4" t="s">
        <v>1201</v>
      </c>
      <c r="B42" s="5" t="n">
        <v>-97542</v>
      </c>
      <c r="C42" s="5" t="n">
        <v>-337266</v>
      </c>
      <c r="D42" s="5" t="n">
        <v>-21756</v>
      </c>
    </row>
    <row r="43" spans="1:4">
      <c r="A43" s="4" t="s">
        <v>1202</v>
      </c>
      <c r="B43" s="5" t="n">
        <v>352248</v>
      </c>
      <c r="C43" s="5" t="n">
        <v>433904</v>
      </c>
      <c r="D43" s="5" t="n">
        <v>707926</v>
      </c>
    </row>
    <row r="44" spans="1:4">
      <c r="A44" s="4" t="s">
        <v>1203</v>
      </c>
      <c r="B44" s="5" t="n">
        <v>187117</v>
      </c>
      <c r="C44" s="5" t="n">
        <v>236112</v>
      </c>
      <c r="D44" s="5" t="n">
        <v>589074</v>
      </c>
    </row>
    <row r="45" spans="1:4">
      <c r="A45" s="4" t="s">
        <v>1204</v>
      </c>
      <c r="B45" s="5" t="n">
        <v>165131</v>
      </c>
      <c r="C45" s="5" t="n">
        <v>197792</v>
      </c>
      <c r="D45" s="5" t="n">
        <v>1188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39"/>
  </cols>
  <sheetData>
    <row r="1" spans="1:4">
      <c r="A1" s="1" t="s">
        <v>1205</v>
      </c>
      <c r="B1" s="2" t="s">
        <v>1</v>
      </c>
    </row>
    <row r="2" spans="1:4">
      <c r="B2" s="2" t="s">
        <v>1206</v>
      </c>
      <c r="C2" s="2" t="s">
        <v>1207</v>
      </c>
      <c r="D2" s="2" t="s">
        <v>1208</v>
      </c>
    </row>
    <row r="3" spans="1:4">
      <c r="A3" s="3" t="s">
        <v>1166</v>
      </c>
    </row>
    <row r="4" spans="1:4">
      <c r="A4" s="4" t="s">
        <v>1209</v>
      </c>
      <c r="B4" s="4" t="s">
        <v>1210</v>
      </c>
    </row>
    <row r="5" spans="1:4">
      <c r="A5" s="4" t="s">
        <v>1211</v>
      </c>
      <c r="B5" s="5" t="n">
        <v>-26</v>
      </c>
      <c r="C5" s="10" t="n">
        <v>-58.9</v>
      </c>
      <c r="D5" s="10" t="n">
        <v>-75.7</v>
      </c>
    </row>
    <row r="6" spans="1:4">
      <c r="A6" s="4" t="s">
        <v>1212</v>
      </c>
      <c r="B6" s="10" t="n">
        <v>0.1</v>
      </c>
      <c r="C6" s="5" t="n">
        <v>0</v>
      </c>
      <c r="D6" s="10" t="n">
        <v>0.1</v>
      </c>
    </row>
    <row r="7" spans="1:4">
      <c r="A7" s="4" t="s">
        <v>1213</v>
      </c>
      <c r="B7" s="10" t="n">
        <v>64.09999999999999</v>
      </c>
      <c r="C7" s="10" t="n">
        <v>132.6</v>
      </c>
      <c r="D7" s="5" t="n">
        <v>130</v>
      </c>
    </row>
    <row r="8" spans="1:4">
      <c r="A8" s="4" t="s">
        <v>1214</v>
      </c>
      <c r="B8" s="4" t="s">
        <v>1215</v>
      </c>
      <c r="C8" s="4" t="s">
        <v>1216</v>
      </c>
      <c r="D8" s="4" t="s">
        <v>1217</v>
      </c>
    </row>
    <row r="9" spans="1:4">
      <c r="A9" s="4" t="s">
        <v>1218</v>
      </c>
      <c r="B9" s="4" t="s">
        <v>571</v>
      </c>
      <c r="C9" s="4" t="s">
        <v>1219</v>
      </c>
      <c r="D9" s="4" t="s">
        <v>1220</v>
      </c>
    </row>
    <row r="10" spans="1:4">
      <c r="A10" s="4" t="s">
        <v>1221</v>
      </c>
      <c r="B10" s="5" t="n">
        <v>55</v>
      </c>
      <c r="C10" s="10" t="n">
        <v>67.7</v>
      </c>
      <c r="D10" s="10" t="n">
        <v>3.7</v>
      </c>
    </row>
    <row r="11" spans="1:4">
      <c r="A11" s="4" t="s">
        <v>1222</v>
      </c>
    </row>
    <row r="12" spans="1:4">
      <c r="A12" s="3" t="s">
        <v>1166</v>
      </c>
    </row>
    <row r="13" spans="1:4">
      <c r="A13" s="4" t="s">
        <v>1213</v>
      </c>
      <c r="C13" s="10" t="n">
        <v>3.1</v>
      </c>
      <c r="D13" s="10" t="n">
        <v>89.59999999999999</v>
      </c>
    </row>
    <row r="14" spans="1:4">
      <c r="A14" s="4" t="s">
        <v>1223</v>
      </c>
    </row>
    <row r="15" spans="1:4">
      <c r="A15" s="3" t="s">
        <v>1166</v>
      </c>
    </row>
    <row r="16" spans="1:4">
      <c r="A16" s="4" t="s">
        <v>1213</v>
      </c>
      <c r="B16" s="10" t="n">
        <v>64.09999999999999</v>
      </c>
      <c r="C16" s="10" t="n">
        <v>129.5</v>
      </c>
      <c r="D16" s="10" t="n">
        <v>40.4</v>
      </c>
    </row>
    <row r="17" spans="1:4">
      <c r="A17" s="4" t="s">
        <v>1224</v>
      </c>
    </row>
    <row r="18" spans="1:4">
      <c r="A18" s="3" t="s">
        <v>1166</v>
      </c>
    </row>
    <row r="19" spans="1:4">
      <c r="A19" s="4" t="s">
        <v>1211</v>
      </c>
      <c r="B19" s="5" t="n">
        <v>11</v>
      </c>
      <c r="C19" s="5" t="n">
        <v>-38</v>
      </c>
      <c r="D19" s="10" t="n">
        <v>3.9</v>
      </c>
    </row>
    <row r="20" spans="1:4">
      <c r="A20" s="4" t="s">
        <v>1225</v>
      </c>
    </row>
    <row r="21" spans="1:4">
      <c r="A21" s="3" t="s">
        <v>1166</v>
      </c>
    </row>
    <row r="22" spans="1:4">
      <c r="A22" s="4" t="s">
        <v>1211</v>
      </c>
      <c r="B22" s="10" t="n">
        <v>-22.9</v>
      </c>
    </row>
    <row r="23" spans="1:4">
      <c r="A23" s="4" t="s">
        <v>1226</v>
      </c>
    </row>
    <row r="24" spans="1:4">
      <c r="A24" s="3" t="s">
        <v>1166</v>
      </c>
    </row>
    <row r="25" spans="1:4">
      <c r="A25" s="4" t="s">
        <v>1211</v>
      </c>
      <c r="D25" s="10" t="n">
        <v>-53.4</v>
      </c>
    </row>
    <row r="26" spans="1:4">
      <c r="A26" s="4" t="s">
        <v>1227</v>
      </c>
    </row>
    <row r="27" spans="1:4">
      <c r="A27" s="3" t="s">
        <v>1166</v>
      </c>
    </row>
    <row r="28" spans="1:4">
      <c r="A28" s="4" t="s">
        <v>1211</v>
      </c>
      <c r="C28" s="10" t="n">
        <v>-8.199999999999999</v>
      </c>
    </row>
    <row r="29" spans="1:4">
      <c r="A29" s="4" t="s">
        <v>1050</v>
      </c>
    </row>
    <row r="30" spans="1:4">
      <c r="A30" s="3" t="s">
        <v>1166</v>
      </c>
    </row>
    <row r="31" spans="1:4">
      <c r="A31" s="4" t="s">
        <v>1211</v>
      </c>
      <c r="D31" s="10" t="n">
        <v>1.6</v>
      </c>
    </row>
    <row r="32" spans="1:4">
      <c r="A32" s="4" t="s">
        <v>1213</v>
      </c>
      <c r="D32" s="10" t="n">
        <v>1.1</v>
      </c>
    </row>
    <row r="33" spans="1:4">
      <c r="A33" s="4" t="s">
        <v>1228</v>
      </c>
      <c r="D33" s="5" t="n">
        <v>16</v>
      </c>
    </row>
    <row r="34" spans="1:4">
      <c r="A34" s="4" t="s">
        <v>1229</v>
      </c>
      <c r="D34" s="5" t="n">
        <v>10</v>
      </c>
    </row>
    <row r="35" spans="1:4">
      <c r="A35" s="4" t="s">
        <v>1230</v>
      </c>
    </row>
    <row r="36" spans="1:4">
      <c r="A36" s="3" t="s">
        <v>1166</v>
      </c>
    </row>
    <row r="37" spans="1:4">
      <c r="A37" s="4" t="s">
        <v>1211</v>
      </c>
      <c r="D37" s="10" t="n">
        <v>4.4</v>
      </c>
    </row>
    <row r="38" spans="1:4">
      <c r="A38" s="4" t="s">
        <v>1231</v>
      </c>
    </row>
    <row r="39" spans="1:4">
      <c r="A39" s="3" t="s">
        <v>1166</v>
      </c>
    </row>
    <row r="40" spans="1:4">
      <c r="A40" s="4" t="s">
        <v>1211</v>
      </c>
      <c r="D40" s="10" t="n">
        <v>-1.5</v>
      </c>
    </row>
    <row r="41" spans="1:4">
      <c r="A41" s="4" t="s">
        <v>1066</v>
      </c>
    </row>
    <row r="42" spans="1:4">
      <c r="A42" s="3" t="s">
        <v>1166</v>
      </c>
    </row>
    <row r="43" spans="1:4">
      <c r="A43" s="4" t="s">
        <v>1211</v>
      </c>
      <c r="B43" s="10" t="n">
        <v>7.5</v>
      </c>
      <c r="C43" s="10" t="n">
        <v>-5.5</v>
      </c>
      <c r="D43" s="10" t="n">
        <v>-77.3</v>
      </c>
    </row>
    <row r="44" spans="1:4">
      <c r="A44" s="4" t="s">
        <v>1213</v>
      </c>
      <c r="D44" s="10" t="n">
        <v>128.6</v>
      </c>
    </row>
    <row r="45" spans="1:4">
      <c r="A45" s="4" t="s">
        <v>1228</v>
      </c>
      <c r="D45" s="5" t="n">
        <v>361</v>
      </c>
    </row>
    <row r="46" spans="1:4">
      <c r="A46" s="4" t="s">
        <v>1232</v>
      </c>
    </row>
    <row r="47" spans="1:4">
      <c r="A47" s="3" t="s">
        <v>1166</v>
      </c>
    </row>
    <row r="48" spans="1:4">
      <c r="A48" s="4" t="s">
        <v>1211</v>
      </c>
      <c r="C48" s="5" t="n">
        <v>-5</v>
      </c>
    </row>
    <row r="49" spans="1:4">
      <c r="A49" s="4" t="s">
        <v>1233</v>
      </c>
    </row>
    <row r="50" spans="1:4">
      <c r="A50" s="3" t="s">
        <v>1166</v>
      </c>
    </row>
    <row r="51" spans="1:4">
      <c r="A51" s="4" t="s">
        <v>1211</v>
      </c>
      <c r="D51" s="10" t="n">
        <v>-5.4</v>
      </c>
    </row>
    <row r="52" spans="1:4">
      <c r="A52" s="4" t="s">
        <v>1234</v>
      </c>
    </row>
    <row r="53" spans="1:4">
      <c r="A53" s="3" t="s">
        <v>1166</v>
      </c>
    </row>
    <row r="54" spans="1:4">
      <c r="A54" s="4" t="s">
        <v>1211</v>
      </c>
      <c r="D54" s="10" t="n">
        <v>-53.4</v>
      </c>
    </row>
    <row r="55" spans="1:4">
      <c r="A55" s="4" t="s">
        <v>1235</v>
      </c>
    </row>
    <row r="56" spans="1:4">
      <c r="A56" s="3" t="s">
        <v>1166</v>
      </c>
    </row>
    <row r="57" spans="1:4">
      <c r="A57" s="4" t="s">
        <v>1211</v>
      </c>
      <c r="D57" s="10" t="n">
        <v>-13.3</v>
      </c>
    </row>
    <row r="58" spans="1:4">
      <c r="A58" s="4" t="s">
        <v>1236</v>
      </c>
    </row>
    <row r="59" spans="1:4">
      <c r="A59" s="3" t="s">
        <v>1166</v>
      </c>
    </row>
    <row r="60" spans="1:4">
      <c r="A60" s="4" t="s">
        <v>1211</v>
      </c>
      <c r="D60" s="10" t="n">
        <v>-0.5</v>
      </c>
    </row>
    <row r="61" spans="1:4">
      <c r="A61" s="4" t="s">
        <v>1053</v>
      </c>
    </row>
    <row r="62" spans="1:4">
      <c r="A62" s="3" t="s">
        <v>1166</v>
      </c>
    </row>
    <row r="63" spans="1:4">
      <c r="A63" s="4" t="s">
        <v>1221</v>
      </c>
      <c r="D63" s="10" t="n">
        <v>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37</v>
      </c>
      <c r="B1" s="2" t="s">
        <v>1</v>
      </c>
    </row>
    <row r="2" spans="1:7">
      <c r="B2" s="2" t="s">
        <v>2</v>
      </c>
      <c r="C2" s="2" t="s">
        <v>30</v>
      </c>
      <c r="D2" s="2" t="s">
        <v>89</v>
      </c>
      <c r="E2" s="2" t="s">
        <v>2</v>
      </c>
      <c r="F2" s="2" t="s">
        <v>30</v>
      </c>
      <c r="G2" s="2" t="s">
        <v>89</v>
      </c>
    </row>
    <row r="3" spans="1:7">
      <c r="A3" s="3" t="s">
        <v>1238</v>
      </c>
    </row>
    <row r="4" spans="1:7">
      <c r="A4" s="4" t="s">
        <v>1239</v>
      </c>
      <c r="E4" s="6" t="n">
        <v>9191808</v>
      </c>
      <c r="F4" s="6" t="n">
        <v>11714729</v>
      </c>
      <c r="G4" s="6" t="n">
        <v>20971672</v>
      </c>
    </row>
    <row r="5" spans="1:7">
      <c r="A5" s="4" t="s">
        <v>1240</v>
      </c>
      <c r="E5" s="5" t="n">
        <v>3126153</v>
      </c>
      <c r="F5" s="5" t="n">
        <v>4353974</v>
      </c>
      <c r="G5" s="5" t="n">
        <v>7532273</v>
      </c>
    </row>
    <row r="6" spans="1:7">
      <c r="A6" s="4" t="s">
        <v>1241</v>
      </c>
      <c r="E6" s="5" t="n">
        <v>1632577</v>
      </c>
      <c r="F6" s="5" t="n">
        <v>1961661</v>
      </c>
      <c r="G6" s="5" t="n">
        <v>1784738</v>
      </c>
    </row>
    <row r="7" spans="1:7">
      <c r="A7" s="4" t="s">
        <v>1242</v>
      </c>
      <c r="E7" s="5" t="n">
        <v>762921</v>
      </c>
      <c r="F7" s="5" t="n">
        <v>1065887</v>
      </c>
      <c r="G7" s="5" t="n">
        <v>3440582</v>
      </c>
    </row>
    <row r="8" spans="1:7">
      <c r="A8" s="4" t="s">
        <v>1243</v>
      </c>
      <c r="E8" s="5" t="n">
        <v>3670157</v>
      </c>
      <c r="F8" s="5" t="n">
        <v>4333207</v>
      </c>
      <c r="G8" s="5" t="n">
        <v>8214079</v>
      </c>
    </row>
    <row r="9" spans="1:7">
      <c r="A9" s="4" t="s">
        <v>1244</v>
      </c>
      <c r="E9" s="5" t="n">
        <v>2320350</v>
      </c>
      <c r="F9" s="5" t="n">
        <v>2299859</v>
      </c>
      <c r="G9" s="5" t="n">
        <v>3994423</v>
      </c>
    </row>
    <row r="10" spans="1:7">
      <c r="A10" s="4" t="s">
        <v>1245</v>
      </c>
      <c r="B10" s="6" t="n">
        <v>2033348</v>
      </c>
      <c r="C10" s="6" t="n">
        <v>4219656</v>
      </c>
      <c r="D10" s="6" t="n">
        <v>4017841</v>
      </c>
      <c r="E10" s="6" t="n">
        <v>1349807</v>
      </c>
      <c r="F10" s="6" t="n">
        <v>2033348</v>
      </c>
      <c r="G10" s="6" t="n">
        <v>4219656</v>
      </c>
    </row>
    <row r="11" spans="1:7">
      <c r="A11" s="3" t="s">
        <v>1246</v>
      </c>
    </row>
    <row r="12" spans="1:7">
      <c r="A12" s="4" t="s">
        <v>1247</v>
      </c>
      <c r="B12" s="5" t="n">
        <v>2033348</v>
      </c>
      <c r="C12" s="5" t="n">
        <v>4219656</v>
      </c>
      <c r="D12" s="5" t="n">
        <v>4017841</v>
      </c>
    </row>
    <row r="13" spans="1:7">
      <c r="A13" s="3" t="s">
        <v>1248</v>
      </c>
    </row>
    <row r="14" spans="1:7">
      <c r="A14" s="4" t="s">
        <v>1249</v>
      </c>
      <c r="B14" s="5" t="n">
        <v>-221639</v>
      </c>
      <c r="C14" s="5" t="n">
        <v>-2861591</v>
      </c>
      <c r="D14" s="5" t="n">
        <v>-1147028</v>
      </c>
    </row>
    <row r="15" spans="1:7">
      <c r="A15" s="4" t="s">
        <v>1250</v>
      </c>
      <c r="B15" s="5" t="n">
        <v>-167188</v>
      </c>
      <c r="C15" s="5" t="n">
        <v>-404708</v>
      </c>
      <c r="D15" s="5" t="n">
        <v>-1285394</v>
      </c>
    </row>
    <row r="16" spans="1:7">
      <c r="A16" s="4" t="s">
        <v>1251</v>
      </c>
      <c r="B16" s="5" t="n">
        <v>71099</v>
      </c>
      <c r="C16" s="5" t="n">
        <v>350560</v>
      </c>
      <c r="D16" s="5" t="n">
        <v>337198</v>
      </c>
    </row>
    <row r="17" spans="1:7">
      <c r="A17" s="4" t="s">
        <v>1252</v>
      </c>
      <c r="B17" s="5" t="n">
        <v>203335</v>
      </c>
      <c r="C17" s="5" t="n">
        <v>421966</v>
      </c>
      <c r="D17" s="5" t="n">
        <v>401784</v>
      </c>
    </row>
    <row r="18" spans="1:7">
      <c r="A18" s="4" t="s">
        <v>1253</v>
      </c>
      <c r="B18" s="5" t="n">
        <v>-100742</v>
      </c>
      <c r="C18" s="5" t="n">
        <v>-903975</v>
      </c>
      <c r="D18" s="5" t="n">
        <v>987652</v>
      </c>
    </row>
    <row r="19" spans="1:7">
      <c r="A19" s="4" t="s">
        <v>1254</v>
      </c>
      <c r="B19" s="5" t="n">
        <v>-215135</v>
      </c>
      <c r="C19" s="5" t="n">
        <v>-3397748</v>
      </c>
      <c r="D19" s="5" t="n">
        <v>-705788</v>
      </c>
    </row>
    <row r="20" spans="1:7">
      <c r="A20" s="4" t="s">
        <v>1255</v>
      </c>
      <c r="B20" s="5" t="n">
        <v>352358</v>
      </c>
      <c r="C20" s="5" t="n">
        <v>776315</v>
      </c>
      <c r="D20" s="5" t="n">
        <v>2321028</v>
      </c>
    </row>
    <row r="21" spans="1:7">
      <c r="A21" s="4" t="s">
        <v>1256</v>
      </c>
      <c r="B21" s="5" t="n">
        <v>-440446</v>
      </c>
      <c r="C21" s="5" t="n">
        <v>-514380</v>
      </c>
      <c r="D21" s="5" t="n">
        <v>-1054553</v>
      </c>
    </row>
    <row r="22" spans="1:7">
      <c r="A22" s="4" t="s">
        <v>1257</v>
      </c>
      <c r="B22" s="5" t="n">
        <v>1733</v>
      </c>
      <c r="C22" s="5" t="n">
        <v>8</v>
      </c>
      <c r="D22" s="5" t="n">
        <v>4241</v>
      </c>
    </row>
    <row r="23" spans="1:7">
      <c r="A23" s="4" t="s">
        <v>1258</v>
      </c>
      <c r="B23" s="5" t="n">
        <v>-235222</v>
      </c>
      <c r="C23" s="5" t="n">
        <v>-372039</v>
      </c>
      <c r="D23" s="5" t="n">
        <v>-21092</v>
      </c>
    </row>
    <row r="24" spans="1:7">
      <c r="A24" s="4" t="s">
        <v>1259</v>
      </c>
      <c r="B24" s="5" t="n">
        <v>-146829</v>
      </c>
      <c r="C24" s="5" t="n">
        <v>1321536</v>
      </c>
      <c r="D24" s="5" t="n">
        <v>-342021</v>
      </c>
    </row>
    <row r="25" spans="1:7">
      <c r="A25" s="4" t="s">
        <v>1260</v>
      </c>
      <c r="B25" s="5" t="n">
        <v>-683541</v>
      </c>
      <c r="C25" s="5" t="n">
        <v>-2186308</v>
      </c>
      <c r="D25" s="5" t="n">
        <v>201815</v>
      </c>
    </row>
    <row r="26" spans="1:7">
      <c r="A26" s="4" t="s">
        <v>1261</v>
      </c>
      <c r="B26" s="6" t="n">
        <v>1349807</v>
      </c>
      <c r="C26" s="6" t="n">
        <v>2033348</v>
      </c>
      <c r="D26" s="6" t="n">
        <v>42196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6093</v>
      </c>
      <c r="C3" s="6" t="n">
        <v>1272</v>
      </c>
    </row>
    <row r="4" spans="1:3">
      <c r="A4" s="4" t="s">
        <v>33</v>
      </c>
      <c r="B4" s="5" t="n">
        <v>73322</v>
      </c>
      <c r="C4" s="5" t="n">
        <v>63097</v>
      </c>
    </row>
    <row r="5" spans="1:3">
      <c r="A5" s="4" t="s">
        <v>34</v>
      </c>
      <c r="B5" s="5" t="n">
        <v>14222</v>
      </c>
      <c r="C5" s="5" t="n">
        <v>11255</v>
      </c>
    </row>
    <row r="6" spans="1:3">
      <c r="A6" s="4" t="s">
        <v>35</v>
      </c>
      <c r="B6" s="5" t="n">
        <v>0</v>
      </c>
      <c r="C6" s="5" t="n">
        <v>93739</v>
      </c>
    </row>
    <row r="7" spans="1:3">
      <c r="A7" s="4" t="s">
        <v>36</v>
      </c>
      <c r="B7" s="5" t="n">
        <v>50</v>
      </c>
      <c r="C7" s="5" t="n">
        <v>56963</v>
      </c>
    </row>
    <row r="8" spans="1:3">
      <c r="A8" s="4" t="s">
        <v>37</v>
      </c>
      <c r="B8" s="5" t="n">
        <v>27153</v>
      </c>
      <c r="C8" s="5" t="n">
        <v>8376</v>
      </c>
    </row>
    <row r="9" spans="1:3">
      <c r="A9" s="4" t="s">
        <v>38</v>
      </c>
      <c r="B9" s="5" t="n">
        <v>5071</v>
      </c>
      <c r="C9" s="5" t="n">
        <v>11638</v>
      </c>
    </row>
    <row r="10" spans="1:3">
      <c r="A10" s="4" t="s">
        <v>39</v>
      </c>
      <c r="B10" s="5" t="n">
        <v>505911</v>
      </c>
      <c r="C10" s="5" t="n">
        <v>246340</v>
      </c>
    </row>
    <row r="11" spans="1:3">
      <c r="A11" s="3" t="s">
        <v>40</v>
      </c>
    </row>
    <row r="12" spans="1:3">
      <c r="A12" s="4" t="s">
        <v>41</v>
      </c>
      <c r="B12" s="5" t="n">
        <v>7543464</v>
      </c>
      <c r="C12" s="5" t="n">
        <v>7611118</v>
      </c>
    </row>
    <row r="13" spans="1:3">
      <c r="A13" s="4" t="s">
        <v>42</v>
      </c>
      <c r="B13" s="5" t="n">
        <v>196888</v>
      </c>
      <c r="C13" s="5" t="n">
        <v>145724</v>
      </c>
    </row>
    <row r="14" spans="1:3">
      <c r="A14" s="4" t="s">
        <v>43</v>
      </c>
      <c r="B14" s="5" t="n">
        <v>3723669</v>
      </c>
      <c r="C14" s="5" t="n">
        <v>3454510</v>
      </c>
    </row>
    <row r="15" spans="1:3">
      <c r="A15" s="4" t="s">
        <v>44</v>
      </c>
      <c r="B15" s="5" t="n">
        <v>4016683</v>
      </c>
      <c r="C15" s="5" t="n">
        <v>4302332</v>
      </c>
    </row>
    <row r="16" spans="1:3">
      <c r="A16" s="4" t="s">
        <v>45</v>
      </c>
      <c r="B16" s="5" t="n">
        <v>44869</v>
      </c>
      <c r="C16" s="5" t="n">
        <v>48358</v>
      </c>
    </row>
    <row r="17" spans="1:3">
      <c r="A17" s="4" t="s">
        <v>46</v>
      </c>
      <c r="B17" s="5" t="n">
        <v>4061552</v>
      </c>
      <c r="C17" s="5" t="n">
        <v>4350690</v>
      </c>
    </row>
    <row r="18" spans="1:3">
      <c r="A18" s="4" t="s">
        <v>47</v>
      </c>
      <c r="B18" s="5" t="n">
        <v>3619</v>
      </c>
      <c r="C18" s="5" t="n">
        <v>3881</v>
      </c>
    </row>
    <row r="19" spans="1:3">
      <c r="A19" s="4" t="s">
        <v>48</v>
      </c>
      <c r="B19" s="5" t="n">
        <v>8741</v>
      </c>
      <c r="C19" s="5" t="n">
        <v>10245</v>
      </c>
    </row>
    <row r="20" spans="1:3">
      <c r="A20" s="4" t="s">
        <v>49</v>
      </c>
      <c r="B20" s="5" t="n">
        <v>4579823</v>
      </c>
      <c r="C20" s="5" t="n">
        <v>4611156</v>
      </c>
    </row>
    <row r="21" spans="1:3">
      <c r="A21" s="3" t="s">
        <v>50</v>
      </c>
    </row>
    <row r="22" spans="1:3">
      <c r="A22" s="4" t="s">
        <v>51</v>
      </c>
      <c r="B22" s="5" t="n">
        <v>24000</v>
      </c>
      <c r="C22" s="5" t="n">
        <v>0</v>
      </c>
    </row>
    <row r="23" spans="1:3">
      <c r="A23" s="4" t="s">
        <v>52</v>
      </c>
      <c r="B23" s="5" t="n">
        <v>65031</v>
      </c>
      <c r="C23" s="5" t="n">
        <v>64742</v>
      </c>
    </row>
    <row r="24" spans="1:3">
      <c r="A24" s="4" t="s">
        <v>53</v>
      </c>
      <c r="B24" s="5" t="n">
        <v>7252</v>
      </c>
      <c r="C24" s="5" t="n">
        <v>5801</v>
      </c>
    </row>
    <row r="25" spans="1:3">
      <c r="A25" s="4" t="s">
        <v>54</v>
      </c>
      <c r="B25" s="5" t="n">
        <v>25089</v>
      </c>
      <c r="C25" s="5" t="n">
        <v>28563</v>
      </c>
    </row>
    <row r="26" spans="1:3">
      <c r="A26" s="4" t="s">
        <v>55</v>
      </c>
      <c r="B26" s="5" t="n">
        <v>79988</v>
      </c>
      <c r="C26" s="5" t="n">
        <v>79206</v>
      </c>
    </row>
    <row r="27" spans="1:3">
      <c r="A27" s="4" t="s">
        <v>56</v>
      </c>
      <c r="B27" s="5" t="n">
        <v>51217</v>
      </c>
      <c r="C27" s="5" t="n">
        <v>60493</v>
      </c>
    </row>
    <row r="28" spans="1:3">
      <c r="A28" s="4" t="s">
        <v>57</v>
      </c>
      <c r="B28" s="5" t="n">
        <v>0</v>
      </c>
      <c r="C28" s="5" t="n">
        <v>12789</v>
      </c>
    </row>
    <row r="29" spans="1:3">
      <c r="A29" s="4" t="s">
        <v>58</v>
      </c>
      <c r="B29" s="5" t="n">
        <v>0</v>
      </c>
      <c r="C29" s="5" t="n">
        <v>15685</v>
      </c>
    </row>
    <row r="30" spans="1:3">
      <c r="A30" s="4" t="s">
        <v>36</v>
      </c>
      <c r="B30" s="5" t="n">
        <v>65467</v>
      </c>
      <c r="C30" s="5" t="n">
        <v>459</v>
      </c>
    </row>
    <row r="31" spans="1:3">
      <c r="A31" s="4" t="s">
        <v>59</v>
      </c>
      <c r="B31" s="5" t="n">
        <v>20160</v>
      </c>
      <c r="C31" s="5" t="n">
        <v>19783</v>
      </c>
    </row>
    <row r="32" spans="1:3">
      <c r="A32" s="4" t="s">
        <v>60</v>
      </c>
      <c r="B32" s="5" t="n">
        <v>338204</v>
      </c>
      <c r="C32" s="5" t="n">
        <v>287521</v>
      </c>
    </row>
    <row r="33" spans="1:3">
      <c r="A33" s="4" t="s">
        <v>61</v>
      </c>
      <c r="B33" s="5" t="n">
        <v>527443</v>
      </c>
      <c r="C33" s="5" t="n">
        <v>773550</v>
      </c>
    </row>
    <row r="34" spans="1:3">
      <c r="A34" s="4" t="s">
        <v>62</v>
      </c>
      <c r="B34" s="5" t="n">
        <v>81544</v>
      </c>
      <c r="C34" s="5" t="n">
        <v>89990</v>
      </c>
    </row>
    <row r="35" spans="1:3">
      <c r="A35" s="4" t="s">
        <v>63</v>
      </c>
      <c r="B35" s="5" t="n">
        <v>3006</v>
      </c>
      <c r="C35" s="5" t="n">
        <v>0</v>
      </c>
    </row>
    <row r="36" spans="1:3">
      <c r="A36" s="4" t="s">
        <v>64</v>
      </c>
      <c r="B36" s="5" t="n">
        <v>495888</v>
      </c>
      <c r="C36" s="5" t="n">
        <v>552369</v>
      </c>
    </row>
    <row r="37" spans="1:3">
      <c r="A37" s="4" t="s">
        <v>59</v>
      </c>
      <c r="B37" s="5" t="n">
        <v>13136</v>
      </c>
      <c r="C37" s="5" t="n">
        <v>11866</v>
      </c>
    </row>
    <row r="38" spans="1:3">
      <c r="A38" s="4" t="s">
        <v>65</v>
      </c>
      <c r="B38" s="5" t="n">
        <v>1459221</v>
      </c>
      <c r="C38" s="5" t="n">
        <v>1715296</v>
      </c>
    </row>
    <row r="39" spans="1:3">
      <c r="A39" s="4" t="s">
        <v>66</v>
      </c>
      <c r="B39" s="4" t="s">
        <v>67</v>
      </c>
      <c r="C39" s="4" t="s">
        <v>67</v>
      </c>
    </row>
    <row r="40" spans="1:3">
      <c r="A40" s="3" t="s">
        <v>68</v>
      </c>
    </row>
    <row r="41" spans="1:3">
      <c r="A41" s="4" t="s">
        <v>69</v>
      </c>
      <c r="B41" s="5" t="n">
        <v>0</v>
      </c>
      <c r="C41" s="5" t="n">
        <v>0</v>
      </c>
    </row>
    <row r="42" spans="1:3">
      <c r="A42" s="3" t="s">
        <v>70</v>
      </c>
    </row>
    <row r="43" spans="1:3">
      <c r="A43" s="4" t="s">
        <v>71</v>
      </c>
      <c r="B43" s="5" t="n">
        <v>1001</v>
      </c>
      <c r="C43" s="5" t="n">
        <v>818</v>
      </c>
    </row>
    <row r="44" spans="1:3">
      <c r="A44" s="4" t="s">
        <v>72</v>
      </c>
      <c r="B44" s="5" t="n">
        <v>1372569</v>
      </c>
      <c r="C44" s="5" t="n">
        <v>979030</v>
      </c>
    </row>
    <row r="45" spans="1:3">
      <c r="A45" s="4" t="s">
        <v>73</v>
      </c>
      <c r="B45" s="5" t="n">
        <v>1878503</v>
      </c>
      <c r="C45" s="5" t="n">
        <v>2046016</v>
      </c>
    </row>
    <row r="46" spans="1:3">
      <c r="A46" s="3" t="s">
        <v>74</v>
      </c>
    </row>
    <row r="47" spans="1:3">
      <c r="A47" s="4" t="s">
        <v>75</v>
      </c>
      <c r="B47" s="5" t="n">
        <v>1405</v>
      </c>
      <c r="C47" s="5" t="n">
        <v>263</v>
      </c>
    </row>
    <row r="48" spans="1:3">
      <c r="A48" s="4" t="s">
        <v>76</v>
      </c>
      <c r="B48" s="5" t="n">
        <v>2261</v>
      </c>
      <c r="C48" s="5" t="n">
        <v>1965</v>
      </c>
    </row>
    <row r="49" spans="1:3">
      <c r="A49" s="4" t="s">
        <v>77</v>
      </c>
      <c r="B49" s="5" t="n">
        <v>-135137</v>
      </c>
      <c r="C49" s="5" t="n">
        <v>-132232</v>
      </c>
    </row>
    <row r="50" spans="1:3">
      <c r="A50" s="4" t="s">
        <v>78</v>
      </c>
      <c r="B50" s="5" t="n">
        <v>3120602</v>
      </c>
      <c r="C50" s="5" t="n">
        <v>2895860</v>
      </c>
    </row>
    <row r="51" spans="1:3">
      <c r="A51" s="4" t="s">
        <v>79</v>
      </c>
      <c r="B51" s="6" t="n">
        <v>4579823</v>
      </c>
      <c r="C51" s="6" t="n">
        <v>4611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0</v>
      </c>
    </row>
    <row r="2" spans="1:3">
      <c r="A2" s="3" t="s">
        <v>81</v>
      </c>
    </row>
    <row r="3" spans="1:3">
      <c r="A3" s="4" t="s">
        <v>82</v>
      </c>
      <c r="B3" s="7" t="n">
        <v>0.01</v>
      </c>
      <c r="C3" s="7" t="n">
        <v>0.01</v>
      </c>
    </row>
    <row r="4" spans="1:3">
      <c r="A4" s="4" t="s">
        <v>83</v>
      </c>
      <c r="B4" s="5" t="n">
        <v>5000000</v>
      </c>
      <c r="C4" s="5" t="n">
        <v>5000000</v>
      </c>
    </row>
    <row r="5" spans="1:3">
      <c r="A5" s="4" t="s">
        <v>84</v>
      </c>
      <c r="B5" s="7" t="n">
        <v>0.01</v>
      </c>
      <c r="C5" s="7" t="n">
        <v>0.01</v>
      </c>
    </row>
    <row r="6" spans="1:3">
      <c r="A6" s="4" t="s">
        <v>85</v>
      </c>
      <c r="B6" s="5" t="n">
        <v>150000000</v>
      </c>
      <c r="C6" s="5" t="n">
        <v>150000000</v>
      </c>
    </row>
    <row r="7" spans="1:3">
      <c r="A7" s="4" t="s">
        <v>86</v>
      </c>
      <c r="B7" s="5" t="n">
        <v>100138797</v>
      </c>
      <c r="C7" s="5" t="n">
        <v>81770161</v>
      </c>
    </row>
    <row r="8" spans="1:3">
      <c r="A8" s="4" t="s">
        <v>87</v>
      </c>
      <c r="B8" s="5" t="n">
        <v>3125715</v>
      </c>
      <c r="C8" s="5" t="n">
        <v>302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6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row>
    <row r="13" spans="1:2">
      <c r="A13" s="3" t="s">
        <v>335</v>
      </c>
    </row>
    <row r="14" spans="1:2">
      <c r="A14" s="4" t="s">
        <v>338</v>
      </c>
      <c r="B14" s="4" t="s">
        <v>353</v>
      </c>
    </row>
    <row r="15" spans="1:2">
      <c r="A15" s="4" t="s">
        <v>354</v>
      </c>
    </row>
    <row r="16" spans="1:2">
      <c r="A16" s="3" t="s">
        <v>335</v>
      </c>
    </row>
    <row r="17" spans="1:2">
      <c r="A17" s="4" t="s">
        <v>338</v>
      </c>
      <c r="B17" s="4" t="s">
        <v>355</v>
      </c>
    </row>
    <row r="18" spans="1:2">
      <c r="A18" s="4" t="s">
        <v>356</v>
      </c>
    </row>
    <row r="19" spans="1:2">
      <c r="A19" s="3" t="s">
        <v>335</v>
      </c>
    </row>
    <row r="20" spans="1:2">
      <c r="A20" s="4" t="s">
        <v>338</v>
      </c>
      <c r="B2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row r="6" spans="1:2">
      <c r="A6" s="4" t="s">
        <v>380</v>
      </c>
      <c r="B6" s="4" t="s">
        <v>379</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5</v>
      </c>
    </row>
    <row r="4" spans="1:2">
      <c r="A4" s="4" t="s">
        <v>390</v>
      </c>
      <c r="B4" s="4" t="s">
        <v>382</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621366</v>
      </c>
      <c r="C4" s="6" t="n">
        <v>763261</v>
      </c>
      <c r="D4" s="6" t="n">
        <v>1344194</v>
      </c>
    </row>
    <row r="5" spans="1:4">
      <c r="A5" s="4" t="s">
        <v>92</v>
      </c>
      <c r="B5" s="5" t="n">
        <v>-88477</v>
      </c>
      <c r="C5" s="5" t="n">
        <v>115293</v>
      </c>
      <c r="D5" s="5" t="n">
        <v>335019</v>
      </c>
    </row>
    <row r="6" spans="1:4">
      <c r="A6" s="4" t="s">
        <v>93</v>
      </c>
      <c r="B6" s="5" t="n">
        <v>532889</v>
      </c>
      <c r="C6" s="5" t="n">
        <v>878554</v>
      </c>
      <c r="D6" s="5" t="n">
        <v>1679213</v>
      </c>
    </row>
    <row r="7" spans="1:4">
      <c r="A7" s="3" t="s">
        <v>94</v>
      </c>
    </row>
    <row r="8" spans="1:4">
      <c r="A8" s="4" t="s">
        <v>95</v>
      </c>
      <c r="B8" s="5" t="n">
        <v>171714</v>
      </c>
      <c r="C8" s="5" t="n">
        <v>228380</v>
      </c>
      <c r="D8" s="5" t="n">
        <v>274432</v>
      </c>
    </row>
    <row r="9" spans="1:4">
      <c r="A9" s="4" t="s">
        <v>96</v>
      </c>
      <c r="B9" s="5" t="n">
        <v>42938</v>
      </c>
      <c r="C9" s="5" t="n">
        <v>57380</v>
      </c>
      <c r="D9" s="5" t="n">
        <v>102063</v>
      </c>
    </row>
    <row r="10" spans="1:4">
      <c r="A10" s="4" t="s">
        <v>97</v>
      </c>
      <c r="B10" s="5" t="n">
        <v>447961</v>
      </c>
      <c r="C10" s="5" t="n">
        <v>593789</v>
      </c>
      <c r="D10" s="5" t="n">
        <v>548564</v>
      </c>
    </row>
    <row r="11" spans="1:4">
      <c r="A11" s="4" t="s">
        <v>98</v>
      </c>
      <c r="B11" s="5" t="n">
        <v>220652</v>
      </c>
      <c r="C11" s="5" t="n">
        <v>1292308</v>
      </c>
      <c r="D11" s="5" t="n">
        <v>416801</v>
      </c>
    </row>
    <row r="12" spans="1:4">
      <c r="A12" s="4" t="s">
        <v>99</v>
      </c>
      <c r="B12" s="5" t="n">
        <v>5415</v>
      </c>
      <c r="C12" s="5" t="n">
        <v>14878</v>
      </c>
      <c r="D12" s="5" t="n">
        <v>28090</v>
      </c>
    </row>
    <row r="13" spans="1:4">
      <c r="A13" s="4" t="s">
        <v>100</v>
      </c>
      <c r="B13" s="5" t="n">
        <v>95689</v>
      </c>
      <c r="C13" s="5" t="n">
        <v>149132</v>
      </c>
      <c r="D13" s="5" t="n">
        <v>122052</v>
      </c>
    </row>
    <row r="14" spans="1:4">
      <c r="A14" s="4" t="s">
        <v>101</v>
      </c>
      <c r="B14" s="5" t="n">
        <v>6672</v>
      </c>
      <c r="C14" s="5" t="n">
        <v>7108</v>
      </c>
      <c r="D14" s="5" t="n">
        <v>7608</v>
      </c>
    </row>
    <row r="15" spans="1:4">
      <c r="A15" s="4" t="s">
        <v>102</v>
      </c>
      <c r="B15" s="5" t="n">
        <v>-246922</v>
      </c>
      <c r="C15" s="5" t="n">
        <v>-26570</v>
      </c>
      <c r="D15" s="5" t="n">
        <v>2642</v>
      </c>
    </row>
    <row r="16" spans="1:4">
      <c r="A16" s="4" t="s">
        <v>103</v>
      </c>
      <c r="B16" s="5" t="n">
        <v>744119</v>
      </c>
      <c r="C16" s="5" t="n">
        <v>2316405</v>
      </c>
      <c r="D16" s="5" t="n">
        <v>1502252</v>
      </c>
    </row>
    <row r="17" spans="1:4">
      <c r="A17" s="4" t="s">
        <v>104</v>
      </c>
      <c r="B17" s="5" t="n">
        <v>-211230</v>
      </c>
      <c r="C17" s="5" t="n">
        <v>-1437851</v>
      </c>
      <c r="D17" s="5" t="n">
        <v>176961</v>
      </c>
    </row>
    <row r="18" spans="1:4">
      <c r="A18" s="3" t="s">
        <v>105</v>
      </c>
    </row>
    <row r="19" spans="1:4">
      <c r="A19" s="4" t="s">
        <v>106</v>
      </c>
      <c r="B19" s="5" t="n">
        <v>-36899</v>
      </c>
      <c r="C19" s="5" t="n">
        <v>-43108</v>
      </c>
      <c r="D19" s="5" t="n">
        <v>-37771</v>
      </c>
    </row>
    <row r="20" spans="1:4">
      <c r="A20" s="4" t="s">
        <v>107</v>
      </c>
      <c r="B20" s="5" t="n">
        <v>978</v>
      </c>
      <c r="C20" s="5" t="n">
        <v>223</v>
      </c>
      <c r="D20" s="5" t="n">
        <v>1181</v>
      </c>
    </row>
    <row r="21" spans="1:4">
      <c r="A21" s="4" t="s">
        <v>108</v>
      </c>
      <c r="B21" s="5" t="n">
        <v>-35921</v>
      </c>
      <c r="C21" s="5" t="n">
        <v>-42885</v>
      </c>
      <c r="D21" s="5" t="n">
        <v>-36590</v>
      </c>
    </row>
    <row r="22" spans="1:4">
      <c r="A22" s="4" t="s">
        <v>109</v>
      </c>
      <c r="B22" s="5" t="n">
        <v>-247151</v>
      </c>
      <c r="C22" s="5" t="n">
        <v>-1480736</v>
      </c>
      <c r="D22" s="5" t="n">
        <v>140371</v>
      </c>
    </row>
    <row r="23" spans="1:4">
      <c r="A23" s="4" t="s">
        <v>110</v>
      </c>
      <c r="B23" s="5" t="n">
        <v>-79638</v>
      </c>
      <c r="C23" s="5" t="n">
        <v>-535005</v>
      </c>
      <c r="D23" s="5" t="n">
        <v>40728</v>
      </c>
    </row>
    <row r="24" spans="1:4">
      <c r="A24" s="4" t="s">
        <v>111</v>
      </c>
      <c r="B24" s="5" t="n">
        <v>-167513</v>
      </c>
      <c r="C24" s="5" t="n">
        <v>-945731</v>
      </c>
      <c r="D24" s="5" t="n">
        <v>99643</v>
      </c>
    </row>
    <row r="25" spans="1:4">
      <c r="A25" s="3" t="s">
        <v>112</v>
      </c>
    </row>
    <row r="26" spans="1:4">
      <c r="A26" s="4" t="s">
        <v>113</v>
      </c>
      <c r="B26" s="5" t="n">
        <v>0</v>
      </c>
      <c r="C26" s="5" t="n">
        <v>0</v>
      </c>
      <c r="D26" s="5" t="n">
        <v>29292</v>
      </c>
    </row>
    <row r="27" spans="1:4">
      <c r="A27" s="4" t="s">
        <v>114</v>
      </c>
      <c r="B27" s="5" t="n">
        <v>0</v>
      </c>
      <c r="C27" s="5" t="n">
        <v>0</v>
      </c>
      <c r="D27" s="5" t="n">
        <v>439097</v>
      </c>
    </row>
    <row r="28" spans="1:4">
      <c r="A28" s="4" t="s">
        <v>115</v>
      </c>
      <c r="B28" s="5" t="n">
        <v>0</v>
      </c>
      <c r="C28" s="5" t="n">
        <v>0</v>
      </c>
      <c r="D28" s="5" t="n">
        <v>468389</v>
      </c>
    </row>
    <row r="29" spans="1:4">
      <c r="A29" s="4" t="s">
        <v>116</v>
      </c>
      <c r="B29" s="6" t="n">
        <v>-167513</v>
      </c>
      <c r="C29" s="6" t="n">
        <v>-945731</v>
      </c>
      <c r="D29" s="6" t="n">
        <v>568032</v>
      </c>
    </row>
    <row r="30" spans="1:4">
      <c r="A30" s="3" t="s">
        <v>117</v>
      </c>
    </row>
    <row r="31" spans="1:4">
      <c r="A31" s="4" t="s">
        <v>118</v>
      </c>
      <c r="B31" s="7" t="n">
        <v>-1.77</v>
      </c>
      <c r="C31" s="7" t="n">
        <v>-12.43</v>
      </c>
      <c r="D31" s="7" t="n">
        <v>1.36</v>
      </c>
    </row>
    <row r="32" spans="1:4">
      <c r="A32" s="4" t="s">
        <v>119</v>
      </c>
      <c r="B32" s="5" t="n">
        <v>0</v>
      </c>
      <c r="C32" s="5" t="n">
        <v>0</v>
      </c>
      <c r="D32" s="8" t="n">
        <v>6.39</v>
      </c>
    </row>
    <row r="33" spans="1:4">
      <c r="A33" s="4" t="s">
        <v>120</v>
      </c>
      <c r="B33" s="8" t="n">
        <v>-1.77</v>
      </c>
      <c r="C33" s="8" t="n">
        <v>-12.43</v>
      </c>
      <c r="D33" s="8" t="n">
        <v>7.75</v>
      </c>
    </row>
    <row r="34" spans="1:4">
      <c r="A34" s="3" t="s">
        <v>121</v>
      </c>
    </row>
    <row r="35" spans="1:4">
      <c r="A35" s="4" t="s">
        <v>118</v>
      </c>
      <c r="B35" s="8" t="n">
        <v>-1.77</v>
      </c>
      <c r="C35" s="8" t="n">
        <v>-12.43</v>
      </c>
      <c r="D35" s="8" t="n">
        <v>1.37</v>
      </c>
    </row>
    <row r="36" spans="1:4">
      <c r="A36" s="4" t="s">
        <v>119</v>
      </c>
      <c r="B36" s="5" t="n">
        <v>0</v>
      </c>
      <c r="C36" s="5" t="n">
        <v>0</v>
      </c>
      <c r="D36" s="8" t="n">
        <v>6.42</v>
      </c>
    </row>
    <row r="37" spans="1:4">
      <c r="A37" s="4" t="s">
        <v>120</v>
      </c>
      <c r="B37" s="7" t="n">
        <v>-1.77</v>
      </c>
      <c r="C37" s="7" t="n">
        <v>-12.43</v>
      </c>
      <c r="D37" s="7" t="n">
        <v>7.79</v>
      </c>
    </row>
    <row r="38" spans="1:4">
      <c r="A38" s="4" t="s">
        <v>122</v>
      </c>
      <c r="B38" s="5" t="n">
        <v>94475797</v>
      </c>
      <c r="C38" s="5" t="n">
        <v>76078371</v>
      </c>
      <c r="D38" s="5" t="n">
        <v>73274631</v>
      </c>
    </row>
    <row r="39" spans="1:4">
      <c r="A39" s="4" t="s">
        <v>123</v>
      </c>
      <c r="B39" s="5" t="n">
        <v>94475797</v>
      </c>
      <c r="C39" s="5" t="n">
        <v>76078371</v>
      </c>
      <c r="D39" s="5" t="n">
        <v>72896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52</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4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72</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0</v>
      </c>
      <c r="D2" s="2" t="s">
        <v>89</v>
      </c>
    </row>
    <row r="3" spans="1:4">
      <c r="A3" s="3" t="s">
        <v>125</v>
      </c>
    </row>
    <row r="4" spans="1:4">
      <c r="A4" s="4" t="s">
        <v>126</v>
      </c>
      <c r="B4" s="6" t="n">
        <v>19641</v>
      </c>
      <c r="C4" s="6" t="n">
        <v>12910</v>
      </c>
      <c r="D4" s="6" t="n">
        <v>162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89</v>
      </c>
    </row>
    <row r="2" spans="1:3">
      <c r="A2" s="3" t="s">
        <v>441</v>
      </c>
    </row>
    <row r="3" spans="1:3">
      <c r="A3" s="4" t="s">
        <v>442</v>
      </c>
      <c r="C3" s="6" t="n">
        <v>724594</v>
      </c>
    </row>
    <row r="4" spans="1:3">
      <c r="A4" s="4" t="s">
        <v>443</v>
      </c>
    </row>
    <row r="5" spans="1:3">
      <c r="A5" s="3" t="s">
        <v>441</v>
      </c>
    </row>
    <row r="6" spans="1:3">
      <c r="A6" s="4" t="s">
        <v>444</v>
      </c>
      <c r="B6" s="6" t="n">
        <v>1600000</v>
      </c>
    </row>
    <row r="7" spans="1:3">
      <c r="A7" s="4" t="s">
        <v>445</v>
      </c>
      <c r="B7" s="5" t="n">
        <v>267000</v>
      </c>
    </row>
    <row r="8" spans="1:3">
      <c r="A8" s="4" t="s">
        <v>446</v>
      </c>
      <c r="B8" s="5" t="n">
        <v>1320000</v>
      </c>
    </row>
    <row r="9" spans="1:3">
      <c r="A9" s="4" t="s">
        <v>442</v>
      </c>
      <c r="B9" s="6" t="n">
        <v>72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4" t="s">
        <v>449</v>
      </c>
    </row>
    <row r="4" spans="1:2">
      <c r="A4" s="3" t="s">
        <v>450</v>
      </c>
    </row>
    <row r="5" spans="1:2">
      <c r="A5" s="4" t="s">
        <v>451</v>
      </c>
      <c r="B5" s="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52</v>
      </c>
      <c r="B1" s="2" t="s">
        <v>453</v>
      </c>
      <c r="D1" s="2" t="s">
        <v>1</v>
      </c>
    </row>
    <row r="2" spans="1:6">
      <c r="B2" s="2" t="s">
        <v>454</v>
      </c>
      <c r="C2" s="2" t="s">
        <v>89</v>
      </c>
      <c r="D2" s="2" t="s">
        <v>2</v>
      </c>
      <c r="E2" s="2" t="s">
        <v>30</v>
      </c>
      <c r="F2" s="2" t="s">
        <v>89</v>
      </c>
    </row>
    <row r="3" spans="1:6">
      <c r="A3" s="3" t="s">
        <v>455</v>
      </c>
    </row>
    <row r="4" spans="1:6">
      <c r="A4" s="4" t="s">
        <v>456</v>
      </c>
      <c r="D4" s="6" t="n">
        <v>700000</v>
      </c>
      <c r="E4" s="6" t="n">
        <v>200000</v>
      </c>
    </row>
    <row r="5" spans="1:6">
      <c r="A5" s="4" t="s">
        <v>457</v>
      </c>
      <c r="D5" s="5" t="n">
        <v>600000</v>
      </c>
      <c r="E5" s="5" t="n">
        <v>700000</v>
      </c>
    </row>
    <row r="6" spans="1:6">
      <c r="A6" s="4" t="s">
        <v>283</v>
      </c>
      <c r="E6" s="5" t="n">
        <v>0</v>
      </c>
    </row>
    <row r="7" spans="1:6">
      <c r="A7" s="4" t="s">
        <v>458</v>
      </c>
      <c r="D7" s="6" t="n">
        <v>300000</v>
      </c>
      <c r="E7" s="6" t="n">
        <v>1100000</v>
      </c>
      <c r="F7" s="6" t="n">
        <v>5900000</v>
      </c>
    </row>
    <row r="8" spans="1:6">
      <c r="A8" s="4" t="s">
        <v>459</v>
      </c>
      <c r="B8" s="6" t="n">
        <v>14500000</v>
      </c>
      <c r="C8" s="6" t="n">
        <v>2500000</v>
      </c>
    </row>
    <row r="9" spans="1:6">
      <c r="A9" s="4" t="s">
        <v>460</v>
      </c>
    </row>
    <row r="10" spans="1:6">
      <c r="A10" s="3" t="s">
        <v>455</v>
      </c>
    </row>
    <row r="11" spans="1:6">
      <c r="A11" s="4" t="s">
        <v>461</v>
      </c>
      <c r="D11" s="4" t="s">
        <v>462</v>
      </c>
    </row>
    <row r="12" spans="1:6">
      <c r="A12" s="4" t="s">
        <v>463</v>
      </c>
    </row>
    <row r="13" spans="1:6">
      <c r="A13" s="3" t="s">
        <v>455</v>
      </c>
    </row>
    <row r="14" spans="1:6">
      <c r="A14" s="4" t="s">
        <v>461</v>
      </c>
      <c r="D14" s="4" t="s">
        <v>46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5</v>
      </c>
      <c r="B1" s="2" t="s">
        <v>2</v>
      </c>
      <c r="C1" s="2" t="s">
        <v>30</v>
      </c>
    </row>
    <row r="2" spans="1:3">
      <c r="A2" s="3" t="s">
        <v>466</v>
      </c>
    </row>
    <row r="3" spans="1:3">
      <c r="A3" s="4" t="s">
        <v>467</v>
      </c>
      <c r="B3" s="6" t="n">
        <v>554000</v>
      </c>
      <c r="C3" s="6" t="n">
        <v>776500</v>
      </c>
    </row>
    <row r="4" spans="1:3">
      <c r="A4" s="4" t="s">
        <v>468</v>
      </c>
      <c r="B4" s="5" t="n">
        <v>24000</v>
      </c>
      <c r="C4" s="5" t="n">
        <v>0</v>
      </c>
    </row>
    <row r="5" spans="1:3">
      <c r="A5" s="4" t="s">
        <v>469</v>
      </c>
      <c r="B5" s="5" t="n">
        <v>387</v>
      </c>
      <c r="C5" s="5" t="n">
        <v>413</v>
      </c>
    </row>
    <row r="6" spans="1:3">
      <c r="A6" s="4" t="s">
        <v>470</v>
      </c>
      <c r="B6" s="5" t="n">
        <v>2170</v>
      </c>
      <c r="C6" s="5" t="n">
        <v>2537</v>
      </c>
    </row>
    <row r="7" spans="1:3">
      <c r="A7" s="4" t="s">
        <v>61</v>
      </c>
      <c r="B7" s="5" t="n">
        <v>527443</v>
      </c>
      <c r="C7" s="5" t="n">
        <v>773550</v>
      </c>
    </row>
    <row r="8" spans="1:3">
      <c r="A8" s="4" t="s">
        <v>471</v>
      </c>
    </row>
    <row r="9" spans="1:3">
      <c r="A9" s="3" t="s">
        <v>466</v>
      </c>
    </row>
    <row r="10" spans="1:3">
      <c r="A10" s="4" t="s">
        <v>467</v>
      </c>
      <c r="B10" s="6" t="n">
        <v>0</v>
      </c>
      <c r="C10" s="6" t="n">
        <v>222500</v>
      </c>
    </row>
    <row r="11" spans="1:3">
      <c r="A11" s="4" t="s">
        <v>472</v>
      </c>
    </row>
    <row r="12" spans="1:3">
      <c r="A12" s="3" t="s">
        <v>466</v>
      </c>
    </row>
    <row r="13" spans="1:3">
      <c r="A13" s="4" t="s">
        <v>473</v>
      </c>
      <c r="B13" s="4" t="s">
        <v>474</v>
      </c>
      <c r="C13" s="4" t="s">
        <v>474</v>
      </c>
    </row>
    <row r="14" spans="1:3">
      <c r="A14" s="4" t="s">
        <v>467</v>
      </c>
      <c r="B14" s="6" t="n">
        <v>2000</v>
      </c>
      <c r="C14" s="6" t="n">
        <v>2000</v>
      </c>
    </row>
    <row r="15" spans="1:3">
      <c r="A15" s="4" t="s">
        <v>475</v>
      </c>
    </row>
    <row r="16" spans="1:3">
      <c r="A16" s="3" t="s">
        <v>466</v>
      </c>
    </row>
    <row r="17" spans="1:3">
      <c r="A17" s="4" t="s">
        <v>473</v>
      </c>
      <c r="B17" s="4" t="s">
        <v>476</v>
      </c>
      <c r="C17" s="4" t="s">
        <v>476</v>
      </c>
    </row>
    <row r="18" spans="1:3">
      <c r="A18" s="4" t="s">
        <v>467</v>
      </c>
      <c r="B18" s="6" t="n">
        <v>15000</v>
      </c>
      <c r="C18" s="6" t="n">
        <v>15000</v>
      </c>
    </row>
    <row r="19" spans="1:3">
      <c r="A19" s="4" t="s">
        <v>477</v>
      </c>
    </row>
    <row r="20" spans="1:3">
      <c r="A20" s="3" t="s">
        <v>466</v>
      </c>
    </row>
    <row r="21" spans="1:3">
      <c r="A21" s="4" t="s">
        <v>473</v>
      </c>
      <c r="B21" s="4" t="s">
        <v>478</v>
      </c>
      <c r="C21" s="4" t="s">
        <v>478</v>
      </c>
    </row>
    <row r="22" spans="1:3">
      <c r="A22" s="4" t="s">
        <v>467</v>
      </c>
      <c r="B22" s="6" t="n">
        <v>2000</v>
      </c>
      <c r="C22" s="6" t="n">
        <v>2000</v>
      </c>
    </row>
    <row r="23" spans="1:3">
      <c r="A23" s="4" t="s">
        <v>479</v>
      </c>
    </row>
    <row r="24" spans="1:3">
      <c r="A24" s="3" t="s">
        <v>466</v>
      </c>
    </row>
    <row r="25" spans="1:3">
      <c r="A25" s="4" t="s">
        <v>473</v>
      </c>
      <c r="B25" s="4" t="s">
        <v>480</v>
      </c>
      <c r="C25" s="4" t="s">
        <v>480</v>
      </c>
    </row>
    <row r="26" spans="1:3">
      <c r="A26" s="4" t="s">
        <v>467</v>
      </c>
      <c r="B26" s="6" t="n">
        <v>20000</v>
      </c>
      <c r="C26" s="6" t="n">
        <v>20000</v>
      </c>
    </row>
    <row r="27" spans="1:3">
      <c r="A27" s="4" t="s">
        <v>481</v>
      </c>
    </row>
    <row r="28" spans="1:3">
      <c r="A28" s="3" t="s">
        <v>466</v>
      </c>
    </row>
    <row r="29" spans="1:3">
      <c r="A29" s="4" t="s">
        <v>473</v>
      </c>
      <c r="B29" s="4" t="s">
        <v>482</v>
      </c>
      <c r="C29" s="4" t="s">
        <v>482</v>
      </c>
    </row>
    <row r="30" spans="1:3">
      <c r="A30" s="4" t="s">
        <v>467</v>
      </c>
      <c r="B30" s="6" t="n">
        <v>5000</v>
      </c>
      <c r="C30" s="6" t="n">
        <v>5000</v>
      </c>
    </row>
    <row r="31" spans="1:3">
      <c r="A31" s="4" t="s">
        <v>483</v>
      </c>
    </row>
    <row r="32" spans="1:3">
      <c r="A32" s="3" t="s">
        <v>466</v>
      </c>
    </row>
    <row r="33" spans="1:3">
      <c r="A33" s="4" t="s">
        <v>473</v>
      </c>
      <c r="B33" s="4" t="s">
        <v>484</v>
      </c>
      <c r="C33" s="4" t="s">
        <v>484</v>
      </c>
    </row>
    <row r="34" spans="1:3">
      <c r="A34" s="4" t="s">
        <v>467</v>
      </c>
      <c r="B34" s="6" t="n">
        <v>10000</v>
      </c>
      <c r="C34" s="6" t="n">
        <v>10000</v>
      </c>
    </row>
    <row r="35" spans="1:3">
      <c r="A35" s="4" t="s">
        <v>485</v>
      </c>
    </row>
    <row r="36" spans="1:3">
      <c r="A36" s="3" t="s">
        <v>466</v>
      </c>
    </row>
    <row r="37" spans="1:3">
      <c r="A37" s="4" t="s">
        <v>473</v>
      </c>
      <c r="B37" s="4" t="s">
        <v>486</v>
      </c>
      <c r="C37" s="4" t="s">
        <v>486</v>
      </c>
    </row>
    <row r="38" spans="1:3">
      <c r="A38" s="4" t="s">
        <v>467</v>
      </c>
      <c r="B38" s="6" t="n">
        <v>100000</v>
      </c>
      <c r="C38" s="6" t="n">
        <v>100000</v>
      </c>
    </row>
    <row r="39" spans="1:3">
      <c r="A39" s="4" t="s">
        <v>487</v>
      </c>
    </row>
    <row r="40" spans="1:3">
      <c r="A40" s="3" t="s">
        <v>466</v>
      </c>
    </row>
    <row r="41" spans="1:3">
      <c r="A41" s="4" t="s">
        <v>473</v>
      </c>
      <c r="B41" s="4" t="s">
        <v>488</v>
      </c>
      <c r="C41" s="4" t="s">
        <v>488</v>
      </c>
    </row>
    <row r="42" spans="1:3">
      <c r="A42" s="4" t="s">
        <v>467</v>
      </c>
      <c r="B42" s="6" t="n">
        <v>400000</v>
      </c>
      <c r="C42"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89</v>
      </c>
      <c r="B1" s="2" t="s">
        <v>448</v>
      </c>
    </row>
    <row r="2" spans="1:2">
      <c r="A2" s="3" t="s">
        <v>490</v>
      </c>
    </row>
    <row r="3" spans="1:2">
      <c r="A3" s="5" t="n">
        <v>2017</v>
      </c>
      <c r="B3" s="6" t="n">
        <v>24000</v>
      </c>
    </row>
    <row r="4" spans="1:2">
      <c r="A4" s="5" t="n">
        <v>2018</v>
      </c>
      <c r="B4" s="5" t="n">
        <v>0</v>
      </c>
    </row>
    <row r="5" spans="1:2">
      <c r="A5" s="5" t="n">
        <v>2019</v>
      </c>
      <c r="B5" s="5" t="n">
        <v>0</v>
      </c>
    </row>
    <row r="6" spans="1:2">
      <c r="A6" s="5" t="n">
        <v>2020</v>
      </c>
      <c r="B6" s="5" t="n">
        <v>0</v>
      </c>
    </row>
    <row r="7" spans="1:2">
      <c r="A7" s="5" t="n">
        <v>2021</v>
      </c>
      <c r="B7" s="5" t="n">
        <v>400000</v>
      </c>
    </row>
    <row r="8" spans="1:2">
      <c r="A8" s="4" t="s">
        <v>491</v>
      </c>
      <c r="B8" s="6" t="n">
        <v>1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92</v>
      </c>
      <c r="B1" s="2" t="s">
        <v>440</v>
      </c>
      <c r="C1" s="2" t="s">
        <v>2</v>
      </c>
      <c r="D1" s="2" t="s">
        <v>30</v>
      </c>
      <c r="E1" s="2" t="s">
        <v>89</v>
      </c>
      <c r="F1" s="2" t="s">
        <v>493</v>
      </c>
    </row>
    <row r="2" spans="1:6">
      <c r="A2" s="3" t="s">
        <v>466</v>
      </c>
    </row>
    <row r="3" spans="1:6">
      <c r="A3" s="4" t="s">
        <v>494</v>
      </c>
      <c r="C3" s="6" t="n">
        <v>554000000</v>
      </c>
      <c r="D3" s="6" t="n">
        <v>776500000</v>
      </c>
    </row>
    <row r="4" spans="1:6">
      <c r="A4" s="4" t="s">
        <v>495</v>
      </c>
      <c r="C4" s="5" t="n">
        <v>10000000</v>
      </c>
    </row>
    <row r="5" spans="1:6">
      <c r="A5" s="4" t="s">
        <v>496</v>
      </c>
      <c r="C5" s="6" t="n">
        <v>1050000000</v>
      </c>
      <c r="D5" s="5" t="n">
        <v>1400000000</v>
      </c>
    </row>
    <row r="6" spans="1:6">
      <c r="A6" s="4" t="s">
        <v>497</v>
      </c>
      <c r="C6" s="4" t="s">
        <v>498</v>
      </c>
    </row>
    <row r="7" spans="1:6">
      <c r="A7" s="4" t="s">
        <v>499</v>
      </c>
      <c r="C7" s="6" t="n">
        <v>75000000</v>
      </c>
    </row>
    <row r="8" spans="1:6">
      <c r="A8" s="4" t="s">
        <v>106</v>
      </c>
      <c r="C8" s="5" t="n">
        <v>36899000</v>
      </c>
      <c r="D8" s="5" t="n">
        <v>43108000</v>
      </c>
      <c r="E8" s="6" t="n">
        <v>37771000</v>
      </c>
    </row>
    <row r="9" spans="1:6">
      <c r="A9" s="4" t="s">
        <v>500</v>
      </c>
      <c r="C9" s="5" t="n">
        <v>3300000</v>
      </c>
      <c r="D9" s="5" t="n">
        <v>3300000</v>
      </c>
      <c r="E9" s="5" t="n">
        <v>5700000</v>
      </c>
    </row>
    <row r="10" spans="1:6">
      <c r="A10" s="4" t="s">
        <v>501</v>
      </c>
      <c r="C10" s="6" t="n">
        <v>100000</v>
      </c>
      <c r="E10" s="5" t="n">
        <v>200000</v>
      </c>
    </row>
    <row r="11" spans="1:6">
      <c r="A11" s="4" t="s">
        <v>502</v>
      </c>
      <c r="C11" s="4" t="s">
        <v>503</v>
      </c>
    </row>
    <row r="12" spans="1:6">
      <c r="A12" s="4" t="s">
        <v>504</v>
      </c>
      <c r="C12" s="6" t="n">
        <v>3400000</v>
      </c>
      <c r="D12" s="5" t="n">
        <v>4100000</v>
      </c>
      <c r="E12" s="6" t="n">
        <v>3600000</v>
      </c>
    </row>
    <row r="13" spans="1:6">
      <c r="A13" s="4" t="s">
        <v>505</v>
      </c>
    </row>
    <row r="14" spans="1:6">
      <c r="A14" s="3" t="s">
        <v>466</v>
      </c>
    </row>
    <row r="15" spans="1:6">
      <c r="A15" s="4" t="s">
        <v>506</v>
      </c>
      <c r="B15" s="4" t="s">
        <v>507</v>
      </c>
    </row>
    <row r="16" spans="1:6">
      <c r="A16" s="4" t="s">
        <v>508</v>
      </c>
      <c r="C16" s="5" t="n">
        <v>4</v>
      </c>
    </row>
    <row r="17" spans="1:6">
      <c r="A17" s="4" t="s">
        <v>509</v>
      </c>
      <c r="C17" s="5" t="n">
        <v>1</v>
      </c>
    </row>
    <row r="18" spans="1:6">
      <c r="A18" s="4" t="s">
        <v>510</v>
      </c>
      <c r="C18" s="8" t="n">
        <v>1.5</v>
      </c>
    </row>
    <row r="19" spans="1:6">
      <c r="A19" s="4" t="s">
        <v>472</v>
      </c>
    </row>
    <row r="20" spans="1:6">
      <c r="A20" s="3" t="s">
        <v>466</v>
      </c>
    </row>
    <row r="21" spans="1:6">
      <c r="A21" s="4" t="s">
        <v>494</v>
      </c>
      <c r="C21" s="6" t="n">
        <v>2000000</v>
      </c>
      <c r="D21" s="6" t="n">
        <v>2000000</v>
      </c>
    </row>
    <row r="22" spans="1:6">
      <c r="A22" s="4" t="s">
        <v>511</v>
      </c>
      <c r="C22" s="4" t="s">
        <v>474</v>
      </c>
      <c r="D22" s="4" t="s">
        <v>474</v>
      </c>
    </row>
    <row r="23" spans="1:6">
      <c r="A23" s="4" t="s">
        <v>481</v>
      </c>
    </row>
    <row r="24" spans="1:6">
      <c r="A24" s="3" t="s">
        <v>466</v>
      </c>
    </row>
    <row r="25" spans="1:6">
      <c r="A25" s="4" t="s">
        <v>494</v>
      </c>
      <c r="C25" s="6" t="n">
        <v>5000000</v>
      </c>
      <c r="D25" s="6" t="n">
        <v>5000000</v>
      </c>
    </row>
    <row r="26" spans="1:6">
      <c r="A26" s="4" t="s">
        <v>511</v>
      </c>
      <c r="C26" s="4" t="s">
        <v>482</v>
      </c>
      <c r="D26" s="4" t="s">
        <v>482</v>
      </c>
    </row>
    <row r="27" spans="1:6">
      <c r="A27" s="4" t="s">
        <v>512</v>
      </c>
    </row>
    <row r="28" spans="1:6">
      <c r="A28" s="3" t="s">
        <v>466</v>
      </c>
    </row>
    <row r="29" spans="1:6">
      <c r="A29" s="4" t="s">
        <v>496</v>
      </c>
      <c r="C29" s="6" t="n">
        <v>1050000000</v>
      </c>
    </row>
    <row r="30" spans="1:6">
      <c r="A30" s="4" t="s">
        <v>513</v>
      </c>
    </row>
    <row r="31" spans="1:6">
      <c r="A31" s="3" t="s">
        <v>466</v>
      </c>
    </row>
    <row r="32" spans="1:6">
      <c r="A32" s="4" t="s">
        <v>494</v>
      </c>
      <c r="F32" s="6" t="n">
        <v>2000000</v>
      </c>
    </row>
    <row r="33" spans="1:6">
      <c r="A33" s="4" t="s">
        <v>511</v>
      </c>
      <c r="F33" s="4" t="s">
        <v>474</v>
      </c>
    </row>
    <row r="34" spans="1:6">
      <c r="A34" s="4" t="s">
        <v>514</v>
      </c>
    </row>
    <row r="35" spans="1:6">
      <c r="A35" s="3" t="s">
        <v>466</v>
      </c>
    </row>
    <row r="36" spans="1:6">
      <c r="A36" s="4" t="s">
        <v>494</v>
      </c>
      <c r="F36" s="6" t="n">
        <v>5000000</v>
      </c>
    </row>
    <row r="37" spans="1:6">
      <c r="A37" s="4" t="s">
        <v>511</v>
      </c>
      <c r="F37" s="4" t="s">
        <v>4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6" t="n">
        <v>0</v>
      </c>
      <c r="C4" s="6" t="n">
        <v>222500</v>
      </c>
    </row>
    <row r="5" spans="1:3">
      <c r="A5" s="4" t="s">
        <v>518</v>
      </c>
      <c r="B5" s="5" t="n">
        <v>1050000</v>
      </c>
      <c r="C5" s="5" t="n">
        <v>1177500</v>
      </c>
    </row>
    <row r="6" spans="1:3">
      <c r="A6" s="4" t="s">
        <v>519</v>
      </c>
      <c r="B6" s="5" t="n">
        <v>1050000</v>
      </c>
      <c r="C6" s="5" t="n">
        <v>1400000</v>
      </c>
    </row>
    <row r="7" spans="1:3">
      <c r="A7" s="4" t="s">
        <v>520</v>
      </c>
      <c r="B7" s="5" t="n">
        <v>214500</v>
      </c>
      <c r="C7" s="5" t="n">
        <v>685000</v>
      </c>
    </row>
    <row r="8" spans="1:3">
      <c r="A8" s="4" t="s">
        <v>521</v>
      </c>
      <c r="B8" s="6" t="n">
        <v>33642</v>
      </c>
      <c r="C8" s="6" t="n">
        <v>358929</v>
      </c>
    </row>
    <row r="9" spans="1:3">
      <c r="A9" s="4" t="s">
        <v>522</v>
      </c>
      <c r="B9" s="4" t="s">
        <v>523</v>
      </c>
      <c r="C9" s="4" t="s">
        <v>524</v>
      </c>
    </row>
    <row r="10" spans="1:3">
      <c r="A10" s="4" t="s">
        <v>525</v>
      </c>
      <c r="B10" s="4" t="s">
        <v>526</v>
      </c>
      <c r="C10" s="4" t="s">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8</v>
      </c>
      <c r="B1" s="2" t="s">
        <v>1</v>
      </c>
    </row>
    <row r="2" spans="1:4">
      <c r="B2" s="2" t="s">
        <v>2</v>
      </c>
      <c r="C2" s="2" t="s">
        <v>30</v>
      </c>
      <c r="D2" s="2" t="s">
        <v>89</v>
      </c>
    </row>
    <row r="3" spans="1:4">
      <c r="A3" s="3" t="s">
        <v>529</v>
      </c>
    </row>
    <row r="4" spans="1:4">
      <c r="A4" s="4" t="s">
        <v>530</v>
      </c>
      <c r="B4" s="6" t="n">
        <v>-23277</v>
      </c>
      <c r="C4" s="6" t="n">
        <v>3972</v>
      </c>
      <c r="D4" s="6" t="n">
        <v>161576</v>
      </c>
    </row>
    <row r="5" spans="1:4">
      <c r="A5" s="4" t="s">
        <v>531</v>
      </c>
      <c r="B5" s="5" t="n">
        <v>832</v>
      </c>
      <c r="C5" s="5" t="n">
        <v>758</v>
      </c>
      <c r="D5" s="5" t="n">
        <v>72379</v>
      </c>
    </row>
    <row r="6" spans="1:4">
      <c r="A6" s="4" t="s">
        <v>532</v>
      </c>
      <c r="B6" s="5" t="n">
        <v>-22445</v>
      </c>
      <c r="C6" s="5" t="n">
        <v>4730</v>
      </c>
      <c r="D6" s="5" t="n">
        <v>233955</v>
      </c>
    </row>
    <row r="7" spans="1:4">
      <c r="A7" s="3" t="s">
        <v>533</v>
      </c>
    </row>
    <row r="8" spans="1:4">
      <c r="A8" s="4" t="s">
        <v>530</v>
      </c>
      <c r="B8" s="5" t="n">
        <v>-62205</v>
      </c>
      <c r="C8" s="5" t="n">
        <v>-513187</v>
      </c>
      <c r="D8" s="5" t="n">
        <v>144645</v>
      </c>
    </row>
    <row r="9" spans="1:4">
      <c r="A9" s="4" t="s">
        <v>531</v>
      </c>
      <c r="B9" s="5" t="n">
        <v>5012</v>
      </c>
      <c r="C9" s="5" t="n">
        <v>-26548</v>
      </c>
      <c r="D9" s="5" t="n">
        <v>-34447</v>
      </c>
    </row>
    <row r="10" spans="1:4">
      <c r="A10" s="4" t="s">
        <v>534</v>
      </c>
      <c r="B10" s="5" t="n">
        <v>-57193</v>
      </c>
      <c r="C10" s="5" t="n">
        <v>-539735</v>
      </c>
      <c r="D10" s="5" t="n">
        <v>110198</v>
      </c>
    </row>
    <row r="11" spans="1:4">
      <c r="A11" s="4" t="s">
        <v>535</v>
      </c>
      <c r="B11" s="6" t="n">
        <v>-79638</v>
      </c>
      <c r="C11" s="6" t="n">
        <v>-535005</v>
      </c>
      <c r="D11" s="6" t="n">
        <v>3441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9</v>
      </c>
    </row>
    <row r="3" spans="1:4">
      <c r="A3" s="3" t="s">
        <v>226</v>
      </c>
    </row>
    <row r="4" spans="1:4">
      <c r="A4" s="4" t="s">
        <v>537</v>
      </c>
      <c r="B4" s="6" t="n">
        <v>-79638</v>
      </c>
      <c r="C4" s="6" t="n">
        <v>-535005</v>
      </c>
      <c r="D4" s="6" t="n">
        <v>40728</v>
      </c>
    </row>
    <row r="5" spans="1:4">
      <c r="A5" s="4" t="s">
        <v>538</v>
      </c>
      <c r="B5" s="5" t="n">
        <v>0</v>
      </c>
      <c r="C5" s="5" t="n">
        <v>0</v>
      </c>
      <c r="D5" s="5" t="n">
        <v>17928</v>
      </c>
    </row>
    <row r="6" spans="1:4">
      <c r="A6" s="4" t="s">
        <v>539</v>
      </c>
      <c r="B6" s="5" t="n">
        <v>0</v>
      </c>
      <c r="C6" s="5" t="n">
        <v>0</v>
      </c>
      <c r="D6" s="5" t="n">
        <v>285497</v>
      </c>
    </row>
    <row r="7" spans="1:4">
      <c r="A7" s="4" t="s">
        <v>535</v>
      </c>
      <c r="B7" s="6" t="n">
        <v>-79638</v>
      </c>
      <c r="C7" s="6" t="n">
        <v>-535005</v>
      </c>
      <c r="D7" s="6" t="n">
        <v>3441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5700</v>
      </c>
    </row>
    <row r="4" spans="1:3">
      <c r="A4" s="3" t="s">
        <v>543</v>
      </c>
    </row>
    <row r="5" spans="1:3">
      <c r="A5" s="4" t="s">
        <v>544</v>
      </c>
      <c r="B5" s="5" t="n">
        <v>122534</v>
      </c>
      <c r="C5" s="6" t="n">
        <v>80842</v>
      </c>
    </row>
    <row r="6" spans="1:3">
      <c r="A6" s="4" t="s">
        <v>545</v>
      </c>
      <c r="B6" s="5" t="n">
        <v>-5735</v>
      </c>
      <c r="C6" s="5" t="n">
        <v>-3235</v>
      </c>
    </row>
    <row r="7" spans="1:3">
      <c r="A7" s="4" t="s">
        <v>546</v>
      </c>
      <c r="B7" s="5" t="n">
        <v>116799</v>
      </c>
      <c r="C7" s="5" t="n">
        <v>77607</v>
      </c>
    </row>
    <row r="8" spans="1:3">
      <c r="A8" s="3" t="s">
        <v>547</v>
      </c>
    </row>
    <row r="9" spans="1:3">
      <c r="A9" s="4" t="s">
        <v>548</v>
      </c>
      <c r="B9" s="5" t="n">
        <v>612687</v>
      </c>
      <c r="C9" s="5" t="n">
        <v>629976</v>
      </c>
    </row>
    <row r="10" spans="1:3">
      <c r="A10" s="4" t="s">
        <v>549</v>
      </c>
      <c r="B10" s="5" t="n">
        <v>-495888</v>
      </c>
      <c r="C10" s="5" t="n">
        <v>-552369</v>
      </c>
    </row>
    <row r="11" spans="1:3">
      <c r="A11" s="4" t="s">
        <v>550</v>
      </c>
    </row>
    <row r="12" spans="1:3">
      <c r="A12" s="3" t="s">
        <v>541</v>
      </c>
    </row>
    <row r="13" spans="1:3">
      <c r="A13" s="4" t="s">
        <v>551</v>
      </c>
      <c r="B13" s="5" t="n">
        <v>8800</v>
      </c>
    </row>
    <row r="14" spans="1:3">
      <c r="A14" s="4" t="s">
        <v>552</v>
      </c>
      <c r="B14" s="5" t="n">
        <v>281000</v>
      </c>
    </row>
    <row r="15" spans="1:3">
      <c r="A15" s="4" t="s">
        <v>553</v>
      </c>
    </row>
    <row r="16" spans="1:3">
      <c r="A16" s="3" t="s">
        <v>541</v>
      </c>
    </row>
    <row r="17" spans="1:3">
      <c r="A17" s="4" t="s">
        <v>554</v>
      </c>
      <c r="B17" s="5" t="n">
        <v>64203</v>
      </c>
      <c r="C17" s="5" t="n">
        <v>44862</v>
      </c>
    </row>
    <row r="18" spans="1:3">
      <c r="A18" s="4" t="s">
        <v>555</v>
      </c>
      <c r="B18" s="5" t="n">
        <v>25500</v>
      </c>
    </row>
    <row r="19" spans="1:3">
      <c r="A19" s="4" t="s">
        <v>556</v>
      </c>
      <c r="B19" s="5" t="n">
        <v>19100</v>
      </c>
    </row>
    <row r="20" spans="1:3">
      <c r="A20" s="3" t="s">
        <v>543</v>
      </c>
    </row>
    <row r="21" spans="1:3">
      <c r="A21" s="4" t="s">
        <v>554</v>
      </c>
      <c r="B21" s="5" t="n">
        <v>64203</v>
      </c>
      <c r="C21" s="5" t="n">
        <v>44862</v>
      </c>
    </row>
    <row r="22" spans="1:3">
      <c r="A22" s="4" t="s">
        <v>557</v>
      </c>
      <c r="B22" s="5" t="n">
        <v>222</v>
      </c>
      <c r="C22" s="5" t="n">
        <v>253</v>
      </c>
    </row>
    <row r="23" spans="1:3">
      <c r="A23" s="4" t="s">
        <v>558</v>
      </c>
      <c r="B23" s="5" t="n">
        <v>3151</v>
      </c>
      <c r="C23" s="5" t="n">
        <v>2807</v>
      </c>
    </row>
    <row r="24" spans="1:3">
      <c r="A24" s="4" t="s">
        <v>559</v>
      </c>
      <c r="B24" s="5" t="n">
        <v>13895</v>
      </c>
      <c r="C24" s="5" t="n">
        <v>11650</v>
      </c>
    </row>
    <row r="25" spans="1:3">
      <c r="A25" s="4" t="s">
        <v>560</v>
      </c>
      <c r="B25" s="5" t="n">
        <v>5401</v>
      </c>
      <c r="C25" s="5" t="n">
        <v>8693</v>
      </c>
    </row>
    <row r="26" spans="1:3">
      <c r="A26" s="4" t="s">
        <v>36</v>
      </c>
      <c r="B26" s="5" t="n">
        <v>22402</v>
      </c>
      <c r="C26" s="5" t="n">
        <v>0</v>
      </c>
    </row>
    <row r="27" spans="1:3">
      <c r="A27" s="4" t="s">
        <v>561</v>
      </c>
      <c r="B27" s="5" t="n">
        <v>12947</v>
      </c>
      <c r="C27" s="5" t="n">
        <v>12577</v>
      </c>
    </row>
    <row r="28" spans="1:3">
      <c r="A28" s="4" t="s">
        <v>59</v>
      </c>
      <c r="B28" s="5" t="n">
        <v>313</v>
      </c>
      <c r="C28" s="5" t="n">
        <v>0</v>
      </c>
    </row>
    <row r="29" spans="1:3">
      <c r="A29" s="4" t="s">
        <v>562</v>
      </c>
    </row>
    <row r="30" spans="1:3">
      <c r="A30" s="3" t="s">
        <v>547</v>
      </c>
    </row>
    <row r="31" spans="1:3">
      <c r="A31" s="4" t="s">
        <v>563</v>
      </c>
      <c r="B31" s="5" t="n">
        <v>603324</v>
      </c>
      <c r="C31" s="5" t="n">
        <v>620629</v>
      </c>
    </row>
    <row r="32" spans="1:3">
      <c r="A32" s="4" t="s">
        <v>36</v>
      </c>
      <c r="B32" s="5" t="n">
        <v>0</v>
      </c>
      <c r="C32" s="5" t="n">
        <v>2838</v>
      </c>
    </row>
    <row r="33" spans="1:3">
      <c r="A33" s="4" t="s">
        <v>564</v>
      </c>
      <c r="B33" s="5" t="n">
        <v>854</v>
      </c>
      <c r="C33" s="5" t="n">
        <v>141</v>
      </c>
    </row>
    <row r="34" spans="1:3">
      <c r="A34" s="4" t="s">
        <v>59</v>
      </c>
      <c r="B34" s="5" t="n">
        <v>8509</v>
      </c>
      <c r="C34" s="5" t="n">
        <v>6368</v>
      </c>
    </row>
    <row r="35" spans="1:3">
      <c r="A35" s="4" t="s">
        <v>565</v>
      </c>
    </row>
    <row r="36" spans="1:3">
      <c r="A36" s="3" t="s">
        <v>541</v>
      </c>
    </row>
    <row r="37" spans="1:3">
      <c r="A37" s="4" t="s">
        <v>566</v>
      </c>
      <c r="C37" s="5" t="n">
        <v>14500</v>
      </c>
    </row>
    <row r="38" spans="1:3">
      <c r="A38" s="3" t="s">
        <v>547</v>
      </c>
    </row>
    <row r="39" spans="1:3">
      <c r="A39" s="4" t="s">
        <v>549</v>
      </c>
      <c r="C39" s="6" t="n">
        <v>-14500</v>
      </c>
    </row>
    <row r="40" spans="1:3">
      <c r="A40" s="4" t="s">
        <v>567</v>
      </c>
    </row>
    <row r="41" spans="1:3">
      <c r="A41" s="3" t="s">
        <v>541</v>
      </c>
    </row>
    <row r="42" spans="1:3">
      <c r="A42" s="4" t="s">
        <v>568</v>
      </c>
      <c r="B42" s="6" t="n">
        <v>12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9</v>
      </c>
    </row>
    <row r="3" spans="1:4">
      <c r="A3" s="4" t="s">
        <v>116</v>
      </c>
      <c r="B3" s="6" t="n">
        <v>-167513</v>
      </c>
      <c r="C3" s="6" t="n">
        <v>-945731</v>
      </c>
      <c r="D3" s="6" t="n">
        <v>568032</v>
      </c>
    </row>
    <row r="4" spans="1:4">
      <c r="A4" s="3" t="s">
        <v>128</v>
      </c>
    </row>
    <row r="5" spans="1:4">
      <c r="A5" s="4" t="s">
        <v>129</v>
      </c>
      <c r="B5" s="5" t="n">
        <v>0</v>
      </c>
      <c r="C5" s="5" t="n">
        <v>0</v>
      </c>
      <c r="D5" s="5" t="n">
        <v>-12178</v>
      </c>
    </row>
    <row r="6" spans="1:4">
      <c r="A6" s="3" t="s">
        <v>130</v>
      </c>
    </row>
    <row r="7" spans="1:4">
      <c r="A7" s="4" t="s">
        <v>131</v>
      </c>
      <c r="B7" s="5" t="n">
        <v>0</v>
      </c>
      <c r="C7" s="5" t="n">
        <v>0</v>
      </c>
      <c r="D7" s="5" t="n">
        <v>14</v>
      </c>
    </row>
    <row r="8" spans="1:4">
      <c r="A8" s="4" t="s">
        <v>132</v>
      </c>
      <c r="B8" s="5" t="n">
        <v>-289</v>
      </c>
      <c r="C8" s="5" t="n">
        <v>0</v>
      </c>
      <c r="D8" s="5" t="n">
        <v>161</v>
      </c>
    </row>
    <row r="9" spans="1:4">
      <c r="A9" s="4" t="s">
        <v>133</v>
      </c>
      <c r="B9" s="5" t="n">
        <v>1890</v>
      </c>
      <c r="C9" s="5" t="n">
        <v>19828</v>
      </c>
      <c r="D9" s="5" t="n">
        <v>14256</v>
      </c>
    </row>
    <row r="10" spans="1:4">
      <c r="A10" s="4" t="s">
        <v>134</v>
      </c>
      <c r="B10" s="5" t="n">
        <v>-459</v>
      </c>
      <c r="C10" s="5" t="n">
        <v>3305</v>
      </c>
      <c r="D10" s="5" t="n">
        <v>-5056</v>
      </c>
    </row>
    <row r="11" spans="1:4">
      <c r="A11" s="4" t="s">
        <v>135</v>
      </c>
      <c r="B11" s="5" t="n">
        <v>1142</v>
      </c>
      <c r="C11" s="5" t="n">
        <v>23133</v>
      </c>
      <c r="D11" s="5" t="n">
        <v>9375</v>
      </c>
    </row>
    <row r="12" spans="1:4">
      <c r="A12" s="4" t="s">
        <v>136</v>
      </c>
      <c r="B12" s="5" t="n">
        <v>-166371</v>
      </c>
      <c r="C12" s="5" t="n">
        <v>-922598</v>
      </c>
      <c r="D12" s="5" t="n">
        <v>565229</v>
      </c>
    </row>
    <row r="13" spans="1:4">
      <c r="A13" s="4" t="s">
        <v>137</v>
      </c>
    </row>
    <row r="14" spans="1:4">
      <c r="A14" s="3" t="s">
        <v>128</v>
      </c>
    </row>
    <row r="15" spans="1:4">
      <c r="A15" s="4" t="s">
        <v>138</v>
      </c>
      <c r="B15" s="5" t="n">
        <v>0</v>
      </c>
      <c r="C15" s="5" t="n">
        <v>0</v>
      </c>
      <c r="D15" s="5" t="n">
        <v>37</v>
      </c>
    </row>
    <row r="16" spans="1:4">
      <c r="A16" s="4" t="s">
        <v>139</v>
      </c>
      <c r="B16" s="5" t="n">
        <v>0</v>
      </c>
      <c r="C16" s="5" t="n">
        <v>0</v>
      </c>
      <c r="D16" s="5" t="n">
        <v>-13399</v>
      </c>
    </row>
    <row r="17" spans="1:4">
      <c r="A17" s="4" t="s">
        <v>140</v>
      </c>
    </row>
    <row r="18" spans="1:4">
      <c r="A18" s="3" t="s">
        <v>128</v>
      </c>
    </row>
    <row r="19" spans="1:4">
      <c r="A19" s="4" t="s">
        <v>138</v>
      </c>
      <c r="B19" s="5" t="n">
        <v>0</v>
      </c>
      <c r="C19" s="5" t="n">
        <v>0</v>
      </c>
      <c r="D19" s="5" t="n">
        <v>-298</v>
      </c>
    </row>
    <row r="20" spans="1:4">
      <c r="A20" s="4" t="s">
        <v>139</v>
      </c>
      <c r="B20" s="6" t="n">
        <v>0</v>
      </c>
      <c r="C20" s="6" t="n">
        <v>0</v>
      </c>
      <c r="D20" s="6" t="n">
        <v>1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9</v>
      </c>
    </row>
    <row r="3" spans="1:4">
      <c r="A3" s="3" t="s">
        <v>226</v>
      </c>
    </row>
    <row r="4" spans="1:4">
      <c r="A4" s="4" t="s">
        <v>570</v>
      </c>
      <c r="B4" s="4" t="s">
        <v>571</v>
      </c>
      <c r="C4" s="4" t="s">
        <v>571</v>
      </c>
      <c r="D4" s="4" t="s">
        <v>571</v>
      </c>
    </row>
    <row r="5" spans="1:4">
      <c r="A5" s="4" t="s">
        <v>572</v>
      </c>
      <c r="B5" s="6" t="n">
        <v>-86503</v>
      </c>
      <c r="C5" s="6" t="n">
        <v>-518258</v>
      </c>
      <c r="D5" s="6" t="n">
        <v>49130</v>
      </c>
    </row>
    <row r="6" spans="1:4">
      <c r="A6" s="4" t="s">
        <v>573</v>
      </c>
      <c r="B6" s="5" t="n">
        <v>925</v>
      </c>
      <c r="C6" s="5" t="n">
        <v>-15417</v>
      </c>
      <c r="D6" s="5" t="n">
        <v>-459</v>
      </c>
    </row>
    <row r="7" spans="1:4">
      <c r="A7" s="4" t="s">
        <v>574</v>
      </c>
      <c r="B7" s="5" t="n">
        <v>-9</v>
      </c>
      <c r="C7" s="5" t="n">
        <v>-3075</v>
      </c>
      <c r="D7" s="5" t="n">
        <v>-121</v>
      </c>
    </row>
    <row r="8" spans="1:4">
      <c r="A8" s="4" t="s">
        <v>575</v>
      </c>
      <c r="B8" s="5" t="n">
        <v>153</v>
      </c>
      <c r="C8" s="5" t="n">
        <v>1241</v>
      </c>
      <c r="D8" s="5" t="n">
        <v>8382</v>
      </c>
    </row>
    <row r="9" spans="1:4">
      <c r="A9" s="4" t="s">
        <v>576</v>
      </c>
      <c r="B9" s="5" t="n">
        <v>2500</v>
      </c>
      <c r="C9" s="5" t="n">
        <v>1305</v>
      </c>
      <c r="D9" s="5" t="n">
        <v>552</v>
      </c>
    </row>
    <row r="10" spans="1:4">
      <c r="A10" s="4" t="s">
        <v>189</v>
      </c>
      <c r="B10" s="5" t="n">
        <v>3602</v>
      </c>
      <c r="C10" s="5" t="n">
        <v>1681</v>
      </c>
      <c r="D10" s="5" t="n">
        <v>8</v>
      </c>
    </row>
    <row r="11" spans="1:4">
      <c r="A11" s="4" t="s">
        <v>535</v>
      </c>
      <c r="B11" s="6" t="n">
        <v>-79638</v>
      </c>
      <c r="C11" s="6" t="n">
        <v>-535005</v>
      </c>
      <c r="D11" s="6" t="n">
        <v>40728</v>
      </c>
    </row>
    <row r="12" spans="1:4">
      <c r="A12" s="4" t="s">
        <v>577</v>
      </c>
      <c r="B12" s="4" t="s">
        <v>578</v>
      </c>
      <c r="C12" s="4" t="s">
        <v>579</v>
      </c>
      <c r="D12" s="4" t="s">
        <v>5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30</v>
      </c>
      <c r="E1" s="2" t="s">
        <v>89</v>
      </c>
    </row>
    <row r="2" spans="1:5">
      <c r="A2" s="3" t="s">
        <v>583</v>
      </c>
    </row>
    <row r="3" spans="1:5">
      <c r="A3" s="4" t="s">
        <v>584</v>
      </c>
      <c r="C3" s="6" t="n">
        <v>11189</v>
      </c>
      <c r="D3" s="6" t="n">
        <v>17530</v>
      </c>
      <c r="E3" s="6" t="n">
        <v>15986</v>
      </c>
    </row>
    <row r="4" spans="1:5">
      <c r="A4" s="4" t="s">
        <v>585</v>
      </c>
      <c r="C4" s="5" t="n">
        <v>2936</v>
      </c>
      <c r="D4" s="5" t="n">
        <v>2378</v>
      </c>
      <c r="E4" s="5" t="n">
        <v>3873</v>
      </c>
    </row>
    <row r="5" spans="1:5">
      <c r="A5" s="4" t="s">
        <v>586</v>
      </c>
      <c r="C5" s="5" t="n">
        <v>1484</v>
      </c>
      <c r="E5" s="5" t="n">
        <v>19</v>
      </c>
    </row>
    <row r="6" spans="1:5">
      <c r="A6" s="4" t="s">
        <v>587</v>
      </c>
      <c r="D6" s="5" t="n">
        <v>-6589</v>
      </c>
    </row>
    <row r="7" spans="1:5">
      <c r="A7" s="4" t="s">
        <v>588</v>
      </c>
      <c r="C7" s="5" t="n">
        <v>-99</v>
      </c>
      <c r="D7" s="5" t="n">
        <v>-345</v>
      </c>
      <c r="E7" s="5" t="n">
        <v>-954</v>
      </c>
    </row>
    <row r="8" spans="1:5">
      <c r="A8" s="4" t="s">
        <v>589</v>
      </c>
      <c r="C8" s="5" t="n">
        <v>-1300</v>
      </c>
      <c r="D8" s="5" t="n">
        <v>-1785</v>
      </c>
      <c r="E8" s="5" t="n">
        <v>-1394</v>
      </c>
    </row>
    <row r="9" spans="1:5">
      <c r="A9" s="4" t="s">
        <v>590</v>
      </c>
      <c r="C9" s="5" t="n">
        <v>14210</v>
      </c>
      <c r="D9" s="5" t="n">
        <v>11189</v>
      </c>
      <c r="E9" s="5" t="n">
        <v>17530</v>
      </c>
    </row>
    <row r="10" spans="1:5">
      <c r="A10" s="4" t="s">
        <v>591</v>
      </c>
      <c r="C10" s="5" t="n">
        <v>3500</v>
      </c>
    </row>
    <row r="11" spans="1:5">
      <c r="A11" s="4" t="s">
        <v>592</v>
      </c>
      <c r="C11" s="5" t="n">
        <v>300</v>
      </c>
      <c r="D11" s="5" t="n">
        <v>200</v>
      </c>
    </row>
    <row r="12" spans="1:5">
      <c r="A12" s="4" t="s">
        <v>593</v>
      </c>
      <c r="C12" s="6" t="n">
        <v>101</v>
      </c>
      <c r="D12" s="6" t="n">
        <v>2</v>
      </c>
      <c r="E12" s="6" t="n">
        <v>27</v>
      </c>
    </row>
    <row r="13" spans="1:5">
      <c r="A13" s="4" t="s">
        <v>594</v>
      </c>
    </row>
    <row r="14" spans="1:5">
      <c r="A14" s="3" t="s">
        <v>583</v>
      </c>
    </row>
    <row r="15" spans="1:5">
      <c r="A15" s="4" t="s">
        <v>587</v>
      </c>
      <c r="B15" s="6" t="n">
        <v>-900</v>
      </c>
    </row>
    <row r="16" spans="1:5">
      <c r="A16" s="4" t="s">
        <v>595</v>
      </c>
    </row>
    <row r="17" spans="1:5">
      <c r="A17" s="3" t="s">
        <v>583</v>
      </c>
    </row>
    <row r="18" spans="1:5">
      <c r="A18" s="4" t="s">
        <v>587</v>
      </c>
      <c r="B18" s="5" t="n">
        <v>-1000</v>
      </c>
    </row>
    <row r="19" spans="1:5">
      <c r="A19" s="4" t="s">
        <v>596</v>
      </c>
    </row>
    <row r="20" spans="1:5">
      <c r="A20" s="3" t="s">
        <v>583</v>
      </c>
    </row>
    <row r="21" spans="1:5">
      <c r="A21" s="4" t="s">
        <v>587</v>
      </c>
      <c r="B21" s="6" t="n">
        <v>-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453</v>
      </c>
      <c r="C1" s="2" t="s">
        <v>1</v>
      </c>
    </row>
    <row r="2" spans="1:5">
      <c r="B2" s="2" t="s">
        <v>454</v>
      </c>
      <c r="C2" s="2" t="s">
        <v>2</v>
      </c>
      <c r="D2" s="2" t="s">
        <v>30</v>
      </c>
      <c r="E2" s="2" t="s">
        <v>89</v>
      </c>
    </row>
    <row r="3" spans="1:5">
      <c r="A3" s="3" t="s">
        <v>335</v>
      </c>
    </row>
    <row r="4" spans="1:5">
      <c r="A4" s="4" t="s">
        <v>598</v>
      </c>
      <c r="C4" s="6" t="n">
        <v>-1100</v>
      </c>
    </row>
    <row r="5" spans="1:5">
      <c r="A5" s="3" t="s">
        <v>599</v>
      </c>
    </row>
    <row r="6" spans="1:5">
      <c r="A6" s="4" t="s">
        <v>600</v>
      </c>
      <c r="C6" s="5" t="n">
        <v>3619</v>
      </c>
      <c r="D6" s="6" t="n">
        <v>3881</v>
      </c>
    </row>
    <row r="7" spans="1:5">
      <c r="A7" s="3" t="s">
        <v>601</v>
      </c>
    </row>
    <row r="8" spans="1:5">
      <c r="A8" s="4" t="s">
        <v>602</v>
      </c>
      <c r="C8" s="5" t="n">
        <v>-1405</v>
      </c>
      <c r="D8" s="5" t="n">
        <v>-263</v>
      </c>
    </row>
    <row r="9" spans="1:5">
      <c r="A9" s="4" t="s">
        <v>352</v>
      </c>
    </row>
    <row r="10" spans="1:5">
      <c r="A10" s="3" t="s">
        <v>335</v>
      </c>
    </row>
    <row r="11" spans="1:5">
      <c r="A11" s="4" t="s">
        <v>603</v>
      </c>
      <c r="C11" s="5" t="n">
        <v>1094</v>
      </c>
      <c r="D11" s="5" t="n">
        <v>15729</v>
      </c>
    </row>
    <row r="12" spans="1:5">
      <c r="A12" s="3" t="s">
        <v>604</v>
      </c>
    </row>
    <row r="13" spans="1:5">
      <c r="A13" s="4" t="s">
        <v>605</v>
      </c>
      <c r="B13" s="6" t="n">
        <v>15729</v>
      </c>
      <c r="C13" s="5" t="n">
        <v>15729</v>
      </c>
      <c r="D13" s="5" t="n">
        <v>107669</v>
      </c>
    </row>
    <row r="14" spans="1:5">
      <c r="A14" s="4" t="s">
        <v>606</v>
      </c>
      <c r="C14" s="5" t="n">
        <v>0</v>
      </c>
      <c r="D14" s="5" t="n">
        <v>0</v>
      </c>
      <c r="E14" s="6" t="n">
        <v>6808</v>
      </c>
    </row>
    <row r="15" spans="1:5">
      <c r="A15" s="4" t="s">
        <v>607</v>
      </c>
      <c r="C15" s="5" t="n">
        <v>0</v>
      </c>
      <c r="D15" s="5" t="n">
        <v>816</v>
      </c>
      <c r="E15" s="5" t="n">
        <v>4498</v>
      </c>
    </row>
    <row r="16" spans="1:5">
      <c r="A16" s="4" t="s">
        <v>608</v>
      </c>
      <c r="C16" s="5" t="n">
        <v>-26</v>
      </c>
      <c r="D16" s="5" t="n">
        <v>-683</v>
      </c>
    </row>
    <row r="17" spans="1:5">
      <c r="A17" s="4" t="s">
        <v>609</v>
      </c>
      <c r="C17" s="5" t="n">
        <v>0</v>
      </c>
      <c r="D17" s="5" t="n">
        <v>0</v>
      </c>
    </row>
    <row r="18" spans="1:5">
      <c r="A18" s="4" t="s">
        <v>459</v>
      </c>
      <c r="C18" s="5" t="n">
        <v>0</v>
      </c>
      <c r="D18" s="5" t="n">
        <v>0</v>
      </c>
    </row>
    <row r="19" spans="1:5">
      <c r="A19" s="4" t="s">
        <v>610</v>
      </c>
      <c r="C19" s="5" t="n">
        <v>-14609</v>
      </c>
      <c r="D19" s="5" t="n">
        <v>-92073</v>
      </c>
    </row>
    <row r="20" spans="1:5">
      <c r="A20" s="4" t="s">
        <v>611</v>
      </c>
      <c r="C20" s="5" t="n">
        <v>1094</v>
      </c>
      <c r="D20" s="5" t="n">
        <v>15729</v>
      </c>
      <c r="E20" s="5" t="n">
        <v>107669</v>
      </c>
    </row>
    <row r="21" spans="1:5">
      <c r="A21" s="3" t="s">
        <v>612</v>
      </c>
    </row>
    <row r="22" spans="1:5">
      <c r="A22" s="4" t="s">
        <v>613</v>
      </c>
      <c r="B22" s="5" t="n">
        <v>27</v>
      </c>
      <c r="C22" s="5" t="n">
        <v>27</v>
      </c>
      <c r="D22" s="5" t="n">
        <v>67542</v>
      </c>
    </row>
    <row r="23" spans="1:5">
      <c r="A23" s="4" t="s">
        <v>614</v>
      </c>
      <c r="C23" s="5" t="n">
        <v>-27</v>
      </c>
      <c r="D23" s="5" t="n">
        <v>-289</v>
      </c>
    </row>
    <row r="24" spans="1:5">
      <c r="A24" s="4" t="s">
        <v>615</v>
      </c>
      <c r="C24" s="5" t="n">
        <v>14609</v>
      </c>
      <c r="D24" s="5" t="n">
        <v>24847</v>
      </c>
    </row>
    <row r="25" spans="1:5">
      <c r="A25" s="4" t="s">
        <v>610</v>
      </c>
      <c r="C25" s="5" t="n">
        <v>-14609</v>
      </c>
      <c r="D25" s="5" t="n">
        <v>-92073</v>
      </c>
    </row>
    <row r="26" spans="1:5">
      <c r="A26" s="4" t="s">
        <v>616</v>
      </c>
      <c r="C26" s="5" t="n">
        <v>0</v>
      </c>
      <c r="D26" s="5" t="n">
        <v>27</v>
      </c>
      <c r="E26" s="5" t="n">
        <v>67542</v>
      </c>
    </row>
    <row r="27" spans="1:5">
      <c r="A27" s="4" t="s">
        <v>617</v>
      </c>
      <c r="C27" s="5" t="n">
        <v>-1094</v>
      </c>
      <c r="D27" s="5" t="n">
        <v>-15702</v>
      </c>
    </row>
    <row r="28" spans="1:5">
      <c r="A28" s="3" t="s">
        <v>599</v>
      </c>
    </row>
    <row r="29" spans="1:5">
      <c r="A29" s="4" t="s">
        <v>600</v>
      </c>
      <c r="C29" s="5" t="n">
        <v>0</v>
      </c>
      <c r="D29" s="5" t="n">
        <v>0</v>
      </c>
    </row>
    <row r="30" spans="1:5">
      <c r="A30" s="4" t="s">
        <v>618</v>
      </c>
      <c r="C30" s="5" t="n">
        <v>-121</v>
      </c>
      <c r="D30" s="5" t="n">
        <v>-15702</v>
      </c>
    </row>
    <row r="31" spans="1:5">
      <c r="A31" s="4" t="s">
        <v>619</v>
      </c>
      <c r="C31" s="5" t="n">
        <v>-973</v>
      </c>
      <c r="D31" s="5" t="n">
        <v>0</v>
      </c>
    </row>
    <row r="32" spans="1:5">
      <c r="A32" s="4" t="s">
        <v>620</v>
      </c>
      <c r="C32" s="5" t="n">
        <v>-1094</v>
      </c>
      <c r="D32" s="5" t="n">
        <v>-15702</v>
      </c>
    </row>
    <row r="33" spans="1:5">
      <c r="A33" s="3" t="s">
        <v>601</v>
      </c>
    </row>
    <row r="34" spans="1:5">
      <c r="A34" s="4" t="s">
        <v>621</v>
      </c>
      <c r="C34" s="5" t="n">
        <v>0</v>
      </c>
      <c r="D34" s="5" t="n">
        <v>0</v>
      </c>
    </row>
    <row r="35" spans="1:5">
      <c r="A35" s="4" t="s">
        <v>622</v>
      </c>
      <c r="C35" s="5" t="n">
        <v>0</v>
      </c>
      <c r="D35" s="5" t="n">
        <v>2179</v>
      </c>
    </row>
    <row r="36" spans="1:5">
      <c r="A36" s="4" t="s">
        <v>602</v>
      </c>
      <c r="C36" s="5" t="n">
        <v>0</v>
      </c>
      <c r="D36" s="5" t="n">
        <v>2179</v>
      </c>
    </row>
    <row r="37" spans="1:5">
      <c r="A37" s="4" t="s">
        <v>354</v>
      </c>
    </row>
    <row r="38" spans="1:5">
      <c r="A38" s="3" t="s">
        <v>604</v>
      </c>
    </row>
    <row r="39" spans="1:5">
      <c r="A39" s="4" t="s">
        <v>605</v>
      </c>
      <c r="B39" s="5" t="n">
        <v>6488</v>
      </c>
      <c r="C39" s="5" t="n">
        <v>6488</v>
      </c>
      <c r="D39" s="5" t="n">
        <v>11127</v>
      </c>
    </row>
    <row r="40" spans="1:5">
      <c r="A40" s="4" t="s">
        <v>606</v>
      </c>
      <c r="C40" s="5" t="n">
        <v>94</v>
      </c>
      <c r="D40" s="5" t="n">
        <v>392</v>
      </c>
      <c r="E40" s="5" t="n">
        <v>253</v>
      </c>
    </row>
    <row r="41" spans="1:5">
      <c r="A41" s="4" t="s">
        <v>607</v>
      </c>
      <c r="C41" s="5" t="n">
        <v>223</v>
      </c>
      <c r="D41" s="5" t="n">
        <v>466</v>
      </c>
      <c r="E41" s="5" t="n">
        <v>661</v>
      </c>
    </row>
    <row r="42" spans="1:5">
      <c r="A42" s="4" t="s">
        <v>608</v>
      </c>
      <c r="C42" s="5" t="n">
        <v>917</v>
      </c>
      <c r="D42" s="5" t="n">
        <v>-1185</v>
      </c>
    </row>
    <row r="43" spans="1:5">
      <c r="A43" s="4" t="s">
        <v>609</v>
      </c>
      <c r="C43" s="5" t="n">
        <v>-422</v>
      </c>
      <c r="D43" s="5" t="n">
        <v>-4071</v>
      </c>
    </row>
    <row r="44" spans="1:5">
      <c r="A44" s="4" t="s">
        <v>459</v>
      </c>
      <c r="B44" s="5" t="n">
        <v>-800</v>
      </c>
      <c r="C44" s="5" t="n">
        <v>-477</v>
      </c>
      <c r="D44" s="5" t="n">
        <v>0</v>
      </c>
    </row>
    <row r="45" spans="1:5">
      <c r="A45" s="4" t="s">
        <v>610</v>
      </c>
      <c r="C45" s="5" t="n">
        <v>-1376</v>
      </c>
      <c r="D45" s="5" t="n">
        <v>-241</v>
      </c>
    </row>
    <row r="46" spans="1:5">
      <c r="A46" s="4" t="s">
        <v>611</v>
      </c>
      <c r="C46" s="5" t="n">
        <v>5447</v>
      </c>
      <c r="D46" s="5" t="n">
        <v>6488</v>
      </c>
      <c r="E46" s="5" t="n">
        <v>11127</v>
      </c>
    </row>
    <row r="47" spans="1:5">
      <c r="A47" s="3" t="s">
        <v>612</v>
      </c>
    </row>
    <row r="48" spans="1:5">
      <c r="A48" s="4" t="s">
        <v>613</v>
      </c>
      <c r="B48" s="6" t="n">
        <v>10369</v>
      </c>
      <c r="C48" s="5" t="n">
        <v>10369</v>
      </c>
      <c r="D48" s="5" t="n">
        <v>10693</v>
      </c>
    </row>
    <row r="49" spans="1:5">
      <c r="A49" s="4" t="s">
        <v>614</v>
      </c>
      <c r="C49" s="5" t="n">
        <v>73</v>
      </c>
      <c r="D49" s="5" t="n">
        <v>-83</v>
      </c>
    </row>
    <row r="50" spans="1:5">
      <c r="A50" s="4" t="s">
        <v>615</v>
      </c>
      <c r="C50" s="5" t="n">
        <v>0</v>
      </c>
      <c r="D50" s="5" t="n">
        <v>0</v>
      </c>
    </row>
    <row r="51" spans="1:5">
      <c r="A51" s="4" t="s">
        <v>610</v>
      </c>
      <c r="C51" s="5" t="n">
        <v>-1376</v>
      </c>
      <c r="D51" s="5" t="n">
        <v>-241</v>
      </c>
    </row>
    <row r="52" spans="1:5">
      <c r="A52" s="4" t="s">
        <v>616</v>
      </c>
      <c r="C52" s="5" t="n">
        <v>9066</v>
      </c>
      <c r="D52" s="5" t="n">
        <v>10369</v>
      </c>
      <c r="E52" s="5" t="n">
        <v>10693</v>
      </c>
    </row>
    <row r="53" spans="1:5">
      <c r="A53" s="4" t="s">
        <v>617</v>
      </c>
      <c r="C53" s="5" t="n">
        <v>3619</v>
      </c>
      <c r="D53" s="5" t="n">
        <v>3881</v>
      </c>
    </row>
    <row r="54" spans="1:5">
      <c r="A54" s="3" t="s">
        <v>599</v>
      </c>
    </row>
    <row r="55" spans="1:5">
      <c r="A55" s="4" t="s">
        <v>600</v>
      </c>
      <c r="C55" s="5" t="n">
        <v>3619</v>
      </c>
      <c r="D55" s="5" t="n">
        <v>3881</v>
      </c>
    </row>
    <row r="56" spans="1:5">
      <c r="A56" s="4" t="s">
        <v>618</v>
      </c>
      <c r="C56" s="5" t="n">
        <v>0</v>
      </c>
      <c r="D56" s="5" t="n">
        <v>0</v>
      </c>
    </row>
    <row r="57" spans="1:5">
      <c r="A57" s="4" t="s">
        <v>619</v>
      </c>
      <c r="C57" s="5" t="n">
        <v>0</v>
      </c>
      <c r="D57" s="5" t="n">
        <v>0</v>
      </c>
    </row>
    <row r="58" spans="1:5">
      <c r="A58" s="4" t="s">
        <v>620</v>
      </c>
      <c r="C58" s="5" t="n">
        <v>3619</v>
      </c>
      <c r="D58" s="5" t="n">
        <v>3881</v>
      </c>
    </row>
    <row r="59" spans="1:5">
      <c r="A59" s="3" t="s">
        <v>601</v>
      </c>
    </row>
    <row r="60" spans="1:5">
      <c r="A60" s="4" t="s">
        <v>621</v>
      </c>
      <c r="C60" s="5" t="n">
        <v>-2111</v>
      </c>
      <c r="D60" s="5" t="n">
        <v>-2646</v>
      </c>
    </row>
    <row r="61" spans="1:5">
      <c r="A61" s="4" t="s">
        <v>622</v>
      </c>
      <c r="C61" s="5" t="n">
        <v>643</v>
      </c>
      <c r="D61" s="5" t="n">
        <v>205</v>
      </c>
    </row>
    <row r="62" spans="1:5">
      <c r="A62" s="4" t="s">
        <v>602</v>
      </c>
      <c r="C62" s="5" t="n">
        <v>-1468</v>
      </c>
      <c r="D62" s="5" t="n">
        <v>-2441</v>
      </c>
    </row>
    <row r="63" spans="1:5">
      <c r="A63" s="4" t="s">
        <v>623</v>
      </c>
    </row>
    <row r="64" spans="1:5">
      <c r="A64" s="3" t="s">
        <v>335</v>
      </c>
    </row>
    <row r="65" spans="1:5">
      <c r="A65" s="4" t="s">
        <v>624</v>
      </c>
      <c r="C65" s="6" t="n">
        <v>3300</v>
      </c>
      <c r="D65" s="6" t="n">
        <v>5700</v>
      </c>
      <c r="E65" s="6" t="n">
        <v>37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3" t="s">
        <v>335</v>
      </c>
    </row>
    <row r="3" spans="1:2">
      <c r="A3" s="4" t="s">
        <v>627</v>
      </c>
      <c r="B3" s="6" t="n">
        <v>3308</v>
      </c>
    </row>
    <row r="4" spans="1:2">
      <c r="A4" s="4" t="s">
        <v>32</v>
      </c>
    </row>
    <row r="5" spans="1:2">
      <c r="A5" s="3" t="s">
        <v>335</v>
      </c>
    </row>
    <row r="6" spans="1:2">
      <c r="A6" s="4" t="s">
        <v>627</v>
      </c>
      <c r="B6" s="5" t="n">
        <v>3308</v>
      </c>
    </row>
    <row r="7" spans="1:2">
      <c r="A7" s="9" t="n">
        <v>1</v>
      </c>
    </row>
    <row r="8" spans="1:2">
      <c r="A8" s="3" t="s">
        <v>335</v>
      </c>
    </row>
    <row r="9" spans="1:2">
      <c r="A9" s="4" t="s">
        <v>627</v>
      </c>
      <c r="B9" s="5" t="n">
        <v>3308</v>
      </c>
    </row>
    <row r="10" spans="1:2">
      <c r="A10" s="4" t="s">
        <v>628</v>
      </c>
    </row>
    <row r="11" spans="1:2">
      <c r="A11" s="3" t="s">
        <v>335</v>
      </c>
    </row>
    <row r="12" spans="1:2">
      <c r="A12" s="4" t="s">
        <v>627</v>
      </c>
      <c r="B12" s="5" t="n">
        <v>3308</v>
      </c>
    </row>
    <row r="13" spans="1:2">
      <c r="A13" s="9" t="n">
        <v>2</v>
      </c>
    </row>
    <row r="14" spans="1:2">
      <c r="A14" s="3" t="s">
        <v>335</v>
      </c>
    </row>
    <row r="15" spans="1:2">
      <c r="A15" s="4" t="s">
        <v>627</v>
      </c>
      <c r="B15" s="5" t="n">
        <v>0</v>
      </c>
    </row>
    <row r="16" spans="1:2">
      <c r="A16" s="4" t="s">
        <v>629</v>
      </c>
    </row>
    <row r="17" spans="1:2">
      <c r="A17" s="3" t="s">
        <v>335</v>
      </c>
    </row>
    <row r="18" spans="1:2">
      <c r="A18" s="4" t="s">
        <v>627</v>
      </c>
      <c r="B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0</v>
      </c>
      <c r="B1" s="2" t="s">
        <v>453</v>
      </c>
      <c r="D1" s="2" t="s">
        <v>1</v>
      </c>
    </row>
    <row r="2" spans="1:6">
      <c r="B2" s="2" t="s">
        <v>454</v>
      </c>
      <c r="C2" s="2" t="s">
        <v>89</v>
      </c>
      <c r="D2" s="2" t="s">
        <v>2</v>
      </c>
      <c r="E2" s="2" t="s">
        <v>30</v>
      </c>
      <c r="F2" s="2" t="s">
        <v>89</v>
      </c>
    </row>
    <row r="3" spans="1:6">
      <c r="A3" s="3" t="s">
        <v>631</v>
      </c>
    </row>
    <row r="4" spans="1:6">
      <c r="A4" s="4" t="s">
        <v>459</v>
      </c>
      <c r="B4" s="6" t="n">
        <v>14500</v>
      </c>
      <c r="C4" s="6" t="n">
        <v>2500</v>
      </c>
    </row>
    <row r="5" spans="1:6">
      <c r="A5" s="4" t="s">
        <v>352</v>
      </c>
    </row>
    <row r="6" spans="1:6">
      <c r="A6" s="3" t="s">
        <v>631</v>
      </c>
    </row>
    <row r="7" spans="1:6">
      <c r="A7" s="4" t="s">
        <v>606</v>
      </c>
      <c r="D7" s="6" t="n">
        <v>0</v>
      </c>
      <c r="E7" s="6" t="n">
        <v>0</v>
      </c>
      <c r="F7" s="6" t="n">
        <v>6808</v>
      </c>
    </row>
    <row r="8" spans="1:6">
      <c r="A8" s="4" t="s">
        <v>607</v>
      </c>
      <c r="D8" s="5" t="n">
        <v>0</v>
      </c>
      <c r="E8" s="5" t="n">
        <v>816</v>
      </c>
      <c r="F8" s="5" t="n">
        <v>4498</v>
      </c>
    </row>
    <row r="9" spans="1:6">
      <c r="A9" s="4" t="s">
        <v>632</v>
      </c>
      <c r="D9" s="5" t="n">
        <v>0</v>
      </c>
      <c r="E9" s="5" t="n">
        <v>0</v>
      </c>
      <c r="F9" s="5" t="n">
        <v>-4386</v>
      </c>
    </row>
    <row r="10" spans="1:6">
      <c r="A10" s="4" t="s">
        <v>633</v>
      </c>
      <c r="D10" s="5" t="n">
        <v>0</v>
      </c>
      <c r="E10" s="5" t="n">
        <v>0</v>
      </c>
      <c r="F10" s="5" t="n">
        <v>202</v>
      </c>
    </row>
    <row r="11" spans="1:6">
      <c r="A11" s="4" t="s">
        <v>634</v>
      </c>
      <c r="D11" s="5" t="n">
        <v>0</v>
      </c>
      <c r="E11" s="5" t="n">
        <v>737</v>
      </c>
      <c r="F11" s="5" t="n">
        <v>4995</v>
      </c>
    </row>
    <row r="12" spans="1:6">
      <c r="A12" s="4" t="s">
        <v>459</v>
      </c>
      <c r="D12" s="5" t="n">
        <v>0</v>
      </c>
      <c r="E12" s="5" t="n">
        <v>0</v>
      </c>
      <c r="F12" s="5" t="n">
        <v>2477</v>
      </c>
    </row>
    <row r="13" spans="1:6">
      <c r="A13" s="4" t="s">
        <v>635</v>
      </c>
      <c r="D13" s="5" t="n">
        <v>3325</v>
      </c>
      <c r="E13" s="5" t="n">
        <v>29767</v>
      </c>
      <c r="F13" s="5" t="n">
        <v>4082</v>
      </c>
    </row>
    <row r="14" spans="1:6">
      <c r="A14" s="4" t="s">
        <v>636</v>
      </c>
      <c r="D14" s="5" t="n">
        <v>0</v>
      </c>
      <c r="E14" s="5" t="n">
        <v>0</v>
      </c>
      <c r="F14" s="5" t="n">
        <v>254</v>
      </c>
    </row>
    <row r="15" spans="1:6">
      <c r="A15" s="4" t="s">
        <v>637</v>
      </c>
      <c r="D15" s="5" t="n">
        <v>3325</v>
      </c>
      <c r="E15" s="5" t="n">
        <v>31320</v>
      </c>
      <c r="F15" s="5" t="n">
        <v>18930</v>
      </c>
    </row>
    <row r="16" spans="1:6">
      <c r="A16" s="4" t="s">
        <v>354</v>
      </c>
    </row>
    <row r="17" spans="1:6">
      <c r="A17" s="3" t="s">
        <v>631</v>
      </c>
    </row>
    <row r="18" spans="1:6">
      <c r="A18" s="4" t="s">
        <v>606</v>
      </c>
      <c r="D18" s="5" t="n">
        <v>94</v>
      </c>
      <c r="E18" s="5" t="n">
        <v>392</v>
      </c>
      <c r="F18" s="5" t="n">
        <v>253</v>
      </c>
    </row>
    <row r="19" spans="1:6">
      <c r="A19" s="4" t="s">
        <v>607</v>
      </c>
      <c r="D19" s="5" t="n">
        <v>223</v>
      </c>
      <c r="E19" s="5" t="n">
        <v>466</v>
      </c>
      <c r="F19" s="5" t="n">
        <v>661</v>
      </c>
    </row>
    <row r="20" spans="1:6">
      <c r="A20" s="4" t="s">
        <v>632</v>
      </c>
      <c r="D20" s="5" t="n">
        <v>-316</v>
      </c>
      <c r="E20" s="5" t="n">
        <v>-457</v>
      </c>
      <c r="F20" s="5" t="n">
        <v>-1122</v>
      </c>
    </row>
    <row r="21" spans="1:6">
      <c r="A21" s="4" t="s">
        <v>633</v>
      </c>
      <c r="D21" s="5" t="n">
        <v>-465</v>
      </c>
      <c r="E21" s="5" t="n">
        <v>0</v>
      </c>
      <c r="F21" s="5" t="n">
        <v>0</v>
      </c>
    </row>
    <row r="22" spans="1:6">
      <c r="A22" s="4" t="s">
        <v>634</v>
      </c>
      <c r="D22" s="5" t="n">
        <v>0</v>
      </c>
      <c r="E22" s="5" t="n">
        <v>0</v>
      </c>
      <c r="F22" s="5" t="n">
        <v>-653</v>
      </c>
    </row>
    <row r="23" spans="1:6">
      <c r="A23" s="4" t="s">
        <v>638</v>
      </c>
      <c r="D23" s="5" t="n">
        <v>0</v>
      </c>
      <c r="E23" s="5" t="n">
        <v>0</v>
      </c>
      <c r="F23" s="5" t="n">
        <v>44</v>
      </c>
    </row>
    <row r="24" spans="1:6">
      <c r="A24" s="4" t="s">
        <v>635</v>
      </c>
      <c r="D24" s="5" t="n">
        <v>45</v>
      </c>
      <c r="E24" s="5" t="n">
        <v>0</v>
      </c>
      <c r="F24" s="5" t="n">
        <v>0</v>
      </c>
    </row>
    <row r="25" spans="1:6">
      <c r="A25" s="4" t="s">
        <v>636</v>
      </c>
      <c r="D25" s="5" t="n">
        <v>-816</v>
      </c>
      <c r="E25" s="5" t="n">
        <v>0</v>
      </c>
      <c r="F25" s="5" t="n">
        <v>0</v>
      </c>
    </row>
    <row r="26" spans="1:6">
      <c r="A26" s="4" t="s">
        <v>637</v>
      </c>
      <c r="D26" s="6" t="n">
        <v>-1235</v>
      </c>
      <c r="E26" s="6" t="n">
        <v>401</v>
      </c>
      <c r="F26" s="6" t="n">
        <v>-81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9</v>
      </c>
      <c r="B1" s="2" t="s">
        <v>453</v>
      </c>
      <c r="E1" s="2" t="s">
        <v>1</v>
      </c>
    </row>
    <row r="2" spans="1:7">
      <c r="B2" s="2" t="s">
        <v>454</v>
      </c>
      <c r="C2" s="2" t="s">
        <v>640</v>
      </c>
      <c r="D2" s="2" t="s">
        <v>89</v>
      </c>
      <c r="E2" s="2" t="s">
        <v>2</v>
      </c>
      <c r="F2" s="2" t="s">
        <v>30</v>
      </c>
      <c r="G2" s="2" t="s">
        <v>89</v>
      </c>
    </row>
    <row r="3" spans="1:7">
      <c r="A3" s="3" t="s">
        <v>641</v>
      </c>
    </row>
    <row r="4" spans="1:7">
      <c r="A4" s="4" t="s">
        <v>633</v>
      </c>
      <c r="E4" s="6" t="n">
        <v>-176</v>
      </c>
      <c r="F4" s="6" t="n">
        <v>0</v>
      </c>
      <c r="G4" s="6" t="n">
        <v>87</v>
      </c>
    </row>
    <row r="5" spans="1:7">
      <c r="A5" s="4" t="s">
        <v>459</v>
      </c>
      <c r="B5" s="6" t="n">
        <v>14500</v>
      </c>
      <c r="D5" s="6" t="n">
        <v>2500</v>
      </c>
    </row>
    <row r="6" spans="1:7">
      <c r="A6" s="4" t="s">
        <v>352</v>
      </c>
    </row>
    <row r="7" spans="1:7">
      <c r="A7" s="3" t="s">
        <v>641</v>
      </c>
    </row>
    <row r="8" spans="1:7">
      <c r="A8" s="4" t="s">
        <v>642</v>
      </c>
      <c r="E8" s="5" t="n">
        <v>0</v>
      </c>
      <c r="F8" s="5" t="n">
        <v>394</v>
      </c>
      <c r="G8" s="5" t="n">
        <v>-10495</v>
      </c>
    </row>
    <row r="9" spans="1:7">
      <c r="A9" s="4" t="s">
        <v>643</v>
      </c>
      <c r="E9" s="5" t="n">
        <v>-3352</v>
      </c>
      <c r="F9" s="5" t="n">
        <v>-30478</v>
      </c>
      <c r="G9" s="5" t="n">
        <v>-25433</v>
      </c>
    </row>
    <row r="10" spans="1:7">
      <c r="A10" s="4" t="s">
        <v>644</v>
      </c>
      <c r="E10" s="5" t="n">
        <v>0</v>
      </c>
      <c r="F10" s="5" t="n">
        <v>0</v>
      </c>
      <c r="G10" s="5" t="n">
        <v>-246</v>
      </c>
    </row>
    <row r="11" spans="1:7">
      <c r="A11" s="4" t="s">
        <v>645</v>
      </c>
      <c r="E11" s="5" t="n">
        <v>0</v>
      </c>
      <c r="F11" s="5" t="n">
        <v>0</v>
      </c>
      <c r="G11" s="5" t="n">
        <v>-8749</v>
      </c>
    </row>
    <row r="12" spans="1:7">
      <c r="A12" s="4" t="s">
        <v>646</v>
      </c>
      <c r="E12" s="5" t="n">
        <v>-3352</v>
      </c>
      <c r="F12" s="5" t="n">
        <v>-30872</v>
      </c>
      <c r="G12" s="5" t="n">
        <v>-23933</v>
      </c>
    </row>
    <row r="13" spans="1:7">
      <c r="A13" s="4" t="s">
        <v>647</v>
      </c>
      <c r="E13" s="5" t="n">
        <v>27300</v>
      </c>
      <c r="F13" s="5" t="n">
        <v>7600</v>
      </c>
    </row>
    <row r="14" spans="1:7">
      <c r="A14" s="4" t="s">
        <v>648</v>
      </c>
      <c r="E14" s="5" t="n">
        <v>0</v>
      </c>
      <c r="F14" s="5" t="n">
        <v>0</v>
      </c>
    </row>
    <row r="15" spans="1:7">
      <c r="A15" s="4" t="s">
        <v>649</v>
      </c>
      <c r="F15" s="5" t="n">
        <v>3700</v>
      </c>
    </row>
    <row r="16" spans="1:7">
      <c r="A16" s="4" t="s">
        <v>459</v>
      </c>
      <c r="E16" s="5" t="n">
        <v>0</v>
      </c>
      <c r="F16" s="5" t="n">
        <v>0</v>
      </c>
      <c r="G16" s="5" t="n">
        <v>2477</v>
      </c>
    </row>
    <row r="17" spans="1:7">
      <c r="A17" s="4" t="s">
        <v>356</v>
      </c>
    </row>
    <row r="18" spans="1:7">
      <c r="A18" s="3" t="s">
        <v>641</v>
      </c>
    </row>
    <row r="19" spans="1:7">
      <c r="A19" s="4" t="s">
        <v>647</v>
      </c>
      <c r="B19" s="5" t="n">
        <v>3300</v>
      </c>
      <c r="C19" s="6" t="n">
        <v>2500</v>
      </c>
      <c r="D19" s="5" t="n">
        <v>1800</v>
      </c>
      <c r="F19" s="5" t="n">
        <v>400</v>
      </c>
    </row>
    <row r="20" spans="1:7">
      <c r="A20" s="4" t="s">
        <v>354</v>
      </c>
    </row>
    <row r="21" spans="1:7">
      <c r="A21" s="3" t="s">
        <v>641</v>
      </c>
    </row>
    <row r="22" spans="1:7">
      <c r="A22" s="4" t="s">
        <v>642</v>
      </c>
      <c r="E22" s="5" t="n">
        <v>-682</v>
      </c>
      <c r="F22" s="5" t="n">
        <v>645</v>
      </c>
      <c r="G22" s="5" t="n">
        <v>-7649</v>
      </c>
    </row>
    <row r="23" spans="1:7">
      <c r="A23" s="4" t="s">
        <v>643</v>
      </c>
      <c r="E23" s="5" t="n">
        <v>-9</v>
      </c>
      <c r="F23" s="5" t="n">
        <v>0</v>
      </c>
      <c r="G23" s="5" t="n">
        <v>1908</v>
      </c>
    </row>
    <row r="24" spans="1:7">
      <c r="A24" s="4" t="s">
        <v>644</v>
      </c>
      <c r="E24" s="5" t="n">
        <v>780</v>
      </c>
      <c r="F24" s="5" t="n">
        <v>0</v>
      </c>
      <c r="G24" s="5" t="n">
        <v>0</v>
      </c>
    </row>
    <row r="25" spans="1:7">
      <c r="A25" s="4" t="s">
        <v>650</v>
      </c>
      <c r="E25" s="5" t="n">
        <v>-421</v>
      </c>
      <c r="F25" s="5" t="n">
        <v>-4071</v>
      </c>
      <c r="G25" s="5" t="n">
        <v>0</v>
      </c>
    </row>
    <row r="26" spans="1:7">
      <c r="A26" s="4" t="s">
        <v>633</v>
      </c>
      <c r="E26" s="5" t="n">
        <v>465</v>
      </c>
      <c r="F26" s="5" t="n">
        <v>0</v>
      </c>
      <c r="G26" s="5" t="n">
        <v>0</v>
      </c>
    </row>
    <row r="27" spans="1:7">
      <c r="A27" s="4" t="s">
        <v>651</v>
      </c>
      <c r="E27" s="5" t="n">
        <v>0</v>
      </c>
      <c r="F27" s="5" t="n">
        <v>0</v>
      </c>
      <c r="G27" s="5" t="n">
        <v>-48</v>
      </c>
    </row>
    <row r="28" spans="1:7">
      <c r="A28" s="4" t="s">
        <v>646</v>
      </c>
      <c r="E28" s="5" t="n">
        <v>1497</v>
      </c>
      <c r="F28" s="5" t="n">
        <v>-4716</v>
      </c>
      <c r="G28" s="5" t="n">
        <v>9509</v>
      </c>
    </row>
    <row r="29" spans="1:7">
      <c r="A29" s="4" t="s">
        <v>648</v>
      </c>
      <c r="B29" s="6" t="n">
        <v>800</v>
      </c>
      <c r="E29" s="5" t="n">
        <v>477</v>
      </c>
      <c r="F29" s="5" t="n">
        <v>0</v>
      </c>
    </row>
    <row r="30" spans="1:7">
      <c r="A30" s="4" t="s">
        <v>652</v>
      </c>
      <c r="E30" s="5" t="n">
        <v>-454</v>
      </c>
    </row>
    <row r="31" spans="1:7">
      <c r="A31" s="4" t="s">
        <v>653</v>
      </c>
      <c r="E31" s="5" t="n">
        <v>9</v>
      </c>
    </row>
    <row r="32" spans="1:7">
      <c r="A32" s="4" t="s">
        <v>654</v>
      </c>
    </row>
    <row r="33" spans="1:7">
      <c r="A33" s="3" t="s">
        <v>641</v>
      </c>
    </row>
    <row r="34" spans="1:7">
      <c r="A34" s="4" t="s">
        <v>655</v>
      </c>
      <c r="E34" s="6" t="n">
        <v>200</v>
      </c>
      <c r="F34" s="6" t="n">
        <v>200</v>
      </c>
      <c r="G34" s="6" t="n">
        <v>200</v>
      </c>
    </row>
    <row r="35" spans="1:7">
      <c r="A35" s="4" t="s">
        <v>656</v>
      </c>
    </row>
    <row r="36" spans="1:7">
      <c r="A36" s="3" t="s">
        <v>641</v>
      </c>
    </row>
    <row r="37" spans="1:7">
      <c r="A37" s="4" t="s">
        <v>648</v>
      </c>
      <c r="D37" s="6" t="n">
        <v>-3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7</v>
      </c>
      <c r="B1" s="2" t="s">
        <v>1</v>
      </c>
    </row>
    <row r="2" spans="1:4">
      <c r="B2" s="2" t="s">
        <v>2</v>
      </c>
      <c r="C2" s="2" t="s">
        <v>30</v>
      </c>
      <c r="D2" s="2" t="s">
        <v>89</v>
      </c>
    </row>
    <row r="3" spans="1:4">
      <c r="A3" s="3" t="s">
        <v>658</v>
      </c>
    </row>
    <row r="4" spans="1:4">
      <c r="A4" s="4" t="s">
        <v>659</v>
      </c>
      <c r="B4" s="4" t="s">
        <v>526</v>
      </c>
      <c r="C4" s="4" t="s">
        <v>660</v>
      </c>
    </row>
    <row r="5" spans="1:4">
      <c r="A5" s="4" t="s">
        <v>661</v>
      </c>
      <c r="B5" s="4" t="s">
        <v>526</v>
      </c>
      <c r="C5" s="4" t="s">
        <v>662</v>
      </c>
    </row>
    <row r="6" spans="1:4">
      <c r="A6" s="4" t="s">
        <v>663</v>
      </c>
      <c r="C6" s="5" t="n">
        <v>2026</v>
      </c>
    </row>
    <row r="7" spans="1:4">
      <c r="A7" s="4" t="s">
        <v>352</v>
      </c>
    </row>
    <row r="8" spans="1:4">
      <c r="A8" s="3" t="s">
        <v>664</v>
      </c>
    </row>
    <row r="9" spans="1:4">
      <c r="A9" s="4" t="s">
        <v>665</v>
      </c>
      <c r="B9" s="4" t="s">
        <v>526</v>
      </c>
      <c r="C9" s="4" t="s">
        <v>666</v>
      </c>
      <c r="D9" s="4" t="s">
        <v>667</v>
      </c>
    </row>
    <row r="10" spans="1:4">
      <c r="A10" s="4" t="s">
        <v>668</v>
      </c>
      <c r="B10" s="4" t="s">
        <v>526</v>
      </c>
      <c r="C10" s="4" t="s">
        <v>526</v>
      </c>
      <c r="D10" s="4" t="s">
        <v>669</v>
      </c>
    </row>
    <row r="11" spans="1:4">
      <c r="A11" s="4" t="s">
        <v>670</v>
      </c>
      <c r="B11" s="4" t="s">
        <v>526</v>
      </c>
      <c r="C11" s="4" t="s">
        <v>526</v>
      </c>
      <c r="D11" s="4" t="s">
        <v>671</v>
      </c>
    </row>
    <row r="12" spans="1:4">
      <c r="A12" s="3" t="s">
        <v>672</v>
      </c>
    </row>
    <row r="13" spans="1:4">
      <c r="A13" s="4" t="s">
        <v>665</v>
      </c>
      <c r="B13" s="4" t="s">
        <v>526</v>
      </c>
      <c r="C13" s="4" t="s">
        <v>673</v>
      </c>
    </row>
    <row r="14" spans="1:4">
      <c r="A14" s="4" t="s">
        <v>354</v>
      </c>
    </row>
    <row r="15" spans="1:4">
      <c r="A15" s="3" t="s">
        <v>664</v>
      </c>
    </row>
    <row r="16" spans="1:4">
      <c r="A16" s="4" t="s">
        <v>665</v>
      </c>
      <c r="B16" s="4" t="s">
        <v>674</v>
      </c>
      <c r="C16" s="4" t="s">
        <v>675</v>
      </c>
      <c r="D16" s="4" t="s">
        <v>676</v>
      </c>
    </row>
    <row r="17" spans="1:4">
      <c r="A17" s="4" t="s">
        <v>668</v>
      </c>
      <c r="B17" s="4" t="s">
        <v>677</v>
      </c>
      <c r="C17" s="4" t="s">
        <v>678</v>
      </c>
      <c r="D17" s="4" t="s">
        <v>669</v>
      </c>
    </row>
    <row r="18" spans="1:4">
      <c r="A18" s="4" t="s">
        <v>670</v>
      </c>
      <c r="B18" s="4" t="s">
        <v>526</v>
      </c>
      <c r="C18" s="4" t="s">
        <v>526</v>
      </c>
      <c r="D18" s="4" t="s">
        <v>679</v>
      </c>
    </row>
    <row r="19" spans="1:4">
      <c r="A19" s="3" t="s">
        <v>672</v>
      </c>
    </row>
    <row r="20" spans="1:4">
      <c r="A20" s="4" t="s">
        <v>665</v>
      </c>
      <c r="B20" s="4" t="s">
        <v>680</v>
      </c>
      <c r="C20" s="4" t="s">
        <v>6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2</v>
      </c>
      <c r="B1" s="2" t="s">
        <v>1</v>
      </c>
    </row>
    <row r="2" spans="1:3">
      <c r="B2" s="2" t="s">
        <v>2</v>
      </c>
      <c r="C2" s="2" t="s">
        <v>30</v>
      </c>
    </row>
    <row r="3" spans="1:3">
      <c r="A3" s="4" t="s">
        <v>352</v>
      </c>
    </row>
    <row r="4" spans="1:3">
      <c r="A4" s="3" t="s">
        <v>683</v>
      </c>
    </row>
    <row r="5" spans="1:3">
      <c r="A5" s="4" t="s">
        <v>684</v>
      </c>
      <c r="B5" s="4" t="s">
        <v>526</v>
      </c>
    </row>
    <row r="6" spans="1:3">
      <c r="A6" s="4" t="s">
        <v>685</v>
      </c>
      <c r="B6" s="4" t="s">
        <v>526</v>
      </c>
      <c r="C6" s="4" t="s">
        <v>686</v>
      </c>
    </row>
    <row r="7" spans="1:3">
      <c r="A7" s="4" t="s">
        <v>354</v>
      </c>
    </row>
    <row r="8" spans="1:3">
      <c r="A8" s="3" t="s">
        <v>683</v>
      </c>
    </row>
    <row r="9" spans="1:3">
      <c r="A9" s="4" t="s">
        <v>684</v>
      </c>
      <c r="B9" s="4" t="s">
        <v>686</v>
      </c>
    </row>
    <row r="10" spans="1:3">
      <c r="A10" s="4" t="s">
        <v>685</v>
      </c>
      <c r="B10" s="4" t="s">
        <v>686</v>
      </c>
      <c r="C10" s="4" t="s">
        <v>686</v>
      </c>
    </row>
    <row r="11" spans="1:3">
      <c r="A11" s="4" t="s">
        <v>687</v>
      </c>
    </row>
    <row r="12" spans="1:3">
      <c r="A12" s="3" t="s">
        <v>683</v>
      </c>
    </row>
    <row r="13" spans="1:3">
      <c r="A13" s="4" t="s">
        <v>684</v>
      </c>
      <c r="B13" s="4" t="s">
        <v>526</v>
      </c>
    </row>
    <row r="14" spans="1:3">
      <c r="A14" s="4" t="s">
        <v>685</v>
      </c>
      <c r="B14" s="4" t="s">
        <v>526</v>
      </c>
      <c r="C14" s="4" t="s">
        <v>526</v>
      </c>
    </row>
    <row r="15" spans="1:3">
      <c r="A15" s="4" t="s">
        <v>688</v>
      </c>
    </row>
    <row r="16" spans="1:3">
      <c r="A16" s="3" t="s">
        <v>683</v>
      </c>
    </row>
    <row r="17" spans="1:3">
      <c r="A17" s="4" t="s">
        <v>684</v>
      </c>
      <c r="B17" s="4" t="s">
        <v>689</v>
      </c>
    </row>
    <row r="18" spans="1:3">
      <c r="A18" s="4" t="s">
        <v>685</v>
      </c>
      <c r="B18" s="4" t="s">
        <v>689</v>
      </c>
      <c r="C18" s="4" t="s">
        <v>690</v>
      </c>
    </row>
    <row r="19" spans="1:3">
      <c r="A19" s="4" t="s">
        <v>691</v>
      </c>
    </row>
    <row r="20" spans="1:3">
      <c r="A20" s="3" t="s">
        <v>683</v>
      </c>
    </row>
    <row r="21" spans="1:3">
      <c r="A21" s="4" t="s">
        <v>684</v>
      </c>
      <c r="B21" s="4" t="s">
        <v>526</v>
      </c>
    </row>
    <row r="22" spans="1:3">
      <c r="A22" s="4" t="s">
        <v>685</v>
      </c>
      <c r="B22" s="4" t="s">
        <v>526</v>
      </c>
      <c r="C22" s="4" t="s">
        <v>526</v>
      </c>
    </row>
    <row r="23" spans="1:3">
      <c r="A23" s="4" t="s">
        <v>692</v>
      </c>
    </row>
    <row r="24" spans="1:3">
      <c r="A24" s="3" t="s">
        <v>683</v>
      </c>
    </row>
    <row r="25" spans="1:3">
      <c r="A25" s="4" t="s">
        <v>684</v>
      </c>
      <c r="B25" s="4" t="s">
        <v>693</v>
      </c>
    </row>
    <row r="26" spans="1:3">
      <c r="A26" s="4" t="s">
        <v>685</v>
      </c>
      <c r="B26" s="4" t="s">
        <v>693</v>
      </c>
      <c r="C26" s="4" t="s">
        <v>694</v>
      </c>
    </row>
    <row r="27" spans="1:3">
      <c r="A27" s="4" t="s">
        <v>695</v>
      </c>
    </row>
    <row r="28" spans="1:3">
      <c r="A28" s="3" t="s">
        <v>683</v>
      </c>
    </row>
    <row r="29" spans="1:3">
      <c r="A29" s="4" t="s">
        <v>684</v>
      </c>
      <c r="B29" s="4" t="s">
        <v>526</v>
      </c>
    </row>
    <row r="30" spans="1:3">
      <c r="A30" s="4" t="s">
        <v>685</v>
      </c>
      <c r="B30" s="4" t="s">
        <v>526</v>
      </c>
      <c r="C30" s="4" t="s">
        <v>686</v>
      </c>
    </row>
    <row r="31" spans="1:3">
      <c r="A31" s="4" t="s">
        <v>696</v>
      </c>
    </row>
    <row r="32" spans="1:3">
      <c r="A32" s="3" t="s">
        <v>683</v>
      </c>
    </row>
    <row r="33" spans="1:3">
      <c r="A33" s="4" t="s">
        <v>684</v>
      </c>
      <c r="B33" s="4" t="s">
        <v>526</v>
      </c>
    </row>
    <row r="34" spans="1:3">
      <c r="A34" s="4" t="s">
        <v>685</v>
      </c>
      <c r="B34" s="4" t="s">
        <v>526</v>
      </c>
      <c r="C34" s="4" t="s">
        <v>5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0</v>
      </c>
      <c r="D1" s="2" t="s">
        <v>89</v>
      </c>
    </row>
    <row r="2" spans="1:4">
      <c r="A2" s="4" t="s">
        <v>352</v>
      </c>
    </row>
    <row r="3" spans="1:4">
      <c r="A3" s="3" t="s">
        <v>335</v>
      </c>
    </row>
    <row r="4" spans="1:4">
      <c r="A4" s="4" t="s">
        <v>627</v>
      </c>
      <c r="B4" s="6" t="n">
        <v>0</v>
      </c>
      <c r="C4" s="6" t="n">
        <v>27</v>
      </c>
      <c r="D4" s="6" t="n">
        <v>67542</v>
      </c>
    </row>
    <row r="5" spans="1:4">
      <c r="A5" s="4" t="s">
        <v>698</v>
      </c>
    </row>
    <row r="6" spans="1:4">
      <c r="A6" s="3" t="s">
        <v>335</v>
      </c>
    </row>
    <row r="7" spans="1:4">
      <c r="A7" s="4" t="s">
        <v>627</v>
      </c>
      <c r="C7" s="5" t="n">
        <v>27</v>
      </c>
    </row>
    <row r="8" spans="1:4">
      <c r="A8" s="4" t="s">
        <v>699</v>
      </c>
    </row>
    <row r="9" spans="1:4">
      <c r="A9" s="3" t="s">
        <v>335</v>
      </c>
    </row>
    <row r="10" spans="1:4">
      <c r="A10" s="4" t="s">
        <v>627</v>
      </c>
      <c r="C10" s="5" t="n">
        <v>0</v>
      </c>
    </row>
    <row r="11" spans="1:4">
      <c r="A11" s="4" t="s">
        <v>700</v>
      </c>
    </row>
    <row r="12" spans="1:4">
      <c r="A12" s="3" t="s">
        <v>335</v>
      </c>
    </row>
    <row r="13" spans="1:4">
      <c r="A13" s="4" t="s">
        <v>627</v>
      </c>
      <c r="C13" s="5" t="n">
        <v>27</v>
      </c>
    </row>
    <row r="14" spans="1:4">
      <c r="A14" s="4" t="s">
        <v>701</v>
      </c>
    </row>
    <row r="15" spans="1:4">
      <c r="A15" s="3" t="s">
        <v>335</v>
      </c>
    </row>
    <row r="16" spans="1:4">
      <c r="A16" s="4" t="s">
        <v>627</v>
      </c>
      <c r="C16" s="5" t="n">
        <v>27</v>
      </c>
    </row>
    <row r="17" spans="1:4">
      <c r="A17" s="4" t="s">
        <v>702</v>
      </c>
    </row>
    <row r="18" spans="1:4">
      <c r="A18" s="3" t="s">
        <v>335</v>
      </c>
    </row>
    <row r="19" spans="1:4">
      <c r="A19" s="4" t="s">
        <v>627</v>
      </c>
      <c r="C19" s="5" t="n">
        <v>0</v>
      </c>
    </row>
    <row r="20" spans="1:4">
      <c r="A20" s="4" t="s">
        <v>354</v>
      </c>
    </row>
    <row r="21" spans="1:4">
      <c r="A21" s="3" t="s">
        <v>335</v>
      </c>
    </row>
    <row r="22" spans="1:4">
      <c r="A22" s="4" t="s">
        <v>627</v>
      </c>
      <c r="B22" s="5" t="n">
        <v>9066</v>
      </c>
      <c r="C22" s="5" t="n">
        <v>10369</v>
      </c>
      <c r="D22" s="6" t="n">
        <v>10693</v>
      </c>
    </row>
    <row r="23" spans="1:4">
      <c r="A23" s="4" t="s">
        <v>703</v>
      </c>
    </row>
    <row r="24" spans="1:4">
      <c r="A24" s="3" t="s">
        <v>335</v>
      </c>
    </row>
    <row r="25" spans="1:4">
      <c r="A25" s="4" t="s">
        <v>627</v>
      </c>
      <c r="B25" s="5" t="n">
        <v>9066</v>
      </c>
      <c r="C25" s="5" t="n">
        <v>5835</v>
      </c>
    </row>
    <row r="26" spans="1:4">
      <c r="A26" s="4" t="s">
        <v>704</v>
      </c>
    </row>
    <row r="27" spans="1:4">
      <c r="A27" s="3" t="s">
        <v>335</v>
      </c>
    </row>
    <row r="28" spans="1:4">
      <c r="A28" s="4" t="s">
        <v>627</v>
      </c>
      <c r="B28" s="5" t="n">
        <v>0</v>
      </c>
      <c r="C28" s="5" t="n">
        <v>4534</v>
      </c>
    </row>
    <row r="29" spans="1:4">
      <c r="A29" s="4" t="s">
        <v>705</v>
      </c>
    </row>
    <row r="30" spans="1:4">
      <c r="A30" s="3" t="s">
        <v>335</v>
      </c>
    </row>
    <row r="31" spans="1:4">
      <c r="A31" s="4" t="s">
        <v>627</v>
      </c>
      <c r="B31" s="5" t="n">
        <v>10</v>
      </c>
    </row>
    <row r="32" spans="1:4">
      <c r="A32" s="4" t="s">
        <v>706</v>
      </c>
    </row>
    <row r="33" spans="1:4">
      <c r="A33" s="3" t="s">
        <v>335</v>
      </c>
    </row>
    <row r="34" spans="1:4">
      <c r="A34" s="4" t="s">
        <v>627</v>
      </c>
      <c r="B34" s="5" t="n">
        <v>10</v>
      </c>
    </row>
    <row r="35" spans="1:4">
      <c r="A35" s="4" t="s">
        <v>707</v>
      </c>
    </row>
    <row r="36" spans="1:4">
      <c r="A36" s="3" t="s">
        <v>335</v>
      </c>
    </row>
    <row r="37" spans="1:4">
      <c r="A37" s="4" t="s">
        <v>627</v>
      </c>
      <c r="B37" s="5" t="n">
        <v>0</v>
      </c>
    </row>
    <row r="38" spans="1:4">
      <c r="A38" s="4" t="s">
        <v>708</v>
      </c>
    </row>
    <row r="39" spans="1:4">
      <c r="A39" s="3" t="s">
        <v>335</v>
      </c>
    </row>
    <row r="40" spans="1:4">
      <c r="A40" s="4" t="s">
        <v>627</v>
      </c>
      <c r="B40" s="5" t="n">
        <v>180</v>
      </c>
      <c r="C40" s="5" t="n">
        <v>4185</v>
      </c>
    </row>
    <row r="41" spans="1:4">
      <c r="A41" s="4" t="s">
        <v>709</v>
      </c>
    </row>
    <row r="42" spans="1:4">
      <c r="A42" s="3" t="s">
        <v>335</v>
      </c>
    </row>
    <row r="43" spans="1:4">
      <c r="A43" s="4" t="s">
        <v>627</v>
      </c>
      <c r="B43" s="5" t="n">
        <v>180</v>
      </c>
      <c r="C43" s="5" t="n">
        <v>4185</v>
      </c>
    </row>
    <row r="44" spans="1:4">
      <c r="A44" s="4" t="s">
        <v>710</v>
      </c>
    </row>
    <row r="45" spans="1:4">
      <c r="A45" s="3" t="s">
        <v>335</v>
      </c>
    </row>
    <row r="46" spans="1:4">
      <c r="A46" s="4" t="s">
        <v>627</v>
      </c>
      <c r="B46" s="5" t="n">
        <v>0</v>
      </c>
      <c r="C46" s="5" t="n">
        <v>0</v>
      </c>
    </row>
    <row r="47" spans="1:4">
      <c r="A47" s="4" t="s">
        <v>711</v>
      </c>
    </row>
    <row r="48" spans="1:4">
      <c r="A48" s="3" t="s">
        <v>335</v>
      </c>
    </row>
    <row r="49" spans="1:4">
      <c r="A49" s="4" t="s">
        <v>627</v>
      </c>
      <c r="B49" s="5" t="n">
        <v>2158</v>
      </c>
      <c r="C49" s="5" t="n">
        <v>1650</v>
      </c>
    </row>
    <row r="50" spans="1:4">
      <c r="A50" s="4" t="s">
        <v>712</v>
      </c>
    </row>
    <row r="51" spans="1:4">
      <c r="A51" s="3" t="s">
        <v>335</v>
      </c>
    </row>
    <row r="52" spans="1:4">
      <c r="A52" s="4" t="s">
        <v>627</v>
      </c>
      <c r="B52" s="5" t="n">
        <v>2158</v>
      </c>
      <c r="C52" s="5" t="n">
        <v>1650</v>
      </c>
    </row>
    <row r="53" spans="1:4">
      <c r="A53" s="4" t="s">
        <v>713</v>
      </c>
    </row>
    <row r="54" spans="1:4">
      <c r="A54" s="3" t="s">
        <v>335</v>
      </c>
    </row>
    <row r="55" spans="1:4">
      <c r="A55" s="4" t="s">
        <v>627</v>
      </c>
      <c r="B55" s="5" t="n">
        <v>0</v>
      </c>
      <c r="C55" s="5" t="n">
        <v>0</v>
      </c>
    </row>
    <row r="56" spans="1:4">
      <c r="A56" s="4" t="s">
        <v>714</v>
      </c>
    </row>
    <row r="57" spans="1:4">
      <c r="A57" s="3" t="s">
        <v>335</v>
      </c>
    </row>
    <row r="58" spans="1:4">
      <c r="A58" s="4" t="s">
        <v>627</v>
      </c>
      <c r="B58" s="5" t="n">
        <v>6718</v>
      </c>
      <c r="C58" s="5" t="n">
        <v>4534</v>
      </c>
    </row>
    <row r="59" spans="1:4">
      <c r="A59" s="4" t="s">
        <v>715</v>
      </c>
    </row>
    <row r="60" spans="1:4">
      <c r="A60" s="3" t="s">
        <v>335</v>
      </c>
    </row>
    <row r="61" spans="1:4">
      <c r="A61" s="4" t="s">
        <v>627</v>
      </c>
      <c r="B61" s="5" t="n">
        <v>6718</v>
      </c>
      <c r="C61" s="5" t="n">
        <v>0</v>
      </c>
    </row>
    <row r="62" spans="1:4">
      <c r="A62" s="4" t="s">
        <v>716</v>
      </c>
    </row>
    <row r="63" spans="1:4">
      <c r="A63" s="3" t="s">
        <v>335</v>
      </c>
    </row>
    <row r="64" spans="1:4">
      <c r="A64" s="4" t="s">
        <v>627</v>
      </c>
      <c r="B64" s="6" t="n">
        <v>0</v>
      </c>
      <c r="C64" s="6" t="n">
        <v>4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48</v>
      </c>
    </row>
    <row r="2" spans="1:2">
      <c r="A2" s="3" t="s">
        <v>718</v>
      </c>
    </row>
    <row r="3" spans="1:2">
      <c r="A3" s="5" t="n">
        <v>2017</v>
      </c>
      <c r="B3" s="6" t="n">
        <v>339</v>
      </c>
    </row>
    <row r="4" spans="1:2">
      <c r="A4" s="5" t="n">
        <v>2018</v>
      </c>
      <c r="B4" s="5" t="n">
        <v>335</v>
      </c>
    </row>
    <row r="5" spans="1:2">
      <c r="A5" s="5" t="n">
        <v>2019</v>
      </c>
      <c r="B5" s="5" t="n">
        <v>336</v>
      </c>
    </row>
    <row r="6" spans="1:2">
      <c r="A6" s="5" t="n">
        <v>2020</v>
      </c>
      <c r="B6" s="5" t="n">
        <v>339</v>
      </c>
    </row>
    <row r="7" spans="1:2">
      <c r="A7" s="5" t="n">
        <v>2021</v>
      </c>
      <c r="B7" s="5" t="n">
        <v>365</v>
      </c>
    </row>
    <row r="8" spans="1:2">
      <c r="A8" s="4" t="s">
        <v>719</v>
      </c>
      <c r="B8" s="6" t="n">
        <v>1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9</v>
      </c>
    </row>
    <row r="3" spans="1:4">
      <c r="A3" s="4" t="s">
        <v>142</v>
      </c>
      <c r="D3" s="6" t="n">
        <v>23</v>
      </c>
    </row>
    <row r="4" spans="1:4">
      <c r="A4" s="4" t="s">
        <v>143</v>
      </c>
      <c r="B4" s="6" t="n">
        <v>0</v>
      </c>
      <c r="C4" s="6" t="n">
        <v>0</v>
      </c>
      <c r="D4" s="5" t="n">
        <v>8</v>
      </c>
    </row>
    <row r="5" spans="1:4">
      <c r="A5" s="4" t="s">
        <v>144</v>
      </c>
      <c r="B5" s="5" t="n">
        <v>-176</v>
      </c>
      <c r="C5" s="5" t="n">
        <v>0</v>
      </c>
      <c r="D5" s="5" t="n">
        <v>87</v>
      </c>
    </row>
    <row r="6" spans="1:4">
      <c r="A6" s="4" t="s">
        <v>145</v>
      </c>
      <c r="B6" s="5" t="n">
        <v>1168</v>
      </c>
      <c r="C6" s="5" t="n">
        <v>10676</v>
      </c>
      <c r="D6" s="5" t="n">
        <v>7676</v>
      </c>
    </row>
    <row r="7" spans="1:4">
      <c r="A7" s="4" t="s">
        <v>146</v>
      </c>
      <c r="B7" s="5" t="n">
        <v>-279</v>
      </c>
      <c r="C7" s="5" t="n">
        <v>1779</v>
      </c>
      <c r="D7" s="5" t="n">
        <v>-2722</v>
      </c>
    </row>
    <row r="8" spans="1:4">
      <c r="A8" s="4" t="s">
        <v>137</v>
      </c>
    </row>
    <row r="9" spans="1:4">
      <c r="A9" s="4" t="s">
        <v>142</v>
      </c>
      <c r="B9" s="5" t="n">
        <v>0</v>
      </c>
      <c r="C9" s="5" t="n">
        <v>0</v>
      </c>
      <c r="D9" s="5" t="n">
        <v>23</v>
      </c>
    </row>
    <row r="10" spans="1:4">
      <c r="A10" s="4" t="s">
        <v>147</v>
      </c>
      <c r="B10" s="5" t="n">
        <v>0</v>
      </c>
      <c r="C10" s="5" t="n">
        <v>0</v>
      </c>
      <c r="D10" s="5" t="n">
        <v>-8212</v>
      </c>
    </row>
    <row r="11" spans="1:4">
      <c r="A11" s="4" t="s">
        <v>140</v>
      </c>
    </row>
    <row r="12" spans="1:4">
      <c r="A12" s="4" t="s">
        <v>142</v>
      </c>
      <c r="B12" s="5" t="n">
        <v>0</v>
      </c>
      <c r="C12" s="5" t="n">
        <v>0</v>
      </c>
      <c r="D12" s="5" t="n">
        <v>160</v>
      </c>
    </row>
    <row r="13" spans="1:4">
      <c r="A13" s="4" t="s">
        <v>147</v>
      </c>
      <c r="B13" s="6" t="n">
        <v>0</v>
      </c>
      <c r="C13" s="6" t="n">
        <v>0</v>
      </c>
      <c r="D13" s="6" t="n">
        <v>7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20</v>
      </c>
      <c r="B1" s="2" t="s">
        <v>721</v>
      </c>
    </row>
    <row r="2" spans="1:2">
      <c r="A2" s="3" t="s">
        <v>455</v>
      </c>
    </row>
    <row r="3" spans="1:2">
      <c r="A3" s="4" t="s">
        <v>722</v>
      </c>
      <c r="B3" s="5" t="n">
        <v>3497920</v>
      </c>
    </row>
    <row r="4" spans="1:2">
      <c r="A4" s="4" t="s">
        <v>723</v>
      </c>
      <c r="B4" s="5" t="n">
        <v>17884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24</v>
      </c>
      <c r="B1" s="2" t="s">
        <v>1</v>
      </c>
    </row>
    <row r="2" spans="1:4">
      <c r="B2" s="2" t="s">
        <v>2</v>
      </c>
      <c r="C2" s="2" t="s">
        <v>30</v>
      </c>
      <c r="D2" s="2" t="s">
        <v>89</v>
      </c>
    </row>
    <row r="3" spans="1:4">
      <c r="A3" s="3" t="s">
        <v>725</v>
      </c>
    </row>
    <row r="4" spans="1:4">
      <c r="A4" s="4" t="s">
        <v>726</v>
      </c>
      <c r="B4" s="6" t="n">
        <v>19641</v>
      </c>
      <c r="C4" s="6" t="n">
        <v>12910</v>
      </c>
      <c r="D4" s="6" t="n">
        <v>16262</v>
      </c>
    </row>
    <row r="5" spans="1:4">
      <c r="A5" s="4" t="s">
        <v>727</v>
      </c>
    </row>
    <row r="6" spans="1:4">
      <c r="A6" s="3" t="s">
        <v>725</v>
      </c>
    </row>
    <row r="7" spans="1:4">
      <c r="A7" s="4" t="s">
        <v>726</v>
      </c>
      <c r="B7" s="5" t="n">
        <v>6200</v>
      </c>
      <c r="C7" s="5" t="n">
        <v>6700</v>
      </c>
      <c r="D7" s="5" t="n">
        <v>6200</v>
      </c>
    </row>
    <row r="8" spans="1:4">
      <c r="A8" s="4" t="s">
        <v>728</v>
      </c>
      <c r="B8" s="5" t="n">
        <v>2200</v>
      </c>
      <c r="C8" s="6" t="n">
        <v>2400</v>
      </c>
      <c r="D8" s="6" t="n">
        <v>2300</v>
      </c>
    </row>
    <row r="9" spans="1:4">
      <c r="A9" s="4" t="s">
        <v>729</v>
      </c>
      <c r="B9" s="6" t="n">
        <v>6000</v>
      </c>
    </row>
    <row r="10" spans="1:4">
      <c r="A10" s="4" t="s">
        <v>730</v>
      </c>
      <c r="B10" s="4" t="s">
        <v>731</v>
      </c>
    </row>
    <row r="11" spans="1:4">
      <c r="A11" s="4" t="s">
        <v>732</v>
      </c>
    </row>
    <row r="12" spans="1:4">
      <c r="A12" s="3" t="s">
        <v>733</v>
      </c>
    </row>
    <row r="13" spans="1:4">
      <c r="A13" s="4" t="s">
        <v>734</v>
      </c>
      <c r="B13" s="5" t="n">
        <v>256083</v>
      </c>
      <c r="C13" s="5" t="n">
        <v>212968</v>
      </c>
      <c r="D13" s="5" t="n">
        <v>160819</v>
      </c>
    </row>
    <row r="14" spans="1:4">
      <c r="A14" s="4" t="s">
        <v>735</v>
      </c>
      <c r="B14" s="5" t="n">
        <v>-12481</v>
      </c>
    </row>
    <row r="15" spans="1:4">
      <c r="A15" s="4" t="s">
        <v>736</v>
      </c>
      <c r="B15" s="5" t="n">
        <v>-74176</v>
      </c>
      <c r="C15" s="5" t="n">
        <v>-77257</v>
      </c>
      <c r="D15" s="5" t="n">
        <v>-14097</v>
      </c>
    </row>
    <row r="16" spans="1:4">
      <c r="A16" s="4" t="s">
        <v>737</v>
      </c>
      <c r="B16" s="5" t="n">
        <v>336442</v>
      </c>
      <c r="C16" s="5" t="n">
        <v>256083</v>
      </c>
      <c r="D16" s="5" t="n">
        <v>212968</v>
      </c>
    </row>
    <row r="17" spans="1:4">
      <c r="A17" s="3" t="s">
        <v>725</v>
      </c>
    </row>
    <row r="18" spans="1:4">
      <c r="A18" s="4" t="s">
        <v>738</v>
      </c>
      <c r="B18" s="7" t="n">
        <v>80.43000000000001</v>
      </c>
      <c r="C18" s="7" t="n">
        <v>71.53</v>
      </c>
      <c r="D18" s="7" t="n">
        <v>62.13</v>
      </c>
    </row>
    <row r="19" spans="1:4">
      <c r="A19" s="4" t="s">
        <v>739</v>
      </c>
      <c r="B19" s="8" t="n">
        <v>72.3</v>
      </c>
    </row>
    <row r="20" spans="1:4">
      <c r="A20" s="4" t="s">
        <v>740</v>
      </c>
      <c r="B20" s="8" t="n">
        <v>63.88</v>
      </c>
      <c r="C20" s="8" t="n">
        <v>61.36</v>
      </c>
      <c r="D20" s="8" t="n">
        <v>70.06</v>
      </c>
    </row>
    <row r="21" spans="1:4">
      <c r="A21" s="4" t="s">
        <v>741</v>
      </c>
      <c r="B21" s="7" t="n">
        <v>57.03</v>
      </c>
      <c r="C21" s="7" t="n">
        <v>80.43000000000001</v>
      </c>
      <c r="D21" s="7" t="n">
        <v>71.53</v>
      </c>
    </row>
    <row r="22" spans="1:4">
      <c r="A22" s="4" t="s">
        <v>742</v>
      </c>
    </row>
    <row r="23" spans="1:4">
      <c r="A23" s="3" t="s">
        <v>455</v>
      </c>
    </row>
    <row r="24" spans="1:4">
      <c r="A24" s="4" t="s">
        <v>743</v>
      </c>
      <c r="D24" s="4" t="s">
        <v>744</v>
      </c>
    </row>
    <row r="25" spans="1:4">
      <c r="A25" s="3" t="s">
        <v>733</v>
      </c>
    </row>
    <row r="26" spans="1:4">
      <c r="A26" s="4" t="s">
        <v>745</v>
      </c>
      <c r="D26" s="5" t="n">
        <v>937</v>
      </c>
    </row>
    <row r="27" spans="1:4">
      <c r="A27" s="3" t="s">
        <v>725</v>
      </c>
    </row>
    <row r="28" spans="1:4">
      <c r="A28" s="4" t="s">
        <v>746</v>
      </c>
      <c r="D28" s="7" t="n">
        <v>131.56</v>
      </c>
    </row>
    <row r="29" spans="1:4">
      <c r="A29" s="4" t="s">
        <v>747</v>
      </c>
    </row>
    <row r="30" spans="1:4">
      <c r="A30" s="3" t="s">
        <v>455</v>
      </c>
    </row>
    <row r="31" spans="1:4">
      <c r="A31" s="4" t="s">
        <v>743</v>
      </c>
      <c r="B31" s="4" t="s">
        <v>748</v>
      </c>
      <c r="C31" s="4" t="s">
        <v>748</v>
      </c>
      <c r="D31" s="4" t="s">
        <v>748</v>
      </c>
    </row>
    <row r="32" spans="1:4">
      <c r="A32" s="3" t="s">
        <v>733</v>
      </c>
    </row>
    <row r="33" spans="1:4">
      <c r="A33" s="4" t="s">
        <v>745</v>
      </c>
      <c r="B33" s="5" t="n">
        <v>167016</v>
      </c>
      <c r="C33" s="5" t="n">
        <v>120372</v>
      </c>
      <c r="D33" s="5" t="n">
        <v>65309</v>
      </c>
    </row>
    <row r="34" spans="1:4">
      <c r="A34" s="3" t="s">
        <v>725</v>
      </c>
    </row>
    <row r="35" spans="1:4">
      <c r="A35" s="4" t="s">
        <v>746</v>
      </c>
      <c r="B35" s="7" t="n">
        <v>25.34</v>
      </c>
      <c r="C35" s="7" t="n">
        <v>83.94</v>
      </c>
      <c r="D35" s="7" t="n">
        <v>93.48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49</v>
      </c>
      <c r="B1" s="2" t="s">
        <v>1</v>
      </c>
    </row>
    <row r="2" spans="1:4">
      <c r="B2" s="2" t="s">
        <v>2</v>
      </c>
      <c r="C2" s="2" t="s">
        <v>30</v>
      </c>
      <c r="D2" s="2" t="s">
        <v>89</v>
      </c>
    </row>
    <row r="3" spans="1:4">
      <c r="A3" s="3" t="s">
        <v>455</v>
      </c>
    </row>
    <row r="4" spans="1:4">
      <c r="A4" s="4" t="s">
        <v>726</v>
      </c>
      <c r="B4" s="6" t="n">
        <v>19641</v>
      </c>
      <c r="C4" s="6" t="n">
        <v>12910</v>
      </c>
      <c r="D4" s="6" t="n">
        <v>16262</v>
      </c>
    </row>
    <row r="5" spans="1:4">
      <c r="A5" s="4" t="s">
        <v>750</v>
      </c>
    </row>
    <row r="6" spans="1:4">
      <c r="A6" s="3" t="s">
        <v>455</v>
      </c>
    </row>
    <row r="7" spans="1:4">
      <c r="A7" s="4" t="s">
        <v>726</v>
      </c>
      <c r="B7" s="5" t="n">
        <v>5300</v>
      </c>
      <c r="C7" s="5" t="n">
        <v>6000</v>
      </c>
      <c r="D7" s="5" t="n">
        <v>3200</v>
      </c>
    </row>
    <row r="8" spans="1:4">
      <c r="A8" s="4" t="s">
        <v>728</v>
      </c>
      <c r="B8" s="5" t="n">
        <v>1900</v>
      </c>
      <c r="C8" s="6" t="n">
        <v>2100</v>
      </c>
      <c r="D8" s="6" t="n">
        <v>1200</v>
      </c>
    </row>
    <row r="9" spans="1:4">
      <c r="A9" s="4" t="s">
        <v>729</v>
      </c>
      <c r="B9" s="6" t="n">
        <v>2400</v>
      </c>
    </row>
    <row r="10" spans="1:4">
      <c r="A10" s="4" t="s">
        <v>751</v>
      </c>
      <c r="B10" s="4" t="s">
        <v>752</v>
      </c>
    </row>
    <row r="11" spans="1:4">
      <c r="A11" s="3" t="s">
        <v>733</v>
      </c>
    </row>
    <row r="12" spans="1:4">
      <c r="A12" s="4" t="s">
        <v>734</v>
      </c>
      <c r="B12" s="5" t="n">
        <v>184942</v>
      </c>
      <c r="C12" s="5" t="n">
        <v>99574</v>
      </c>
      <c r="D12" s="5" t="n">
        <v>62518</v>
      </c>
    </row>
    <row r="13" spans="1:4">
      <c r="A13" s="4" t="s">
        <v>745</v>
      </c>
      <c r="B13" s="5" t="n">
        <v>197473</v>
      </c>
      <c r="C13" s="5" t="n">
        <v>99814</v>
      </c>
      <c r="D13" s="5" t="n">
        <v>48904</v>
      </c>
    </row>
    <row r="14" spans="1:4">
      <c r="A14" s="4" t="s">
        <v>735</v>
      </c>
      <c r="B14" s="5" t="n">
        <v>-435</v>
      </c>
    </row>
    <row r="15" spans="1:4">
      <c r="A15" s="4" t="s">
        <v>753</v>
      </c>
      <c r="B15" s="5" t="n">
        <v>-56337</v>
      </c>
      <c r="C15" s="5" t="n">
        <v>-14446</v>
      </c>
      <c r="D15" s="5" t="n">
        <v>-11848</v>
      </c>
    </row>
    <row r="16" spans="1:4">
      <c r="A16" s="4" t="s">
        <v>737</v>
      </c>
      <c r="B16" s="5" t="n">
        <v>325643</v>
      </c>
      <c r="C16" s="5" t="n">
        <v>184942</v>
      </c>
      <c r="D16" s="5" t="n">
        <v>99574</v>
      </c>
    </row>
    <row r="17" spans="1:4">
      <c r="A17" s="3" t="s">
        <v>725</v>
      </c>
    </row>
    <row r="18" spans="1:4">
      <c r="A18" s="4" t="s">
        <v>738</v>
      </c>
      <c r="B18" s="7" t="n">
        <v>63.09</v>
      </c>
      <c r="C18" s="7" t="n">
        <v>59.6</v>
      </c>
      <c r="D18" s="7" t="n">
        <v>51.16</v>
      </c>
    </row>
    <row r="19" spans="1:4">
      <c r="A19" s="4" t="s">
        <v>746</v>
      </c>
      <c r="B19" s="8" t="n">
        <v>29.89</v>
      </c>
      <c r="C19" s="8" t="n">
        <v>65.15000000000001</v>
      </c>
      <c r="D19" s="8" t="n">
        <v>71.91</v>
      </c>
    </row>
    <row r="20" spans="1:4">
      <c r="A20" s="4" t="s">
        <v>739</v>
      </c>
      <c r="B20" s="8" t="n">
        <v>40.73</v>
      </c>
    </row>
    <row r="21" spans="1:4">
      <c r="A21" s="4" t="s">
        <v>740</v>
      </c>
      <c r="B21" s="8" t="n">
        <v>54.7</v>
      </c>
      <c r="C21" s="8" t="n">
        <v>53.2</v>
      </c>
      <c r="D21" s="8" t="n">
        <v>65.94</v>
      </c>
    </row>
    <row r="22" spans="1:4">
      <c r="A22" s="4" t="s">
        <v>741</v>
      </c>
      <c r="B22" s="7" t="n">
        <v>44.44</v>
      </c>
      <c r="C22" s="7" t="n">
        <v>63.09</v>
      </c>
      <c r="D22" s="7" t="n">
        <v>5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9</v>
      </c>
    </row>
    <row r="3" spans="1:4">
      <c r="A3" s="3" t="s">
        <v>733</v>
      </c>
    </row>
    <row r="4" spans="1:4">
      <c r="A4" s="4" t="s">
        <v>755</v>
      </c>
      <c r="B4" s="5" t="n">
        <v>1788492</v>
      </c>
    </row>
    <row r="5" spans="1:4">
      <c r="A5" s="4" t="s">
        <v>756</v>
      </c>
    </row>
    <row r="6" spans="1:4">
      <c r="A6" s="3" t="s">
        <v>455</v>
      </c>
    </row>
    <row r="7" spans="1:4">
      <c r="A7" s="4" t="s">
        <v>743</v>
      </c>
      <c r="B7" s="4" t="s">
        <v>748</v>
      </c>
    </row>
    <row r="8" spans="1:4">
      <c r="A8" s="4" t="s">
        <v>757</v>
      </c>
      <c r="B8" s="4" t="s">
        <v>758</v>
      </c>
    </row>
    <row r="9" spans="1:4">
      <c r="A9" s="3" t="s">
        <v>733</v>
      </c>
    </row>
    <row r="10" spans="1:4">
      <c r="A10" s="4" t="s">
        <v>759</v>
      </c>
      <c r="B10" s="5" t="n">
        <v>733391</v>
      </c>
      <c r="C10" s="5" t="n">
        <v>757071</v>
      </c>
      <c r="D10" s="5" t="n">
        <v>1191044</v>
      </c>
    </row>
    <row r="11" spans="1:4">
      <c r="A11" s="4" t="s">
        <v>745</v>
      </c>
      <c r="D11" s="5" t="n">
        <v>110307</v>
      </c>
    </row>
    <row r="12" spans="1:4">
      <c r="A12" s="4" t="s">
        <v>760</v>
      </c>
      <c r="B12" s="5" t="n">
        <v>-22490</v>
      </c>
      <c r="C12" s="5" t="n">
        <v>-23680</v>
      </c>
      <c r="D12" s="5" t="n">
        <v>-544280</v>
      </c>
    </row>
    <row r="13" spans="1:4">
      <c r="A13" s="4" t="s">
        <v>761</v>
      </c>
      <c r="B13" s="5" t="n">
        <v>710901</v>
      </c>
      <c r="C13" s="5" t="n">
        <v>733391</v>
      </c>
      <c r="D13" s="5" t="n">
        <v>757071</v>
      </c>
    </row>
    <row r="14" spans="1:4">
      <c r="A14" s="4" t="s">
        <v>762</v>
      </c>
      <c r="B14" s="5" t="n">
        <v>676271</v>
      </c>
      <c r="C14" s="5" t="n">
        <v>622156</v>
      </c>
      <c r="D14" s="5" t="n">
        <v>454938</v>
      </c>
    </row>
    <row r="15" spans="1:4">
      <c r="A15" s="3" t="s">
        <v>763</v>
      </c>
    </row>
    <row r="16" spans="1:4">
      <c r="A16" s="4" t="s">
        <v>764</v>
      </c>
      <c r="B16" s="7" t="n">
        <v>55.32</v>
      </c>
      <c r="C16" s="7" t="n">
        <v>54.88</v>
      </c>
      <c r="D16" s="7" t="n">
        <v>51.06</v>
      </c>
    </row>
    <row r="17" spans="1:4">
      <c r="A17" s="4" t="s">
        <v>765</v>
      </c>
      <c r="D17" s="8" t="n">
        <v>72.55</v>
      </c>
    </row>
    <row r="18" spans="1:4">
      <c r="A18" s="4" t="s">
        <v>766</v>
      </c>
      <c r="B18" s="8" t="n">
        <v>44.6</v>
      </c>
      <c r="C18" s="8" t="n">
        <v>41.42</v>
      </c>
      <c r="D18" s="8" t="n">
        <v>50.09</v>
      </c>
    </row>
    <row r="19" spans="1:4">
      <c r="A19" s="4" t="s">
        <v>767</v>
      </c>
      <c r="B19" s="8" t="n">
        <v>55.66</v>
      </c>
      <c r="C19" s="8" t="n">
        <v>55.32</v>
      </c>
      <c r="D19" s="8" t="n">
        <v>54.88</v>
      </c>
    </row>
    <row r="20" spans="1:4">
      <c r="A20" s="4" t="s">
        <v>768</v>
      </c>
      <c r="B20" s="7" t="n">
        <v>54.79</v>
      </c>
      <c r="C20" s="7" t="n">
        <v>53.8</v>
      </c>
      <c r="D20" s="7" t="n">
        <v>51.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9</v>
      </c>
      <c r="B1" s="2" t="s">
        <v>1</v>
      </c>
    </row>
    <row r="2" spans="1:3">
      <c r="B2" s="2" t="s">
        <v>2</v>
      </c>
      <c r="C2" s="2" t="s">
        <v>89</v>
      </c>
    </row>
    <row r="3" spans="1:3">
      <c r="A3" s="3" t="s">
        <v>770</v>
      </c>
    </row>
    <row r="4" spans="1:3">
      <c r="A4" s="4" t="s">
        <v>771</v>
      </c>
      <c r="C4" s="5" t="n">
        <v>110307</v>
      </c>
    </row>
    <row r="5" spans="1:3">
      <c r="A5" s="4" t="s">
        <v>772</v>
      </c>
    </row>
    <row r="6" spans="1:3">
      <c r="A6" s="3" t="s">
        <v>770</v>
      </c>
    </row>
    <row r="7" spans="1:3">
      <c r="A7" s="4" t="s">
        <v>771</v>
      </c>
      <c r="B7" s="5" t="n">
        <v>2439</v>
      </c>
    </row>
    <row r="8" spans="1:3">
      <c r="A8" s="4" t="s">
        <v>773</v>
      </c>
      <c r="B8" s="7" t="n">
        <v>32.22</v>
      </c>
    </row>
    <row r="9" spans="1:3">
      <c r="A9" s="4" t="s">
        <v>774</v>
      </c>
      <c r="B9" s="4" t="s">
        <v>775</v>
      </c>
    </row>
    <row r="10" spans="1:3">
      <c r="A10" s="4" t="s">
        <v>776</v>
      </c>
      <c r="B10" s="4" t="s">
        <v>777</v>
      </c>
    </row>
    <row r="11" spans="1:3">
      <c r="A11" s="4" t="s">
        <v>778</v>
      </c>
      <c r="B11" s="4" t="s">
        <v>779</v>
      </c>
    </row>
    <row r="12" spans="1:3">
      <c r="A12" s="4" t="s">
        <v>780</v>
      </c>
      <c r="B12" s="4" t="s">
        <v>781</v>
      </c>
    </row>
    <row r="13" spans="1:3">
      <c r="A13" s="4" t="s">
        <v>782</v>
      </c>
    </row>
    <row r="14" spans="1:3">
      <c r="A14" s="3" t="s">
        <v>770</v>
      </c>
    </row>
    <row r="15" spans="1:3">
      <c r="A15" s="4" t="s">
        <v>771</v>
      </c>
      <c r="B15" s="5" t="n">
        <v>107868</v>
      </c>
    </row>
    <row r="16" spans="1:3">
      <c r="A16" s="4" t="s">
        <v>773</v>
      </c>
      <c r="B16" s="7" t="n">
        <v>27.57</v>
      </c>
    </row>
    <row r="17" spans="1:3">
      <c r="A17" s="4" t="s">
        <v>774</v>
      </c>
      <c r="B17" s="4" t="s">
        <v>775</v>
      </c>
    </row>
    <row r="18" spans="1:3">
      <c r="A18" s="4" t="s">
        <v>776</v>
      </c>
      <c r="B18" s="4" t="s">
        <v>783</v>
      </c>
    </row>
    <row r="19" spans="1:3">
      <c r="A19" s="4" t="s">
        <v>778</v>
      </c>
      <c r="B19" s="4" t="s">
        <v>779</v>
      </c>
    </row>
    <row r="20" spans="1:3">
      <c r="A20" s="4" t="s">
        <v>780</v>
      </c>
      <c r="B20" s="4" t="s">
        <v>7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5</v>
      </c>
      <c r="B1" s="2" t="s">
        <v>1</v>
      </c>
    </row>
    <row r="2" spans="1:4">
      <c r="B2" s="2" t="s">
        <v>2</v>
      </c>
      <c r="C2" s="2" t="s">
        <v>30</v>
      </c>
      <c r="D2" s="2" t="s">
        <v>89</v>
      </c>
    </row>
    <row r="3" spans="1:4">
      <c r="A3" s="3" t="s">
        <v>455</v>
      </c>
    </row>
    <row r="4" spans="1:4">
      <c r="A4" s="4" t="s">
        <v>726</v>
      </c>
      <c r="B4" s="6" t="n">
        <v>19641</v>
      </c>
      <c r="C4" s="6" t="n">
        <v>12910</v>
      </c>
      <c r="D4" s="6" t="n">
        <v>16262</v>
      </c>
    </row>
    <row r="5" spans="1:4">
      <c r="A5" s="4" t="s">
        <v>786</v>
      </c>
    </row>
    <row r="6" spans="1:4">
      <c r="A6" s="3" t="s">
        <v>455</v>
      </c>
    </row>
    <row r="7" spans="1:4">
      <c r="A7" s="4" t="s">
        <v>726</v>
      </c>
      <c r="B7" s="5" t="n">
        <v>100</v>
      </c>
      <c r="C7" s="5" t="n">
        <v>400</v>
      </c>
      <c r="D7" s="5" t="n">
        <v>2900</v>
      </c>
    </row>
    <row r="8" spans="1:4">
      <c r="A8" s="4" t="s">
        <v>728</v>
      </c>
      <c r="B8" s="5" t="n">
        <v>44</v>
      </c>
      <c r="C8" s="6" t="n">
        <v>100</v>
      </c>
      <c r="D8" s="6" t="n">
        <v>1100</v>
      </c>
    </row>
    <row r="9" spans="1:4">
      <c r="A9" s="4" t="s">
        <v>787</v>
      </c>
      <c r="B9" s="5" t="n">
        <v>200</v>
      </c>
    </row>
    <row r="10" spans="1:4">
      <c r="A10" s="4" t="s">
        <v>788</v>
      </c>
      <c r="B10" s="5" t="n">
        <v>200</v>
      </c>
    </row>
    <row r="11" spans="1:4">
      <c r="A11" s="4" t="s">
        <v>789</v>
      </c>
      <c r="B11" s="5" t="n">
        <v>3300</v>
      </c>
    </row>
    <row r="12" spans="1:4">
      <c r="A12" s="4" t="s">
        <v>790</v>
      </c>
      <c r="B12" s="5" t="n">
        <v>3300</v>
      </c>
    </row>
    <row r="13" spans="1:4">
      <c r="A13" s="4" t="s">
        <v>791</v>
      </c>
      <c r="B13" s="6" t="n">
        <v>1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4" t="s">
        <v>796</v>
      </c>
    </row>
    <row r="5" spans="1:2">
      <c r="A5" s="4" t="s">
        <v>786</v>
      </c>
    </row>
    <row r="6" spans="1:2">
      <c r="A6" s="3" t="s">
        <v>794</v>
      </c>
    </row>
    <row r="7" spans="1:2">
      <c r="A7" s="4" t="s">
        <v>797</v>
      </c>
      <c r="B7" s="7" t="n">
        <v>29.79</v>
      </c>
    </row>
    <row r="8" spans="1:2">
      <c r="A8" s="4" t="s">
        <v>798</v>
      </c>
      <c r="B8" s="7" t="n">
        <v>80.48</v>
      </c>
    </row>
    <row r="9" spans="1:2">
      <c r="A9" s="4" t="s">
        <v>799</v>
      </c>
      <c r="B9" s="5" t="n">
        <v>710901</v>
      </c>
    </row>
    <row r="10" spans="1:2">
      <c r="A10" s="4" t="s">
        <v>800</v>
      </c>
      <c r="B10" s="4" t="s">
        <v>801</v>
      </c>
    </row>
    <row r="11" spans="1:2">
      <c r="A11" s="4" t="s">
        <v>802</v>
      </c>
    </row>
    <row r="12" spans="1:2">
      <c r="A12" s="3" t="s">
        <v>794</v>
      </c>
    </row>
    <row r="13" spans="1:2">
      <c r="A13" s="4" t="s">
        <v>803</v>
      </c>
      <c r="B13" s="7" t="n">
        <v>60.56</v>
      </c>
    </row>
    <row r="14" spans="1:2">
      <c r="A14" s="4" t="s">
        <v>799</v>
      </c>
      <c r="B14" s="5" t="n">
        <v>48560</v>
      </c>
    </row>
    <row r="15" spans="1:2">
      <c r="A15" s="4" t="s">
        <v>800</v>
      </c>
      <c r="B15" s="4" t="s">
        <v>804</v>
      </c>
    </row>
    <row r="16" spans="1:2">
      <c r="A16" s="4" t="s">
        <v>805</v>
      </c>
    </row>
    <row r="17" spans="1:2">
      <c r="A17" s="3" t="s">
        <v>794</v>
      </c>
    </row>
    <row r="18" spans="1:2">
      <c r="A18" s="4" t="s">
        <v>803</v>
      </c>
      <c r="B18" s="7" t="n">
        <v>29.79</v>
      </c>
    </row>
    <row r="19" spans="1:2">
      <c r="A19" s="4" t="s">
        <v>799</v>
      </c>
      <c r="B19" s="5" t="n">
        <v>21791</v>
      </c>
    </row>
    <row r="20" spans="1:2">
      <c r="A20" s="4" t="s">
        <v>800</v>
      </c>
      <c r="B20" s="4" t="s">
        <v>744</v>
      </c>
    </row>
    <row r="21" spans="1:2">
      <c r="A21" s="4" t="s">
        <v>806</v>
      </c>
    </row>
    <row r="22" spans="1:2">
      <c r="A22" s="3" t="s">
        <v>794</v>
      </c>
    </row>
    <row r="23" spans="1:2">
      <c r="A23" s="4" t="s">
        <v>803</v>
      </c>
      <c r="B23" s="7" t="n">
        <v>46.69</v>
      </c>
    </row>
    <row r="24" spans="1:2">
      <c r="A24" s="4" t="s">
        <v>799</v>
      </c>
      <c r="B24" s="5" t="n">
        <v>26481</v>
      </c>
    </row>
    <row r="25" spans="1:2">
      <c r="A25" s="4" t="s">
        <v>800</v>
      </c>
      <c r="B25" s="4" t="s">
        <v>748</v>
      </c>
    </row>
    <row r="26" spans="1:2">
      <c r="A26" s="4" t="s">
        <v>807</v>
      </c>
    </row>
    <row r="27" spans="1:2">
      <c r="A27" s="3" t="s">
        <v>794</v>
      </c>
    </row>
    <row r="28" spans="1:2">
      <c r="A28" s="4" t="s">
        <v>803</v>
      </c>
      <c r="B28" s="7" t="n">
        <v>54.99</v>
      </c>
    </row>
    <row r="29" spans="1:2">
      <c r="A29" s="4" t="s">
        <v>799</v>
      </c>
      <c r="B29" s="5" t="n">
        <v>104841</v>
      </c>
    </row>
    <row r="30" spans="1:2">
      <c r="A30" s="4" t="s">
        <v>800</v>
      </c>
      <c r="B30" s="4" t="s">
        <v>808</v>
      </c>
    </row>
    <row r="31" spans="1:2">
      <c r="A31" s="4" t="s">
        <v>809</v>
      </c>
    </row>
    <row r="32" spans="1:2">
      <c r="A32" s="3" t="s">
        <v>794</v>
      </c>
    </row>
    <row r="33" spans="1:2">
      <c r="A33" s="4" t="s">
        <v>803</v>
      </c>
      <c r="B33" s="7" t="n">
        <v>54.11</v>
      </c>
    </row>
    <row r="34" spans="1:2">
      <c r="A34" s="4" t="s">
        <v>799</v>
      </c>
      <c r="B34" s="5" t="n">
        <v>271164</v>
      </c>
    </row>
    <row r="35" spans="1:2">
      <c r="A35" s="4" t="s">
        <v>800</v>
      </c>
      <c r="B35" s="4" t="s">
        <v>507</v>
      </c>
    </row>
    <row r="36" spans="1:2">
      <c r="A36" s="4" t="s">
        <v>810</v>
      </c>
    </row>
    <row r="37" spans="1:2">
      <c r="A37" s="3" t="s">
        <v>794</v>
      </c>
    </row>
    <row r="38" spans="1:2">
      <c r="A38" s="4" t="s">
        <v>803</v>
      </c>
      <c r="B38" s="7" t="n">
        <v>48.36</v>
      </c>
    </row>
    <row r="39" spans="1:2">
      <c r="A39" s="4" t="s">
        <v>799</v>
      </c>
      <c r="B39" s="5" t="n">
        <v>124071</v>
      </c>
    </row>
    <row r="40" spans="1:2">
      <c r="A40" s="4" t="s">
        <v>800</v>
      </c>
      <c r="B40" s="4" t="s">
        <v>811</v>
      </c>
    </row>
    <row r="41" spans="1:2">
      <c r="A41" s="4" t="s">
        <v>812</v>
      </c>
    </row>
    <row r="42" spans="1:2">
      <c r="A42" s="3" t="s">
        <v>794</v>
      </c>
    </row>
    <row r="43" spans="1:2">
      <c r="A43" s="4" t="s">
        <v>803</v>
      </c>
      <c r="B43" s="7" t="n">
        <v>80.48</v>
      </c>
    </row>
    <row r="44" spans="1:2">
      <c r="A44" s="4" t="s">
        <v>799</v>
      </c>
      <c r="B44" s="5" t="n">
        <v>3686</v>
      </c>
    </row>
    <row r="45" spans="1:2">
      <c r="A45" s="4" t="s">
        <v>800</v>
      </c>
      <c r="B45" s="4" t="s">
        <v>813</v>
      </c>
    </row>
    <row r="46" spans="1:2">
      <c r="A46" s="4" t="s">
        <v>814</v>
      </c>
    </row>
    <row r="47" spans="1:2">
      <c r="A47" s="3" t="s">
        <v>794</v>
      </c>
    </row>
    <row r="48" spans="1:2">
      <c r="A48" s="4" t="s">
        <v>803</v>
      </c>
      <c r="B48" s="7" t="n">
        <v>72.39</v>
      </c>
    </row>
    <row r="49" spans="1:2">
      <c r="A49" s="4" t="s">
        <v>799</v>
      </c>
      <c r="B49" s="5" t="n">
        <v>107868</v>
      </c>
    </row>
    <row r="50" spans="1:2">
      <c r="A50" s="4" t="s">
        <v>800</v>
      </c>
      <c r="B50" s="4" t="s">
        <v>815</v>
      </c>
    </row>
    <row r="51" spans="1:2">
      <c r="A51" s="4" t="s">
        <v>816</v>
      </c>
    </row>
    <row r="52" spans="1:2">
      <c r="A52" s="3" t="s">
        <v>794</v>
      </c>
    </row>
    <row r="53" spans="1:2">
      <c r="A53" s="4" t="s">
        <v>803</v>
      </c>
      <c r="B53" s="7" t="n">
        <v>79.63</v>
      </c>
    </row>
    <row r="54" spans="1:2">
      <c r="A54" s="4" t="s">
        <v>799</v>
      </c>
      <c r="B54" s="5" t="n">
        <v>2439</v>
      </c>
    </row>
    <row r="55" spans="1:2">
      <c r="A55" s="4" t="s">
        <v>800</v>
      </c>
      <c r="B55" s="4" t="s">
        <v>8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7</v>
      </c>
      <c r="B1" s="2" t="s">
        <v>1</v>
      </c>
    </row>
    <row r="2" spans="1:4">
      <c r="B2" s="2" t="s">
        <v>2</v>
      </c>
      <c r="C2" s="2" t="s">
        <v>30</v>
      </c>
      <c r="D2" s="2" t="s">
        <v>89</v>
      </c>
    </row>
    <row r="3" spans="1:4">
      <c r="A3" s="3" t="s">
        <v>770</v>
      </c>
    </row>
    <row r="4" spans="1:4">
      <c r="A4" s="4" t="s">
        <v>818</v>
      </c>
      <c r="B4" s="6" t="n">
        <v>-19641</v>
      </c>
      <c r="C4" s="6" t="n">
        <v>-12910</v>
      </c>
      <c r="D4" s="6" t="n">
        <v>-16262</v>
      </c>
    </row>
    <row r="5" spans="1:4">
      <c r="A5" s="4" t="s">
        <v>819</v>
      </c>
    </row>
    <row r="6" spans="1:4">
      <c r="A6" s="3" t="s">
        <v>770</v>
      </c>
    </row>
    <row r="7" spans="1:4">
      <c r="A7" s="4" t="s">
        <v>818</v>
      </c>
      <c r="B7" s="5" t="n">
        <v>2600</v>
      </c>
      <c r="C7" s="6" t="n">
        <v>-3200</v>
      </c>
      <c r="D7" s="6" t="n">
        <v>-400</v>
      </c>
    </row>
    <row r="8" spans="1:4">
      <c r="A8" s="4" t="s">
        <v>787</v>
      </c>
      <c r="B8" s="5" t="n">
        <v>51</v>
      </c>
    </row>
    <row r="9" spans="1:4">
      <c r="A9" s="4" t="s">
        <v>820</v>
      </c>
      <c r="B9" s="6" t="n">
        <v>35</v>
      </c>
    </row>
    <row r="10" spans="1:4">
      <c r="A10" s="4" t="s">
        <v>821</v>
      </c>
    </row>
    <row r="11" spans="1:4">
      <c r="A11" s="3" t="s">
        <v>455</v>
      </c>
    </row>
    <row r="12" spans="1:4">
      <c r="A12" s="4" t="s">
        <v>751</v>
      </c>
      <c r="B12" s="4" t="s">
        <v>748</v>
      </c>
    </row>
    <row r="13" spans="1:4">
      <c r="A13" s="3" t="s">
        <v>733</v>
      </c>
    </row>
    <row r="14" spans="1:4">
      <c r="A14" s="4" t="s">
        <v>759</v>
      </c>
      <c r="B14" s="5" t="n">
        <v>264867</v>
      </c>
      <c r="C14" s="5" t="n">
        <v>275150</v>
      </c>
      <c r="D14" s="5" t="n">
        <v>377377</v>
      </c>
    </row>
    <row r="15" spans="1:4">
      <c r="A15" s="4" t="s">
        <v>745</v>
      </c>
      <c r="D15" s="5" t="n">
        <v>62749</v>
      </c>
    </row>
    <row r="16" spans="1:4">
      <c r="A16" s="4" t="s">
        <v>822</v>
      </c>
      <c r="B16" s="5" t="n">
        <v>-12338</v>
      </c>
      <c r="C16" s="5" t="n">
        <v>-10283</v>
      </c>
      <c r="D16" s="5" t="n">
        <v>-164976</v>
      </c>
    </row>
    <row r="17" spans="1:4">
      <c r="A17" s="4" t="s">
        <v>761</v>
      </c>
      <c r="B17" s="5" t="n">
        <v>252529</v>
      </c>
      <c r="C17" s="5" t="n">
        <v>264867</v>
      </c>
      <c r="D17" s="5" t="n">
        <v>275150</v>
      </c>
    </row>
    <row r="18" spans="1:4">
      <c r="A18" s="3" t="s">
        <v>763</v>
      </c>
    </row>
    <row r="19" spans="1:4">
      <c r="A19" s="4" t="s">
        <v>764</v>
      </c>
      <c r="B19" s="7" t="n">
        <v>52.88</v>
      </c>
      <c r="C19" s="7" t="n">
        <v>52.96</v>
      </c>
      <c r="D19" s="7" t="n">
        <v>49.48</v>
      </c>
    </row>
    <row r="20" spans="1:4">
      <c r="A20" s="4" t="s">
        <v>765</v>
      </c>
      <c r="D20" s="8" t="n">
        <v>72.39</v>
      </c>
    </row>
    <row r="21" spans="1:4">
      <c r="A21" s="4" t="s">
        <v>823</v>
      </c>
      <c r="B21" s="8" t="n">
        <v>61.51</v>
      </c>
      <c r="C21" s="8" t="n">
        <v>55.18</v>
      </c>
      <c r="D21" s="8" t="n">
        <v>52.37</v>
      </c>
    </row>
    <row r="22" spans="1:4">
      <c r="A22" s="4" t="s">
        <v>767</v>
      </c>
      <c r="B22" s="7" t="n">
        <v>52.46</v>
      </c>
      <c r="C22" s="7" t="n">
        <v>52.88</v>
      </c>
      <c r="D22" s="7" t="n">
        <v>52.96</v>
      </c>
    </row>
    <row r="23" spans="1:4">
      <c r="A23" s="4" t="s">
        <v>824</v>
      </c>
    </row>
    <row r="24" spans="1:4">
      <c r="A24" s="3" t="s">
        <v>770</v>
      </c>
    </row>
    <row r="25" spans="1:4">
      <c r="A25" s="4" t="s">
        <v>771</v>
      </c>
      <c r="B25" s="5" t="n">
        <v>46710</v>
      </c>
    </row>
    <row r="26" spans="1:4">
      <c r="A26" s="4" t="s">
        <v>773</v>
      </c>
      <c r="B26" s="7" t="n">
        <v>13.26</v>
      </c>
    </row>
    <row r="27" spans="1:4">
      <c r="A27" s="4" t="s">
        <v>774</v>
      </c>
      <c r="B27" s="4" t="s">
        <v>825</v>
      </c>
    </row>
    <row r="28" spans="1:4">
      <c r="A28" s="4" t="s">
        <v>776</v>
      </c>
      <c r="B28" s="4" t="s">
        <v>826</v>
      </c>
    </row>
    <row r="29" spans="1:4">
      <c r="A29" s="4" t="s">
        <v>778</v>
      </c>
      <c r="B29" s="4" t="s">
        <v>827</v>
      </c>
    </row>
    <row r="30" spans="1:4">
      <c r="A30" s="4" t="s">
        <v>780</v>
      </c>
      <c r="B30" s="4" t="s">
        <v>526</v>
      </c>
    </row>
    <row r="31" spans="1:4">
      <c r="A31" s="4" t="s">
        <v>828</v>
      </c>
    </row>
    <row r="32" spans="1:4">
      <c r="A32" s="3" t="s">
        <v>770</v>
      </c>
    </row>
    <row r="33" spans="1:4">
      <c r="A33" s="4" t="s">
        <v>771</v>
      </c>
      <c r="B33" s="5" t="n">
        <v>63436</v>
      </c>
    </row>
    <row r="34" spans="1:4">
      <c r="A34" s="4" t="s">
        <v>773</v>
      </c>
      <c r="B34" s="7" t="n">
        <v>20.26</v>
      </c>
    </row>
    <row r="35" spans="1:4">
      <c r="A35" s="4" t="s">
        <v>774</v>
      </c>
      <c r="B35" s="4" t="s">
        <v>829</v>
      </c>
    </row>
    <row r="36" spans="1:4">
      <c r="A36" s="4" t="s">
        <v>776</v>
      </c>
      <c r="B36" s="4" t="s">
        <v>830</v>
      </c>
    </row>
    <row r="37" spans="1:4">
      <c r="A37" s="4" t="s">
        <v>778</v>
      </c>
      <c r="B37" s="4" t="s">
        <v>827</v>
      </c>
    </row>
    <row r="38" spans="1:4">
      <c r="A38" s="4" t="s">
        <v>780</v>
      </c>
      <c r="B38" s="4" t="s">
        <v>526</v>
      </c>
    </row>
    <row r="39" spans="1:4">
      <c r="A39" s="4" t="s">
        <v>831</v>
      </c>
    </row>
    <row r="40" spans="1:4">
      <c r="A40" s="3" t="s">
        <v>770</v>
      </c>
    </row>
    <row r="41" spans="1:4">
      <c r="A41" s="4" t="s">
        <v>771</v>
      </c>
      <c r="B41" s="5" t="n">
        <v>182199</v>
      </c>
    </row>
    <row r="42" spans="1:4">
      <c r="A42" s="4" t="s">
        <v>773</v>
      </c>
      <c r="B42" s="7" t="n">
        <v>14.34</v>
      </c>
    </row>
    <row r="43" spans="1:4">
      <c r="A43" s="4" t="s">
        <v>774</v>
      </c>
      <c r="B43" s="4" t="s">
        <v>832</v>
      </c>
    </row>
    <row r="44" spans="1:4">
      <c r="A44" s="4" t="s">
        <v>776</v>
      </c>
      <c r="B44" s="4" t="s">
        <v>833</v>
      </c>
    </row>
    <row r="45" spans="1:4">
      <c r="A45" s="4" t="s">
        <v>778</v>
      </c>
      <c r="B45" s="4" t="s">
        <v>827</v>
      </c>
    </row>
    <row r="46" spans="1:4">
      <c r="A46" s="4" t="s">
        <v>780</v>
      </c>
      <c r="B46" s="4" t="s">
        <v>526</v>
      </c>
    </row>
    <row r="47" spans="1:4">
      <c r="A47" s="4" t="s">
        <v>834</v>
      </c>
    </row>
    <row r="48" spans="1:4">
      <c r="A48" s="3" t="s">
        <v>770</v>
      </c>
    </row>
    <row r="49" spans="1:4">
      <c r="A49" s="4" t="s">
        <v>771</v>
      </c>
      <c r="B49" s="5" t="n">
        <v>171749</v>
      </c>
    </row>
    <row r="50" spans="1:4">
      <c r="A50" s="4" t="s">
        <v>773</v>
      </c>
      <c r="B50" s="7" t="n">
        <v>16.83</v>
      </c>
    </row>
    <row r="51" spans="1:4">
      <c r="A51" s="4" t="s">
        <v>774</v>
      </c>
      <c r="B51" s="4" t="s">
        <v>835</v>
      </c>
    </row>
    <row r="52" spans="1:4">
      <c r="A52" s="4" t="s">
        <v>776</v>
      </c>
      <c r="B52" s="4" t="s">
        <v>836</v>
      </c>
    </row>
    <row r="53" spans="1:4">
      <c r="A53" s="4" t="s">
        <v>778</v>
      </c>
      <c r="B53" s="4" t="s">
        <v>827</v>
      </c>
    </row>
    <row r="54" spans="1:4">
      <c r="A54" s="4" t="s">
        <v>780</v>
      </c>
      <c r="B54" s="4" t="s">
        <v>526</v>
      </c>
    </row>
    <row r="55" spans="1:4">
      <c r="A55" s="4" t="s">
        <v>837</v>
      </c>
    </row>
    <row r="56" spans="1:4">
      <c r="A56" s="3" t="s">
        <v>770</v>
      </c>
    </row>
    <row r="57" spans="1:4">
      <c r="A57" s="4" t="s">
        <v>771</v>
      </c>
      <c r="B57" s="5" t="n">
        <v>305257</v>
      </c>
    </row>
    <row r="58" spans="1:4">
      <c r="A58" s="4" t="s">
        <v>773</v>
      </c>
      <c r="B58" s="7" t="n">
        <v>28.46</v>
      </c>
    </row>
    <row r="59" spans="1:4">
      <c r="A59" s="4" t="s">
        <v>774</v>
      </c>
      <c r="B59" s="4" t="s">
        <v>838</v>
      </c>
    </row>
    <row r="60" spans="1:4">
      <c r="A60" s="4" t="s">
        <v>776</v>
      </c>
      <c r="B60" s="4" t="s">
        <v>839</v>
      </c>
    </row>
    <row r="61" spans="1:4">
      <c r="A61" s="4" t="s">
        <v>778</v>
      </c>
      <c r="B61" s="4" t="s">
        <v>827</v>
      </c>
    </row>
    <row r="62" spans="1:4">
      <c r="A62" s="4" t="s">
        <v>780</v>
      </c>
      <c r="B62" s="4" t="s">
        <v>526</v>
      </c>
    </row>
    <row r="63" spans="1:4">
      <c r="A63" s="4" t="s">
        <v>840</v>
      </c>
    </row>
    <row r="64" spans="1:4">
      <c r="A64" s="3" t="s">
        <v>770</v>
      </c>
    </row>
    <row r="65" spans="1:4">
      <c r="A65" s="4" t="s">
        <v>771</v>
      </c>
      <c r="B65" s="5" t="n">
        <v>67093</v>
      </c>
    </row>
    <row r="66" spans="1:4">
      <c r="A66" s="4" t="s">
        <v>773</v>
      </c>
      <c r="B66" s="7" t="n">
        <v>4.38</v>
      </c>
    </row>
    <row r="67" spans="1:4">
      <c r="A67" s="4" t="s">
        <v>774</v>
      </c>
      <c r="B67" s="4" t="s">
        <v>841</v>
      </c>
    </row>
    <row r="68" spans="1:4">
      <c r="A68" s="4" t="s">
        <v>776</v>
      </c>
      <c r="B68" s="4" t="s">
        <v>842</v>
      </c>
    </row>
    <row r="69" spans="1:4">
      <c r="A69" s="4" t="s">
        <v>778</v>
      </c>
      <c r="B69" s="4" t="s">
        <v>827</v>
      </c>
    </row>
    <row r="70" spans="1:4">
      <c r="A70" s="4" t="s">
        <v>780</v>
      </c>
      <c r="B70" s="4" t="s">
        <v>526</v>
      </c>
    </row>
    <row r="71" spans="1:4">
      <c r="A71" s="4" t="s">
        <v>843</v>
      </c>
    </row>
    <row r="72" spans="1:4">
      <c r="A72" s="3" t="s">
        <v>770</v>
      </c>
    </row>
    <row r="73" spans="1:4">
      <c r="A73" s="4" t="s">
        <v>771</v>
      </c>
      <c r="B73" s="5" t="n">
        <v>85906</v>
      </c>
    </row>
    <row r="74" spans="1:4">
      <c r="A74" s="4" t="s">
        <v>773</v>
      </c>
      <c r="B74" s="7" t="n">
        <v>11.43</v>
      </c>
    </row>
    <row r="75" spans="1:4">
      <c r="A75" s="4" t="s">
        <v>774</v>
      </c>
      <c r="B75" s="4" t="s">
        <v>844</v>
      </c>
    </row>
    <row r="76" spans="1:4">
      <c r="A76" s="4" t="s">
        <v>776</v>
      </c>
      <c r="B76" s="4" t="s">
        <v>845</v>
      </c>
    </row>
    <row r="77" spans="1:4">
      <c r="A77" s="4" t="s">
        <v>778</v>
      </c>
      <c r="B77" s="4" t="s">
        <v>827</v>
      </c>
    </row>
    <row r="78" spans="1:4">
      <c r="A78" s="4" t="s">
        <v>780</v>
      </c>
      <c r="B78" s="4" t="s">
        <v>526</v>
      </c>
    </row>
    <row r="79" spans="1:4">
      <c r="A79" s="4" t="s">
        <v>846</v>
      </c>
    </row>
    <row r="80" spans="1:4">
      <c r="A80" s="3" t="s">
        <v>770</v>
      </c>
    </row>
    <row r="81" spans="1:4">
      <c r="A81" s="4" t="s">
        <v>771</v>
      </c>
      <c r="B81" s="5" t="n">
        <v>15517</v>
      </c>
    </row>
    <row r="82" spans="1:4">
      <c r="A82" s="4" t="s">
        <v>773</v>
      </c>
      <c r="B82" s="7" t="n">
        <v>8.82</v>
      </c>
    </row>
    <row r="83" spans="1:4">
      <c r="A83" s="4" t="s">
        <v>774</v>
      </c>
      <c r="B83" s="4" t="s">
        <v>847</v>
      </c>
    </row>
    <row r="84" spans="1:4">
      <c r="A84" s="4" t="s">
        <v>776</v>
      </c>
      <c r="B84" s="4" t="s">
        <v>848</v>
      </c>
    </row>
    <row r="85" spans="1:4">
      <c r="A85" s="4" t="s">
        <v>778</v>
      </c>
      <c r="B85" s="4" t="s">
        <v>827</v>
      </c>
    </row>
    <row r="86" spans="1:4">
      <c r="A86" s="4" t="s">
        <v>780</v>
      </c>
      <c r="B86" s="4" t="s">
        <v>526</v>
      </c>
    </row>
    <row r="87" spans="1:4">
      <c r="A87" s="4" t="s">
        <v>849</v>
      </c>
    </row>
    <row r="88" spans="1:4">
      <c r="A88" s="3" t="s">
        <v>770</v>
      </c>
    </row>
    <row r="89" spans="1:4">
      <c r="A89" s="4" t="s">
        <v>771</v>
      </c>
      <c r="B89" s="5" t="n">
        <v>20218</v>
      </c>
    </row>
    <row r="90" spans="1:4">
      <c r="A90" s="4" t="s">
        <v>773</v>
      </c>
      <c r="B90" s="7" t="n">
        <v>17.75</v>
      </c>
    </row>
    <row r="91" spans="1:4">
      <c r="A91" s="4" t="s">
        <v>774</v>
      </c>
      <c r="B91" s="4" t="s">
        <v>847</v>
      </c>
    </row>
    <row r="92" spans="1:4">
      <c r="A92" s="4" t="s">
        <v>776</v>
      </c>
      <c r="B92" s="4" t="s">
        <v>848</v>
      </c>
    </row>
    <row r="93" spans="1:4">
      <c r="A93" s="4" t="s">
        <v>778</v>
      </c>
      <c r="B93" s="4" t="s">
        <v>827</v>
      </c>
    </row>
    <row r="94" spans="1:4">
      <c r="A94" s="4" t="s">
        <v>780</v>
      </c>
      <c r="B94" s="4" t="s">
        <v>526</v>
      </c>
    </row>
    <row r="95" spans="1:4">
      <c r="A95" s="4" t="s">
        <v>850</v>
      </c>
    </row>
    <row r="96" spans="1:4">
      <c r="A96" s="3" t="s">
        <v>770</v>
      </c>
    </row>
    <row r="97" spans="1:4">
      <c r="A97" s="4" t="s">
        <v>771</v>
      </c>
      <c r="B97" s="5" t="n">
        <v>522</v>
      </c>
    </row>
    <row r="98" spans="1:4">
      <c r="A98" s="4" t="s">
        <v>773</v>
      </c>
      <c r="B98" s="7" t="n">
        <v>7.03</v>
      </c>
    </row>
    <row r="99" spans="1:4">
      <c r="A99" s="4" t="s">
        <v>774</v>
      </c>
      <c r="B99" s="4" t="s">
        <v>851</v>
      </c>
    </row>
    <row r="100" spans="1:4">
      <c r="A100" s="4" t="s">
        <v>776</v>
      </c>
      <c r="B100" s="4" t="s">
        <v>852</v>
      </c>
    </row>
    <row r="101" spans="1:4">
      <c r="A101" s="4" t="s">
        <v>778</v>
      </c>
      <c r="B101" s="4" t="s">
        <v>827</v>
      </c>
    </row>
    <row r="102" spans="1:4">
      <c r="A102" s="4" t="s">
        <v>780</v>
      </c>
      <c r="B102" s="4" t="s">
        <v>526</v>
      </c>
    </row>
    <row r="103" spans="1:4">
      <c r="A103" s="4" t="s">
        <v>853</v>
      </c>
    </row>
    <row r="104" spans="1:4">
      <c r="A104" s="3" t="s">
        <v>770</v>
      </c>
    </row>
    <row r="105" spans="1:4">
      <c r="A105" s="4" t="s">
        <v>771</v>
      </c>
      <c r="B105" s="5" t="n">
        <v>768</v>
      </c>
    </row>
    <row r="106" spans="1:4">
      <c r="A106" s="4" t="s">
        <v>773</v>
      </c>
      <c r="B106" s="7" t="n">
        <v>16.19</v>
      </c>
    </row>
    <row r="107" spans="1:4">
      <c r="A107" s="4" t="s">
        <v>774</v>
      </c>
      <c r="B107" s="4" t="s">
        <v>851</v>
      </c>
    </row>
    <row r="108" spans="1:4">
      <c r="A108" s="4" t="s">
        <v>776</v>
      </c>
      <c r="B108" s="4" t="s">
        <v>852</v>
      </c>
    </row>
    <row r="109" spans="1:4">
      <c r="A109" s="4" t="s">
        <v>778</v>
      </c>
      <c r="B109" s="4" t="s">
        <v>827</v>
      </c>
    </row>
    <row r="110" spans="1:4">
      <c r="A110" s="4" t="s">
        <v>780</v>
      </c>
      <c r="B110" s="4" t="s">
        <v>526</v>
      </c>
    </row>
    <row r="111" spans="1:4">
      <c r="A111" s="4" t="s">
        <v>854</v>
      </c>
    </row>
    <row r="112" spans="1:4">
      <c r="A112" s="3" t="s">
        <v>770</v>
      </c>
    </row>
    <row r="113" spans="1:4">
      <c r="A113" s="4" t="s">
        <v>771</v>
      </c>
      <c r="B113" s="5" t="n">
        <v>3578</v>
      </c>
    </row>
    <row r="114" spans="1:4">
      <c r="A114" s="4" t="s">
        <v>773</v>
      </c>
      <c r="B114" s="7" t="n">
        <v>13.93</v>
      </c>
    </row>
    <row r="115" spans="1:4">
      <c r="A115" s="4" t="s">
        <v>774</v>
      </c>
      <c r="B115" s="4" t="s">
        <v>804</v>
      </c>
    </row>
    <row r="116" spans="1:4">
      <c r="A116" s="4" t="s">
        <v>776</v>
      </c>
      <c r="B116" s="4" t="s">
        <v>855</v>
      </c>
    </row>
    <row r="117" spans="1:4">
      <c r="A117" s="4" t="s">
        <v>778</v>
      </c>
      <c r="B117" s="4" t="s">
        <v>827</v>
      </c>
    </row>
    <row r="118" spans="1:4">
      <c r="A118" s="4" t="s">
        <v>780</v>
      </c>
      <c r="B118" s="4" t="s">
        <v>526</v>
      </c>
    </row>
    <row r="119" spans="1:4">
      <c r="A119" s="4" t="s">
        <v>856</v>
      </c>
    </row>
    <row r="120" spans="1:4">
      <c r="A120" s="3" t="s">
        <v>770</v>
      </c>
    </row>
    <row r="121" spans="1:4">
      <c r="A121" s="4" t="s">
        <v>771</v>
      </c>
      <c r="B121" s="5" t="n">
        <v>7785</v>
      </c>
    </row>
    <row r="122" spans="1:4">
      <c r="A122" s="4" t="s">
        <v>773</v>
      </c>
      <c r="B122" s="7" t="n">
        <v>10.36</v>
      </c>
    </row>
    <row r="123" spans="1:4">
      <c r="A123" s="4" t="s">
        <v>774</v>
      </c>
      <c r="B123" s="4" t="s">
        <v>804</v>
      </c>
    </row>
    <row r="124" spans="1:4">
      <c r="A124" s="4" t="s">
        <v>776</v>
      </c>
      <c r="B124" s="4" t="s">
        <v>855</v>
      </c>
    </row>
    <row r="125" spans="1:4">
      <c r="A125" s="4" t="s">
        <v>778</v>
      </c>
      <c r="B125" s="4" t="s">
        <v>827</v>
      </c>
    </row>
    <row r="126" spans="1:4">
      <c r="A126" s="4" t="s">
        <v>780</v>
      </c>
      <c r="B126" s="4" t="s">
        <v>5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9</v>
      </c>
    </row>
    <row r="3" spans="1:4">
      <c r="A3" s="3" t="s">
        <v>858</v>
      </c>
    </row>
    <row r="4" spans="1:4">
      <c r="A4" s="4" t="s">
        <v>726</v>
      </c>
      <c r="B4" s="6" t="n">
        <v>19641</v>
      </c>
      <c r="C4" s="6" t="n">
        <v>12910</v>
      </c>
      <c r="D4" s="6" t="n">
        <v>16262</v>
      </c>
    </row>
    <row r="5" spans="1:4">
      <c r="A5" s="4" t="s">
        <v>859</v>
      </c>
    </row>
    <row r="6" spans="1:4">
      <c r="A6" s="3" t="s">
        <v>858</v>
      </c>
    </row>
    <row r="7" spans="1:4">
      <c r="A7" s="4" t="s">
        <v>759</v>
      </c>
      <c r="B7" s="5" t="n">
        <v>243746</v>
      </c>
      <c r="C7" s="5" t="n">
        <v>213870</v>
      </c>
      <c r="D7" s="5" t="n">
        <v>173292</v>
      </c>
    </row>
    <row r="8" spans="1:4">
      <c r="A8" s="4" t="s">
        <v>745</v>
      </c>
      <c r="D8" s="5" t="n">
        <v>76084</v>
      </c>
    </row>
    <row r="9" spans="1:4">
      <c r="A9" s="4" t="s">
        <v>860</v>
      </c>
      <c r="B9" s="5" t="n">
        <v>-67392</v>
      </c>
      <c r="C9" s="5" t="n">
        <v>-78430</v>
      </c>
      <c r="D9" s="5" t="n">
        <v>-4431</v>
      </c>
    </row>
    <row r="10" spans="1:4">
      <c r="A10" s="4" t="s">
        <v>735</v>
      </c>
      <c r="B10" s="5" t="n">
        <v>-32111</v>
      </c>
      <c r="C10" s="5" t="n">
        <v>-22158</v>
      </c>
      <c r="D10" s="5" t="n">
        <v>-31075</v>
      </c>
    </row>
    <row r="11" spans="1:4">
      <c r="A11" s="4" t="s">
        <v>761</v>
      </c>
      <c r="B11" s="5" t="n">
        <v>144243</v>
      </c>
      <c r="C11" s="5" t="n">
        <v>243746</v>
      </c>
      <c r="D11" s="5" t="n">
        <v>213870</v>
      </c>
    </row>
    <row r="12" spans="1:4">
      <c r="A12" s="4" t="s">
        <v>726</v>
      </c>
      <c r="B12" s="6" t="n">
        <v>5400</v>
      </c>
      <c r="C12" s="6" t="n">
        <v>3000</v>
      </c>
      <c r="D12" s="6" t="n">
        <v>4500</v>
      </c>
    </row>
    <row r="13" spans="1:4">
      <c r="A13" s="4" t="s">
        <v>861</v>
      </c>
    </row>
    <row r="14" spans="1:4">
      <c r="A14" s="3" t="s">
        <v>455</v>
      </c>
    </row>
    <row r="15" spans="1:4">
      <c r="A15" s="4" t="s">
        <v>743</v>
      </c>
      <c r="C15" s="4" t="s">
        <v>748</v>
      </c>
    </row>
    <row r="16" spans="1:4">
      <c r="A16" s="3" t="s">
        <v>858</v>
      </c>
    </row>
    <row r="17" spans="1:4">
      <c r="A17" s="4" t="s">
        <v>745</v>
      </c>
      <c r="C17" s="5" t="n">
        <v>128519</v>
      </c>
    </row>
    <row r="18" spans="1:4">
      <c r="A18" s="4" t="s">
        <v>862</v>
      </c>
    </row>
    <row r="19" spans="1:4">
      <c r="A19" s="3" t="s">
        <v>455</v>
      </c>
    </row>
    <row r="20" spans="1:4">
      <c r="A20" s="4" t="s">
        <v>743</v>
      </c>
      <c r="C20" s="4" t="s">
        <v>744</v>
      </c>
    </row>
    <row r="21" spans="1:4">
      <c r="A21" s="3" t="s">
        <v>858</v>
      </c>
    </row>
    <row r="22" spans="1:4">
      <c r="A22" s="4" t="s">
        <v>745</v>
      </c>
      <c r="C22" s="5" t="n">
        <v>297</v>
      </c>
    </row>
    <row r="23" spans="1:4">
      <c r="A23" s="4" t="s">
        <v>863</v>
      </c>
    </row>
    <row r="24" spans="1:4">
      <c r="A24" s="3" t="s">
        <v>455</v>
      </c>
    </row>
    <row r="25" spans="1:4">
      <c r="A25" s="4" t="s">
        <v>743</v>
      </c>
      <c r="C25" s="4" t="s">
        <v>864</v>
      </c>
    </row>
    <row r="26" spans="1:4">
      <c r="A26" s="3" t="s">
        <v>858</v>
      </c>
    </row>
    <row r="27" spans="1:4">
      <c r="A27" s="4" t="s">
        <v>745</v>
      </c>
      <c r="C27" s="5" t="n">
        <v>1648</v>
      </c>
    </row>
    <row r="28" spans="1:4">
      <c r="A28" s="4" t="s">
        <v>865</v>
      </c>
    </row>
    <row r="29" spans="1:4">
      <c r="A29" s="3" t="s">
        <v>866</v>
      </c>
    </row>
    <row r="30" spans="1:4">
      <c r="A30" s="4" t="s">
        <v>867</v>
      </c>
      <c r="B30" s="5" t="n">
        <v>573024</v>
      </c>
    </row>
    <row r="31" spans="1:4">
      <c r="A31" s="4" t="s">
        <v>868</v>
      </c>
    </row>
    <row r="32" spans="1:4">
      <c r="A32" s="3" t="s">
        <v>866</v>
      </c>
    </row>
    <row r="33" spans="1:4">
      <c r="A33" s="4" t="s">
        <v>745</v>
      </c>
      <c r="B33" s="5" t="n">
        <v>25470</v>
      </c>
      <c r="C33" s="5" t="n">
        <v>11550</v>
      </c>
      <c r="D33" s="5" t="n">
        <v>10360</v>
      </c>
    </row>
    <row r="34" spans="1:4">
      <c r="A34" s="4" t="s">
        <v>723</v>
      </c>
      <c r="B34" s="5" t="n">
        <v>909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69</v>
      </c>
      <c r="B1" s="2" t="s">
        <v>1</v>
      </c>
    </row>
    <row r="2" spans="1:5">
      <c r="B2" s="2" t="s">
        <v>2</v>
      </c>
      <c r="C2" s="2" t="s">
        <v>30</v>
      </c>
      <c r="D2" s="2" t="s">
        <v>89</v>
      </c>
      <c r="E2" s="2" t="s">
        <v>870</v>
      </c>
    </row>
    <row r="3" spans="1:5">
      <c r="A3" s="3" t="s">
        <v>871</v>
      </c>
    </row>
    <row r="4" spans="1:5">
      <c r="A4" s="4" t="s">
        <v>162</v>
      </c>
      <c r="D4" s="6" t="n">
        <v>14913000</v>
      </c>
    </row>
    <row r="5" spans="1:5">
      <c r="A5" s="4" t="s">
        <v>150</v>
      </c>
    </row>
    <row r="6" spans="1:5">
      <c r="A6" s="3" t="s">
        <v>871</v>
      </c>
    </row>
    <row r="7" spans="1:5">
      <c r="A7" s="4" t="s">
        <v>161</v>
      </c>
      <c r="B7" s="5" t="n">
        <v>0</v>
      </c>
      <c r="C7" s="5" t="n">
        <v>0</v>
      </c>
      <c r="D7" s="5" t="n">
        <v>226839</v>
      </c>
    </row>
    <row r="8" spans="1:5">
      <c r="A8" s="4" t="s">
        <v>162</v>
      </c>
      <c r="D8" s="6" t="n">
        <v>2000</v>
      </c>
    </row>
    <row r="9" spans="1:5">
      <c r="A9" s="4" t="s">
        <v>150</v>
      </c>
    </row>
    <row r="10" spans="1:5">
      <c r="A10" s="3" t="s">
        <v>871</v>
      </c>
    </row>
    <row r="11" spans="1:5">
      <c r="A11" s="4" t="s">
        <v>872</v>
      </c>
      <c r="E11" s="6" t="n">
        <v>3600000</v>
      </c>
    </row>
    <row r="12" spans="1:5">
      <c r="A12" s="4" t="s">
        <v>873</v>
      </c>
      <c r="B12" s="6" t="n">
        <v>3373161</v>
      </c>
    </row>
    <row r="13" spans="1:5">
      <c r="A13" s="4" t="s">
        <v>874</v>
      </c>
      <c r="B13" s="5" t="n">
        <v>88320</v>
      </c>
      <c r="C13" s="5" t="n">
        <v>73126</v>
      </c>
      <c r="D13" s="5" t="n">
        <v>327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5"/>
    <col customWidth="1" max="5" min="5" width="18"/>
    <col customWidth="1" max="6" min="6" width="46"/>
    <col customWidth="1" max="7" min="7" width="27"/>
    <col customWidth="1" max="8" min="8" width="15"/>
  </cols>
  <sheetData>
    <row r="1" spans="1:8">
      <c r="A1" s="1" t="s">
        <v>148</v>
      </c>
      <c r="B1" s="2" t="s">
        <v>149</v>
      </c>
      <c r="C1" s="2" t="s">
        <v>150</v>
      </c>
      <c r="D1" s="2" t="s">
        <v>151</v>
      </c>
      <c r="E1" s="2" t="s">
        <v>152</v>
      </c>
      <c r="F1" s="2" t="s">
        <v>153</v>
      </c>
      <c r="G1" s="2" t="s">
        <v>154</v>
      </c>
      <c r="H1" s="2" t="s">
        <v>155</v>
      </c>
    </row>
    <row r="2" spans="1:8">
      <c r="A2" s="4" t="s">
        <v>156</v>
      </c>
      <c r="C2" s="5" t="n">
        <v>75574156</v>
      </c>
    </row>
    <row r="3" spans="1:8">
      <c r="A3" s="4" t="s">
        <v>157</v>
      </c>
      <c r="B3" s="6" t="n">
        <v>2858019</v>
      </c>
      <c r="C3" s="6" t="n">
        <v>756</v>
      </c>
      <c r="D3" s="6" t="n">
        <v>523711</v>
      </c>
      <c r="E3" s="6" t="n">
        <v>2476616</v>
      </c>
      <c r="F3" s="6" t="n">
        <v>-20067</v>
      </c>
      <c r="G3" s="6" t="n">
        <v>3259</v>
      </c>
      <c r="H3" s="6" t="n">
        <v>-126256</v>
      </c>
    </row>
    <row r="4" spans="1:8">
      <c r="A4" s="3" t="s">
        <v>158</v>
      </c>
    </row>
    <row r="5" spans="1:8">
      <c r="A5" s="4" t="s">
        <v>116</v>
      </c>
      <c r="B5" s="5" t="n">
        <v>568032</v>
      </c>
      <c r="E5" s="5" t="n">
        <v>568032</v>
      </c>
    </row>
    <row r="6" spans="1:8">
      <c r="A6" s="4" t="s">
        <v>159</v>
      </c>
      <c r="B6" s="5" t="n">
        <v>-2803</v>
      </c>
      <c r="F6" s="5" t="n">
        <v>-2803</v>
      </c>
    </row>
    <row r="7" spans="1:8">
      <c r="A7" s="4" t="s">
        <v>160</v>
      </c>
      <c r="B7" s="5" t="n">
        <v>-2547</v>
      </c>
      <c r="H7" s="5" t="n">
        <v>-2547</v>
      </c>
    </row>
    <row r="8" spans="1:8">
      <c r="A8" s="4" t="s">
        <v>161</v>
      </c>
      <c r="C8" s="5" t="n">
        <v>-226839</v>
      </c>
    </row>
    <row r="9" spans="1:8">
      <c r="A9" s="4" t="s">
        <v>162</v>
      </c>
      <c r="B9" s="5" t="n">
        <v>-14913</v>
      </c>
      <c r="C9" s="6" t="n">
        <v>-2</v>
      </c>
      <c r="D9" s="5" t="n">
        <v>-2388</v>
      </c>
      <c r="E9" s="5" t="n">
        <v>-12523</v>
      </c>
    </row>
    <row r="10" spans="1:8">
      <c r="A10" s="4" t="s">
        <v>163</v>
      </c>
      <c r="C10" s="5" t="n">
        <v>528394</v>
      </c>
    </row>
    <row r="11" spans="1:8">
      <c r="A11" s="4" t="s">
        <v>164</v>
      </c>
      <c r="B11" s="5" t="n">
        <v>25501</v>
      </c>
      <c r="C11" s="6" t="n">
        <v>5</v>
      </c>
      <c r="D11" s="5" t="n">
        <v>25496</v>
      </c>
    </row>
    <row r="12" spans="1:8">
      <c r="A12" s="4" t="s">
        <v>165</v>
      </c>
      <c r="B12" s="5" t="n">
        <v>0</v>
      </c>
      <c r="G12" s="5" t="n">
        <v>-397</v>
      </c>
      <c r="H12" s="5" t="n">
        <v>397</v>
      </c>
    </row>
    <row r="13" spans="1:8">
      <c r="A13" s="4" t="s">
        <v>166</v>
      </c>
      <c r="B13" s="5" t="n">
        <v>11713</v>
      </c>
      <c r="D13" s="5" t="n">
        <v>11713</v>
      </c>
    </row>
    <row r="14" spans="1:8">
      <c r="A14" s="4" t="s">
        <v>167</v>
      </c>
      <c r="B14" s="5" t="n">
        <v>5906</v>
      </c>
      <c r="D14" s="5" t="n">
        <v>5906</v>
      </c>
    </row>
    <row r="15" spans="1:8">
      <c r="A15" s="4" t="s">
        <v>168</v>
      </c>
      <c r="B15" s="5" t="n">
        <v>-34304</v>
      </c>
      <c r="E15" s="5" t="n">
        <v>-34304</v>
      </c>
    </row>
    <row r="16" spans="1:8">
      <c r="A16" s="4" t="s">
        <v>169</v>
      </c>
      <c r="C16" s="5" t="n">
        <v>75875711</v>
      </c>
    </row>
    <row r="17" spans="1:8">
      <c r="A17" s="4" t="s">
        <v>170</v>
      </c>
      <c r="B17" s="5" t="n">
        <v>3414604</v>
      </c>
      <c r="C17" s="6" t="n">
        <v>759</v>
      </c>
      <c r="D17" s="5" t="n">
        <v>564438</v>
      </c>
      <c r="E17" s="5" t="n">
        <v>2997821</v>
      </c>
      <c r="F17" s="5" t="n">
        <v>-22870</v>
      </c>
      <c r="G17" s="5" t="n">
        <v>2862</v>
      </c>
      <c r="H17" s="5" t="n">
        <v>-128406</v>
      </c>
    </row>
    <row r="18" spans="1:8">
      <c r="A18" s="3" t="s">
        <v>158</v>
      </c>
    </row>
    <row r="19" spans="1:8">
      <c r="A19" s="4" t="s">
        <v>116</v>
      </c>
      <c r="B19" s="5" t="n">
        <v>-945731</v>
      </c>
      <c r="E19" s="5" t="n">
        <v>-945731</v>
      </c>
    </row>
    <row r="20" spans="1:8">
      <c r="A20" s="4" t="s">
        <v>159</v>
      </c>
      <c r="B20" s="5" t="n">
        <v>23133</v>
      </c>
      <c r="F20" s="5" t="n">
        <v>23133</v>
      </c>
    </row>
    <row r="21" spans="1:8">
      <c r="A21" s="4" t="s">
        <v>160</v>
      </c>
      <c r="B21" s="5" t="n">
        <v>-4723</v>
      </c>
      <c r="H21" s="5" t="n">
        <v>-4723</v>
      </c>
    </row>
    <row r="22" spans="1:8">
      <c r="A22" s="4" t="s">
        <v>171</v>
      </c>
      <c r="C22" s="5" t="n">
        <v>5700000</v>
      </c>
    </row>
    <row r="23" spans="1:8">
      <c r="A23" s="4" t="s">
        <v>172</v>
      </c>
      <c r="B23" s="5" t="n">
        <v>398620</v>
      </c>
      <c r="C23" s="6" t="n">
        <v>57</v>
      </c>
      <c r="D23" s="5" t="n">
        <v>398563</v>
      </c>
    </row>
    <row r="24" spans="1:8">
      <c r="A24" s="4" t="s">
        <v>161</v>
      </c>
      <c r="C24" s="5" t="n">
        <v>0</v>
      </c>
    </row>
    <row r="25" spans="1:8">
      <c r="A25" s="4" t="s">
        <v>163</v>
      </c>
      <c r="C25" s="5" t="n">
        <v>194450</v>
      </c>
    </row>
    <row r="26" spans="1:8">
      <c r="A26" s="4" t="s">
        <v>164</v>
      </c>
      <c r="B26" s="5" t="n">
        <v>6739</v>
      </c>
      <c r="C26" s="6" t="n">
        <v>2</v>
      </c>
      <c r="D26" s="5" t="n">
        <v>6737</v>
      </c>
    </row>
    <row r="27" spans="1:8">
      <c r="A27" s="4" t="s">
        <v>165</v>
      </c>
      <c r="B27" s="5" t="n">
        <v>0</v>
      </c>
      <c r="G27" s="5" t="n">
        <v>-897</v>
      </c>
      <c r="H27" s="5" t="n">
        <v>897</v>
      </c>
    </row>
    <row r="28" spans="1:8">
      <c r="A28" s="4" t="s">
        <v>166</v>
      </c>
      <c r="B28" s="5" t="n">
        <v>8228</v>
      </c>
      <c r="D28" s="5" t="n">
        <v>8228</v>
      </c>
    </row>
    <row r="29" spans="1:8">
      <c r="A29" s="4" t="s">
        <v>167</v>
      </c>
      <c r="B29" s="5" t="n">
        <v>1064</v>
      </c>
      <c r="D29" s="5" t="n">
        <v>1064</v>
      </c>
    </row>
    <row r="30" spans="1:8">
      <c r="A30" s="4" t="s">
        <v>168</v>
      </c>
      <c r="B30" s="6" t="n">
        <v>-6074</v>
      </c>
      <c r="E30" s="5" t="n">
        <v>-6074</v>
      </c>
    </row>
    <row r="31" spans="1:8">
      <c r="A31" s="4" t="s">
        <v>173</v>
      </c>
      <c r="B31" s="5" t="n">
        <v>81770161</v>
      </c>
      <c r="C31" s="5" t="n">
        <v>81770161</v>
      </c>
    </row>
    <row r="32" spans="1:8">
      <c r="A32" s="4" t="s">
        <v>174</v>
      </c>
      <c r="B32" s="6" t="n">
        <v>2895860</v>
      </c>
      <c r="C32" s="6" t="n">
        <v>818</v>
      </c>
      <c r="D32" s="5" t="n">
        <v>979030</v>
      </c>
      <c r="E32" s="5" t="n">
        <v>2046016</v>
      </c>
      <c r="F32" s="5" t="n">
        <v>263</v>
      </c>
      <c r="G32" s="5" t="n">
        <v>1965</v>
      </c>
      <c r="H32" s="5" t="n">
        <v>-132232</v>
      </c>
    </row>
    <row r="33" spans="1:8">
      <c r="A33" s="3" t="s">
        <v>158</v>
      </c>
    </row>
    <row r="34" spans="1:8">
      <c r="A34" s="4" t="s">
        <v>116</v>
      </c>
      <c r="B34" s="5" t="n">
        <v>-167513</v>
      </c>
      <c r="E34" s="5" t="n">
        <v>-167513</v>
      </c>
    </row>
    <row r="35" spans="1:8">
      <c r="A35" s="4" t="s">
        <v>159</v>
      </c>
      <c r="B35" s="5" t="n">
        <v>1142</v>
      </c>
      <c r="F35" s="5" t="n">
        <v>1142</v>
      </c>
    </row>
    <row r="36" spans="1:8">
      <c r="A36" s="4" t="s">
        <v>160</v>
      </c>
      <c r="B36" s="5" t="n">
        <v>-2609</v>
      </c>
      <c r="H36" s="5" t="n">
        <v>-2609</v>
      </c>
    </row>
    <row r="37" spans="1:8">
      <c r="A37" s="4" t="s">
        <v>171</v>
      </c>
      <c r="C37" s="5" t="n">
        <v>18170000</v>
      </c>
    </row>
    <row r="38" spans="1:8">
      <c r="A38" s="4" t="s">
        <v>172</v>
      </c>
      <c r="B38" s="5" t="n">
        <v>381077</v>
      </c>
      <c r="C38" s="6" t="n">
        <v>182</v>
      </c>
      <c r="D38" s="5" t="n">
        <v>380895</v>
      </c>
    </row>
    <row r="39" spans="1:8">
      <c r="A39" s="4" t="s">
        <v>161</v>
      </c>
      <c r="C39" s="5" t="n">
        <v>0</v>
      </c>
    </row>
    <row r="40" spans="1:8">
      <c r="A40" s="4" t="s">
        <v>163</v>
      </c>
      <c r="C40" s="5" t="n">
        <v>198636</v>
      </c>
    </row>
    <row r="41" spans="1:8">
      <c r="A41" s="4" t="s">
        <v>164</v>
      </c>
      <c r="B41" s="5" t="n">
        <v>6858</v>
      </c>
      <c r="C41" s="6" t="n">
        <v>1</v>
      </c>
      <c r="D41" s="5" t="n">
        <v>6857</v>
      </c>
    </row>
    <row r="42" spans="1:8">
      <c r="A42" s="4" t="s">
        <v>165</v>
      </c>
      <c r="B42" s="5" t="n">
        <v>0</v>
      </c>
      <c r="G42" s="5" t="n">
        <v>296</v>
      </c>
      <c r="H42" s="5" t="n">
        <v>-296</v>
      </c>
    </row>
    <row r="43" spans="1:8">
      <c r="A43" s="4" t="s">
        <v>166</v>
      </c>
      <c r="B43" s="5" t="n">
        <v>6043</v>
      </c>
      <c r="D43" s="5" t="n">
        <v>6043</v>
      </c>
    </row>
    <row r="44" spans="1:8">
      <c r="A44" s="4" t="s">
        <v>167</v>
      </c>
      <c r="B44" s="6" t="n">
        <v>-256</v>
      </c>
      <c r="D44" s="5" t="n">
        <v>-256</v>
      </c>
    </row>
    <row r="45" spans="1:8">
      <c r="A45" s="4" t="s">
        <v>175</v>
      </c>
      <c r="B45" s="5" t="n">
        <v>100138797</v>
      </c>
      <c r="C45" s="5" t="n">
        <v>100138797</v>
      </c>
    </row>
    <row r="46" spans="1:8">
      <c r="A46" s="4" t="s">
        <v>176</v>
      </c>
      <c r="B46" s="6" t="n">
        <v>3120602</v>
      </c>
      <c r="C46" s="6" t="n">
        <v>1001</v>
      </c>
      <c r="D46" s="6" t="n">
        <v>1372569</v>
      </c>
      <c r="E46" s="6" t="n">
        <v>1878503</v>
      </c>
      <c r="F46" s="6" t="n">
        <v>1405</v>
      </c>
      <c r="G46" s="6" t="n">
        <v>2261</v>
      </c>
      <c r="H46" s="6" t="n">
        <v>-1351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9</v>
      </c>
    </row>
    <row r="3" spans="1:4">
      <c r="A3" s="3" t="s">
        <v>876</v>
      </c>
    </row>
    <row r="4" spans="1:4">
      <c r="A4" s="4" t="s">
        <v>92</v>
      </c>
      <c r="B4" s="6" t="n">
        <v>-88477</v>
      </c>
      <c r="C4" s="6" t="n">
        <v>115293</v>
      </c>
      <c r="D4" s="6" t="n">
        <v>335019</v>
      </c>
    </row>
    <row r="5" spans="1:4">
      <c r="A5" s="4" t="s">
        <v>137</v>
      </c>
    </row>
    <row r="6" spans="1:4">
      <c r="A6" s="3" t="s">
        <v>876</v>
      </c>
    </row>
    <row r="7" spans="1:4">
      <c r="A7" s="4" t="s">
        <v>877</v>
      </c>
      <c r="B7" s="5" t="n">
        <v>-71190</v>
      </c>
      <c r="C7" s="5" t="n">
        <v>-281752</v>
      </c>
      <c r="D7" s="5" t="n">
        <v>315445</v>
      </c>
    </row>
    <row r="8" spans="1:4">
      <c r="A8" s="4" t="s">
        <v>878</v>
      </c>
      <c r="B8" s="5" t="n">
        <v>-17287</v>
      </c>
      <c r="C8" s="5" t="n">
        <v>397045</v>
      </c>
      <c r="D8" s="5" t="n">
        <v>19574</v>
      </c>
    </row>
    <row r="9" spans="1:4">
      <c r="A9" s="4" t="s">
        <v>92</v>
      </c>
      <c r="B9" s="6" t="n">
        <v>-88477</v>
      </c>
      <c r="C9" s="6" t="n">
        <v>115293</v>
      </c>
      <c r="D9" s="6" t="n">
        <v>3350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881</v>
      </c>
      <c r="B3" s="6" t="n">
        <v>-68423</v>
      </c>
      <c r="C3" s="6" t="n">
        <v>56504</v>
      </c>
    </row>
    <row r="4" spans="1:3">
      <c r="A4" s="4" t="s">
        <v>31</v>
      </c>
    </row>
    <row r="5" spans="1:3">
      <c r="A5" s="3" t="s">
        <v>882</v>
      </c>
    </row>
    <row r="6" spans="1:3">
      <c r="A6" s="4" t="s">
        <v>883</v>
      </c>
      <c r="B6" s="5" t="n">
        <v>1756</v>
      </c>
      <c r="C6" s="5" t="n">
        <v>72563</v>
      </c>
    </row>
    <row r="7" spans="1:3">
      <c r="A7" s="4" t="s">
        <v>884</v>
      </c>
      <c r="C7" s="5" t="n">
        <v>-15600</v>
      </c>
    </row>
    <row r="8" spans="1:3">
      <c r="A8" s="4" t="s">
        <v>884</v>
      </c>
      <c r="B8" s="5" t="n">
        <v>-1706</v>
      </c>
    </row>
    <row r="9" spans="1:3">
      <c r="A9" s="4" t="s">
        <v>885</v>
      </c>
      <c r="B9" s="5" t="n">
        <v>50</v>
      </c>
      <c r="C9" s="5" t="n">
        <v>56963</v>
      </c>
    </row>
    <row r="10" spans="1:3">
      <c r="A10" s="4" t="s">
        <v>886</v>
      </c>
      <c r="B10" s="5" t="n">
        <v>0</v>
      </c>
      <c r="C10" s="5" t="n">
        <v>0</v>
      </c>
    </row>
    <row r="11" spans="1:3">
      <c r="A11" s="4" t="s">
        <v>887</v>
      </c>
      <c r="B11" s="5" t="n">
        <v>0</v>
      </c>
      <c r="C11" s="5" t="n">
        <v>0</v>
      </c>
    </row>
    <row r="12" spans="1:3">
      <c r="A12" s="4" t="s">
        <v>888</v>
      </c>
      <c r="B12" s="5" t="n">
        <v>50</v>
      </c>
      <c r="C12" s="5" t="n">
        <v>56963</v>
      </c>
    </row>
    <row r="13" spans="1:3">
      <c r="A13" s="4" t="s">
        <v>50</v>
      </c>
    </row>
    <row r="14" spans="1:3">
      <c r="A14" s="3" t="s">
        <v>880</v>
      </c>
    </row>
    <row r="15" spans="1:3">
      <c r="A15" s="4" t="s">
        <v>883</v>
      </c>
      <c r="B15" s="5" t="n">
        <v>67173</v>
      </c>
      <c r="C15" s="5" t="n">
        <v>16059</v>
      </c>
    </row>
    <row r="16" spans="1:3">
      <c r="A16" s="4" t="s">
        <v>884</v>
      </c>
      <c r="C16" s="5" t="n">
        <v>-15600</v>
      </c>
    </row>
    <row r="17" spans="1:3">
      <c r="A17" s="4" t="s">
        <v>884</v>
      </c>
      <c r="B17" s="5" t="n">
        <v>-1706</v>
      </c>
    </row>
    <row r="18" spans="1:3">
      <c r="A18" s="4" t="s">
        <v>885</v>
      </c>
      <c r="B18" s="5" t="n">
        <v>65467</v>
      </c>
      <c r="C18" s="5" t="n">
        <v>459</v>
      </c>
    </row>
    <row r="19" spans="1:3">
      <c r="A19" s="4" t="s">
        <v>886</v>
      </c>
      <c r="B19" s="5" t="n">
        <v>0</v>
      </c>
      <c r="C19" s="5" t="n">
        <v>0</v>
      </c>
    </row>
    <row r="20" spans="1:3">
      <c r="A20" s="4" t="s">
        <v>887</v>
      </c>
      <c r="B20" s="5" t="n">
        <v>0</v>
      </c>
      <c r="C20" s="5" t="n">
        <v>0</v>
      </c>
    </row>
    <row r="21" spans="1:3">
      <c r="A21" s="4" t="s">
        <v>888</v>
      </c>
      <c r="B21" s="5" t="n">
        <v>65467</v>
      </c>
      <c r="C21" s="6" t="n">
        <v>459</v>
      </c>
    </row>
    <row r="22" spans="1:3">
      <c r="A22" s="4" t="s">
        <v>889</v>
      </c>
    </row>
    <row r="23" spans="1:3">
      <c r="A23" s="3" t="s">
        <v>880</v>
      </c>
    </row>
    <row r="24" spans="1:3">
      <c r="A24" s="4" t="s">
        <v>883</v>
      </c>
      <c r="B24" s="5" t="n">
        <v>3006</v>
      </c>
    </row>
    <row r="25" spans="1:3">
      <c r="A25" s="4" t="s">
        <v>884</v>
      </c>
      <c r="B25" s="5" t="n">
        <v>0</v>
      </c>
    </row>
    <row r="26" spans="1:3">
      <c r="A26" s="4" t="s">
        <v>885</v>
      </c>
      <c r="B26" s="5" t="n">
        <v>3006</v>
      </c>
    </row>
    <row r="27" spans="1:3">
      <c r="A27" s="4" t="s">
        <v>886</v>
      </c>
      <c r="B27" s="5" t="n">
        <v>0</v>
      </c>
    </row>
    <row r="28" spans="1:3">
      <c r="A28" s="4" t="s">
        <v>887</v>
      </c>
      <c r="B28" s="5" t="n">
        <v>0</v>
      </c>
    </row>
    <row r="29" spans="1:3">
      <c r="A29" s="4" t="s">
        <v>888</v>
      </c>
      <c r="B29" s="6" t="n">
        <v>3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90</v>
      </c>
      <c r="B1" s="2" t="s">
        <v>1</v>
      </c>
    </row>
    <row r="2" spans="1:4">
      <c r="B2" s="2" t="s">
        <v>891</v>
      </c>
      <c r="C2" s="2" t="s">
        <v>626</v>
      </c>
      <c r="D2" s="2" t="s">
        <v>892</v>
      </c>
    </row>
    <row r="3" spans="1:4">
      <c r="A3" s="3" t="s">
        <v>876</v>
      </c>
    </row>
    <row r="4" spans="1:4">
      <c r="A4" s="4" t="s">
        <v>893</v>
      </c>
      <c r="B4" s="5" t="n">
        <v>1</v>
      </c>
    </row>
    <row r="5" spans="1:4">
      <c r="A5" s="4" t="s">
        <v>894</v>
      </c>
      <c r="B5" s="6" t="n">
        <v>88477</v>
      </c>
      <c r="C5" s="6" t="n">
        <v>-115293</v>
      </c>
      <c r="D5" s="6" t="n">
        <v>-335019</v>
      </c>
    </row>
    <row r="6" spans="1:4">
      <c r="A6" s="4" t="s">
        <v>137</v>
      </c>
    </row>
    <row r="7" spans="1:4">
      <c r="A7" s="3" t="s">
        <v>876</v>
      </c>
    </row>
    <row r="8" spans="1:4">
      <c r="A8" s="4" t="s">
        <v>894</v>
      </c>
      <c r="B8" s="5" t="n">
        <v>88477</v>
      </c>
      <c r="C8" s="6" t="n">
        <v>-115293</v>
      </c>
      <c r="D8" s="6" t="n">
        <v>-335019</v>
      </c>
    </row>
    <row r="9" spans="1:4">
      <c r="A9" s="4" t="s">
        <v>895</v>
      </c>
    </row>
    <row r="10" spans="1:4">
      <c r="A10" s="3" t="s">
        <v>876</v>
      </c>
    </row>
    <row r="11" spans="1:4">
      <c r="A11" s="4" t="s">
        <v>894</v>
      </c>
      <c r="B11"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892</v>
      </c>
    </row>
    <row r="3" spans="1:2">
      <c r="A3" s="3" t="s">
        <v>897</v>
      </c>
    </row>
    <row r="4" spans="1:2">
      <c r="A4" s="4" t="s">
        <v>898</v>
      </c>
      <c r="B4" s="6" t="n">
        <v>37</v>
      </c>
    </row>
    <row r="5" spans="1:2">
      <c r="A5" s="4" t="s">
        <v>899</v>
      </c>
      <c r="B5" s="5" t="n">
        <v>23</v>
      </c>
    </row>
    <row r="6" spans="1:2">
      <c r="A6" s="4" t="s">
        <v>900</v>
      </c>
    </row>
    <row r="7" spans="1:2">
      <c r="A7" s="3" t="s">
        <v>897</v>
      </c>
    </row>
    <row r="8" spans="1:2">
      <c r="A8" s="4" t="s">
        <v>901</v>
      </c>
      <c r="B8" s="6" t="n">
        <v>216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9</v>
      </c>
    </row>
    <row r="3" spans="1:4">
      <c r="A3" s="4" t="s">
        <v>900</v>
      </c>
    </row>
    <row r="4" spans="1:4">
      <c r="A4" s="3" t="s">
        <v>897</v>
      </c>
    </row>
    <row r="5" spans="1:4">
      <c r="A5" s="4" t="s">
        <v>903</v>
      </c>
      <c r="B5" s="6" t="n">
        <v>-88477</v>
      </c>
      <c r="C5" s="6" t="n">
        <v>115293</v>
      </c>
      <c r="D5" s="6" t="n">
        <v>3134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7"/>
    <col customWidth="1" max="2" min="2" width="49"/>
  </cols>
  <sheetData>
    <row r="1" spans="1:2">
      <c r="A1" s="1" t="s">
        <v>904</v>
      </c>
      <c r="B1" s="2" t="s">
        <v>1</v>
      </c>
    </row>
    <row r="2" spans="1:2">
      <c r="B2" s="2" t="s">
        <v>905</v>
      </c>
    </row>
    <row r="3" spans="1:2">
      <c r="A3" s="4" t="s">
        <v>906</v>
      </c>
    </row>
    <row r="4" spans="1:2">
      <c r="A4" s="3" t="s">
        <v>907</v>
      </c>
    </row>
    <row r="5" spans="1:2">
      <c r="A5" s="4" t="s">
        <v>908</v>
      </c>
      <c r="B5" s="5" t="n">
        <v>6060</v>
      </c>
    </row>
    <row r="6" spans="1:2">
      <c r="A6" s="4" t="s">
        <v>909</v>
      </c>
      <c r="B6" s="8" t="n">
        <v>49.77</v>
      </c>
    </row>
    <row r="7" spans="1:2">
      <c r="A7" s="4" t="s">
        <v>910</v>
      </c>
    </row>
    <row r="8" spans="1:2">
      <c r="A8" s="3" t="s">
        <v>907</v>
      </c>
    </row>
    <row r="9" spans="1:2">
      <c r="A9" s="4" t="s">
        <v>908</v>
      </c>
      <c r="B9" s="10" t="n">
        <v>0.9</v>
      </c>
    </row>
    <row r="10" spans="1:2">
      <c r="A10" s="4" t="s">
        <v>909</v>
      </c>
      <c r="B10" s="8" t="n">
        <v>3.29</v>
      </c>
    </row>
    <row r="11" spans="1:2">
      <c r="A11" s="4" t="s">
        <v>911</v>
      </c>
    </row>
    <row r="12" spans="1:2">
      <c r="A12" s="3" t="s">
        <v>907</v>
      </c>
    </row>
    <row r="13" spans="1:2">
      <c r="A13" s="4" t="s">
        <v>908</v>
      </c>
      <c r="B13" s="5" t="n">
        <v>4800</v>
      </c>
    </row>
    <row r="14" spans="1:2">
      <c r="A14" s="4" t="s">
        <v>912</v>
      </c>
    </row>
    <row r="15" spans="1:2">
      <c r="A15" s="3" t="s">
        <v>907</v>
      </c>
    </row>
    <row r="16" spans="1:2">
      <c r="A16" s="4" t="s">
        <v>908</v>
      </c>
      <c r="B16" s="5" t="n">
        <v>3240</v>
      </c>
    </row>
    <row r="17" spans="1:2">
      <c r="A17" s="4" t="s">
        <v>913</v>
      </c>
    </row>
    <row r="18" spans="1:2">
      <c r="A18" s="3" t="s">
        <v>907</v>
      </c>
    </row>
    <row r="19" spans="1:2">
      <c r="A19" s="4" t="s">
        <v>908</v>
      </c>
      <c r="B19" s="5" t="n">
        <v>7890</v>
      </c>
    </row>
    <row r="20" spans="1:2">
      <c r="A20" s="4" t="s">
        <v>909</v>
      </c>
      <c r="B20" s="8" t="n">
        <v>-0.58</v>
      </c>
    </row>
    <row r="21" spans="1:2">
      <c r="A21" s="4" t="s">
        <v>914</v>
      </c>
    </row>
    <row r="22" spans="1:2">
      <c r="A22" s="3" t="s">
        <v>907</v>
      </c>
    </row>
    <row r="23" spans="1:2">
      <c r="A23" s="4" t="s">
        <v>915</v>
      </c>
      <c r="B23" s="10" t="n">
        <v>45.4</v>
      </c>
    </row>
    <row r="24" spans="1:2">
      <c r="A24" s="4" t="s">
        <v>916</v>
      </c>
      <c r="B24" s="8" t="n">
        <v>0.52</v>
      </c>
    </row>
    <row r="25" spans="1:2">
      <c r="A25" s="4" t="s">
        <v>917</v>
      </c>
    </row>
    <row r="26" spans="1:2">
      <c r="A26" s="3" t="s">
        <v>907</v>
      </c>
    </row>
    <row r="27" spans="1:2">
      <c r="A27" s="4" t="s">
        <v>915</v>
      </c>
      <c r="B27" s="10" t="n">
        <v>30.2</v>
      </c>
    </row>
    <row r="28" spans="1:2">
      <c r="A28" s="4" t="s">
        <v>916</v>
      </c>
      <c r="B28" s="8" t="n">
        <v>0.6</v>
      </c>
    </row>
    <row r="29" spans="1:2">
      <c r="A29" s="4" t="s">
        <v>918</v>
      </c>
    </row>
    <row r="30" spans="1:2">
      <c r="A30" s="3" t="s">
        <v>907</v>
      </c>
    </row>
    <row r="31" spans="1:2">
      <c r="A31" s="4" t="s">
        <v>919</v>
      </c>
      <c r="B31" s="10" t="n">
        <v>14.7</v>
      </c>
    </row>
    <row r="32" spans="1:2">
      <c r="A32" s="4" t="s">
        <v>920</v>
      </c>
      <c r="B32" s="8" t="n">
        <v>2.85</v>
      </c>
    </row>
    <row r="33" spans="1:2">
      <c r="A33" s="4" t="s">
        <v>921</v>
      </c>
    </row>
    <row r="34" spans="1:2">
      <c r="A34" s="3" t="s">
        <v>907</v>
      </c>
    </row>
    <row r="35" spans="1:2">
      <c r="A35" s="4" t="s">
        <v>919</v>
      </c>
      <c r="B35" s="10" t="n">
        <v>0.9</v>
      </c>
    </row>
    <row r="36" spans="1:2">
      <c r="A36" s="4" t="s">
        <v>920</v>
      </c>
      <c r="B36" s="8" t="n">
        <v>-0.29</v>
      </c>
    </row>
    <row r="37" spans="1:2">
      <c r="A37" s="4" t="s">
        <v>922</v>
      </c>
    </row>
    <row r="38" spans="1:2">
      <c r="A38" s="3" t="s">
        <v>907</v>
      </c>
    </row>
    <row r="39" spans="1:2">
      <c r="A39" s="4" t="s">
        <v>923</v>
      </c>
      <c r="B39" s="8" t="n">
        <v>62.18</v>
      </c>
    </row>
    <row r="40" spans="1:2">
      <c r="A40" s="4" t="s">
        <v>924</v>
      </c>
    </row>
    <row r="41" spans="1:2">
      <c r="A41" s="3" t="s">
        <v>907</v>
      </c>
    </row>
    <row r="42" spans="1:2">
      <c r="A42" s="4" t="s">
        <v>923</v>
      </c>
      <c r="B42" s="8" t="n">
        <v>65.03</v>
      </c>
    </row>
    <row r="43" spans="1:2">
      <c r="A43" s="4" t="s">
        <v>925</v>
      </c>
    </row>
    <row r="44" spans="1:2">
      <c r="A44" s="3" t="s">
        <v>907</v>
      </c>
    </row>
    <row r="45" spans="1:2">
      <c r="A45" s="4" t="s">
        <v>926</v>
      </c>
      <c r="B45" s="5" t="n">
        <v>35</v>
      </c>
    </row>
    <row r="46" spans="1:2">
      <c r="A46" s="4" t="s">
        <v>927</v>
      </c>
    </row>
    <row r="47" spans="1:2">
      <c r="A47" s="3" t="s">
        <v>907</v>
      </c>
    </row>
    <row r="48" spans="1:2">
      <c r="A48" s="4" t="s">
        <v>926</v>
      </c>
      <c r="B48" s="5" t="n">
        <v>40</v>
      </c>
    </row>
    <row r="49" spans="1:2">
      <c r="A49" s="4" t="s">
        <v>928</v>
      </c>
    </row>
    <row r="50" spans="1:2">
      <c r="A50" s="3" t="s">
        <v>907</v>
      </c>
    </row>
    <row r="51" spans="1:2">
      <c r="A51" s="4" t="s">
        <v>926</v>
      </c>
      <c r="B51" s="5" t="n">
        <v>45</v>
      </c>
    </row>
    <row r="52" spans="1:2">
      <c r="A52" s="4" t="s">
        <v>929</v>
      </c>
    </row>
    <row r="53" spans="1:2">
      <c r="A53" s="3" t="s">
        <v>907</v>
      </c>
    </row>
    <row r="54" spans="1:2">
      <c r="A54" s="4" t="s">
        <v>926</v>
      </c>
      <c r="B54" s="5" t="n">
        <v>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882</v>
      </c>
    </row>
    <row r="3" spans="1:3">
      <c r="A3" s="4" t="s">
        <v>36</v>
      </c>
      <c r="B3" s="6" t="n">
        <v>50</v>
      </c>
      <c r="C3" s="6" t="n">
        <v>56963</v>
      </c>
    </row>
    <row r="4" spans="1:3">
      <c r="A4" s="3" t="s">
        <v>880</v>
      </c>
    </row>
    <row r="5" spans="1:3">
      <c r="A5" s="4" t="s">
        <v>36</v>
      </c>
      <c r="B5" s="5" t="n">
        <v>-65467</v>
      </c>
      <c r="C5" s="5" t="n">
        <v>-459</v>
      </c>
    </row>
    <row r="6" spans="1:3">
      <c r="A6" s="4" t="s">
        <v>931</v>
      </c>
      <c r="B6" s="5" t="n">
        <v>-3006</v>
      </c>
    </row>
    <row r="7" spans="1:3">
      <c r="A7" s="4" t="s">
        <v>932</v>
      </c>
      <c r="B7" s="5" t="n">
        <v>-68423</v>
      </c>
      <c r="C7" s="5" t="n">
        <v>56504</v>
      </c>
    </row>
    <row r="8" spans="1:3">
      <c r="A8" s="9" t="n">
        <v>2</v>
      </c>
    </row>
    <row r="9" spans="1:3">
      <c r="A9" s="3" t="s">
        <v>882</v>
      </c>
    </row>
    <row r="10" spans="1:3">
      <c r="A10" s="4" t="s">
        <v>36</v>
      </c>
      <c r="B10" s="5" t="n">
        <v>50</v>
      </c>
      <c r="C10" s="5" t="n">
        <v>69864</v>
      </c>
    </row>
    <row r="11" spans="1:3">
      <c r="A11" s="3" t="s">
        <v>880</v>
      </c>
    </row>
    <row r="12" spans="1:3">
      <c r="A12" s="4" t="s">
        <v>36</v>
      </c>
      <c r="B12" s="5" t="n">
        <v>-57927</v>
      </c>
      <c r="C12" s="5" t="n">
        <v>2699</v>
      </c>
    </row>
    <row r="13" spans="1:3">
      <c r="A13" s="4" t="s">
        <v>931</v>
      </c>
      <c r="B13" s="5" t="n">
        <v>-1694</v>
      </c>
    </row>
    <row r="14" spans="1:3">
      <c r="A14" s="4" t="s">
        <v>932</v>
      </c>
      <c r="B14" s="5" t="n">
        <v>-59571</v>
      </c>
      <c r="C14" s="5" t="n">
        <v>72563</v>
      </c>
    </row>
    <row r="15" spans="1:3">
      <c r="A15" s="9" t="n">
        <v>3</v>
      </c>
    </row>
    <row r="16" spans="1:3">
      <c r="A16" s="3" t="s">
        <v>882</v>
      </c>
    </row>
    <row r="17" spans="1:3">
      <c r="A17" s="4" t="s">
        <v>36</v>
      </c>
      <c r="B17" s="5" t="n">
        <v>0</v>
      </c>
      <c r="C17" s="5" t="n">
        <v>-12901</v>
      </c>
    </row>
    <row r="18" spans="1:3">
      <c r="A18" s="3" t="s">
        <v>880</v>
      </c>
    </row>
    <row r="19" spans="1:3">
      <c r="A19" s="4" t="s">
        <v>36</v>
      </c>
      <c r="B19" s="5" t="n">
        <v>-7540</v>
      </c>
      <c r="C19" s="5" t="n">
        <v>-3158</v>
      </c>
    </row>
    <row r="20" spans="1:3">
      <c r="A20" s="4" t="s">
        <v>931</v>
      </c>
      <c r="B20" s="5" t="n">
        <v>-1312</v>
      </c>
    </row>
    <row r="21" spans="1:3">
      <c r="A21" s="4" t="s">
        <v>932</v>
      </c>
      <c r="B21" s="6" t="n">
        <v>-8852</v>
      </c>
      <c r="C21" s="6" t="n">
        <v>-160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933</v>
      </c>
      <c r="B1" s="2" t="s">
        <v>1</v>
      </c>
    </row>
    <row r="2" spans="1:4">
      <c r="B2" s="2" t="s">
        <v>934</v>
      </c>
      <c r="C2" s="2" t="s">
        <v>626</v>
      </c>
      <c r="D2" s="2" t="s">
        <v>892</v>
      </c>
    </row>
    <row r="3" spans="1:4">
      <c r="A3" s="3" t="s">
        <v>935</v>
      </c>
    </row>
    <row r="4" spans="1:4">
      <c r="A4" s="4" t="s">
        <v>936</v>
      </c>
      <c r="B4" s="6" t="n">
        <v>4400</v>
      </c>
    </row>
    <row r="5" spans="1:4">
      <c r="A5" s="4" t="s">
        <v>202</v>
      </c>
      <c r="B5" s="6" t="n">
        <v>0</v>
      </c>
      <c r="C5" s="6" t="n">
        <v>919000</v>
      </c>
      <c r="D5" s="6" t="n">
        <v>473000</v>
      </c>
    </row>
    <row r="6" spans="1:4">
      <c r="A6" s="4" t="s">
        <v>937</v>
      </c>
      <c r="B6" s="5" t="n">
        <v>2</v>
      </c>
    </row>
    <row r="7" spans="1:4">
      <c r="A7" s="4" t="s">
        <v>938</v>
      </c>
    </row>
    <row r="8" spans="1:4">
      <c r="A8" s="3" t="s">
        <v>935</v>
      </c>
    </row>
    <row r="9" spans="1:4">
      <c r="A9" s="4" t="s">
        <v>939</v>
      </c>
      <c r="B9" s="4" t="s">
        <v>940</v>
      </c>
    </row>
    <row r="10" spans="1:4">
      <c r="A10" s="4" t="s">
        <v>941</v>
      </c>
    </row>
    <row r="11" spans="1:4">
      <c r="A11" s="3" t="s">
        <v>935</v>
      </c>
    </row>
    <row r="12" spans="1:4">
      <c r="A12" s="4" t="s">
        <v>939</v>
      </c>
      <c r="B12" s="4" t="s">
        <v>942</v>
      </c>
    </row>
    <row r="13" spans="1:4">
      <c r="A13" s="4" t="s">
        <v>943</v>
      </c>
    </row>
    <row r="14" spans="1:4">
      <c r="A14" s="3" t="s">
        <v>935</v>
      </c>
    </row>
    <row r="15" spans="1:4">
      <c r="A15" s="4" t="s">
        <v>939</v>
      </c>
      <c r="B15" s="4" t="s">
        <v>944</v>
      </c>
    </row>
    <row r="16" spans="1:4">
      <c r="A16" s="4" t="s">
        <v>945</v>
      </c>
    </row>
    <row r="17" spans="1:4">
      <c r="A17" s="3" t="s">
        <v>935</v>
      </c>
    </row>
    <row r="18" spans="1:4">
      <c r="A18" s="4" t="s">
        <v>939</v>
      </c>
      <c r="B18" s="4" t="s">
        <v>946</v>
      </c>
    </row>
    <row r="19" spans="1:4">
      <c r="A19" s="4" t="s">
        <v>947</v>
      </c>
    </row>
    <row r="20" spans="1:4">
      <c r="A20" s="3" t="s">
        <v>935</v>
      </c>
    </row>
    <row r="21" spans="1:4">
      <c r="A21" s="4" t="s">
        <v>939</v>
      </c>
      <c r="B21" s="4" t="s">
        <v>669</v>
      </c>
    </row>
    <row r="22" spans="1:4">
      <c r="A22" s="4" t="s">
        <v>948</v>
      </c>
    </row>
    <row r="23" spans="1:4">
      <c r="A23" s="3" t="s">
        <v>935</v>
      </c>
    </row>
    <row r="24" spans="1:4">
      <c r="A24" s="4" t="s">
        <v>939</v>
      </c>
      <c r="B24" s="4" t="s">
        <v>498</v>
      </c>
    </row>
    <row r="25" spans="1:4">
      <c r="A25" s="4" t="s">
        <v>949</v>
      </c>
    </row>
    <row r="26" spans="1:4">
      <c r="A26" s="3" t="s">
        <v>935</v>
      </c>
    </row>
    <row r="27" spans="1:4">
      <c r="A27" s="4" t="s">
        <v>950</v>
      </c>
      <c r="B27" s="6" t="n">
        <v>559900</v>
      </c>
      <c r="C27" s="5" t="n">
        <v>690100</v>
      </c>
    </row>
    <row r="28" spans="1:4">
      <c r="A28" s="4" t="s">
        <v>951</v>
      </c>
    </row>
    <row r="29" spans="1:4">
      <c r="A29" s="3" t="s">
        <v>935</v>
      </c>
    </row>
    <row r="30" spans="1:4">
      <c r="A30" s="4" t="s">
        <v>950</v>
      </c>
      <c r="B30" s="6" t="n">
        <v>554000</v>
      </c>
      <c r="C30" s="5" t="n">
        <v>776500</v>
      </c>
    </row>
    <row r="31" spans="1:4">
      <c r="A31" s="4" t="s">
        <v>952</v>
      </c>
    </row>
    <row r="32" spans="1:4">
      <c r="A32" s="3" t="s">
        <v>935</v>
      </c>
    </row>
    <row r="33" spans="1:4">
      <c r="A33" s="4" t="s">
        <v>953</v>
      </c>
      <c r="C33" s="6"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4</v>
      </c>
      <c r="C1" s="2" t="s">
        <v>1</v>
      </c>
    </row>
    <row r="2" spans="1:5">
      <c r="C2" s="2" t="s">
        <v>2</v>
      </c>
      <c r="D2" s="2" t="s">
        <v>30</v>
      </c>
      <c r="E2" s="2" t="s">
        <v>89</v>
      </c>
    </row>
    <row r="3" spans="1:5">
      <c r="A3" s="3" t="s">
        <v>955</v>
      </c>
    </row>
    <row r="4" spans="1:5">
      <c r="A4" s="4" t="s">
        <v>605</v>
      </c>
      <c r="C4" s="6" t="n">
        <v>-16059</v>
      </c>
      <c r="D4" s="6" t="n">
        <v>24436</v>
      </c>
      <c r="E4" s="6" t="n">
        <v>18289</v>
      </c>
    </row>
    <row r="5" spans="1:5">
      <c r="A5" s="4" t="s">
        <v>956</v>
      </c>
      <c r="C5" s="5" t="n">
        <v>-14120</v>
      </c>
      <c r="D5" s="5" t="n">
        <v>13145</v>
      </c>
      <c r="E5" s="5" t="n">
        <v>22208</v>
      </c>
    </row>
    <row r="6" spans="1:5">
      <c r="A6" s="4" t="s">
        <v>957</v>
      </c>
      <c r="B6" s="4" t="s">
        <v>958</v>
      </c>
      <c r="C6" s="5" t="n">
        <v>5745</v>
      </c>
      <c r="D6" s="5" t="n">
        <v>-40495</v>
      </c>
      <c r="E6" s="5" t="n">
        <v>2981</v>
      </c>
    </row>
    <row r="7" spans="1:5">
      <c r="A7" s="4" t="s">
        <v>959</v>
      </c>
      <c r="C7" s="5" t="n">
        <v>14120</v>
      </c>
      <c r="D7" s="5" t="n">
        <v>-13145</v>
      </c>
      <c r="E7" s="5" t="n">
        <v>-19042</v>
      </c>
    </row>
    <row r="8" spans="1:5">
      <c r="A8" s="4" t="s">
        <v>960</v>
      </c>
      <c r="C8" s="5" t="n">
        <v>1462</v>
      </c>
      <c r="D8" s="5" t="n">
        <v>0</v>
      </c>
      <c r="E8" s="5" t="n">
        <v>0</v>
      </c>
    </row>
    <row r="9" spans="1:5">
      <c r="A9" s="4" t="s">
        <v>611</v>
      </c>
      <c r="C9" s="5" t="n">
        <v>-8852</v>
      </c>
      <c r="D9" s="5" t="n">
        <v>-16059</v>
      </c>
      <c r="E9" s="5" t="n">
        <v>24436</v>
      </c>
    </row>
    <row r="10" spans="1:5">
      <c r="A10" s="4" t="s">
        <v>961</v>
      </c>
      <c r="C10" s="6" t="n">
        <v>-8900</v>
      </c>
      <c r="D10" s="6" t="n">
        <v>-16100</v>
      </c>
      <c r="E10" s="6" t="n">
        <v>20200</v>
      </c>
    </row>
    <row r="11" spans="1:5"/>
    <row r="12" spans="1:5">
      <c r="A12" s="4" t="s">
        <v>958</v>
      </c>
      <c r="B12" s="4" t="s">
        <v>962</v>
      </c>
    </row>
  </sheetData>
  <mergeCells count="4">
    <mergeCell ref="A1:B2"/>
    <mergeCell ref="C1:E1"/>
    <mergeCell ref="A11:D11"/>
    <mergeCell ref="B12:D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963</v>
      </c>
      <c r="B1" s="2" t="s">
        <v>1</v>
      </c>
    </row>
    <row r="2" spans="1:2">
      <c r="B2" s="2" t="s">
        <v>964</v>
      </c>
    </row>
    <row r="3" spans="1:2">
      <c r="A3" s="4" t="s">
        <v>965</v>
      </c>
    </row>
    <row r="4" spans="1:2">
      <c r="A4" s="3" t="s">
        <v>966</v>
      </c>
    </row>
    <row r="5" spans="1:2">
      <c r="A5" s="4" t="s">
        <v>967</v>
      </c>
      <c r="B5" s="6" t="n">
        <v>-1984</v>
      </c>
    </row>
    <row r="6" spans="1:2">
      <c r="A6" s="4" t="s">
        <v>968</v>
      </c>
    </row>
    <row r="7" spans="1:2">
      <c r="A7" s="3" t="s">
        <v>966</v>
      </c>
    </row>
    <row r="8" spans="1:2">
      <c r="A8" s="4" t="s">
        <v>967</v>
      </c>
      <c r="B8" s="6" t="n">
        <v>-5556</v>
      </c>
    </row>
    <row r="9" spans="1:2">
      <c r="A9" s="4" t="s">
        <v>969</v>
      </c>
      <c r="B9" s="8" t="n">
        <v>0.65</v>
      </c>
    </row>
    <row r="10" spans="1:2">
      <c r="A10" s="4" t="s">
        <v>970</v>
      </c>
    </row>
    <row r="11" spans="1:2">
      <c r="A11" s="3" t="s">
        <v>966</v>
      </c>
    </row>
    <row r="12" spans="1:2">
      <c r="A12" s="4" t="s">
        <v>967</v>
      </c>
      <c r="B12" s="6" t="n">
        <v>-1312</v>
      </c>
    </row>
    <row r="13" spans="1:2">
      <c r="A13" s="4" t="s">
        <v>969</v>
      </c>
      <c r="B13" s="8" t="n">
        <v>0.64</v>
      </c>
    </row>
    <row r="14" spans="1:2">
      <c r="A14" s="4" t="s">
        <v>971</v>
      </c>
    </row>
    <row r="15" spans="1:2">
      <c r="A15" s="3" t="s">
        <v>966</v>
      </c>
    </row>
    <row r="16" spans="1:2">
      <c r="A16" s="4" t="s">
        <v>972</v>
      </c>
      <c r="B16" s="8" t="n">
        <v>0.21</v>
      </c>
    </row>
    <row r="17" spans="1:2">
      <c r="A17" s="4" t="s">
        <v>973</v>
      </c>
    </row>
    <row r="18" spans="1:2">
      <c r="A18" s="3" t="s">
        <v>966</v>
      </c>
    </row>
    <row r="19" spans="1:2">
      <c r="A19" s="4" t="s">
        <v>972</v>
      </c>
      <c r="B19" s="8" t="n">
        <v>0.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7</v>
      </c>
      <c r="B1" s="2" t="s">
        <v>1</v>
      </c>
    </row>
    <row r="2" spans="1:4">
      <c r="B2" s="2" t="s">
        <v>2</v>
      </c>
      <c r="C2" s="2" t="s">
        <v>30</v>
      </c>
      <c r="D2" s="2" t="s">
        <v>89</v>
      </c>
    </row>
    <row r="3" spans="1:4">
      <c r="A3" s="3" t="s">
        <v>178</v>
      </c>
    </row>
    <row r="4" spans="1:4">
      <c r="A4" s="4" t="s">
        <v>179</v>
      </c>
      <c r="C4" s="7" t="n">
        <v>0.08</v>
      </c>
      <c r="D4" s="7" t="n">
        <v>0.47</v>
      </c>
    </row>
    <row r="5" spans="1:4">
      <c r="A5" s="4" t="s">
        <v>180</v>
      </c>
      <c r="B5" s="5" t="n">
        <v>88320</v>
      </c>
      <c r="C5" s="5" t="n">
        <v>73206</v>
      </c>
      <c r="D5" s="5" t="n">
        <v>327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74</v>
      </c>
      <c r="B1" s="2" t="s">
        <v>1</v>
      </c>
    </row>
    <row r="2" spans="1:4">
      <c r="B2" s="2" t="s">
        <v>975</v>
      </c>
      <c r="C2" s="2" t="s">
        <v>976</v>
      </c>
      <c r="D2" s="2" t="s">
        <v>892</v>
      </c>
    </row>
    <row r="3" spans="1:4">
      <c r="A3" s="3" t="s">
        <v>977</v>
      </c>
    </row>
    <row r="4" spans="1:4">
      <c r="A4" s="4" t="s">
        <v>978</v>
      </c>
      <c r="B4" s="6" t="n">
        <v>103588</v>
      </c>
      <c r="C4" s="6" t="n">
        <v>119439</v>
      </c>
      <c r="D4" s="6" t="n">
        <v>57600</v>
      </c>
    </row>
    <row r="5" spans="1:4">
      <c r="A5" s="4" t="s">
        <v>979</v>
      </c>
      <c r="B5" s="5" t="n">
        <v>344045</v>
      </c>
      <c r="C5" s="5" t="n">
        <v>634908</v>
      </c>
      <c r="D5" s="5" t="n">
        <v>946751</v>
      </c>
    </row>
    <row r="6" spans="1:4">
      <c r="A6" s="4" t="s">
        <v>980</v>
      </c>
      <c r="B6" s="5" t="n">
        <v>-282637</v>
      </c>
      <c r="C6" s="5" t="n">
        <v>-650759</v>
      </c>
      <c r="D6" s="5" t="n">
        <v>-882254</v>
      </c>
    </row>
    <row r="7" spans="1:4">
      <c r="A7" s="4" t="s">
        <v>981</v>
      </c>
      <c r="B7" s="5" t="n">
        <v>0</v>
      </c>
      <c r="C7" s="5" t="n">
        <v>0</v>
      </c>
      <c r="D7" s="5" t="n">
        <v>-2658</v>
      </c>
    </row>
    <row r="8" spans="1:4">
      <c r="A8" s="4" t="s">
        <v>982</v>
      </c>
      <c r="B8" s="5" t="n">
        <v>164996</v>
      </c>
      <c r="C8" s="5" t="n">
        <v>103588</v>
      </c>
      <c r="D8" s="6" t="n">
        <v>119439</v>
      </c>
    </row>
    <row r="9" spans="1:4">
      <c r="A9" s="3" t="s">
        <v>983</v>
      </c>
    </row>
    <row r="10" spans="1:4">
      <c r="A10" s="4" t="s">
        <v>984</v>
      </c>
      <c r="B10" s="5" t="n">
        <v>14531</v>
      </c>
      <c r="C10" s="5" t="n">
        <v>1760</v>
      </c>
    </row>
    <row r="11" spans="1:4">
      <c r="A11" s="4" t="s">
        <v>985</v>
      </c>
      <c r="B11" s="5" t="n">
        <v>143602</v>
      </c>
      <c r="C11" s="5" t="n">
        <v>101828</v>
      </c>
    </row>
    <row r="12" spans="1:4">
      <c r="A12" s="4" t="s">
        <v>986</v>
      </c>
      <c r="B12" s="5" t="n">
        <v>6863</v>
      </c>
      <c r="C12" s="5" t="n">
        <v>0</v>
      </c>
    </row>
    <row r="13" spans="1:4">
      <c r="A13" s="4" t="s">
        <v>987</v>
      </c>
      <c r="B13" s="6" t="n">
        <v>164996</v>
      </c>
      <c r="C13" s="6" t="n">
        <v>103588</v>
      </c>
    </row>
    <row r="14" spans="1:4">
      <c r="A14" s="4" t="s">
        <v>988</v>
      </c>
      <c r="C14" s="5" t="n">
        <v>0</v>
      </c>
    </row>
    <row r="15" spans="1:4">
      <c r="A15" s="4" t="s">
        <v>989</v>
      </c>
      <c r="B15" s="5" t="n">
        <v>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453</v>
      </c>
      <c r="J1" s="2" t="s">
        <v>1</v>
      </c>
    </row>
    <row r="2" spans="1:12">
      <c r="B2" s="2" t="s">
        <v>2</v>
      </c>
      <c r="C2" s="2" t="s">
        <v>991</v>
      </c>
      <c r="D2" s="2" t="s">
        <v>4</v>
      </c>
      <c r="E2" s="2" t="s">
        <v>454</v>
      </c>
      <c r="F2" s="2" t="s">
        <v>30</v>
      </c>
      <c r="G2" s="2" t="s">
        <v>992</v>
      </c>
      <c r="H2" s="2" t="s">
        <v>993</v>
      </c>
      <c r="I2" s="2" t="s">
        <v>640</v>
      </c>
      <c r="J2" s="2" t="s">
        <v>2</v>
      </c>
      <c r="K2" s="2" t="s">
        <v>30</v>
      </c>
      <c r="L2" s="2" t="s">
        <v>89</v>
      </c>
    </row>
    <row r="3" spans="1:12">
      <c r="A3" s="3" t="s">
        <v>994</v>
      </c>
    </row>
    <row r="4" spans="1:12">
      <c r="A4" s="4" t="s">
        <v>116</v>
      </c>
      <c r="B4" s="6" t="n">
        <v>-54470</v>
      </c>
      <c r="C4" s="6" t="n">
        <v>53314</v>
      </c>
      <c r="D4" s="6" t="n">
        <v>36759</v>
      </c>
      <c r="E4" s="6" t="n">
        <v>-203116</v>
      </c>
      <c r="F4" s="6" t="n">
        <v>-590806</v>
      </c>
      <c r="G4" s="6" t="n">
        <v>-227904</v>
      </c>
      <c r="H4" s="6" t="n">
        <v>-111601</v>
      </c>
      <c r="I4" s="6" t="n">
        <v>-15420</v>
      </c>
      <c r="J4" s="6" t="n">
        <v>-167513</v>
      </c>
      <c r="K4" s="6" t="n">
        <v>-945731</v>
      </c>
      <c r="L4" s="6" t="n">
        <v>568032</v>
      </c>
    </row>
    <row r="5" spans="1:12">
      <c r="A5" s="4" t="s">
        <v>995</v>
      </c>
      <c r="J5" s="5" t="n">
        <v>94475797</v>
      </c>
      <c r="K5" s="5" t="n">
        <v>76078371</v>
      </c>
      <c r="L5" s="5" t="n">
        <v>72896579</v>
      </c>
    </row>
    <row r="6" spans="1:12">
      <c r="A6" s="4" t="s">
        <v>996</v>
      </c>
      <c r="B6" s="7" t="n">
        <v>-0.5600000000000001</v>
      </c>
      <c r="C6" s="7" t="n">
        <v>0.55</v>
      </c>
      <c r="D6" s="7" t="n">
        <v>0.38</v>
      </c>
      <c r="E6" s="7" t="n">
        <v>-2.34</v>
      </c>
      <c r="F6" s="7" t="n">
        <v>-7.5</v>
      </c>
      <c r="G6" s="7" t="n">
        <v>-2.89</v>
      </c>
      <c r="H6" s="7" t="n">
        <v>-1.52</v>
      </c>
      <c r="I6" s="7" t="n">
        <v>-0.21</v>
      </c>
      <c r="J6" s="7" t="n">
        <v>-1.77</v>
      </c>
      <c r="K6" s="7" t="n">
        <v>-12.43</v>
      </c>
      <c r="L6" s="7" t="n">
        <v>7.79</v>
      </c>
    </row>
    <row r="7" spans="1:12">
      <c r="A7" s="3" t="s">
        <v>997</v>
      </c>
    </row>
    <row r="8" spans="1:12">
      <c r="A8" s="4" t="s">
        <v>998</v>
      </c>
      <c r="B8" s="6" t="n">
        <v>-54470</v>
      </c>
      <c r="C8" s="6" t="n">
        <v>53314</v>
      </c>
      <c r="D8" s="6" t="n">
        <v>36759</v>
      </c>
      <c r="E8" s="6" t="n">
        <v>-203116</v>
      </c>
      <c r="F8" s="6" t="n">
        <v>-590806</v>
      </c>
      <c r="G8" s="6" t="n">
        <v>-227904</v>
      </c>
      <c r="H8" s="6" t="n">
        <v>-111601</v>
      </c>
      <c r="I8" s="6" t="n">
        <v>-15420</v>
      </c>
      <c r="J8" s="6" t="n">
        <v>-167513</v>
      </c>
      <c r="K8" s="6" t="n">
        <v>-945731</v>
      </c>
      <c r="L8" s="6" t="n">
        <v>568032</v>
      </c>
    </row>
    <row r="9" spans="1:12">
      <c r="A9" s="4" t="s">
        <v>999</v>
      </c>
      <c r="J9" s="5" t="n">
        <v>94475797</v>
      </c>
      <c r="K9" s="5" t="n">
        <v>76078371</v>
      </c>
      <c r="L9" s="5" t="n">
        <v>73274631</v>
      </c>
    </row>
    <row r="10" spans="1:12">
      <c r="A10" s="4" t="s">
        <v>1000</v>
      </c>
      <c r="B10" s="7" t="n">
        <v>-0.5600000000000001</v>
      </c>
      <c r="C10" s="7" t="n">
        <v>0.55</v>
      </c>
      <c r="D10" s="7" t="n">
        <v>0.38</v>
      </c>
      <c r="E10" s="7" t="n">
        <v>-2.34</v>
      </c>
      <c r="F10" s="7" t="n">
        <v>-7.5</v>
      </c>
      <c r="G10" s="7" t="n">
        <v>-2.89</v>
      </c>
      <c r="H10" s="7" t="n">
        <v>-1.52</v>
      </c>
      <c r="I10" s="7" t="n">
        <v>-0.21</v>
      </c>
      <c r="J10" s="7" t="n">
        <v>-1.77</v>
      </c>
      <c r="K10" s="7" t="n">
        <v>-12.43</v>
      </c>
      <c r="L10" s="7" t="n">
        <v>7.75</v>
      </c>
    </row>
    <row r="11" spans="1:12">
      <c r="A11" s="4" t="s">
        <v>756</v>
      </c>
    </row>
    <row r="12" spans="1:12">
      <c r="A12" s="3" t="s">
        <v>997</v>
      </c>
    </row>
    <row r="13" spans="1:12">
      <c r="A13" s="4" t="s">
        <v>1001</v>
      </c>
      <c r="J13" s="5" t="n">
        <v>0</v>
      </c>
      <c r="K13" s="5" t="n">
        <v>0</v>
      </c>
      <c r="L13" s="5" t="n">
        <v>216000</v>
      </c>
    </row>
    <row r="14" spans="1:12">
      <c r="A14" s="4" t="s">
        <v>1002</v>
      </c>
    </row>
    <row r="15" spans="1:12">
      <c r="A15" s="3" t="s">
        <v>997</v>
      </c>
    </row>
    <row r="16" spans="1:12">
      <c r="A16" s="4" t="s">
        <v>1001</v>
      </c>
      <c r="J16" s="5" t="n">
        <v>0</v>
      </c>
      <c r="K16" s="5" t="n">
        <v>0</v>
      </c>
      <c r="L16" s="5" t="n">
        <v>58000</v>
      </c>
    </row>
    <row r="17" spans="1:12">
      <c r="A17" s="4" t="s">
        <v>727</v>
      </c>
    </row>
    <row r="18" spans="1:12">
      <c r="A18" s="3" t="s">
        <v>997</v>
      </c>
    </row>
    <row r="19" spans="1:12">
      <c r="A19" s="4" t="s">
        <v>1001</v>
      </c>
      <c r="J19" s="5" t="n">
        <v>0</v>
      </c>
      <c r="K19" s="5" t="n">
        <v>0</v>
      </c>
      <c r="L19" s="5" t="n">
        <v>10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9</v>
      </c>
    </row>
    <row r="3" spans="1:4">
      <c r="A3" s="3" t="s">
        <v>994</v>
      </c>
    </row>
    <row r="4" spans="1:4">
      <c r="A4" s="4" t="s">
        <v>1004</v>
      </c>
      <c r="B4" s="5" t="n">
        <v>330690</v>
      </c>
      <c r="C4" s="5" t="n">
        <v>355915</v>
      </c>
    </row>
    <row r="5" spans="1:4">
      <c r="A5" s="4" t="s">
        <v>756</v>
      </c>
    </row>
    <row r="6" spans="1:4">
      <c r="A6" s="3" t="s">
        <v>994</v>
      </c>
    </row>
    <row r="7" spans="1:4">
      <c r="A7" s="4" t="s">
        <v>1004</v>
      </c>
      <c r="B7" s="5" t="n">
        <v>539000</v>
      </c>
      <c r="C7" s="5" t="n">
        <v>114000</v>
      </c>
      <c r="D7" s="5" t="n">
        <v>114000</v>
      </c>
    </row>
    <row r="8" spans="1:4">
      <c r="A8" s="4" t="s">
        <v>1002</v>
      </c>
    </row>
    <row r="9" spans="1:4">
      <c r="A9" s="3" t="s">
        <v>994</v>
      </c>
    </row>
    <row r="10" spans="1:4">
      <c r="A10" s="4" t="s">
        <v>1004</v>
      </c>
      <c r="B10" s="5" t="n">
        <v>0</v>
      </c>
      <c r="C10" s="5" t="n">
        <v>0</v>
      </c>
      <c r="D10" s="5" t="n">
        <v>3000</v>
      </c>
    </row>
    <row r="11" spans="1:4">
      <c r="A11" s="4" t="s">
        <v>727</v>
      </c>
    </row>
    <row r="12" spans="1:4">
      <c r="A12" s="3" t="s">
        <v>994</v>
      </c>
    </row>
    <row r="13" spans="1:4">
      <c r="A13" s="4" t="s">
        <v>1004</v>
      </c>
      <c r="B13" s="5" t="n">
        <v>0</v>
      </c>
      <c r="C13" s="5" t="n">
        <v>0</v>
      </c>
      <c r="D13" s="5" t="n">
        <v>2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005</v>
      </c>
      <c r="B1" s="2" t="s">
        <v>453</v>
      </c>
      <c r="D1" s="2" t="s">
        <v>1</v>
      </c>
    </row>
    <row r="2" spans="1:6">
      <c r="B2" s="2" t="s">
        <v>454</v>
      </c>
      <c r="C2" s="2" t="s">
        <v>993</v>
      </c>
      <c r="D2" s="2" t="s">
        <v>2</v>
      </c>
      <c r="E2" s="2" t="s">
        <v>30</v>
      </c>
      <c r="F2" s="2" t="s">
        <v>89</v>
      </c>
    </row>
    <row r="3" spans="1:6">
      <c r="A3" s="3" t="s">
        <v>1006</v>
      </c>
    </row>
    <row r="4" spans="1:6">
      <c r="A4" s="4" t="s">
        <v>1007</v>
      </c>
      <c r="B4" s="6" t="n">
        <v>381100</v>
      </c>
    </row>
    <row r="5" spans="1:6">
      <c r="A5" s="4" t="s">
        <v>1008</v>
      </c>
      <c r="C5" s="6" t="n">
        <v>398600</v>
      </c>
      <c r="D5" s="6" t="n">
        <v>381261</v>
      </c>
      <c r="E5" s="6" t="n">
        <v>399600</v>
      </c>
      <c r="F5" s="6" t="n">
        <v>23053</v>
      </c>
    </row>
    <row r="6" spans="1:6">
      <c r="A6" s="4" t="s">
        <v>150</v>
      </c>
    </row>
    <row r="7" spans="1:6">
      <c r="A7" s="3" t="s">
        <v>1006</v>
      </c>
    </row>
    <row r="8" spans="1:6">
      <c r="A8" s="4" t="s">
        <v>171</v>
      </c>
      <c r="B8" s="5" t="n">
        <v>18170000</v>
      </c>
      <c r="D8" s="5" t="n">
        <v>18170000</v>
      </c>
      <c r="E8" s="5" t="n">
        <v>5700000</v>
      </c>
    </row>
    <row r="9" spans="1:6">
      <c r="A9" s="4" t="s">
        <v>1009</v>
      </c>
      <c r="C9" s="5" t="n">
        <v>570000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6"/>
    <col customWidth="1" max="5" min="5" width="21"/>
  </cols>
  <sheetData>
    <row r="1" spans="1:5">
      <c r="A1" s="1" t="s">
        <v>1010</v>
      </c>
      <c r="B1" s="2" t="s">
        <v>1011</v>
      </c>
      <c r="C1" s="2" t="s">
        <v>1012</v>
      </c>
      <c r="D1" s="2" t="s">
        <v>1013</v>
      </c>
      <c r="E1" s="2" t="s">
        <v>1014</v>
      </c>
    </row>
    <row r="2" spans="1:5">
      <c r="A2" s="4" t="s">
        <v>1015</v>
      </c>
    </row>
    <row r="3" spans="1:5">
      <c r="A3" s="3" t="s">
        <v>1016</v>
      </c>
    </row>
    <row r="4" spans="1:5">
      <c r="A4" s="4" t="s">
        <v>1017</v>
      </c>
      <c r="E4" s="6" t="n">
        <v>189000</v>
      </c>
    </row>
    <row r="5" spans="1:5">
      <c r="A5" s="4" t="s">
        <v>1018</v>
      </c>
    </row>
    <row r="6" spans="1:5">
      <c r="A6" s="3" t="s">
        <v>1016</v>
      </c>
    </row>
    <row r="7" spans="1:5">
      <c r="A7" s="4" t="s">
        <v>1019</v>
      </c>
      <c r="C7" s="5" t="n">
        <v>3</v>
      </c>
    </row>
    <row r="8" spans="1:5">
      <c r="A8" s="4" t="s">
        <v>1020</v>
      </c>
    </row>
    <row r="9" spans="1:5">
      <c r="A9" s="3" t="s">
        <v>1016</v>
      </c>
    </row>
    <row r="10" spans="1:5">
      <c r="A10" s="4" t="s">
        <v>1021</v>
      </c>
      <c r="D10" s="10" t="n">
        <v>4.2</v>
      </c>
    </row>
    <row r="11" spans="1:5">
      <c r="A11" s="4" t="s">
        <v>1022</v>
      </c>
    </row>
    <row r="12" spans="1:5">
      <c r="A12" s="3" t="s">
        <v>1016</v>
      </c>
    </row>
    <row r="13" spans="1:5">
      <c r="A13" s="4" t="s">
        <v>1023</v>
      </c>
      <c r="B13" s="5" t="n">
        <v>10</v>
      </c>
    </row>
    <row r="14" spans="1:5">
      <c r="A14" s="4" t="s">
        <v>1024</v>
      </c>
    </row>
    <row r="15" spans="1:5">
      <c r="A15" s="3" t="s">
        <v>1016</v>
      </c>
    </row>
    <row r="16" spans="1:5">
      <c r="A16" s="4" t="s">
        <v>1025</v>
      </c>
      <c r="B16" s="6" t="n">
        <v>300000000</v>
      </c>
    </row>
    <row r="17" spans="1:5">
      <c r="A17" s="4" t="s">
        <v>1026</v>
      </c>
    </row>
    <row r="18" spans="1:5">
      <c r="A18" s="3" t="s">
        <v>1016</v>
      </c>
    </row>
    <row r="19" spans="1:5">
      <c r="A19" s="4" t="s">
        <v>1017</v>
      </c>
      <c r="D19" s="6" t="n">
        <v>129700</v>
      </c>
    </row>
    <row r="20" spans="1:5">
      <c r="A20" s="4" t="s">
        <v>1027</v>
      </c>
    </row>
    <row r="21" spans="1:5">
      <c r="A21" s="3" t="s">
        <v>1016</v>
      </c>
    </row>
    <row r="22" spans="1:5">
      <c r="A22" s="4" t="s">
        <v>1017</v>
      </c>
      <c r="D22" s="6" t="n">
        <v>24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9</v>
      </c>
    </row>
    <row r="3" spans="1:4">
      <c r="A3" s="3" t="s">
        <v>249</v>
      </c>
    </row>
    <row r="4" spans="1:4">
      <c r="A4" s="4" t="s">
        <v>1029</v>
      </c>
      <c r="B4" s="6" t="n">
        <v>22600</v>
      </c>
      <c r="C4" s="6" t="n">
        <v>23700</v>
      </c>
      <c r="D4" s="6" t="n">
        <v>24100</v>
      </c>
    </row>
    <row r="5" spans="1:4">
      <c r="A5" s="3" t="s">
        <v>1030</v>
      </c>
    </row>
    <row r="6" spans="1:4">
      <c r="A6" s="5" t="n">
        <v>2017</v>
      </c>
      <c r="B6" s="5" t="n">
        <v>3822</v>
      </c>
    </row>
    <row r="7" spans="1:4">
      <c r="A7" s="5" t="n">
        <v>2018</v>
      </c>
      <c r="B7" s="5" t="n">
        <v>2614</v>
      </c>
    </row>
    <row r="8" spans="1:4">
      <c r="A8" s="5" t="n">
        <v>2019</v>
      </c>
      <c r="B8" s="5" t="n">
        <v>2448</v>
      </c>
    </row>
    <row r="9" spans="1:4">
      <c r="A9" s="5" t="n">
        <v>2020</v>
      </c>
      <c r="B9" s="5" t="n">
        <v>0</v>
      </c>
    </row>
    <row r="10" spans="1:4">
      <c r="A10" s="5" t="n">
        <v>2021</v>
      </c>
      <c r="B10" s="5" t="n">
        <v>0</v>
      </c>
    </row>
    <row r="11" spans="1:4">
      <c r="A11" s="4" t="s">
        <v>1031</v>
      </c>
      <c r="B11"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89</v>
      </c>
    </row>
    <row r="3" spans="1:4">
      <c r="A3" s="3" t="s">
        <v>1033</v>
      </c>
    </row>
    <row r="4" spans="1:4">
      <c r="A4" s="4" t="s">
        <v>1034</v>
      </c>
      <c r="B4" s="6" t="n">
        <v>89990</v>
      </c>
      <c r="C4" s="6" t="n">
        <v>94060</v>
      </c>
      <c r="D4" s="6" t="n">
        <v>108533</v>
      </c>
    </row>
    <row r="5" spans="1:4">
      <c r="A5" s="4" t="s">
        <v>1035</v>
      </c>
      <c r="B5" s="5" t="n">
        <v>230</v>
      </c>
      <c r="C5" s="5" t="n">
        <v>981</v>
      </c>
      <c r="D5" s="5" t="n">
        <v>2266</v>
      </c>
    </row>
    <row r="6" spans="1:4">
      <c r="A6" s="4" t="s">
        <v>1036</v>
      </c>
      <c r="B6" s="5" t="n">
        <v>-758</v>
      </c>
      <c r="C6" s="5" t="n">
        <v>-686</v>
      </c>
      <c r="D6" s="5" t="n">
        <v>-1543</v>
      </c>
    </row>
    <row r="7" spans="1:4">
      <c r="A7" s="4" t="s">
        <v>1037</v>
      </c>
      <c r="B7" s="5" t="n">
        <v>6672</v>
      </c>
      <c r="C7" s="5" t="n">
        <v>7108</v>
      </c>
      <c r="D7" s="5" t="n">
        <v>7859</v>
      </c>
    </row>
    <row r="8" spans="1:4">
      <c r="A8" s="4" t="s">
        <v>1038</v>
      </c>
      <c r="B8" s="5" t="n">
        <v>-12875</v>
      </c>
      <c r="D8" s="5" t="n">
        <v>-692</v>
      </c>
    </row>
    <row r="9" spans="1:4">
      <c r="A9" s="4" t="s">
        <v>1039</v>
      </c>
      <c r="B9" s="5" t="n">
        <v>-1715</v>
      </c>
      <c r="C9" s="5" t="n">
        <v>-11473</v>
      </c>
      <c r="D9" s="5" t="n">
        <v>-23747</v>
      </c>
    </row>
    <row r="10" spans="1:4">
      <c r="A10" s="4" t="s">
        <v>1040</v>
      </c>
      <c r="B10" s="6" t="n">
        <v>81544</v>
      </c>
      <c r="C10" s="6" t="n">
        <v>89990</v>
      </c>
      <c r="D10" s="5" t="n">
        <v>94060</v>
      </c>
    </row>
    <row r="11" spans="1:4">
      <c r="A11" s="4" t="s">
        <v>1041</v>
      </c>
      <c r="D11" s="6" t="n">
        <v>2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1042</v>
      </c>
      <c r="B1" s="2" t="s">
        <v>453</v>
      </c>
      <c r="C1" s="2" t="s">
        <v>1043</v>
      </c>
      <c r="D1" s="2" t="s">
        <v>1</v>
      </c>
    </row>
    <row r="2" spans="1:6">
      <c r="B2" s="2" t="s">
        <v>454</v>
      </c>
      <c r="C2" s="2" t="s">
        <v>89</v>
      </c>
      <c r="D2" s="2" t="s">
        <v>2</v>
      </c>
      <c r="E2" s="2" t="s">
        <v>30</v>
      </c>
      <c r="F2" s="2" t="s">
        <v>89</v>
      </c>
    </row>
    <row r="3" spans="1:6">
      <c r="A3" s="3" t="s">
        <v>1044</v>
      </c>
    </row>
    <row r="4" spans="1:6">
      <c r="A4" s="4" t="s">
        <v>98</v>
      </c>
      <c r="D4" s="6" t="n">
        <v>220652</v>
      </c>
      <c r="E4" s="6" t="n">
        <v>1292308</v>
      </c>
      <c r="F4" s="6" t="n">
        <v>416801</v>
      </c>
    </row>
    <row r="5" spans="1:6">
      <c r="A5" s="4" t="s">
        <v>1045</v>
      </c>
      <c r="D5" s="5" t="n">
        <v>0</v>
      </c>
      <c r="E5" s="5" t="n">
        <v>0</v>
      </c>
      <c r="F5" s="5" t="n">
        <v>1936</v>
      </c>
    </row>
    <row r="6" spans="1:6">
      <c r="A6" s="4" t="s">
        <v>1046</v>
      </c>
      <c r="D6" s="5" t="n">
        <v>220652</v>
      </c>
      <c r="E6" s="5" t="n">
        <v>1292308</v>
      </c>
      <c r="F6" s="5" t="n">
        <v>418737</v>
      </c>
    </row>
    <row r="7" spans="1:6">
      <c r="A7" s="4" t="s">
        <v>1047</v>
      </c>
    </row>
    <row r="8" spans="1:6">
      <c r="A8" s="3" t="s">
        <v>1044</v>
      </c>
    </row>
    <row r="9" spans="1:6">
      <c r="A9" s="4" t="s">
        <v>98</v>
      </c>
      <c r="D9" s="5" t="n">
        <v>187043</v>
      </c>
      <c r="E9" s="5" t="n">
        <v>484848</v>
      </c>
      <c r="F9" s="5" t="n">
        <v>0</v>
      </c>
    </row>
    <row r="10" spans="1:6">
      <c r="A10" s="4" t="s">
        <v>1048</v>
      </c>
    </row>
    <row r="11" spans="1:6">
      <c r="A11" s="3" t="s">
        <v>1044</v>
      </c>
    </row>
    <row r="12" spans="1:6">
      <c r="A12" s="4" t="s">
        <v>98</v>
      </c>
      <c r="C12" s="6" t="n">
        <v>90600</v>
      </c>
      <c r="D12" s="5" t="n">
        <v>21288</v>
      </c>
      <c r="E12" s="5" t="n">
        <v>607303</v>
      </c>
      <c r="F12" s="5" t="n">
        <v>90594</v>
      </c>
    </row>
    <row r="13" spans="1:6">
      <c r="A13" s="4" t="s">
        <v>1049</v>
      </c>
    </row>
    <row r="14" spans="1:6">
      <c r="A14" s="3" t="s">
        <v>1044</v>
      </c>
    </row>
    <row r="15" spans="1:6">
      <c r="A15" s="4" t="s">
        <v>98</v>
      </c>
      <c r="C15" s="6" t="n">
        <v>25800</v>
      </c>
      <c r="D15" s="5" t="n">
        <v>0</v>
      </c>
      <c r="E15" s="5" t="n">
        <v>0</v>
      </c>
      <c r="F15" s="5" t="n">
        <v>25776</v>
      </c>
    </row>
    <row r="16" spans="1:6">
      <c r="A16" s="4" t="s">
        <v>1050</v>
      </c>
    </row>
    <row r="17" spans="1:6">
      <c r="A17" s="3" t="s">
        <v>1044</v>
      </c>
    </row>
    <row r="18" spans="1:6">
      <c r="A18" s="4" t="s">
        <v>98</v>
      </c>
      <c r="B18" s="6" t="n">
        <v>7500</v>
      </c>
      <c r="D18" s="5" t="n">
        <v>7519</v>
      </c>
      <c r="E18" s="5" t="n">
        <v>133055</v>
      </c>
      <c r="F18" s="5" t="n">
        <v>230315</v>
      </c>
    </row>
    <row r="19" spans="1:6">
      <c r="A19" s="4" t="s">
        <v>1051</v>
      </c>
    </row>
    <row r="20" spans="1:6">
      <c r="A20" s="3" t="s">
        <v>1044</v>
      </c>
    </row>
    <row r="21" spans="1:6">
      <c r="A21" s="4" t="s">
        <v>98</v>
      </c>
      <c r="D21" s="5" t="n">
        <v>4762</v>
      </c>
      <c r="E21" s="5" t="n">
        <v>29168</v>
      </c>
      <c r="F21" s="5" t="n">
        <v>64361</v>
      </c>
    </row>
    <row r="22" spans="1:6">
      <c r="A22" s="4" t="s">
        <v>1052</v>
      </c>
    </row>
    <row r="23" spans="1:6">
      <c r="A23" s="3" t="s">
        <v>1044</v>
      </c>
    </row>
    <row r="24" spans="1:6">
      <c r="A24" s="4" t="s">
        <v>98</v>
      </c>
      <c r="D24" s="5" t="n">
        <v>40</v>
      </c>
      <c r="E24" s="5" t="n">
        <v>37934</v>
      </c>
      <c r="F24" s="5" t="n">
        <v>5755</v>
      </c>
    </row>
    <row r="25" spans="1:6">
      <c r="A25" s="4" t="s">
        <v>1053</v>
      </c>
    </row>
    <row r="26" spans="1:6">
      <c r="A26" s="3" t="s">
        <v>1044</v>
      </c>
    </row>
    <row r="27" spans="1:6">
      <c r="A27" s="4" t="s">
        <v>1045</v>
      </c>
      <c r="D27" s="6" t="n">
        <v>0</v>
      </c>
      <c r="E27" s="6" t="n">
        <v>0</v>
      </c>
      <c r="F27" s="6" t="n">
        <v>1936</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7"/>
    <col customWidth="1" max="2" min="2" width="21"/>
    <col customWidth="1" max="3" min="3" width="26"/>
    <col customWidth="1" max="4" min="4" width="21"/>
    <col customWidth="1" max="5" min="5" width="21"/>
    <col customWidth="1" max="6" min="6" width="21"/>
    <col customWidth="1" max="7" min="7" width="26"/>
    <col customWidth="1" max="8" min="8" width="26"/>
    <col customWidth="1" max="9" min="9" width="26"/>
    <col customWidth="1" max="10" min="10" width="26"/>
    <col customWidth="1" max="11" min="11" width="21"/>
  </cols>
  <sheetData>
    <row r="1" spans="1:11">
      <c r="A1" s="1" t="s">
        <v>1054</v>
      </c>
      <c r="B1" s="2" t="s">
        <v>453</v>
      </c>
      <c r="G1" s="2" t="s">
        <v>1043</v>
      </c>
      <c r="H1" s="2" t="s">
        <v>1</v>
      </c>
    </row>
    <row r="2" spans="1:11">
      <c r="B2" s="2" t="s">
        <v>1055</v>
      </c>
      <c r="C2" s="2" t="s">
        <v>1056</v>
      </c>
      <c r="D2" s="2" t="s">
        <v>1057</v>
      </c>
      <c r="E2" s="2" t="s">
        <v>1058</v>
      </c>
      <c r="F2" s="2" t="s">
        <v>1059</v>
      </c>
      <c r="G2" s="2" t="s">
        <v>1060</v>
      </c>
      <c r="H2" s="2" t="s">
        <v>1013</v>
      </c>
      <c r="I2" s="2" t="s">
        <v>1056</v>
      </c>
      <c r="J2" s="2" t="s">
        <v>1060</v>
      </c>
      <c r="K2" s="2" t="s">
        <v>1061</v>
      </c>
    </row>
    <row r="3" spans="1:11">
      <c r="A3" s="3" t="s">
        <v>1044</v>
      </c>
    </row>
    <row r="4" spans="1:11">
      <c r="A4" s="4" t="s">
        <v>98</v>
      </c>
      <c r="H4" s="6" t="n">
        <v>220652</v>
      </c>
      <c r="I4" s="6" t="n">
        <v>1292308</v>
      </c>
      <c r="J4" s="6" t="n">
        <v>416801</v>
      </c>
    </row>
    <row r="5" spans="1:11">
      <c r="A5" s="4" t="s">
        <v>1062</v>
      </c>
      <c r="H5" s="4" t="s">
        <v>1063</v>
      </c>
    </row>
    <row r="6" spans="1:11">
      <c r="A6" s="4" t="s">
        <v>1064</v>
      </c>
      <c r="H6" s="4" t="s">
        <v>507</v>
      </c>
    </row>
    <row r="7" spans="1:11">
      <c r="A7" s="4" t="s">
        <v>1065</v>
      </c>
      <c r="C7" s="5" t="n">
        <v>184</v>
      </c>
      <c r="G7" s="10" t="n">
        <v>264.5</v>
      </c>
      <c r="H7" s="10" t="n">
        <v>162.1</v>
      </c>
      <c r="I7" s="5" t="n">
        <v>184</v>
      </c>
      <c r="J7" s="10" t="n">
        <v>264.5</v>
      </c>
    </row>
    <row r="8" spans="1:11">
      <c r="A8" s="4" t="s">
        <v>1045</v>
      </c>
      <c r="H8" s="6" t="n">
        <v>0</v>
      </c>
      <c r="I8" s="6" t="n">
        <v>0</v>
      </c>
      <c r="J8" s="6" t="n">
        <v>1936</v>
      </c>
    </row>
    <row r="9" spans="1:11">
      <c r="A9" s="4" t="s">
        <v>1066</v>
      </c>
    </row>
    <row r="10" spans="1:11">
      <c r="A10" s="3" t="s">
        <v>1044</v>
      </c>
    </row>
    <row r="11" spans="1:11">
      <c r="A11" s="4" t="s">
        <v>98</v>
      </c>
      <c r="B11" s="6" t="n">
        <v>208300</v>
      </c>
    </row>
    <row r="12" spans="1:11">
      <c r="A12" s="4" t="s">
        <v>1047</v>
      </c>
    </row>
    <row r="13" spans="1:11">
      <c r="A13" s="3" t="s">
        <v>1044</v>
      </c>
    </row>
    <row r="14" spans="1:11">
      <c r="A14" s="4" t="s">
        <v>98</v>
      </c>
      <c r="H14" s="5" t="n">
        <v>187043</v>
      </c>
      <c r="I14" s="5" t="n">
        <v>484848</v>
      </c>
      <c r="J14" s="5" t="n">
        <v>0</v>
      </c>
    </row>
    <row r="15" spans="1:11">
      <c r="A15" s="4" t="s">
        <v>1049</v>
      </c>
    </row>
    <row r="16" spans="1:11">
      <c r="A16" s="3" t="s">
        <v>1044</v>
      </c>
    </row>
    <row r="17" spans="1:11">
      <c r="A17" s="4" t="s">
        <v>98</v>
      </c>
      <c r="G17" s="6" t="n">
        <v>25800</v>
      </c>
      <c r="H17" s="5" t="n">
        <v>0</v>
      </c>
      <c r="I17" s="5" t="n">
        <v>0</v>
      </c>
      <c r="J17" s="5" t="n">
        <v>25776</v>
      </c>
    </row>
    <row r="18" spans="1:11">
      <c r="A18" s="4" t="s">
        <v>1048</v>
      </c>
    </row>
    <row r="19" spans="1:11">
      <c r="A19" s="3" t="s">
        <v>1044</v>
      </c>
    </row>
    <row r="20" spans="1:11">
      <c r="A20" s="4" t="s">
        <v>98</v>
      </c>
      <c r="G20" s="6" t="n">
        <v>90600</v>
      </c>
      <c r="H20" s="5" t="n">
        <v>21288</v>
      </c>
      <c r="I20" s="5" t="n">
        <v>607303</v>
      </c>
      <c r="J20" s="5" t="n">
        <v>90594</v>
      </c>
    </row>
    <row r="21" spans="1:11">
      <c r="A21" s="4" t="s">
        <v>1051</v>
      </c>
    </row>
    <row r="22" spans="1:11">
      <c r="A22" s="3" t="s">
        <v>1044</v>
      </c>
    </row>
    <row r="23" spans="1:11">
      <c r="A23" s="4" t="s">
        <v>98</v>
      </c>
      <c r="H23" s="5" t="n">
        <v>4762</v>
      </c>
      <c r="I23" s="5" t="n">
        <v>29168</v>
      </c>
      <c r="J23" s="5" t="n">
        <v>64361</v>
      </c>
    </row>
    <row r="24" spans="1:11">
      <c r="A24" s="4" t="s">
        <v>1067</v>
      </c>
    </row>
    <row r="25" spans="1:11">
      <c r="A25" s="3" t="s">
        <v>1044</v>
      </c>
    </row>
    <row r="26" spans="1:11">
      <c r="A26" s="4" t="s">
        <v>98</v>
      </c>
      <c r="J26" s="5" t="n">
        <v>55100</v>
      </c>
    </row>
    <row r="27" spans="1:11">
      <c r="A27" s="4" t="s">
        <v>1050</v>
      </c>
    </row>
    <row r="28" spans="1:11">
      <c r="A28" s="3" t="s">
        <v>1044</v>
      </c>
    </row>
    <row r="29" spans="1:11">
      <c r="A29" s="4" t="s">
        <v>98</v>
      </c>
      <c r="B29" s="6" t="n">
        <v>7500</v>
      </c>
      <c r="H29" s="5" t="n">
        <v>7519</v>
      </c>
      <c r="I29" s="6" t="n">
        <v>133055</v>
      </c>
      <c r="J29" s="6" t="n">
        <v>230315</v>
      </c>
    </row>
    <row r="30" spans="1:11">
      <c r="A30" s="4" t="s">
        <v>1065</v>
      </c>
      <c r="C30" s="5" t="n">
        <v>16930</v>
      </c>
      <c r="G30" s="5" t="n">
        <v>69038</v>
      </c>
      <c r="I30" s="5" t="n">
        <v>16930</v>
      </c>
      <c r="J30" s="5" t="n">
        <v>69038</v>
      </c>
    </row>
    <row r="31" spans="1:11">
      <c r="A31" s="4" t="s">
        <v>1068</v>
      </c>
    </row>
    <row r="32" spans="1:11">
      <c r="A32" s="3" t="s">
        <v>1044</v>
      </c>
    </row>
    <row r="33" spans="1:11">
      <c r="A33" s="4" t="s">
        <v>98</v>
      </c>
      <c r="C33" s="6" t="n">
        <v>133100</v>
      </c>
    </row>
    <row r="34" spans="1:11">
      <c r="A34" s="4" t="s">
        <v>1052</v>
      </c>
    </row>
    <row r="35" spans="1:11">
      <c r="A35" s="3" t="s">
        <v>1044</v>
      </c>
    </row>
    <row r="36" spans="1:11">
      <c r="A36" s="4" t="s">
        <v>98</v>
      </c>
      <c r="H36" s="5" t="n">
        <v>40</v>
      </c>
      <c r="I36" s="6" t="n">
        <v>37934</v>
      </c>
      <c r="J36" s="6" t="n">
        <v>5755</v>
      </c>
    </row>
    <row r="37" spans="1:11">
      <c r="A37" s="4" t="s">
        <v>1069</v>
      </c>
    </row>
    <row r="38" spans="1:11">
      <c r="A38" s="3" t="s">
        <v>1044</v>
      </c>
    </row>
    <row r="39" spans="1:11">
      <c r="A39" s="4" t="s">
        <v>1070</v>
      </c>
      <c r="K39" s="6" t="n">
        <v>30300</v>
      </c>
    </row>
    <row r="40" spans="1:11">
      <c r="A40" s="4" t="s">
        <v>1045</v>
      </c>
      <c r="H40" s="6" t="n">
        <v>0</v>
      </c>
      <c r="I40" s="5" t="n">
        <v>0</v>
      </c>
      <c r="J40" s="6" t="n">
        <v>1936</v>
      </c>
    </row>
    <row r="41" spans="1:11">
      <c r="A41" s="4" t="s">
        <v>1071</v>
      </c>
    </row>
    <row r="42" spans="1:11">
      <c r="A42" s="3" t="s">
        <v>1044</v>
      </c>
    </row>
    <row r="43" spans="1:11">
      <c r="A43" s="4" t="s">
        <v>1062</v>
      </c>
      <c r="B43" s="4" t="s">
        <v>1072</v>
      </c>
      <c r="D43" s="4" t="s">
        <v>1073</v>
      </c>
      <c r="E43" s="4" t="s">
        <v>1074</v>
      </c>
    </row>
    <row r="44" spans="1:11">
      <c r="A44" s="4" t="s">
        <v>1075</v>
      </c>
    </row>
    <row r="45" spans="1:11">
      <c r="A45" s="3" t="s">
        <v>1044</v>
      </c>
    </row>
    <row r="46" spans="1:11">
      <c r="A46" s="4" t="s">
        <v>98</v>
      </c>
      <c r="C46" s="6" t="n">
        <v>646100</v>
      </c>
      <c r="D46" s="6" t="n">
        <v>390200</v>
      </c>
      <c r="F46" s="6" t="n">
        <v>4300</v>
      </c>
      <c r="I46" s="6" t="n">
        <v>1092200</v>
      </c>
    </row>
    <row r="47" spans="1:11">
      <c r="A47" s="4" t="s">
        <v>1076</v>
      </c>
    </row>
    <row r="48" spans="1:11">
      <c r="A48" s="3" t="s">
        <v>1044</v>
      </c>
    </row>
    <row r="49" spans="1:11">
      <c r="A49" s="4" t="s">
        <v>98</v>
      </c>
      <c r="E49" s="6" t="n">
        <v>51500</v>
      </c>
    </row>
    <row r="50" spans="1:11">
      <c r="A50" s="4" t="s">
        <v>1077</v>
      </c>
    </row>
    <row r="51" spans="1:11">
      <c r="A51" s="3" t="s">
        <v>1044</v>
      </c>
    </row>
    <row r="52" spans="1:11">
      <c r="A52" s="4" t="s">
        <v>1062</v>
      </c>
      <c r="B52" s="4" t="s">
        <v>1078</v>
      </c>
      <c r="D52" s="4" t="s">
        <v>1079</v>
      </c>
      <c r="E52" s="4" t="s">
        <v>1073</v>
      </c>
    </row>
  </sheetData>
  <mergeCells count="3">
    <mergeCell ref="A1:A2"/>
    <mergeCell ref="B1:F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5"/>
  </cols>
  <sheetData>
    <row r="1" spans="1:6">
      <c r="A1" s="1" t="s">
        <v>1080</v>
      </c>
      <c r="B1" s="2" t="s">
        <v>1059</v>
      </c>
      <c r="C1" s="2" t="s">
        <v>1081</v>
      </c>
      <c r="D1" s="2" t="s">
        <v>448</v>
      </c>
      <c r="E1" s="2" t="s">
        <v>626</v>
      </c>
      <c r="F1" s="2" t="s">
        <v>1082</v>
      </c>
    </row>
    <row r="2" spans="1:6">
      <c r="A2" s="3" t="s">
        <v>1083</v>
      </c>
    </row>
    <row r="3" spans="1:6">
      <c r="A3" s="4" t="s">
        <v>1084</v>
      </c>
      <c r="D3" s="11" t="n">
        <v>143.7</v>
      </c>
      <c r="E3" s="11" t="n">
        <v>85.7</v>
      </c>
      <c r="F3" s="11" t="n">
        <v>68.5</v>
      </c>
    </row>
    <row r="4" spans="1:6">
      <c r="A4" s="4" t="s">
        <v>1050</v>
      </c>
    </row>
    <row r="5" spans="1:6">
      <c r="A5" s="3" t="s">
        <v>1083</v>
      </c>
    </row>
    <row r="6" spans="1:6">
      <c r="A6" s="4" t="s">
        <v>1085</v>
      </c>
      <c r="B6" s="6" t="n">
        <v>384</v>
      </c>
    </row>
    <row r="7" spans="1:6">
      <c r="A7" s="4" t="s">
        <v>1086</v>
      </c>
      <c r="B7" s="5" t="n">
        <v>11</v>
      </c>
    </row>
    <row r="8" spans="1:6">
      <c r="A8" s="4" t="s">
        <v>1087</v>
      </c>
      <c r="B8" s="10" t="n">
        <v>2.8</v>
      </c>
    </row>
    <row r="9" spans="1:6">
      <c r="A9" s="4" t="s">
        <v>1088</v>
      </c>
      <c r="B9" s="5" t="n">
        <v>27</v>
      </c>
    </row>
    <row r="10" spans="1:6">
      <c r="A10" s="4" t="s">
        <v>1089</v>
      </c>
      <c r="B10" s="6" t="n">
        <v>395</v>
      </c>
    </row>
    <row r="11" spans="1:6">
      <c r="A11" s="4" t="s">
        <v>1090</v>
      </c>
      <c r="F11" s="5" t="n">
        <v>69038</v>
      </c>
    </row>
    <row r="12" spans="1:6">
      <c r="A12" s="4" t="s">
        <v>1084</v>
      </c>
      <c r="C12" s="11" t="n">
        <v>22.8</v>
      </c>
    </row>
    <row r="13" spans="1:6">
      <c r="A13" s="4" t="s">
        <v>1091</v>
      </c>
      <c r="C13" s="5" t="n">
        <v>15</v>
      </c>
    </row>
    <row r="14" spans="1:6">
      <c r="A14" s="4" t="s">
        <v>1092</v>
      </c>
    </row>
    <row r="15" spans="1:6">
      <c r="A15" s="3" t="s">
        <v>1083</v>
      </c>
    </row>
    <row r="16" spans="1:6">
      <c r="A16" s="4" t="s">
        <v>1084</v>
      </c>
      <c r="D16" s="5" t="n">
        <v>77</v>
      </c>
    </row>
    <row r="17" spans="1:6">
      <c r="A17" s="4" t="s">
        <v>1093</v>
      </c>
    </row>
    <row r="18" spans="1:6">
      <c r="A18" s="3" t="s">
        <v>1083</v>
      </c>
    </row>
    <row r="19" spans="1:6">
      <c r="A19" s="4" t="s">
        <v>444</v>
      </c>
      <c r="D19" s="5" t="n">
        <v>552</v>
      </c>
    </row>
    <row r="20" spans="1:6">
      <c r="A20" s="4" t="s">
        <v>1094</v>
      </c>
    </row>
    <row r="21" spans="1:6">
      <c r="A21" s="3" t="s">
        <v>1083</v>
      </c>
    </row>
    <row r="22" spans="1:6">
      <c r="A22" s="4" t="s">
        <v>1085</v>
      </c>
      <c r="D22" s="10" t="n">
        <v>532.9</v>
      </c>
    </row>
    <row r="23" spans="1:6">
      <c r="A23" s="4" t="s">
        <v>1086</v>
      </c>
      <c r="D23" s="5" t="n">
        <v>19</v>
      </c>
    </row>
    <row r="24" spans="1:6">
      <c r="A24" s="4" t="s">
        <v>1087</v>
      </c>
      <c r="D24" s="5" t="n">
        <v>5</v>
      </c>
    </row>
    <row r="25" spans="1:6">
      <c r="A25" s="4" t="s">
        <v>1088</v>
      </c>
      <c r="D25" s="11" t="n">
        <v>24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0:02:23Z</dcterms:created>
  <dcterms:modified xmlns:dcterms="http://purl.org/dc/terms/" xmlns:xsi="http://www.w3.org/2001/XMLSchema-instance" xsi:type="dcterms:W3CDTF">2017-02-28T10:02:23Z</dcterms:modified>
</cp:coreProperties>
</file>